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MENTS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Disposal of Nicaraguan Group" sheetId="13" state="visible" r:id="rId13"/>
    <sheet xmlns:r="http://schemas.openxmlformats.org/officeDocument/2006/relationships" name="Accounts receivable, prepaids a" sheetId="14" state="visible" r:id="rId14"/>
    <sheet xmlns:r="http://schemas.openxmlformats.org/officeDocument/2006/relationships" name="Inventories" sheetId="15" state="visible" r:id="rId15"/>
    <sheet xmlns:r="http://schemas.openxmlformats.org/officeDocument/2006/relationships" name="Long-term investments" sheetId="16" state="visible" r:id="rId16"/>
    <sheet xmlns:r="http://schemas.openxmlformats.org/officeDocument/2006/relationships" name="Mining interests" sheetId="17" state="visible" r:id="rId17"/>
    <sheet xmlns:r="http://schemas.openxmlformats.org/officeDocument/2006/relationships" name="Other assets" sheetId="18" state="visible" r:id="rId18"/>
    <sheet xmlns:r="http://schemas.openxmlformats.org/officeDocument/2006/relationships" name="Long-term debt" sheetId="19" state="visible" r:id="rId19"/>
    <sheet xmlns:r="http://schemas.openxmlformats.org/officeDocument/2006/relationships" name="Mine restoration provisions" sheetId="20" state="visible" r:id="rId20"/>
    <sheet xmlns:r="http://schemas.openxmlformats.org/officeDocument/2006/relationships" name="Share capital" sheetId="21" state="visible" r:id="rId21"/>
    <sheet xmlns:r="http://schemas.openxmlformats.org/officeDocument/2006/relationships" name="Prepaid Sales" sheetId="22" state="visible" r:id="rId22"/>
    <sheet xmlns:r="http://schemas.openxmlformats.org/officeDocument/2006/relationships" name="Non-controlling interest" sheetId="23" state="visible" r:id="rId23"/>
    <sheet xmlns:r="http://schemas.openxmlformats.org/officeDocument/2006/relationships" name="Derivative financial instrument" sheetId="24" state="visible" r:id="rId24"/>
    <sheet xmlns:r="http://schemas.openxmlformats.org/officeDocument/2006/relationships" name="Financial instruments" sheetId="25" state="visible" r:id="rId25"/>
    <sheet xmlns:r="http://schemas.openxmlformats.org/officeDocument/2006/relationships" name="Income and other taxes" sheetId="26" state="visible" r:id="rId26"/>
    <sheet xmlns:r="http://schemas.openxmlformats.org/officeDocument/2006/relationships" name="Supplementary cash flow informa" sheetId="27" state="visible" r:id="rId27"/>
    <sheet xmlns:r="http://schemas.openxmlformats.org/officeDocument/2006/relationships" name="Compensation of key management" sheetId="28" state="visible" r:id="rId28"/>
    <sheet xmlns:r="http://schemas.openxmlformats.org/officeDocument/2006/relationships" name="Production costs by nature" sheetId="29" state="visible" r:id="rId29"/>
    <sheet xmlns:r="http://schemas.openxmlformats.org/officeDocument/2006/relationships" name="Segmented information" sheetId="30" state="visible" r:id="rId30"/>
    <sheet xmlns:r="http://schemas.openxmlformats.org/officeDocument/2006/relationships" name="Commitments" sheetId="31" state="visible" r:id="rId31"/>
    <sheet xmlns:r="http://schemas.openxmlformats.org/officeDocument/2006/relationships" name="Mining Interest Schedule" sheetId="32" state="visible" r:id="rId32"/>
    <sheet xmlns:r="http://schemas.openxmlformats.org/officeDocument/2006/relationships" name="Summary of significant accoun_2" sheetId="33" state="visible" r:id="rId33"/>
    <sheet xmlns:r="http://schemas.openxmlformats.org/officeDocument/2006/relationships" name="Recent accounting pronounceme_2" sheetId="34" state="visible" r:id="rId34"/>
    <sheet xmlns:r="http://schemas.openxmlformats.org/officeDocument/2006/relationships" name="Summary of significant accoun_3" sheetId="35" state="visible" r:id="rId35"/>
    <sheet xmlns:r="http://schemas.openxmlformats.org/officeDocument/2006/relationships" name="Disposal of Nicaraguan Group (T" sheetId="36" state="visible" r:id="rId36"/>
    <sheet xmlns:r="http://schemas.openxmlformats.org/officeDocument/2006/relationships" name="Accounts receivable, prepaids_2" sheetId="37" state="visible" r:id="rId37"/>
    <sheet xmlns:r="http://schemas.openxmlformats.org/officeDocument/2006/relationships" name="Inventories (Tables)" sheetId="38" state="visible" r:id="rId38"/>
    <sheet xmlns:r="http://schemas.openxmlformats.org/officeDocument/2006/relationships" name="Long-term investments (Tables)" sheetId="39" state="visible" r:id="rId39"/>
    <sheet xmlns:r="http://schemas.openxmlformats.org/officeDocument/2006/relationships" name="Mining interests (Tables)" sheetId="40" state="visible" r:id="rId40"/>
    <sheet xmlns:r="http://schemas.openxmlformats.org/officeDocument/2006/relationships" name="Other assets (Tables)" sheetId="41" state="visible" r:id="rId41"/>
    <sheet xmlns:r="http://schemas.openxmlformats.org/officeDocument/2006/relationships" name="Long-term debt (Tables)" sheetId="42" state="visible" r:id="rId42"/>
    <sheet xmlns:r="http://schemas.openxmlformats.org/officeDocument/2006/relationships" name="Mine restoration provisions (Ta" sheetId="43" state="visible" r:id="rId43"/>
    <sheet xmlns:r="http://schemas.openxmlformats.org/officeDocument/2006/relationships" name="Share capital (Tables)" sheetId="44" state="visible" r:id="rId44"/>
    <sheet xmlns:r="http://schemas.openxmlformats.org/officeDocument/2006/relationships" name="Non-controlling Interest (Table" sheetId="45" state="visible" r:id="rId45"/>
    <sheet xmlns:r="http://schemas.openxmlformats.org/officeDocument/2006/relationships" name="Derivative financial instrume_2" sheetId="46" state="visible" r:id="rId46"/>
    <sheet xmlns:r="http://schemas.openxmlformats.org/officeDocument/2006/relationships" name="Financial instruments (Tables)" sheetId="47" state="visible" r:id="rId47"/>
    <sheet xmlns:r="http://schemas.openxmlformats.org/officeDocument/2006/relationships" name="Income and other taxes (Tables)" sheetId="48" state="visible" r:id="rId48"/>
    <sheet xmlns:r="http://schemas.openxmlformats.org/officeDocument/2006/relationships" name="Supplementary cash flow infor_2" sheetId="49" state="visible" r:id="rId49"/>
    <sheet xmlns:r="http://schemas.openxmlformats.org/officeDocument/2006/relationships" name="Compensation of key management " sheetId="50" state="visible" r:id="rId50"/>
    <sheet xmlns:r="http://schemas.openxmlformats.org/officeDocument/2006/relationships" name="Production costs by nature (Tab" sheetId="51" state="visible" r:id="rId51"/>
    <sheet xmlns:r="http://schemas.openxmlformats.org/officeDocument/2006/relationships" name="Segmented information (Tables)" sheetId="52" state="visible" r:id="rId52"/>
    <sheet xmlns:r="http://schemas.openxmlformats.org/officeDocument/2006/relationships" name="Mining Interest Schedule (Table" sheetId="53" state="visible" r:id="rId53"/>
    <sheet xmlns:r="http://schemas.openxmlformats.org/officeDocument/2006/relationships" name="Nature of operations (Details)" sheetId="54" state="visible" r:id="rId54"/>
    <sheet xmlns:r="http://schemas.openxmlformats.org/officeDocument/2006/relationships" name="Recent accounting pronounceme_3" sheetId="55" state="visible" r:id="rId55"/>
    <sheet xmlns:r="http://schemas.openxmlformats.org/officeDocument/2006/relationships" name="Recent accounting pronounceme_4"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Disposal of Nicaraguan Group  -" sheetId="59" state="visible" r:id="rId59"/>
    <sheet xmlns:r="http://schemas.openxmlformats.org/officeDocument/2006/relationships" name="Disposal of Nicaraguan Group - " sheetId="60" state="visible" r:id="rId60"/>
    <sheet xmlns:r="http://schemas.openxmlformats.org/officeDocument/2006/relationships" name="Disposal of Nicaraguan Group _2" sheetId="61" state="visible" r:id="rId61"/>
    <sheet xmlns:r="http://schemas.openxmlformats.org/officeDocument/2006/relationships" name="Accounts receivable, prepaids_3" sheetId="62" state="visible" r:id="rId62"/>
    <sheet xmlns:r="http://schemas.openxmlformats.org/officeDocument/2006/relationships" name="Inventories (Details)" sheetId="63" state="visible" r:id="rId63"/>
    <sheet xmlns:r="http://schemas.openxmlformats.org/officeDocument/2006/relationships" name="Long-term investments  - Schedu" sheetId="64" state="visible" r:id="rId64"/>
    <sheet xmlns:r="http://schemas.openxmlformats.org/officeDocument/2006/relationships" name="Long-term investments  - Narrat" sheetId="65" state="visible" r:id="rId65"/>
    <sheet xmlns:r="http://schemas.openxmlformats.org/officeDocument/2006/relationships" name="Mining interests  - Schedule of" sheetId="66" state="visible" r:id="rId66"/>
    <sheet xmlns:r="http://schemas.openxmlformats.org/officeDocument/2006/relationships" name="Mining interests  - Narrative (" sheetId="67" state="visible" r:id="rId67"/>
    <sheet xmlns:r="http://schemas.openxmlformats.org/officeDocument/2006/relationships" name="Mining interests - Schedule of " sheetId="68" state="visible" r:id="rId68"/>
    <sheet xmlns:r="http://schemas.openxmlformats.org/officeDocument/2006/relationships" name="Mining interests - Schedule o_2" sheetId="69" state="visible" r:id="rId69"/>
    <sheet xmlns:r="http://schemas.openxmlformats.org/officeDocument/2006/relationships" name="Other assets (Details)" sheetId="70" state="visible" r:id="rId70"/>
    <sheet xmlns:r="http://schemas.openxmlformats.org/officeDocument/2006/relationships" name="Long-term debt  - Schedule of L" sheetId="71" state="visible" r:id="rId71"/>
    <sheet xmlns:r="http://schemas.openxmlformats.org/officeDocument/2006/relationships" name="Long-term debt - Schedule of Ch" sheetId="72" state="visible" r:id="rId72"/>
    <sheet xmlns:r="http://schemas.openxmlformats.org/officeDocument/2006/relationships" name="Long-term debt  - Revolving Cre" sheetId="73" state="visible" r:id="rId73"/>
    <sheet xmlns:r="http://schemas.openxmlformats.org/officeDocument/2006/relationships" name="Long-term debt - Lease liabilit" sheetId="74" state="visible" r:id="rId74"/>
    <sheet xmlns:r="http://schemas.openxmlformats.org/officeDocument/2006/relationships" name="Long-term debt  - Convertible s" sheetId="75" state="visible" r:id="rId75"/>
    <sheet xmlns:r="http://schemas.openxmlformats.org/officeDocument/2006/relationships" name="Long-term debt  - Schedule of_2" sheetId="76" state="visible" r:id="rId76"/>
    <sheet xmlns:r="http://schemas.openxmlformats.org/officeDocument/2006/relationships" name="Mine restoration provisions  - " sheetId="77" state="visible" r:id="rId77"/>
    <sheet xmlns:r="http://schemas.openxmlformats.org/officeDocument/2006/relationships" name="Mine restoration provisions  _2" sheetId="78" state="visible" r:id="rId78"/>
    <sheet xmlns:r="http://schemas.openxmlformats.org/officeDocument/2006/relationships" name="Share capital  - Narrative (Det" sheetId="79" state="visible" r:id="rId79"/>
    <sheet xmlns:r="http://schemas.openxmlformats.org/officeDocument/2006/relationships" name="Share capital  - Stock Options " sheetId="80" state="visible" r:id="rId80"/>
    <sheet xmlns:r="http://schemas.openxmlformats.org/officeDocument/2006/relationships" name="Share capital  - Stock Option R" sheetId="81" state="visible" r:id="rId81"/>
    <sheet xmlns:r="http://schemas.openxmlformats.org/officeDocument/2006/relationships" name="Share capital  - Non-Option Equ" sheetId="82" state="visible" r:id="rId82"/>
    <sheet xmlns:r="http://schemas.openxmlformats.org/officeDocument/2006/relationships" name="Share capital  - Earnings Per S" sheetId="83" state="visible" r:id="rId83"/>
    <sheet xmlns:r="http://schemas.openxmlformats.org/officeDocument/2006/relationships" name="Prepaid Sales (Details)" sheetId="84" state="visible" r:id="rId84"/>
    <sheet xmlns:r="http://schemas.openxmlformats.org/officeDocument/2006/relationships" name="Non-controlling Interest  - Cha"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Financial instruments  - Schedu" sheetId="90" state="visible" r:id="rId90"/>
    <sheet xmlns:r="http://schemas.openxmlformats.org/officeDocument/2006/relationships" name="Financial instruments  - Narrat" sheetId="91" state="visible" r:id="rId91"/>
    <sheet xmlns:r="http://schemas.openxmlformats.org/officeDocument/2006/relationships" name="Financial instruments  - Sche_2" sheetId="92" state="visible" r:id="rId92"/>
    <sheet xmlns:r="http://schemas.openxmlformats.org/officeDocument/2006/relationships" name="Income and other taxes  - Sched" sheetId="93" state="visible" r:id="rId93"/>
    <sheet xmlns:r="http://schemas.openxmlformats.org/officeDocument/2006/relationships" name="Income and other taxes  - Narra" sheetId="94" state="visible" r:id="rId94"/>
    <sheet xmlns:r="http://schemas.openxmlformats.org/officeDocument/2006/relationships" name="Income and other taxes  - Sch_2" sheetId="95" state="visible" r:id="rId95"/>
    <sheet xmlns:r="http://schemas.openxmlformats.org/officeDocument/2006/relationships" name="Income and other taxes  - Sch_3" sheetId="96" state="visible" r:id="rId96"/>
    <sheet xmlns:r="http://schemas.openxmlformats.org/officeDocument/2006/relationships" name="Income and other taxes - Schedu" sheetId="97" state="visible" r:id="rId97"/>
    <sheet xmlns:r="http://schemas.openxmlformats.org/officeDocument/2006/relationships" name="Income and other taxes  - Sch_4" sheetId="98" state="visible" r:id="rId98"/>
    <sheet xmlns:r="http://schemas.openxmlformats.org/officeDocument/2006/relationships" name="Income and other taxes  - Recon" sheetId="99" state="visible" r:id="rId99"/>
    <sheet xmlns:r="http://schemas.openxmlformats.org/officeDocument/2006/relationships" name="Income and other taxes  - Sch_5" sheetId="100" state="visible" r:id="rId100"/>
    <sheet xmlns:r="http://schemas.openxmlformats.org/officeDocument/2006/relationships" name="Supplementary cash flow infor_3" sheetId="101" state="visible" r:id="rId101"/>
    <sheet xmlns:r="http://schemas.openxmlformats.org/officeDocument/2006/relationships" name="Supplementary cash flow infor_4" sheetId="102" state="visible" r:id="rId102"/>
    <sheet xmlns:r="http://schemas.openxmlformats.org/officeDocument/2006/relationships" name="Supplementary cash flow infor_5" sheetId="103" state="visible" r:id="rId103"/>
    <sheet xmlns:r="http://schemas.openxmlformats.org/officeDocument/2006/relationships" name="Supplementary cash flow infor_6" sheetId="104" state="visible" r:id="rId104"/>
    <sheet xmlns:r="http://schemas.openxmlformats.org/officeDocument/2006/relationships" name="Compensation of key managemen_2" sheetId="105" state="visible" r:id="rId105"/>
    <sheet xmlns:r="http://schemas.openxmlformats.org/officeDocument/2006/relationships" name="Production costs by nature (Det" sheetId="106" state="visible" r:id="rId106"/>
    <sheet xmlns:r="http://schemas.openxmlformats.org/officeDocument/2006/relationships" name="Segmented information  - Operat" sheetId="107" state="visible" r:id="rId107"/>
    <sheet xmlns:r="http://schemas.openxmlformats.org/officeDocument/2006/relationships" name="Segmented information  - Mining" sheetId="108" state="visible" r:id="rId108"/>
    <sheet xmlns:r="http://schemas.openxmlformats.org/officeDocument/2006/relationships" name="Commitments  - Narrative (Detai" sheetId="109" state="visible" r:id="rId109"/>
    <sheet xmlns:r="http://schemas.openxmlformats.org/officeDocument/2006/relationships" name="Mining Interest Schedule (Detai" sheetId="110" state="visible" r:id="rId110"/>
    <sheet xmlns:r="http://schemas.openxmlformats.org/officeDocument/2006/relationships" name="Uncategorized Items - btg-20191" sheetId="111" state="visible" r:id="rId111"/>
  </sheets>
  <definedNames/>
  <calcPr calcId="124519" fullCalcOnLoad="1"/>
</workbook>
</file>

<file path=xl/sharedStrings.xml><?xml version="1.0" encoding="utf-8"?>
<sst xmlns="http://schemas.openxmlformats.org/spreadsheetml/2006/main" uniqueCount="1263">
  <si>
    <t>Document and Entity Information</t>
  </si>
  <si>
    <t>12 Months Ended</t>
  </si>
  <si>
    <t>Dec. 31, 2019shares</t>
  </si>
  <si>
    <t>Document and Entity Information [Abstract]</t>
  </si>
  <si>
    <t>Entity Registrant Name</t>
  </si>
  <si>
    <t>B2Gold Corp.</t>
  </si>
  <si>
    <t>Entity Central Index Key</t>
  </si>
  <si>
    <t>0001429937</t>
  </si>
  <si>
    <t>Current Fiscal Year End Date</t>
  </si>
  <si>
    <t>--12-31</t>
  </si>
  <si>
    <t>Document Type</t>
  </si>
  <si>
    <t>40-F</t>
  </si>
  <si>
    <t>Document Period End Date</t>
  </si>
  <si>
    <t>Dec. 31,
		2019</t>
  </si>
  <si>
    <t>Document Fiscal Year Focus</t>
  </si>
  <si>
    <t>2019</t>
  </si>
  <si>
    <t>Document Fiscal Period Focus</t>
  </si>
  <si>
    <t>FY</t>
  </si>
  <si>
    <t>Amendment Flag</t>
  </si>
  <si>
    <t>false</t>
  </si>
  <si>
    <t>Entity Common Stock, Shares Outstanding (in shares)</t>
  </si>
  <si>
    <t>Entity Current Reporting Status</t>
  </si>
  <si>
    <t>Yes</t>
  </si>
  <si>
    <t>Entity Interactive Data Current</t>
  </si>
  <si>
    <t>Entity Emerging Growth Company</t>
  </si>
  <si>
    <t>CONSOLIDATED STATMENTS OF OPERATIONS - USD ($) shares in Thousands, $ in Thousands</t>
  </si>
  <si>
    <t>Dec. 31, 2019</t>
  </si>
  <si>
    <t>Dec. 31, 2018</t>
  </si>
  <si>
    <t>Profit or loss [abstract]</t>
  </si>
  <si>
    <t>Gold revenue</t>
  </si>
  <si>
    <t>Cost of sales</t>
  </si>
  <si>
    <t>Production costs (Note 22)</t>
  </si>
  <si>
    <t>Depreciation and depletion</t>
  </si>
  <si>
    <t>Royalties and production taxes</t>
  </si>
  <si>
    <t>Total cost of sales</t>
  </si>
  <si>
    <t>Gross profit</t>
  </si>
  <si>
    <t>General and administrative</t>
  </si>
  <si>
    <t>Share-based payments (Note 14)</t>
  </si>
  <si>
    <t>Reversal of impairment (impairment) of long-lived assets, net (Note 10)</t>
  </si>
  <si>
    <t>Gain on sale of Nicaraguan Group (Note 6)</t>
  </si>
  <si>
    <t>Write-down of mineral property interests (Note 10)</t>
  </si>
  <si>
    <t>Recovery of non-recoverable input taxes</t>
  </si>
  <si>
    <t>Community relations</t>
  </si>
  <si>
    <t>Share of net income of associate (Note 10)</t>
  </si>
  <si>
    <t>Foreign exchange gains</t>
  </si>
  <si>
    <t>Other</t>
  </si>
  <si>
    <t>Operating income</t>
  </si>
  <si>
    <t>Unrealized gain on fair value of convertible notes (Note 12)</t>
  </si>
  <si>
    <t>Interest and financing expense</t>
  </si>
  <si>
    <t>Gains on derivative instruments (Note 17)</t>
  </si>
  <si>
    <t>Income from continuing operations before taxes</t>
  </si>
  <si>
    <t>Current income tax, withholding and other taxes (Note 19)</t>
  </si>
  <si>
    <t>Deferred income tax expense (Note 19)</t>
  </si>
  <si>
    <t>Net income from continuing operations</t>
  </si>
  <si>
    <t>Net income (loss) from discontinued operations attributable to shareholders of the Company (Note 6)</t>
  </si>
  <si>
    <t>Net income</t>
  </si>
  <si>
    <t>Attributable to:</t>
  </si>
  <si>
    <t>Net income (loss), attributable to Shareholders of the Company</t>
  </si>
  <si>
    <t>Non-controlling interests</t>
  </si>
  <si>
    <t>Earnings per share from continuing operations (attributable to shareholders of the Company)</t>
  </si>
  <si>
    <t>Basic (in USD per share)</t>
  </si>
  <si>
    <t>Diluted (in USD per share)</t>
  </si>
  <si>
    <t>Earnings per share (attributable to shareholders of the Company)</t>
  </si>
  <si>
    <t>Weighted average number of common shares outstanding (in thousands)</t>
  </si>
  <si>
    <t>Basic (in shares)</t>
  </si>
  <si>
    <t>Diluted (in shares)</t>
  </si>
  <si>
    <t>CONSOLIDATED STATEMENTS OF COMPREHENSIVE INCOME - USD ($) $ in Thousands</t>
  </si>
  <si>
    <t>Statement of comprehensive income [abstract]</t>
  </si>
  <si>
    <t>Other comprehensive income (loss)</t>
  </si>
  <si>
    <t>Impact of change in credit spread on convertible notes</t>
  </si>
  <si>
    <t>Unrealized gain (loss) on investments (Note 9)</t>
  </si>
  <si>
    <t>Total comprehensive income</t>
  </si>
  <si>
    <t>Other comprehensive income (loss) attributable to:</t>
  </si>
  <si>
    <t>Shareholders of the Company</t>
  </si>
  <si>
    <t>Total comprehensive income attributable to:</t>
  </si>
  <si>
    <t>CONSOLIDATED STATEMENTS OF CASH FLOWS - USD ($) $ in Thousands</t>
  </si>
  <si>
    <t>Statement Of Cash Flows [Line Items]</t>
  </si>
  <si>
    <t>Operating activities</t>
  </si>
  <si>
    <t>Mine restoration provisions settled (Note 13)</t>
  </si>
  <si>
    <t>Non-cash charges, net (Note 20)</t>
  </si>
  <si>
    <t>Changes in non-cash working capital (Note 20)</t>
  </si>
  <si>
    <t>Changes in long-term value added tax receivables</t>
  </si>
  <si>
    <t>Cash provided by operating activities of continuing operations</t>
  </si>
  <si>
    <t>Cash provided by operating activities of discontinued operations</t>
  </si>
  <si>
    <t>Cash provided by operating activities</t>
  </si>
  <si>
    <t>Financing activities</t>
  </si>
  <si>
    <t>Revolving credit facility, drawdowns net of transaction costs (Note 12)</t>
  </si>
  <si>
    <t>Repayment of revolving credit facility (Note 12)</t>
  </si>
  <si>
    <t>Equipment loan facilities, drawdowns net of transaction costs (Note 12)</t>
  </si>
  <si>
    <t>Repayment of equipment loan facilities (Note 12)</t>
  </si>
  <si>
    <t>Repayment of convertible notes (Note 12)</t>
  </si>
  <si>
    <t>Common shares issued for cash on exercise of stock options (Note 14)</t>
  </si>
  <si>
    <t>Dividends paid (Note 14)</t>
  </si>
  <si>
    <t>Interest and commitment fees paid</t>
  </si>
  <si>
    <t>Principal payments on lease arrangements</t>
  </si>
  <si>
    <t>Restricted cash movement</t>
  </si>
  <si>
    <t>Cash used by financing activities of continuing operations</t>
  </si>
  <si>
    <t>Cash used by financing activities of discontinued operations</t>
  </si>
  <si>
    <t>Cash used by financing activities</t>
  </si>
  <si>
    <t>Investing activities</t>
  </si>
  <si>
    <t>Cash proceeds from sale of Nicaraguan Group, net of transaction costs (Note 6)</t>
  </si>
  <si>
    <t>Cash used by investing activities of continuing operations</t>
  </si>
  <si>
    <t>Cash used by investing activities of discontinued operations</t>
  </si>
  <si>
    <t>Cash used by investing activities</t>
  </si>
  <si>
    <t>Increase (decrease) in cash and cash equivalents</t>
  </si>
  <si>
    <t>Effect of exchange rate changes on cash and cash equivalents</t>
  </si>
  <si>
    <t>Cash and cash equivalents, beginning of year</t>
  </si>
  <si>
    <t>Cash and cash equivalents, end of year</t>
  </si>
  <si>
    <t>Fekola</t>
  </si>
  <si>
    <t>Expenditures on mining interests, prefeasibility and exploration and development</t>
  </si>
  <si>
    <t>Masbate</t>
  </si>
  <si>
    <t>Otjikoto</t>
  </si>
  <si>
    <t>Gramalote</t>
  </si>
  <si>
    <t>Mining property | Fekola</t>
  </si>
  <si>
    <t>Expenditures on mining interests, development and sustaining capital</t>
  </si>
  <si>
    <t>Mining property | Masbate</t>
  </si>
  <si>
    <t>Mining property | Otjikoto</t>
  </si>
  <si>
    <t>CONSOLIDATED BALANCE SHEETS - USD ($) $ in Thousands</t>
  </si>
  <si>
    <t>Current</t>
  </si>
  <si>
    <t>Cash and cash equivalents</t>
  </si>
  <si>
    <t>Accounts receivable, prepaids and other (Note 7)</t>
  </si>
  <si>
    <t>Value-added and other tax receivables</t>
  </si>
  <si>
    <t>Inventories (Note 8)</t>
  </si>
  <si>
    <t>Assets classified as held for sale (Note 10)</t>
  </si>
  <si>
    <t>Current assets</t>
  </si>
  <si>
    <t>Long-term investments (Note 9)</t>
  </si>
  <si>
    <t>Value-added tax receivables</t>
  </si>
  <si>
    <t>Mining interests - owned by subsidiaries</t>
  </si>
  <si>
    <t>Investments in joint ventures and associates (accounted for using the equity method)</t>
  </si>
  <si>
    <t>Other assets (Note 11)</t>
  </si>
  <si>
    <t>Deferred income taxes (Note 19)</t>
  </si>
  <si>
    <t>Total assets</t>
  </si>
  <si>
    <t>Accounts payable and accrued liabilities</t>
  </si>
  <si>
    <t>Current income and other taxes payable</t>
  </si>
  <si>
    <t>Current portion of long-term debt (Note 12)</t>
  </si>
  <si>
    <t>Current portion of prepaid sales (Note 15)</t>
  </si>
  <si>
    <t>Current portion of mine restoration provisions (Note 13)</t>
  </si>
  <si>
    <t>Other current liabilities</t>
  </si>
  <si>
    <t>Total current liabilities</t>
  </si>
  <si>
    <t>Long-term debt (Note 12)</t>
  </si>
  <si>
    <t>Mine restoration provisions (Note 13)</t>
  </si>
  <si>
    <t>Employee benefits obligation</t>
  </si>
  <si>
    <t>Other long-term liabilities</t>
  </si>
  <si>
    <t>Total liabilities</t>
  </si>
  <si>
    <t>Shareholders’ equity</t>
  </si>
  <si>
    <t>Share capital issued: 1,030,399,987 common shares (Dec 31, 2018 – 994,621,917)</t>
  </si>
  <si>
    <t>Contributed surplus</t>
  </si>
  <si>
    <t>Accumulated other comprehensive loss</t>
  </si>
  <si>
    <t>Deficit</t>
  </si>
  <si>
    <t>Equity attributable to owners of parent</t>
  </si>
  <si>
    <t>Non-controlling interests (Note 16)</t>
  </si>
  <si>
    <t>Total equity</t>
  </si>
  <si>
    <t>Total equity and liabilities</t>
  </si>
  <si>
    <t>Commitments (Note 24)</t>
  </si>
  <si>
    <t xml:space="preserve"> </t>
  </si>
  <si>
    <t>CONSOLIDATED BALANCE SHEETS (Parenthetical) - shares</t>
  </si>
  <si>
    <t>Statement of financial position [abstract]</t>
  </si>
  <si>
    <t>Common shares issued (in shares)</t>
  </si>
  <si>
    <t>CONSOLIDATED STATEMENTS OF CHANGES IN EQUITY shares in Thousands, $ in Thousands</t>
  </si>
  <si>
    <t>USD ($)shares</t>
  </si>
  <si>
    <t>Share capitalUSD ($)shares</t>
  </si>
  <si>
    <t>Contributed surplusUSD ($)</t>
  </si>
  <si>
    <t>Accumulated other comprehensive lossUSD ($)</t>
  </si>
  <si>
    <t>DeficitUSD ($)</t>
  </si>
  <si>
    <t>Non- controlling interestsUSD ($)</t>
  </si>
  <si>
    <t>IFRS 9DeficitUSD ($)</t>
  </si>
  <si>
    <t>Beginning balance number of shares outstanding (in shares) at Dec. 31, 2017 | shares</t>
  </si>
  <si>
    <t>Beginning balance equity at Dec. 31, 2017</t>
  </si>
  <si>
    <t>Unrealized loss on investments</t>
  </si>
  <si>
    <t>Number of shares issued on exercise of stock options (in shares) | shares</t>
  </si>
  <si>
    <t>Shares issued on exercise of stock options (Note 14)</t>
  </si>
  <si>
    <t>Shares pending issuance on exercise of stock options (in shares) | shares</t>
  </si>
  <si>
    <t>Shares pending issuance on exercise of stock options</t>
  </si>
  <si>
    <t>Shares issued on vesting of RSUs (in shares) | shares</t>
  </si>
  <si>
    <t>Shares issued on vesting of RSUs (Note 14)</t>
  </si>
  <si>
    <t>Payments received from non-controlling interest</t>
  </si>
  <si>
    <t>Acquisition of non-controlling interest</t>
  </si>
  <si>
    <t>Sale of non-controlling interest (Note 10)</t>
  </si>
  <si>
    <t>Net loan receivable on sale of non-controlling interest (Note 10)</t>
  </si>
  <si>
    <t>Interest on loan to non-controlling interest</t>
  </si>
  <si>
    <t>Shares issued for mineral property interests (in shares) | shares</t>
  </si>
  <si>
    <t>Shares issued for mineral property interest</t>
  </si>
  <si>
    <t>Transfer to share capital on exercise of stock options</t>
  </si>
  <si>
    <t>Ending balance number of shares outstanding (in shares) at Dec. 31, 2018 | shares</t>
  </si>
  <si>
    <t>Ending balance equity at Dec. 31, 2018</t>
  </si>
  <si>
    <t>Dividends recognised as distributions to owners</t>
  </si>
  <si>
    <t>Ending balance number of shares outstanding (in shares) at Dec. 31, 2019 | shares</t>
  </si>
  <si>
    <t>Ending balance equity at Dec. 31, 2019</t>
  </si>
  <si>
    <t>Nature of operations</t>
  </si>
  <si>
    <t>Disclosure Of General Information About Financial Statements [Abstract]</t>
  </si>
  <si>
    <t>Nature of operations B2Gold Corp. (“B2Gold” or the “Company”) is a Vancouver-based gold producer with three operating mines ( one in Mali, one in the Philippines and one in Namibia). The Company operates the Fekola Mine in Mali, the Masbate Mine in the Philippines and the Otjikoto Mine in Namibia. Up until October 14, 2019, the Company operated two additional mines in Nicaragua - El Limon and La Libertad (see Note 6). The Company also has a 48.3% joint venture interest in the Gramalote Project in Colombia (see Note 10) and an 81% interest in the Kiaka gold project in Burkina Faso. In addition, the Company has a portfolio of other evaluation and exploration assets in Mali, Burkina Faso, Namibia, Uzbekistan and Finland. B2Gold is a public company listed on the Toronto Stock Exchange under the symbol “BTO”, the NYSE American LLC under the symbol “BTG” and the Namibian Stock Exchange under the symbol “B2G”. B2Gold’s head office is located at Suite 3100, Three Bentall Centre, 595 Burrard Street, Vancouver, British Columbia, V7X 1J1.</t>
  </si>
  <si>
    <t>Basis of preparation</t>
  </si>
  <si>
    <t>Disclosure Of Basis Of Preparation Of Financial Statements [Abstract]</t>
  </si>
  <si>
    <t>Basis of preparation Thes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February 27, 2020 .</t>
  </si>
  <si>
    <t>Recent accounting pronouncements</t>
  </si>
  <si>
    <t>Disclosure Of Significant Accounting Policies [Abstract]</t>
  </si>
  <si>
    <t>Recent accounting pronouncements Accounting standards and amendments adopted IFRS 16, Leases - Impact of adoption January 1, 2019 IFRS 16, Leases eliminates the classification of leases as either operating or finance leases for lessees and introduces a single lessee model which requires the lessee to recognize assets and liabilities for all leases with a term of longer than 12 months, with the exception of low-value assets. The Company adopted IFRS 16 effective January 1, 2019, using the modified retrospective approach. As a result, comparative information has not been restated and is accounted for under IAS 17, Leases . Upon transition to IFRS 16, on January 1, 2019, the Company recognized right-of-use assets and initial lease liabilities totalling $8 million . The lease liabilities have remaining terms of between 1 and 15 years and are discounted at borrowing rates ranging from 5% to 13% . The following table outlines the difference between operating lease commitments immediately preceding the date of initial adoption and lease liabilities recognized on the Consolidated Balance Sheet at adoption: $ Future minimum lease payments under operating leases at December 31, 2018 8,422 Initial recognition of contracts 1,435 Commitments relating to short-term and low-value leases (757 ) Undiscounted lease payments at January 1, 2019 9,100 Effect of discounting at January 1, 2019 (1,565 ) Lease liabilities arising on initial application of IFRS 16 7,535 The Company applied the following practical expedients in the adoption of IFRS 16: • Applied the exception not to recognize right-of-use assets for leases with a term of 12 months or less remaining at January 1, 2019; • For contracts previously determined to contain a finance lease under IAS 17, used the carrying amount of the right-of-use asset and lease liability determined under IAS 17; • Excluded initial direct costs from measuring right-of-use assets at the date of initial application; and • For certain classes of assets, the Company has elected to account for both the lease and non-lease components as a single lease component.</t>
  </si>
  <si>
    <t>Summary of significant accounting policies</t>
  </si>
  <si>
    <t>Summary of significant accounting policies The significant accounting policies used in the preparation of these financial statements are as follows: 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 owned and partially owned subsidiaries are presented below: % interest - Fekola SA (“Fekola”) 80 - B2Gold Namibia (Pty) Ltd. (“Otjikoto”) 90 - Philippines Gold Processing &amp; Refining Corporation (“Masbate”) 100 - Filminera Resources Corporation ("Masbate") 40 - Kiaka SA (“Kiaka”) 81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sufficient control to consolidate FRC. The Company’s Gramalote property located in Colombia operates as an incorporated joint arrangement with AngloGold Ashanti Limited (“AngloGold”). This joint arrangement is accounted for as a jointly controlled entity (“JCE”). The Company does not control, either directly or indirectly, this JCE. The Company accounts for its interest in this JCE as a joint venture using the equity method. The Company's interest in Calibre Mining Corp. (Note 6) is accounted for as an investment in associate. The Company does not control this entity, either directly or indirectly, but does exert significant influence over its operations. The Company accounts for its interest in this associate using the equity method. The Company established a trust arrangement under its Incentive Plan (Note 14) for the benefit of its directors, officers, employees and service providers. The Company consolidates this trust as it has the power to control its financial and operating policies and obtain the benefits from its activities. Investments in joint arrangements and associate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 considers whether a JCE is a joint operation or joint venture. The parties to a joint operation have the rights to the underlying assets and are exposed to the underlying liabilities of the JCE. The Company accounts for investment in joint operations by proportionately consolidating its share of the operations underlying assets and liabilities. The parties to a joint venture have an interest in the underlying net assets of the JCE.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ovisional fair values allocated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 Goodwill Goodwill arising on the Company’s acquisitions includes (but is not limited to): (i) the ability of the Company to capture certain synergies through management of the acquired operation within the Company; (ii) the potential to increase reserves and resources through exploration activities; and (iii) the requirement to record a deferred tax liability for the difference between the assigned fair values and the tax bases of assets acquired and liabilities assumed. Goodwill is not amortized. The Company performs an annual impairment test for goodwill and when events or changes in circumstances indicate that the related carrying amount may not be recoverable. If the carrying amount of a cash generating unit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 Goodwill is allocated to CGUs for the purpose of impairment testing. The allocation is made to those cash generating units or groups of CGUs that are expected to benefit from the business combination in which the goodwill arose. If the composition of one or more cash generating units to which goodwill has been allocated changes due to a reorganization, the goodwill is re-allocated to the units affect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group’s presentation currency. The Company’s mining operations operate within an economic environment where the functional currency is the United States dollar. References to "$" or "US$" are to United States dollars, while references to "Cdn. $" are to Canad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foreign currency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 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nd are initially measured at fair value, subsequently recorded at amortized cost which approximates fair value due to the short term to maturity. Where necessary, accounts receivable are net of expected credit losses. Accounts receivable are classified as financial assets subsequently measured at amortized cost and accounts payable and accrued liabilities are classified as financial liabilities and subsequently measured at amortized cost. Long-term investments Equity investments in entities that are not subsidiaries, joint ventures or investments in associates are designated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on the balance sheet date at fair value. Unrealized gains and losses on derivatives held for trading are recorded as part of other gains or losses in earnings. Fair values for derivative instruments are determined using valuation techniques, using assumptions based on market conditions existing at the balance sheet date. Impairment of financial assets held at amortized cost At each reporting date, the Company measures the loss allowance for the financial asset held at amortized cost at an amount equal to the lifetime expected credit losses if the credit risk on the financial asset has increased significantly since initial recognition. If at the reporting date, the credit risk on the financial asset has not increased significantly since initial recognition, we measure the loss allowance for the financial asset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 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 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 and equipment are depreciated on a straight-line basis over three to six years as appropriate, net of residual value. The Company allocates the amount initially recognized in respect of an item of property, plant and equipment to its significant parts and depreciates separately each such part. Residual values, method of amortization and useful lives of the assets are reviewed annually and adjusted if appropriate. During the commissioning phase of a new mine, pre-production expenditures, net of incidental revenue, are capitalized to plant and equipment. Mineral properties and mine development costs Mineral properties and mine development costs are stated at cost less accumulated depreciation and impairment losses. When production commences, these costs are amortized using the UOP method, based on recoverable ounces from the estimated proven and probable reserves and a portion of measured and indicated resources that are reasonably expected to be converted to proven and probable reserves. Capitalization of costs incurred ceases when the mining property is capable of operating in the manner intended by management. Costs incurred prior to this point, including depreciation of related plant and equipment, are capitalized and proceeds from sales of ounces produced during this period are offset against capitalized costs. The Company applies judgement in its assessment of when a mine is capable of operating in the manner intended by management which takes account of the design of the mine and the nature of the initial commissioning phase of the mine.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 development costs and are amortized on a UOP basis over the reserves and resources to which they relate. Exploration and Evaluation Expenditures The Company defers the cost of acquiring, maintaining its interest, exploring and evaluating mineral properties as exploration and evaluation until the properties are placed in production, abandoned, sold or considered to be impaired in valu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that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to which the asset belongs is determined. FVLCD is determined as the amount that would be obtained from the sale of the asset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 Leases Accounting policy applicable from January 1, 2019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term of the lease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Accounting policy applicable prior to January 1, 2019 The determination of whether an arrangement is, or contains, a lease is based on the substance of the arrangement at inception date. It requires consideration as to whether the fulfi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ment is dependent on a specified asset; or (d) There is a substantial change to the asset. Where a reassessment is made, lease accounting shall commence or cease from the date when the change in circumstances gave rise to the reassessment for scenarios (a), (c) or (d) and at the date of the renewal or extension period for scenario (b). Company as a lessee Finance leases, which transfer to the Company substantially all the risks and rewards incidental to ownership of the leased item, are capitalized at the commencement of the lease term (the date from which the lessee is entitled to exercise its right to use the leased asset) at the fair value of the leased asset or, if lower, at the present value of the minimum lease payments. Capitalized leased assets are depreciated over the shorter of the estimated useful life of the asset and the lease term, if there is no reasonable certainty that the Company will obtain ownership by the end of the lease term. A lease is classified as an operating lease if it does not transfer substantially all of the risks and rewards incidental to ownership. Operating lease payments are recognized as an expense in the statement of operations on a straight line basis over the lease term. 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 Share-based payments The cost of stock options and other equity-settled share-based payment arrangemen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 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 Earnings per share Basic earnings per share is calculated by dividing the net income for the year attributable to shareholders of the Company by the weighted average number of common shares outstanding during the year. Diluted earnings per share is calculated using the treasury share method whereby all “in-the-money” options, warrants and equivalents are assumed to have been exercised at the beginning of the year and the proceeds from the exercise are assumed to have been us</t>
  </si>
  <si>
    <t>Significant accounting judgements and estimates</t>
  </si>
  <si>
    <t>Accounting Judgements And Estimates [Abstract]</t>
  </si>
  <si>
    <t>Significant accounting judgements and estimates The preparation of these financial statements in conformity with IFRS requires judgements and estimates that affect the amounts reported. Those judgements and estimates concerning the future may differ from actual results. The following are the areas of accounting policy judgement and accounting estimates applied by management that most significantly affect the Company’s financial statements, including those areas of estimation uncertainty that could result in a material adjustment to the carrying amounts of assets and liabilities within the next financial year. 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judgements to interpret the data. The estimation of recoverable reserves is based upon factors such as estimates of foreign exchange rates, commodity prices, future capital requirements, metallurgical recoveries, permitting and production costs along with geological assumptions and judgements made in estimating the size, and grade of the ore body. Changes in the reserve or resource estimates may impact the carrying value of mining interests, mine restoration provisions, recognition of deferred tax assets, depreciation and amortization charges and royalties receivable. Impairment of long-lived assets Long-lived assets are tested for impairment, or reversal of a previous impairment, if there is an indicator of impairment or a subsequent reversal. Calculating the estimated recoverable amount of cash-generating units for long-lived asset requires management to make estimates and assumptions including reserves and resources, future production levels, metallurgical recovery estimates, operating and capital costs in its life-of-mine plans, future metal prices, foreign exchange rates, taxation rates, and the discount rate. Changes in any of the assumptions or estimates used in determining the recoverable amount could impact the analysis. Such changes could be material. 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 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 Deferred income taxes and valuation allowanc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market gold prices, production costs, quantities of proven and probable gold reserves, interest rates and foreign currency exchange rates. 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nd estimates about future events or circumstances, in particular whether an economically viable mine can be established. Judgements and estimates made may change if new information becomes available. If, after an expenditure is capitalized, information becomes available suggesting that the recovery of expenditure is unlikely, the amount capitalized is written off in the Consolidated Statement of Operations in the period when the new information becomes available. Determination of control or significant influence over investees The assessment of whether the Company has control or significant influence over an investee requires the application of judgement when assessing factors that could give rise to control or significant influence. Factors evaluated when determning if the Company has control or significant influence over an investee include, but are not limited to, ownership percentage, representation on the board of directors, participation in the policy-making process, material transactions and contractual relationships between the Company and the investee, interchange of managerial personnel, provision of essential technical information and potential voting rights. In evaluating these factors, the Company determines the level of power it has over the investee. Changes in the Company's assessment of the factors used in determining if control or significant influence exits over an investee would impact the accounting treatment of the investment in the investee. Joint arrangements The Company is party to a number of arrangements over which it has determined it does not have control. Judgement is required in determining whether joint control over these arrangements exists, which parties have joint control and whether each arrangement is a joint venture or joint operation. In assessing whether the Company has joint control, the activities of each arrangement are analysed to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e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but not limited to, the approval of budgets, expansion and disposition of assets, financing, significant operating and capital expenditures, appointment of key management personnel and representation on the Board of Directors. When circumstances or contractual terms change, the Company reassesses the control group and the relevant activities of the arrangement. If the Company has joint control over an arrangement, an assessment of whether the arrangement is a joint venture or joint operation is required. This assessment is based on whether the Company has rights to the assets, and obligations for the liabilities, relating to the arrangement or whether the Company has rights to the net assets of the arrangement. In making this determination, the Company reviews the legal form of the arrangement, the terms of the contractual arrangement and other relevant facts and circumstances. In a situation where the legal form and the terms of the contractual arrangement does not give the Company rights to the assets and obligations for the liabilities, an assessment of the other relevant facts and circumstances is required. This includes whether the activities of the arrangement are primarily designed for the provision of output to the parties and whether the parties are substantially the only source of cash flows contributing to the arrangement. The consideration of the other relevant facts and circumstances may result in the conclusion that a joint arrangement is a joint operation. This conclusion requires judgement and is specific to each arrangement.</t>
  </si>
  <si>
    <t>Disposal of Nicaraguan Group</t>
  </si>
  <si>
    <t>Disclosure of non-current assets held for sale and discontinued operations [Abstract]</t>
  </si>
  <si>
    <t xml:space="preserve">Disposal of Nicaraguan Group Gain on disposal of Nicaraguan Group On October 15, 2019, the Company completed the sale of El Limon Mine, La Libertad Mine and other additional concessions in Nicaragua (collectively, the "Nicaraguan Group") to Calibre Mining Corp. ("Calibre") for consideration measured at $116 million (net of transaction costs), including settlement for certain working capital items. The measurement of the consideration is as follows: • $40 million received in cash upon the closing of the transaction; • $40 million in the form of 87,986,666 shares in Calibre (valued at Cdn. $0.60 per share using a foreign exchange rate of Cdn. $1.32 to $1) issued upon closing; • $10 million deferred consideration payable one year from closing in either cash or shares measured at $9 million after discounting using the Company's estimate of Calibre's borrowing rate of 9.75% ; • $10 million in a 2 years convertible debenture bearing interest at 2% per annum, convertible at the option of B2Gold at a conversion price equal to Cdn. $0.75 . The debenture is also convertible at the option of Calibre at a conversion price equal to Cdn. $0.81 providing the ten day volume-weighted average share price of Calibre shares is above the conversion price. In either scenario, the number of shares to be issued is adjusted based on the US $ / Cdn. $ exchange rate on the conversion date. The Company determined that the fair value of the debenture is equal to its face value; and • $18 million for the working capital settlement, $13 million received 15 business days after closing and $5 million ( $5 million after discounting at the estimated borrowing rate of 9.75% ) payable one year from closing. The working capital payment covers local cash, the book value of accounts receivable and prepaid expenses and the fair value of in-circuit, dore and bullion inventory. The gain on the disposal of the Nicaraguan Group was $40 million , as outlined below: $ Proceeds from sale: Cash consideration, received upon closing 40,000 Common shares of Calibre, issued upon closing 39,997 Cash consideration, one year from closing discounted at 9.75% 9,112 Convertible debenture 10,000 Working capital settlement, receivable portion discounted at 9.75% 17,867 Transaction costs (1,303 ) Total proceeds from sale, net of transaction costs 115,673 Total assets sold 165,751 Total liabilities sold (90,207 ) Net assets sold 75,544 Gain on sale of Nicaraguan Group 40,129 Upon the closing of the transaction, the Company owned approximately 30.1% of the outstanding common shares of Calibre. In November 2019, Calibre exercised its right to redeem, in common shares, the outstanding principal amount owing pursuant to the convertible debenture issued as part of the purchase consideration. Accordingly, the Company received an additional 17,618,667 common shares of Calibre, thereby increasing the Company's ownership interest to approximately 33.8% of the outstanding common shares of Calibre as at December 31, 2019 (Note 10). Operating results of Nicaraguan Group In accordance with IFRS 5, Non-current assets held for sale and discontinued operations , the Nicaraguan Group has been accounted for as a discontinued operation for the years ended December 31, 2019 and 2018. The results of the Nicaraguan Group for the period to the date of sale, as well as the restated comparative year, have been presented as discontinued operations in the Consolidated Statement of Operations and the Consolidated Statement of Cash Flows. The following outlines the operating results of the Nicaraguan Group for the period ended October 14, 2019 and year-ended December 31, 2018: 2019 2018 $ $ Gold revenue 162,010 173,637 Cost of sales Production costs (111,403 ) (125,257 ) Depreciation and depletion (17,685 ) (58,231 ) Royalties and production taxes (5,727 ) (6,214 ) Total cost of sales (134,815 ) (189,702 ) Gross profit (loss) 27,195 (16,065 ) General and administrative (3,237 ) (4,845 ) Share-based payments (1,827 ) (3,380 ) Impairment of long-lived assets, net — (37,167 ) Write-off of mineral property interests — (4,780 ) Provision for non-recoverable input taxes (173 ) (2,464 ) Community relations (1,574 ) (2,641 ) Foreign exchange losses (1,107 ) (82 ) Other (334 ) (2,031 ) Operating income (loss) 18,943 (73,455 ) Interest and financing expense (872 ) (1,109 ) Other 170 149 Income (loss) before taxes 18,241 (74,415 ) Current income tax, withholding and other taxes expense (7,995 ) (5,263 ) Deferred income tax expense (3,264 ) (9,968 ) Net income (loss) from discontinued operations 6,982 (89,646 ) </t>
  </si>
  <si>
    <t>Accounts receivable, prepaids and other</t>
  </si>
  <si>
    <t>Subclassifications of assets, liabilities and equities [abstract]</t>
  </si>
  <si>
    <t>Accounts receivable, prepaids and other 2019 2018 $ $ Supplier advances 13,768 5,742 Due from associate (Note 6) 14,441 — Prepaid expenses 2,221 1,953 Other receivables 7,460 4,956 37,890 12,651</t>
  </si>
  <si>
    <t>Inventories</t>
  </si>
  <si>
    <t>Inventories [Abstract]</t>
  </si>
  <si>
    <t>Inventories 2019 2018 $ $ Gold and silver bullion 46,484 35,052 In-process inventory 10,297 16,345 Ore stock-pile inventory 62,695 58,546 Materials and supplies 98,447 124,028 217,923 233,971 Ore stock-pile inventory includes amounts for the Fekola Mine of $33 million ( 2018 - $37 million ), for the Otjikoto Mine of $28 million ( 2018 – $18 million ), and for the Masbate Mine of $2 million ( 2018 - $2 million ).</t>
  </si>
  <si>
    <t>Long-term investments</t>
  </si>
  <si>
    <t>Available-for-sale financial assets [abstract]</t>
  </si>
  <si>
    <t>Long-term investments 2019 2018 Cost AOCI Transfers Fair Value Cost AOCI Fair Value $ $ $ $ $ $ $ Calibre Mining Corp. 7,844 (5,423 ) (2,421 ) — 7,844 (6,395 ) 1,449 RTG Mining Inc. 13,400 (12,562 ) — 838 13,400 (12,306 ) 1,094 St. Augustine Gold &amp; Copper Ltd. 20,193 (19,141 ) — 1,052 20,193 (19,194 ) 999 Libero Copper Corp. 632 291 — 923 632 (22 ) 610 Goldstone Resources Ltd. 20 (17 ) — 3 20 (17 ) 3 Balance, end of year 42,089 (36,852 ) (2,421 ) 2,816 42,089 (37,934 ) 4,155 The Company holds investments in certain public companies, as disclosed in the table above. The Company, through its acquisition of CGA Mining Limited in 2013, acquired investments in the securities of St. Augustine Gold &amp; Copper Ltd. and RTG Mining Inc. Under IFRS 9, the Company made the irrevocable election to present changes in the fair value of these long-term investments in OCI. This designation resulted in reclassification of a $35 million cumulative impairment loss (net of a $1 million deferred income tax recovery) on the long-term investments from deficit to accumulated other comprehensive income ("AOCI") on January 1, 2018. On October 15, 2019, the Company completed the sale of the Nicaraguan Group to Calibre (Note 6). In connection with the closing, the Company's share ownership in Calibre increased. The Company determined that effective October 15, 2019, it has significant influence over the decision-making process of Calibre as a result of the increase in share ownership and having an executive of the Company sit on Calibre's Board of Directors, therefore, the Company is using the equity basis of accounting to account for this investment and is included in Mining Interests (Note 10).</t>
  </si>
  <si>
    <t>Mining interests</t>
  </si>
  <si>
    <t>Exploration And Evaluation Of Mineral Resources [Abstract]</t>
  </si>
  <si>
    <t>Mining interests 2019 2018 $ $ Property, plant and equipment (depletable) Fekola Mine, Mali Cost 1,322,865 1,168,491 Accumulated depreciation and depletion (258,580 ) (144,335 ) 1,064,285 1,024,156 Masbate Mine, Philippines Cost, net of impairment 815,418 681,509 Accumulated depreciation and depletion (295,616 ) (248,021 ) 519,802 433,488 Otjikoto Mine, Namibia Cost 638,664 575,127 Accumulated depreciation and depletion (323,152 ) (238,579 ) 315,512 336,548 Limon Mine, Nicaragua Cost — 217,263 Accumulated depreciation and depletion — (149,541 ) — 67,722 Libertad Mine, Nicaragua Cost, net of impairment — 315,569 Accumulated depreciation and depletion — (295,715 ) — 19,854 Exploration and evaluation properties (non-depletable) Kiaka, Burkina Faso 76,807 73,173 Anaconda Regional, Mali 27,139 21,903 Toega, Burkina Faso — 19,581 Mocoa Royalty, Colombia 10,230 10,230 Ondundu, Namibia 9,778 8,273 Finland Properties, Finland 6,697 5,947 Other 14,321 13,542 144,972 152,649 Corporate &amp; other Office, furniture and equipment, net 2,160 680 2,046,731 2,035,097 Investments in joint ventures and associates (accounted for using the equity method) Gramalote, Colombia, net of impairment 77,265 72,078 Calibre, Nicaragua (Note 6) 53,471 — 130,736 72,078 2,177,467 2,107,175 Reversal of impairment and impairment of long-lived assets Masbate During the latter half of 2019 and as at December 31, 2019, the long-term consensus gold price continued to be above the long-term gold price assumptions used in the Company’s reserve estimations and life-of-mine plans. Consequently, the Company has revised its long-term gold price estimate to $1,350 per ounce of gold. The increase in the long-term gold price was considered to be an indicator of impairment reversal. The Company performed an impairment reversal test on the Masbate Mine cash-generating unit (“CGU”) as at December 31, 2019. Previously, during the year ended December 31, 2014, the Company recorded a pre-tax impairment charge of $436 million on the carrying value of Masbate Mine property, plant and equipment. The net impairment recorded in the statement operations after taking into account a deferred income tax recovery of $131 million was $305 million . The Company conducted an impairment analysis whereby the carrying values of the Masbate Mine property, plant and equipment were compared to the mine’s recoverable amount which was determined to be its FVLCD at December 31, 2019. To estimate the recoverable amount of the Masbate Mine’s CGU for impairment reversal, the Company utilized a discounted cash flow model incorporating estimates and assumptions that included such factors as reserves and resources, future production levels, metallurgical recovery estimates, operating and capital costs, future metal prices and the discount rate. Management’s estimate of the FVLCD of its CGUs is classified as level 3 in the fair value hierarchy. The Company’s estimate of future cash flows is subject to risks and uncertainties and therefore could change in the future if the underlying assumptions change. Key assumptions used for the impairment test at December 31, 2019 were: Long-term gold price $1,350/ounce Silver price $17/ounce Mine life 2036 Discount rate 5 % The Company’s analysis concluded that the carrying values of the Masbate Mine property, plant and equipment at December 31, 2019 were lower than the FVLCD and has therefore resulted in a partial reversal of the original impairment loss recorded in 2014. After reflecting the amount of depreciation that would have been recorded had the assets not been impaired, the Company recorded a pre-tax impairment reversal of $100 million in the Consolidated Statement of Operations. The net impairment reversal recorded in the Consolidated Statement of Operations after taking into account a deferred income tax expense of $30 million was $70 million . Sensitivities The recoverable amount for the Masbate Mine CGU is most sensitive to changes in the long-term gold price and the discount rate. A decrease in the long-term gold price would result in the Company making amendments to the mine plans that would partially offset the effect of a lower long-term gold price through lower operating and capital costs. Ignoring the impact on the life-of-mine plans, in isolation, a $50 per ounce decrease in the long-term gold price assumption would result in the pre-tax impairment reversal being reduced by approximately $80 million . The net reduction in the impairment reversal after taking into account deferred income taxes of $24 million would be $56 million . A 50 basis point increase in the discount rate would result in the impairment reversal being reduced by $21 million (excluding gold price impact above). The net reduction in the impairment reversal due to discount rate changes after taking into account a deferred income taxes of $6 million would be $15 million . Nicaraguan Group During the year ended December 31, 2018, an impairment charge for La Libertad Mine long-lived assets and an impairment reversal for El Limon Mine long-lived assets was recorded. A $50 million impairment charge was recorded in the Consolidated Statement of Operations for La Libertad for the year ended December 31, 2018. In addition, the Company determined that the previous impairment charge for El Limon Mine of $16 million ( $23 million net of a deferred income tax recovery of $7 million ) had been fully reversed. This resulted in an impairment reversal of $9 million ( $13 million net of a $4 million deferred income tax expense) after taking into account depreciation that would have been taken on the impaired assets. The Nicaraguan Group impairment tests were prepared using a long-term gold price of $1,250 per ounce and a discount rate of 5% . As the Nicaraguan Group was disposed of during the year ended December 31, 2019, these amounts have been included within the results of discontinued operations in the Consolidated Statement of Operations for the year ended December 31, 2018. Mocoa During the year ended December 31, 2018, the Company partially disposed of its interest in the Mocoa property. As a result, the property was written down to its estimated fair value of $11 million and impairment losses totalling $18 million were recognized in the Consolidated Statement of Operations. Mineral interest updates Fekola During the year ended December 31, 2018, the Company transferred ownership of 20% of Fekola SA to the State of Mali. The first non-participating 10% of the State of Mali's ownership entitles it to an annual priority dividend equivalent to 10% of calendar net income of Fekola SA (the “Priority Dividend”). This Priority Dividend is accounted for as an income tax in accordance with IAS 12, Income Taxes . The second fully participating 10% of the State of Mali's interest entitles it to ordinary dividends payable on the same basis as any ordinary dividends declared and payable to the Company for its 80% interest. Ordinary dividends will not be paid by Fekola SA until the Fekola intercompany loans, including funds advanced for mine construction plus interest have been repaid to B2Gold in full. The State of Mali's purchase of the additional 10% participating interest did not result in a change in control and, accordingly, the Company accounted for this transaction within equity in accordance with IFRS 10, Consolidated financial statements . The carrying value of the second fully participating 10% interest transferred of $57 million , equal to the State of Mali's proportionate share in the net assets of Fekola SA, was recorded as an increase in non-controlling interest on the Company's Consolidated Balance Sheet. The net loss of $10 million on the transaction, being the difference between the carrying value of the additional 10% interest and the consideration, was recorded as an increase to deficit. The State of Mali agreed to make payments totaling $47 million with respect to the acquisition of the additional 10% interest. The $47 million obligation of the State of Mali, in the form of a loan from B2Gold, will bear interest at a rate equal to the prime lending rate of the Central Bank of West African States plus 3% . The loan will be satisfied by netting it off against any ordinary dividends receivable by the State of Mali for its second 10% participating interest in Fekola SA until such time as the full amount of any principal and accrued interest outstanding under the loan are extinguished. In accordance with IFRS 10, the Company has recorded the loan receivable as a reduction of non-controlling interest and the interest income for the period directly to deficit, both within equity, on the Consolidated Balance Sheet. Investment in associate On October 15, 2019, the Company completed the disposal of the Nicaraguan Group to Calibre (Note 6). Prior to the disposal, the Company owned 5,345,000 common shares in Calibre which were included in the long-term investments line in the Consolidated Balance Sheet (Note 9). In connection with the closing of the transaction, the Company received an additional 87,986,666 common shares of Calibre, increasing its interest to 30.1% . The Company determined that effective October 15, 2019, it has significant influence over the decision-making process of Calibre as a result of the increase in share ownership and having an executive of the Company sit on Calibre's Board of Directors. Consequently, the Company is using the equity basis of accounting to account for this investment and it is included in mining interests . The Company adjusts Calibre's financial results, where appropriate, to give effect to uniform accounting policies. In November 2019, Calibre exercised its right to redeem the outstanding principal amount owing pursuant to the convertible debenture issued by Calibre to the Company as part of the purchase consideration (Note 6). Accordingly, the Company received an additional 17,618,667 common shares of Calibre, thereby increasing the Company's ownership interest to approximately 33.8% of the outstanding common shares of Calibre at December 31, 2019. Calibre is a Canadian gold mining and exploration company with two 100%-owned operating gold mines in Nicaragua. Calibre's head office is located in Canada and is a public company listed on the Toronto Stock Exchange. The trading price of Calibre on December 31, 2019 was Cdn $0.95 per share which corresponds to a quoted market value of $81 million (at a closing exchange rate of Cdn $1.30 per US$) for the Company's investment in Calibre. The following table summarizes the change in the carrying amount of the Company's investment in associate: 2019 $ Balance, beginning of year — Transfers from long-term investments (Note 9) 2,421 Shares issued in consideration for Nicaraguan Group (Note 6) 39,997 Shares issued upon conversion of convertible debenture 9,939 Share of income for the period 1,114 Balance, end of year 53,471 The equity accounting for Calibre is based on its results to December 31, 2019. The following is a summary of the Consolidated Balance Sheet of Calibre on a 100% basis: Current assets - $66 million , non-current assets - $199 million , total assets - $265 million , current liabilities - $35 million , non-current liabilities - $75 million and net assets - $155 million . The Company's equity share of the net assets was $53 million . The following is a summary of the Consolidated Statement of Operations of Calibre on a 100% basis: Revenues - $58 million , production costs - $40 million , royalties and production taxes - $2 million , depreciation and depletion - $2 million , general and administrative expense - $3 million , other expense - $7 million , income tax expense - $3 million and net income - $1 million . The Company's equity share of the net earnings from October 15 to December 31, 2019 was $1 million . Toega During the year ended December 31, 2019, the Company signed a non-binding letter of intent with a third party for sale of the Toega property in Burkina Faso. The Company expects both a definitive sale purchase agreement and the sale to be completed within the next 12 months. As a result, the carrying value of the Toega property of $22 million has been classified as an asset held for sale on the Consolidated Balance Sheet at December 31, 2019. Gramalote On December 23, 2019, the Company and AngloGold entered into a revised agreement for the Gramalote Project, whereby in exchange for sole funding the next $14 million of expenditures on the project (the "sole fund amount"), the Company would increase its ownership stake from 48.3% to 50% and become manager of the joint arrangement commencing January 1, 2020. Following the expenditure of the sole fund amount, each partner to the joint arrangement will fund its share of expenditures pro rata. Other During the year-ended December 31, 2019 , the Company wrote-off $7 million relating to other mineral properties ( 2018 - $5 million ).</t>
  </si>
  <si>
    <t>Other assets</t>
  </si>
  <si>
    <t>Other Assets1 [Abstract]</t>
  </si>
  <si>
    <t>Other assets 2019 2018 $ $ Low-grade stockpile 24,153 18,237 Debt service reserve account (Note 12) 11,783 13,736 Loan receivable, including accrued interest 3,984 5,053 Reclamation deposits 6,653 2,485 Other 226 840 46,799 40,351</t>
  </si>
  <si>
    <t>Long-term debt</t>
  </si>
  <si>
    <t>Long-Term Debt1 [Abstract]</t>
  </si>
  <si>
    <t>Long-term debt 2019 2018 $ $ Revolving credit facility: Principal amount 200,000 400,000 Less: unamortized transaction costs (7,713 ) (4,178 ) 192,287 395,822 Equipment loans/finance lease obligations: Fekola equipment loan facility (net of unamortized transaction costs) 43,061 57,242 Masbate equipment loan facility (net of unamortized transaction costs) 10,799 13,071 Otjikoto equipment loan facility (net of unamortized transaction costs) 5,973 10,816 Lease liabilities 9,731 2,186 Nicaraguan equipment loans — 398 69,564 83,713 261,851 479,535 Less: current portion (26,030 ) (25,008 ) 235,821 454,527 Changes in the debt balances during the year ended December 31, 2019 , are as follows: Revolving credit facility Equipment loans Lease Liabilities Nicaraguan equipment loans Total $ $ $ $ $ Balance at December 31, 2018 395,822 81,129 2,186 398 479,535 Adoption of IFRS 16 — — 7,535 — 7,535 Drawdowns — 3,463 — — 3,463 Lease liabilities incurred — — 2,219 — 2,219 Debt repayments (200,000 ) (24,140 ) (3,146 ) (316 ) (227,602 ) Foreign exchange (gains) losses — (1,213 ) 319 — (894 ) Deferred transaction costs incurred (5,574 ) — — — (5,574 ) Non-cash interest and financing expense 2,039 594 618 — 3,251 Debt sold with Nicaraguan Group — — — (82 ) (82 ) Balance at December 31, 2019 192,287 59,833 9,731 — 261,851 Less current portion — (23,049 ) (2,981 ) — (26,030 ) 192,287 36,784 6,750 — 235,821 Revolving credit facility On May 10, 2019, the Company entered into a revised revolving credit facility ("RCF") agreement with its existing syndicate of banks plus one new lender. The maximum available for drawdown under the facility was increased from $500 million to $600 million with an accordion feature, available on the receipt of additional binding commitments, for a further $200 million . The RCF bears interest on a sliding scale of between LIBOR plus 2.125% to 2.75% based on the Company’s consolidated net leverage ratio. Commitment fees for the undrawn portion of the facility are also on a similar sliding scale basis of between 0.478% and 0.619% . The term of the RCF is four years , maturing on May 9, 2023 . Transaction costs on the RCF of $9 million are being amortized over the remainder of the facility. The Company has provided security on the RCF in the form of a general security interest over the Company’s assets and pledges creating a charge over the shares of certain of the Company’s direct and indirect subsidiaries. In connection with the RCF, the Company must also maintain certain ratios for leverage and interest coverage. As at December 31, 2019 , the Company was in compliance with these debt covenants. At December 31, 2019 , the Company had drawn down $200 million under the RCF with a balance of $400 million remaining available for future drawdowns. Fekola equipment loan facility During 2016, the Company entered into a Euro 71 million term equipment facility with Caterpillar Financial SARL, as Mandated Lead Arranger, and Caterpillar Financial Services Corporation, as original lender. The aggregate principal amount of up to Euro 71 million was available to the Company’s subsidiary, Fekola SA (the “Borrower”) to finance or refinance the mining fleet and other mining equipment at the Company's Fekola Mine in Mali. During the year ended December 31, 2019 , the Company drew down the final Euro 2 million or $2 million equivalent under the facility ( 2018 - Euro 20 million or $24 million equivalent). The Company is required to maintain a deposit in a debt service reserve account (“DSRA”) equal at all times to the total of the principal, interest and other payments that become payable over the next six months . At December 31, 2019 , the balance in the DSRA account was Euro 8 million ( $9 million equivalent). At December 31, 2018 , the balance in the DSRA account was Euro 8 million ( $9 million equivalent). Each equipment loan is repayable in 20 equal quarterly installments. The final repayment date shall be five years from the first disbursement under each equipment loan. The interest rate on each loan is a rate per annum equal to EURIBOR plus a margin of 5.10% . A commitment fee of 1.15% per annum on the undrawn balance of each tranche for the first twenty-four months after December 7, 2016 and 0.5% thereafter was also due, each payable quarterly. In each case, from October 1, 2017, 0.4167% per annum on the undrawn balance of each tranche was also due. The Company and the Company’s subsidiary, Mali Mining Investments Limited, have guaranteed the equipment facility and security is given over the equipment of the Borrower which has been financed by the equipment facility, related warranty and insurance, and over the DSRA. Otjikoto equipment loan facility On May 30, 2017, the term over which loans may be advanced under the facility was extended to June 30, 2018 and an additional $6 million was made available for drawdown. During the year ended December 31, 2017, the Company drew down the full $6 million under the facility. Each loan is repayable in 20 equal quarterly installments. The final repayment date shall now be the earlier of the date when the last loan advanced under the facility falls due and December 31, 2023. The facility has an interest rate of LIBOR plus a margin of 3.85% on loans advanced under the facility and a commitment fee of 1.2% per annum on the undrawn balance of the facility, each payable quarterly. The Company is required to maintain a deposit in a DSRA equal at all times to the total of the principal, interest and other payments that become payable over the next 6 months . At December 31, 2019 , the balance in the DSRA was $2 million ( 2018 - $4 million ). The indebtedness of the Company under the facility is secured by a Namibian law general notarial bond granting security over all of the movable assets of the Company’s wholly owned subsidiary, B2Gold Namibia Minerals (Proprietary) Limited, a Bermudan law debt service reserve account security agreement granting security over the DSRA, a Namibian law cession in securitatem agreement granting security over all of the B2Gold Namibia Minerals (Proprietary) Limited’s rights under any existing or future warranty in connection with the purchase of equipment, and by guarantees of the Company and B2Gold Namibia (Proprietary) Limited. Masbate equipment loan facility On June 1, 2017, the Company entered into an $18 million term equipment facility with Caterpillar Financial Services Philippines Inc. The aggregate principal amount is available to the Company’s Philippines subsidiaries to finance or refinance the mining fleet and other mining equipment at the Company's Masbate Mine. During the year ended December 31, 2019 , the Company drew down the final $1 million under the facility ( 2018 - $8 million ). As at December 31, 2019 , the facility had been fully drawn. Each equipment loan is repayable in 20 equal quarterly installments. The final repayment date shall be five years from the first disbursement under each equipment loan. The interest rate on each loan is a rate per annum equal to LIBOR plus a margin of 3.85% . The Company has guaranteed the equipment facilities and security is given over the equipment of the Borrower which has been financed by the equipment facilities. Lease liabilities For the year ended December 31, 2019 , the Company recognized depreciation expense of $2 million on new right-of-use assets recognized under IFRS 16 in the Consolidated Statement of Operations and made payments on these leases of $2 million . The expected timing of undiscounted lease payments at December 31, 2019 for leases accounted for under IFRS 16 is as follows: $ Less than one year 2,490 One to five years 6,308 More than five years 657 9,455 For the year ended December 31, 2019 , payments totalling $4 million relating to short-term leases (those with a term of 12 months or less) and $45 million relating to variable lease payments (including both lease and non-lease components) have been expensed in the Consolidated Statement of Operations, including those related to the Nicaraguan Group included as part of income from discontinued operations. Convertible senior subordinated notes On August 23, 2013, the Company issued convertible senior subordinated notes (“the notes”) with an aggregate principal amount of $259 million . The notes bore interest at a rate of 3.25% per annum. On October 1, 2018, the Company repaid the outstanding balance. For accounting purposes, the Company originally designated the notes at FVTPL. The equity conversion option was not separately classified as equity, since the Company had the ability to settle the option at fair value in cash, common shares or a combination of cash and common shares in certain circumstances. The Company did not separately account for the fair value of the equity conversion option as a derivative, as it has designated the entire amount owing under the notes as a liability accounted for at FVTPL. The notes were initially recognized at fair value on the Consolidated Balance Sheet with all subsequent changes in fair value being recorded immediately in the Consolidated Statement of Operations. Upon adoption of IFRS 9, the Company was required to reflect the impact of the fair value change related to the Company’s own credit risk through OCI. This change resulted in reclassification of an $11 million cumulative loss on the convertible notes from deficit to AOCI on January 1, 2018. The gain on fair value of convertible notes recorded in the Consolidated Statement of Operations for the year ended December 31, 2018 was $11 million . Interest payments for the year ended December 31, 2018 were $8 million . The following table summarizes the Company’s scheduled debt repayments on its outstanding debt as at December 31, 2019 : 2020 2021 2022 2023 2024 Total $ $ $ $ $ $ Revolving credit facility: Principal — — — 200,000 — 200,000 Interest &amp; commitment fees (estimated) 9,979 9,979 9,979 3,843 — 33,780 Fekola equipment loan facility: Principal 16,038 16,038 9,695 2,082 113 43,966 Interest (estimated) 1,967 1,132 379 55 2 3,535 Masbate equipment loan facility: Principal 3,558 3,558 3,120 788 106 11,130 Interest (estimated) 623 403 170 27 2 1,225 Otjikoto equipment loan facility: Principal 3,453 1,958 622 — — 6,033 Interest (estimated) 261 261 11 — — 533 Lease liabilities Principal 2,981 2,732 2,191 1,520 908 10,332 Interest (estimated) 44 28 12 — — 84 38,904 36,089 26,179 208,315 1,131 310,618</t>
  </si>
  <si>
    <t>Mine restoration provisions</t>
  </si>
  <si>
    <t>Disclosure Of Provisions [Abstract]</t>
  </si>
  <si>
    <t>Mine restoration provisions The Company’s mine restoration provisions consist primarily of costs associated with mine reclamation and closure activities. These activities, which tend to be site specific, generally include costs for earthworks, including detoxification and recontouring, revegetation, water treatment and demolition. In calculating the present value of the Company’s mine restoration provisions as at December 31, 2019 , management used a risk-free rate applicable to each location’s functional currency ranging from 1.93% to 2.13% and an inflation rate of 2.3% . The undiscounted cash flows, before inflation adjustments, estimated to settle the mine restoration provisions was approximately $73 million at December 31, 2019 ( 2018 - $126 million ). Due to the nature of mine closure plans, cash expenditures are expected to occur over a significant period of time with the majority of the expenditures expected to occur in the years from 2029 to 2045. The following table shows the movement in the provision for mine restoration provisions: 2019 2018 $ $ Balance, beginning of year 117,221 98,446 Reclamation spending at continuing operations (124 ) (374 ) Reclamation spending at discontinued operations (1,016 ) (666 ) Accretion expense 2,459 2,641 Change in obligation 9,790 17,174 Obligations sold with Nicaraguan Group (Note 6) (52,911 ) — Balance, end of year 75,419 117,221 Less: current portion — (3,170 ) 75,419 114,051</t>
  </si>
  <si>
    <t>Share capital</t>
  </si>
  <si>
    <t>Disclosure of share capital, reserves and other equity interest [Abstract]</t>
  </si>
  <si>
    <t>Share capital The Company’s authorized share capital consists of an unlimited number of common shares and an unlimited number of preferred shares. As at December 31, 2019 , the Company had 1,030,399,987 common shares outstanding, including 1,705,000 common shares held in trust under the Company’s Incentive Plan (described below). No preferred shares were outstanding. On December 13, 2019, the Company paid a dividend of $0.01 per share. The total dividend of $10 million was treated as a reduction of deficit in the Consolidated Statement of Changes in Equity during the period. During 2019 , the Company received $72 million ( 2018 - $22 million ) pursuant to the exercise of 34 million ( 2018 – 12 million ) stock options. Cash proceeds for the year ended December 31, 2019 were $73 million and also included proceeds of $1 million from options exercised but for which the shares were still pending issuance at December 31, 2018, which were collected during 2019 . Stock options During 2019 , approximately 5 million stock options were granted to employees and directors with exercise prices ranging from Cdn. $3.30 to Cdn. $4.65 per share. These stock options have a term of up to ten years and vest over a period of up to eight years . The estimated fair value when granted of these options totalling $7 million is being recognized over the vesting period. The fair value was calculated using the Black-Scholes option pricing model based on a risk-free annual interest rate of up to 1.9% , an expected life of up to 10 years, an expected volatility of approximately 54% and a dividend yield rate of nil or 1.07% depending on the timing of the grant. During 2018 , approximately 25 million stock options were granted to employees and directors with exercise prices ranging from Cdn. $2.94 to Cdn. $3.44 per share. These stock options have a term of up to five years and vest over a period of up to three years . The estimated fair value when granted of these options totalling $26 million is being recognized over the vesting period. The fair value was calculated using the Black-Scholes option pricing model based on a risk-free annual interest rate of up to 2.0% , an expected life of up to 3 years, an expected volatility of approximately 56% and a dividend yield rate of nil . Option pricing models require the input of highly subjective assumptions regarding the expected volatility. Changes in assumptions can materially affect the fair value estimate. For the year ended December 31, 2019 , share-based payments expense, relating to the vesting of stock options, was $9 million ( 2018 - $15 million ), net of $2 million ( 2018 - $3 million ) capitalized to mining interests and $2 million ( 2018 - $3 million ) included in the results from discontinued operations. A summary of changes to stock options outstanding is as follows: Number of Weighted- (‘000’s) (in Cdn.$) Outstanding at December 31, 2017 57,602 2.70 Granted 25,380 3.35 Exercised (12,347 ) 2.40 Forfeited or expired (3,003 ) 3.50 Outstanding at December 31, 2018 67,632 2.96 Granted 4,764 4.28 Exercised (35,340 ) 2.78 Forfeited or expired (990 ) 3.42 Outstanding at December 31, 2019 36,066 3.29 During 2019 , 35 million ( 2018 – 12 million ) stock options were exercised. The weighted average share price at the time of exercise was Cdn. $4.41 ( 2018 – Cdn. $3.55 ). Stock options outstanding and exercisable as at December 31, 2019 are as follows: Range of exercise prices (in Cdn. $) Number of outstanding options (‘000’s) Weighted- average years to expiry Weighted-average exercise price (in Cdn. $) Number of exercisable options (‘000’s) Weighted-average exercise price (in Cdn. $) 1.12 – 1.99 2,410 1.10 1.12 2,410 1.12 2.00 – 2.99 2,824 0.56 2.09 2,710 2.06 3.00 – 3.99 27,223 3.15 3.44 13,531 3.47 4.00 – 4.65 3,609 8.69 4.55 145 4.35 36,066 3.36 3.29 18,796 2.98 Subsequent to December 31, 2019 , the Company issued 5 million shares for proceeds of $12 million upon the exercise of stock options. Restricted share unit plan The Company has a Restricted Share Unit Plan (the “RSU Plan”) whereby restricted share units (“RSUs”) may be granted to directors, executive officers and employees of the Company. The RSU Plan reflects the Company’s commitment to a long term incentive compensation structure that aligns the interests of its directors, executive officers and employees with the interests of its shareholders. Once vested, each RSU is redeemable for one common share entitling the holder to receive the common share for no additional consideration. During the year ended December 31, 2019 , the Company granted approximately 3 million ( 2018 – 1 million ) RSUs to executive officers and employees of the Company. One-third of the RSUs vested one year from the grant date, another one-third will vest two years from the grant date with the remainder vesting three years from the grant date. The total estimated fair value of the RSU granted was approximately $8 million ( 2018 - $4 million ) based on the market value of the Company’s shares at the grant date. The fair value of each RSU is recorded as a share-based payments expense (and either charged to operations or capitalized to mining interests) over the vesting period. For the year ended December 31, 2019 , share-based payments expense, relating to the vesting of RSUs, was $6 million ( 2018 - $2 million ). Summary of changes to RSUs outstanding: Number of outstanding RSUs (‘000’s) Outstanding at December 31, 2017 1,270 Granted 1,455 Vested and converted to common shares (671 ) Outstanding at December 31, 2018 2,054 Granted 2,963 Vested and converted to common shares (1,083 ) Outstanding at December 31, 2019 3,934 Incentive plan On June 29, 2007, the Company established the B2Gold Incentive Plan (the “Incentive Plan”) for the benefit of directors, officers, employees and service providers of the Company and issued to the trustees of the Incentive Plan options to acquire 4,955,000 common shares. On October 12, 2007, following the exercise of these options, an aggregate of 4,955,000 common shares were issued to and paid for by the trustees of the Incentive Plan. These shares were held in trust by the trustees pursuant to the terms of the Incentive Plan. The Company is required under IFRS to consolidate the trust. The Company recognizes a share-based compensation expense with respect to these incentive shares, when these shares are granted to the ultimate beneficiaries by the trust. As at December 31, 2019 , there are 1,705,000 common shares remaining in the trust. Deferred share unit plan The Company has a Deferred Share Unit plan (the "DSU plan") for the benefit of the directors of the Company. Pursuant to the plan, eligible directors can elect to receive all or part of their total cash compensation in the form of deferred share units ("DSUs"). The number of DSUs granted to an eligible director is determined by dividing the portion of the compensation to be paid in DSUs by the volume weighted average trading price of the common shares on the stock exchange on which the majority of the volume of trading of the shares occurred over the relevant period for the five trading days immediately preceding the date of grant. In addition, the Board may, at its discretion, grant additional DSUs to plan participants. Each eligible director is required to hold DSUs received until the eligible director ceases to be a director of the Company, following which the DSUs will be settled in cash. For the year that ended December 31, 2019 , the Company issued 346,000 DSUs ( 2018 - 291,000 ) with a fair market value of $1 million ( 2018 - $1 million ) to directors of the Company. For the year ended December 31, 2019 , share-based payments expense relating to DSUs was $2 million ( 2018 - $1 million ). Performance share unit plan During the year ended December 31, 2019, the Company established a Performance Share Unit plan (the "PSU plan") for the benefit of officers, employees and other eligible consultants. Under the plan, eligible participants will receive shares based on the achievement of certain defined performance measures over a defined period of time. The number of shares receivable shall be 0% to 200% of the performance share units ("PSUs") awarded, with the factor applied being dependent on the extent to which the defined performance measures have been achieved. As at December 31, 2019, no PSUs had been issued under the plan. Earnings per share For the year-ended December 31, 2018, the impact of share issuances arising from conversion of the convertible notes during the period they were outstanding were included in the calculation of diluted weighted average shares outstanding and their impact removed from diluted net income attributable to shareholders of the Company as these securities were dilutive. The following is the calculation of net income from continuing operations and diluted net income from continuing operations attributable to shareholders of the Company: 2019 2018 $ $ Net income from continuing operations $ 308,859 $ 134,767 Non-controlling interests (22,459 ) (16,183 ) Net income from continuing operations (attributable to shareholders of the Company) 286,400 118,584 Dilutive impact of gain on fair value of convertible notes — (10,651 ) Diluted net income from continuing operations (attributable to shareholders of the Company) $ 286,400 $ 107,933 The following is the calculation of diluted net income attributable to shareholders of the Company: 2019 2018 $ $ Net income (attributable to shareholders of the Company) $ 293,382 $ 28,938 Dilutive impact of gain on fair value of convertible notes — (10,651 ) Diluted net income (attributable to shareholders of the Company) $ 293,382 $ 18,287 The following is the calculation of diluted weighted average number of common shares outstanding for the year: 2019 2018 $ $ Basic weighted average number of common shares outstanding (in thousands) 1,014,100 986,755 Effect of dilutive securities: Convertible notes — 49,393 Stock options 8,021 10,762 Restricted share units 794 458 Diluted weighted average number of common shares outstanding (in thousands) 1,022,915 1,047,368 The following is the basic and diluted earnings per share from continuing operations: 2019 2018 $ $ Earnings per share from continuing operations (attributable to shareholders of the Company) Basic $ 0.28 $ 0.12 Diluted $ 0.28 $ 0.10 The following is the basic and diluted earnings per share: 2019 2018 $ $ Earnings per share (attributable to shareholders of the Company) Basic $ 0.29 $ 0.03 Diluted $ 0.29 $ 0.02</t>
  </si>
  <si>
    <t>Prepaid Sales</t>
  </si>
  <si>
    <t>Disclosure of deferred income [Abstract]</t>
  </si>
  <si>
    <t>Prepaid Sales In March 2016, the Company entered into Prepaid Sales transactions totalling $120 million , for the delivery of 103,266 ounces, with its RCF Bank Syndicate. During the year ended December 31, 2017, the Company entered into further Prepaid Sales contracts totalling $30 million for delivery of 25,282 ounces of gold. The Prepaid Sales, in the form of metal sales forward contracts, allowed the Company to deliver pre-determined volumes of gold on agreed future delivery dates in exchange for an upfront cash pre-payment. The full amount of the proceeds was recorded as a Prepaid Sales liability at the time of the transaction. Settlement is in the form of physical deliveries of unallocated gold from any of the Company’s mines. During the year ended December 31, 2019 , the Company delivered 25,282 ounces ( 2018 - 51,633 ounces) into contracts valued at $30 million ( 2018 - $60 million ). As the Company physically delivered ounces into the contracts, the portion of the Prepaid Sales relating to the delivered ounces was recognized as gold revenue in the Consolidated Statement of Operations. As at December 31, 2019 , the Company had delivered into all of its Prepaid sales contracts and had no contracts outstanding.</t>
  </si>
  <si>
    <t>Non-controlling interest</t>
  </si>
  <si>
    <t>Statement of changes in equity [abstract]</t>
  </si>
  <si>
    <t>Non-controlling interest The following is a continuity schedule of the Company's non-controlling interests: Fekola Masbate Otjikoto Other Total $ $ $ $ $ Balance at December 31, 2017 — 3,808 9,804 677 14,289 Share of net income 4,867 9,897 846 573 16,183 Sale of non-controlling interest (Note 10) 57,199 — — — 57,199 Net loan receivable on sale of non-controlling interest (Note 10) (45,050 ) — — — (45,050 ) Interest on loan to non-controlling interest (1,149 ) — — — (1,149 ) Payments received from non-controlling interest — — 434 — 434 Balance at December 31, 2018 15,867 13,705 11,084 1,250 41,906 Share of net income 17,518 2,484 2,793 (336 ) 22,459 Interest on loan to non-controlling interest (2,956 ) — — — (2,956 ) Balance at December 31, 2019 30,429 16,189 13,877 914 61,409</t>
  </si>
  <si>
    <t>Derivative financial instruments</t>
  </si>
  <si>
    <t>Disclosure of detailed information about financial instruments [abstract]</t>
  </si>
  <si>
    <t>Derivative financial instruments Gold forwards For the year ended December 31, 2018, the Company recorded an unrealized derivative gain of $5 million and a realized loss of $5 million in the Consolidated Statement of Operations on its gold forward contracts. As at December 31, 2018, the Company had delivered into all the remaining gold forward contracts and none remained outstanding. Fuel derivatives During the year ended December 31, 2019 , the Company entered into additional series of forward contracts for the purchase of 24.9 million litres of gas oil and a series of collar contracts for the purchase of 37.4 million litres of fuel oil and 12.9 million litres of gas oil with scheduled settlement between August 2019 and October 2021. These derivative instruments were not designated as hedges by the Company and were recorded at FVTPL. For the year ended December 31, 2019 , the Company recorded an unrealized derivative gain of $1 million ( 2018 – loss of $9 million ) and a realized derivative gain of $3 million ( 2018 - gain of $9 million ) in the Consolidated Statement of Operations on these contracts. The following is a summary, by maturity dates, of the Company’s fuel derivative contracts outstanding as at December 31, 2019 : 2020 2021 Total Forward – fuel oil: Litres (thousands) 16,438 — 16,438 Average strike price $ 0.33 $ — $ 0.33 Forward – gas oil: Litres (thousands) 21,908 1,717 23,625 Average strike price $ 0.49 $ 0.49 $ 0.49 Forward – diesel: Litres (thousands) 1,599 — 1,599 Average strike price $ 0.57 $ — $ 0.57 Collars - fuel oil Litres (thousand) 19,783 11,055 30,838 Average ceiling price $ 0.26 $ 0.26 $ 0.26 Average floor price $ 0.39 $ 0.39 $ 0.39 Collars - diesel Litres (thousand) 6,439 6,439 12,878 Average ceiling price $ 0.40 $ 0.40 $ 0.40 Average floor price $ 0.57 $ 0.57 $ 0.57 The unrealized fair value of these contracts at December 31, 2019 was $(1) million . Interest rate swaps During the year ended December 31, 2016, the Company entered into a series of interest swaps with a notional amount of $100 million with settlements scheduled between September 2016 and May 2019. Under these contracts, the Company received a floating rate equal to the 3 month United States dollar LIBOR rate and paid a fixed rate of 1.04% . These derivative instruments were not designated as hedges by the Company and were recorded at FVTPL. On January 24, 2019, the Company entered into a series of interest rate swaps with a notional amount of $125 million with settlements scheduled between April 2019 and July 2021. Under these contracts, the Company receives a floating rate equal to the 3 month United States dollar LIBOR rate and pays a fixed rate of between 2.36% and 2.67% . The new interest rate swaps cancelled the existing contracts and imbedded the positive unrealized fair value into the new series of contracts. The fair value of these contracts at December 31, 2019 was $(2) million . These derivative instruments were not designated as hedges by the Company and were recorded at FVTPL.</t>
  </si>
  <si>
    <t>Financial instruments</t>
  </si>
  <si>
    <t>Disclosure of fair value measurement [Abstract]</t>
  </si>
  <si>
    <t>Financial instruments The Company’s financial assets and liabilities consist of cash and cash equivalents, accounts receivable, loan receivable, long-term investments, accounts payable and accrued liabilities, fuel derivative contracts, interest rate swaps, and long-term debt. Fair values The Company’s financial assets and liabilities are classified based on the lowest level of input significant to the fair value measurement based on the fair value hierarchy: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at December 31, 2019 , the Company’s financial assets and liabilities measured at fair value are categorized as follows: As at December 31, 2019 As at December 31, 2018 Level 1 Level 2 Level 3 Level 1 Level 2 Level 3 $ $ $ $ $ $ Long-term investments (Note 9) 2,816 — — 4,155 — — Long-term debt (Note 12) — 261,851 — — 479,535 — Fuel derivative contracts (Note 17) — (1,292 ) — — (1,837 ) — Interest rate swaps (Note 17) — (1,504 ) — — 740 — The fair value of the Company’s long-term investments were determined using market quotes from an active market for each investment. The fair value of the Company's long-term debt, fuel derivative contracts and interest rate swaps were determined using prevailing market rates for instruments with similar characteristics. The fair value of the Company's other financial instruments approximate their carrying value due to their short-term nature. Capital risk management The Company’s objectives when managing its capital is to ensure it will be able to continue as a going concern while maximizing the return to shareholders. The selling price of gold and minimizing production costs and capital expenditures are key factors in helping the Company reach its capital risk management objectives. The capital structure of the Company includes shareholders’ equity and debt. Credit risk As at December 31, 2019 , the Company’s maximum exposure to credit risk was the book value of cash and cash equivalents, accounts receivable, value added and other taxes receivable, loans receivable and the carrying value of its derivative portfolio. The Company limits its credit exposure on cash and cash equivalents by holding its deposits mainly with high credit quality financial institutions as determined by credit agencies. Liquidity risk The Company manages its liquidity risk through its budgeting and forecasting process. Budgets are prepared annually and forecasts are prepared and reviewed on a regular basis, to help determine the funding requirements to support the Company’s current operations and expansion and development plans and by managing its capital structure as described above. As at December 31, 2019 , the Company had cash and cash equivalents of $141 million . Cash provided by operating activities totalled $492 million for the year ended December 31, 2019 . As at December 31, 2019 , the Company had a $600 million revolving credit facility of which $200 million had been utilized leaving an undrawn balance of $400 million . As at December 31, 2019 , the Company had drawn down the full amount under its equipment loan facilities at Fekola, Masbate and Otjikoto. As at December 31, 2019 , the Company’s significant commitments are disclosed in the table below. In addition, significant commitments are disclosed in Note 12 for debt repayments and Note 24 for capital expenditure commitments. 2020 2021 2022 2023 2024 Total $ $ $ $ $ $ Accounts payable and accrued liabilities 83,370 — — — — 83,370 Derivative liabilities 1,909 888 — — — 2,797 Revolving credit facility: Principal — — — 200,000 — 200,000 Interest &amp; commitment fees (estimated) 9,979 9,979 9,979 3,843 — 33,780 Fekola equipment loan facility: Principal 16,038 16,038 9,695 2,082 113 43,966 Interest (estimated) 1,967 1,132 379 55 2 3,535 Masbate equipment loan facility: Principal 3,558 3,558 3,120 788 106 11,130 Interest (estimated) 623 403 170 27 2 1,225 Otjikoto equipment loan facility: Principal 3,453 1,958 622 — — 6,033 Interest (estimated) 261 261 11 — — 533 Lease liabilities Principal 2,981 2,732 2,191 1,520 908 10,332 Interest (estimated) 44 28 12 — — 84 124,183 36,977 26,179 208,315 1,131 396,785 Capital expenditure commitments 81,865 — — — — 81,865 Employee future benefits 179 179 179 179 179 895 Other liabilities 355 355 27 — — 737 206,582 37,511 26,385 208,494 1,310 480,282 Market risk Market risk includes currency and price risk. The Company’s operations in foreign countries are subject to currency fluctuations and such fluctuations may materially affect the Company’s financial position and results. The Company reports its financial results in United States dollars and incurs expenses in European euros, CFA francs, Namibian dollars, South African rand, Philippine pesos, United States dollars, Canadian dollars and Colombian pesos. As these exchange rates fluctuate against the United States dollar, the Company will experience foreign exchange gains and losses. The Company also holds cash and cash equivalents that are denominated in non-United States dollar currencies which are subject to currency risk. As at December 31, 2019 , $85 million of the Company’s $141 million in cash and cash equivalents was held in United States dollars. A 10% movement in foreign exchange rates versus the United States dollar would result in approximately a $6 million change in the Company’s cash position. The Company maintains a portfolio of fuel derivatives and LIBOR denominated interest rate swaps that are marked to market through the statement of operations. A 10% change in the forward price of fuel would result in a $3 million change in the value of the fuel derivative portfolio. A 10% change in interest rates would result in an insignificant change in the value of the Company's interest rate swaps.</t>
  </si>
  <si>
    <t>Income and other taxes</t>
  </si>
  <si>
    <t>Disclosure of income tax [Abstract]</t>
  </si>
  <si>
    <t>Income and other taxes Income tax expense differs from the amount that would result from applying the Canadian federal and provincial income tax rates to earnings from operations before taxes. These differences result from the following items: 2019 2018 $ $ Income from continuing operations before taxes 482,389 267,128 Canadian federal and provincial income tax rates 27.00 % 27.00 % Income tax expense at statutory rates 130,245 72,125 Increase (decrease) attributable to: Effects of different foreign statutory tax rates and tax holidays 15,997 6,856 Non-deductible expenditures 26,364 27,650 Losses for which no tax benefit has been recorded 527 10,077 Benefit of tax incentives (11,474 ) (10,059 ) Withholding tax 7,278 8,313 Change due to foreign exchange 5,550 17,188 Amounts (over) under provided for in prior years (957 ) 211 Income tax expense 173,530 132,361 Current income tax, withholding and other taxes 114,449 103,937 Deferred income tax expense 59,081 28,424 Income tax expense 173,530 132,361 Included in current income tax expense for the year-ended December 31, 2019 , is $20 million ( 2018 - $18 million ), related to the State of Mali's 10% priority dividend on its free carried interest in the Fekola Mine. This priority dividend is accounted for as an income tax in accordance with IAS 12, Income Taxes. Total income tax expense attributable to geographical jurisdiction is as follows: 2019 2018 $ $ Mali 103,049 97,399 Namibia 23,807 18,814 Philippines 46,046 14,812 Other 628 1,336 173,530 132,361 The composition of the Company’s net deferred income tax (liabilities) assets and deferred tax expense (recovery) is as follows: Deferred tax (liabilities)/assets Deferred income tax expense/(recovery) As at December 31, 2019 As at December 31, 2018 2019 2018 $ $ $ $ Operating loss carry-forwards 13,454 29,455 13,794 21,901 Current assets and liabilities 7,678 5,965 (1,682 ) (4,191 ) Derivatives — — — 1,857 Mining interests (181,230 ) (147,955 ) 42,755 11,896 Mine restoration provisions 24,910 21,897 (3,013 ) (2,499 ) Unrealized gains (10,118 ) — 10,118 — Other 1,052 (1,839 ) (2,891 ) (540 ) (144,254 ) (92,477 ) 59,081 28,424 Represented on the balance sheet as: 2019 2018 $ $ Deferred tax asset (1,336 ) (10,907 ) Deferred tax liability 145,590 103,384 Balance, end of year 144,254 92,477 The Company has the following unrecognized deferred tax assets: 2019 2018 $ $ Capital and non-capital tax losses 117,837 135,533 Current assets — 253 Debt and share issue costs — 361 Mine restoration provisions — 14,816 Mining interests and other 5,045 21,991 122,882 172,954 The Company has not recognized the potential deferred tax assets of $123 million ( 2018 - $173 million ) as it is not probable that future taxable profits will be available against which the Company can utilize the potential deferred tax assets. The change for the year in the Company’s net deferred tax liability was as follows: 2019 2018 $ $ Balance, beginning of year 92,477 54,085 Deferred income tax expense 59,081 28,424 Deferred income tax expense included with the results from discontinued operations 3,264 9,968 Deferred tax payable included in the sale of the Nicaraguan Group (10,568 ) — 51,777 38,392 Balance, end of year 144,254 92,477 At December 31, 2019 , the Company had non-capital tax losses which are not recognized as deferred tax assets. The Company recognizes the tax benefit of the non-capital tax losses only to the extent of anticipated future taxable income that can be reduced by non-capital tax losses. The gross amount of the non-capital tax losses for which a tax benefit has not been recorded expire as follows: Year of expiry Canada Colombia Total $ $ $ 2027 125 — 125 2028 568 — 568 2029 4,536 — 4,536 2030 10,602 — 10,602 2031 7,809 — 7,809 2032 13,200 — 13,200 2033 5,535 — 5,535 2034 30,130 — 30,130 2035 37,226 — 37,226 2036 40,571 — 40,571 2037 35,778 — 35,778 2038 36,594 — 36,594 2039 39,350 — 39,350 No expiry — 3,424 3,424 Total 262,024 3,424 265,448 At December 31, 2019 the Company had capital losses in Canada of $342 million which have no expiry date and can be applied against future capital gains. No deferred income tax asset has been recorded with respect to these losses. On July 19, 2019, the Company was informed by its joint venture partner for the Gramalote property, AngloGold of an ongoing Colombian tax dispute. In December 2017, the Gramalote Joint Venture received notice from the Colombian Tax Office (DIAN) that it disagreed with the Joint Venture’s tax treatment of certain items in the 2013 income tax return, resulting in an assessment with additional income taxes and penalty fines. This assessment is currently being appealed by the Gramalote Joint Venture and the outcome of this appeal cannot be determined at this time. The Company does not believe that its share of any taxes payable under the assessment are material and no provision for any amounts that may be payable have been recorded at this time, pending the outcome of the appeal process. During the year ended December 31, 2019 the Company paid $119 million ( 2018 - $50 million ) of income taxes in cash.</t>
  </si>
  <si>
    <t>Supplementary cash flow information</t>
  </si>
  <si>
    <t>Statement of cash flows [abstract]</t>
  </si>
  <si>
    <t>Supplementary cash flow information Supplementary disclosure of cash flow information is provided in the table below: Non-cash (credits) charges: 2019 2018 $ $ Depreciation and depletion 251,306 248,198 Share-based payments (Note 14) 17,139 18,313 (Reversal) impairment of long-lived assets, net (Note 10) (100,477 ) 18,186 Gain on sale of Nicaraguan Group (Note 6) (40,129 ) — Write-down of mineral property interests (Note 10) 7,277 4,618 Recovery of non-recoverable input taxes (57 ) (818 ) Unrealized gain on fair value of convertible notes (Note 12) — (10,651 ) Interest and financing expense 23,913 27,479 Unrealized loss on derivative instruments (Note 17) 1,699 4,757 Deferred income tax expense (Note 19) 59,081 28,424 Delivery into prepaid sales (Note 15) (30,000 ) (60,000 ) Other (2,032 ) (880 ) 187,720 277,626 Changes in non-cash working capital: 2019 2018 $ $ Accounts receivable and prepaids (16,182 ) 5,653 Value-added and other tax receivables (2,899 ) 3,597 Inventories (18,445 ) (41,665 ) Accounts payable and accrued liabilities 5,305 4,134 Current income and other taxes payable (12,828 ) 40,671 (45,049 ) 12,390 Other exploration and development: 2019 2018 $ $ Fekola Mine, exploration (14,487 ) (14,246 ) Masbate Mine, exploration (3,971 ) (4,941 ) Otjikoto Mine, exploration (2,455 ) (1,744 ) Anaconda Regional, exploration (4,113 ) (6,291 ) Toega Project, exploration (2,481 ) (8,688 ) Kiaka Project, exploration (3,332 ) (2,238 ) Ondundu Project, exploration (1,505 ) (3,027 ) Finland Properties, exploration (750 ) (2,479 ) Other (8,053 ) (4,901 ) (41,147 ) (48,555 ) Non-cash investing and financing activities: 2019 2018 $ $ Share consideration received on sale of Nicaraguan Group (Note 6) 39,997 — Loan receivable received on sale of Nicaraguan group (Note 6) 14,146 — Share consideration received on conversion of Calibre debenture (Note 6) 9,939 — Change in current liabilities relating to mineral property expenditures 8,533 (15,084 ) Interest on loan to non-controlling interest 3,480 1,352 Share-based payments, capitalized to mineral property interests 1,303 2,046 Foreign exchange gain on Fekola equipment loan facility 1,210 3,312 Non-controlling interest sold in exchange for loan receivable (Note 10) — 47,000</t>
  </si>
  <si>
    <t>Compensation of key management</t>
  </si>
  <si>
    <t>Analysis of income and expense [abstract]</t>
  </si>
  <si>
    <t>Compensation of key management Key management includes the Company’s directors, members of the Executive Committee and members of Senior Management. Compensation to key management included: 2019 2018 $ $ Salaries and short-term employee benefits 10,016 11,412 Share-based payments 5,323 2,920 15,339 14,332</t>
  </si>
  <si>
    <t>Production costs by nature</t>
  </si>
  <si>
    <t>Production costs by nature 2019 2018 $ $ Raw materials and consumables 294,844 267,681 Salaries and employee benefits 82,824 94,794 Contractors 36,534 33,258 Equipment rental 22,598 3,545 Other 28,828 25,918 Silver credits (3,028 ) (2,726 ) Change in inventories (23,865 ) (16,699 ) Capitalized to mining interests (64,557 ) (55,326 ) 374,178 350,445 Salaries and employee benefits expense included in general and administrative costs were $33 million for the year ended December 31, 2019 ( 2018 - $27 million ).</t>
  </si>
  <si>
    <t>Segmented information</t>
  </si>
  <si>
    <t>Disclosure of entity's operating segments [Abstract]</t>
  </si>
  <si>
    <t>Segmented information The Company’s reportable operating segments include its mining operations, namely the Fekola, Masbate, Otjikoto, El Limon and La Libertad mines. The “Other Mineral Properties” segment consists of the Company’s interests in mineral properties which are at various stages of exploration and development, including the Company's interests in the Gramalote Joint Venture and Calibre. The “Corporate and Other” segment includes corporate operations. The Company’s segments are summarized in the following tables: 2019 Fekola Masbate Otjikoto Mine Limon Libertad Mine Other Mineral Properties Corporate &amp; Other Discont. Operations Total $ $ $ $ $ $ $ $ $ External gold revenue 617,452 293,875 247,251 47,122 81,947 — 30,000 (162,010 ) 1,155,637 Intersegment gold revenue — — — 16,532 16,409 — (32,941 ) — — Production costs 167,667 124,534 81,977 36,860 74,543 — — (111,403 ) 374,178 Depreciation &amp; depletion 116,782 50,701 83,823 10,730 6,955 — 973 (17,685 ) 252,279 (Reversal) impairment of long-lived assets — (100,477 ) — — — — — — (100,477 ) Write-down mineral property interests — — — — — 7,277 — — 7,277 Current income tax, withholding and other taxes 93,483 19,619 1,344 2,146 5,849 — 3 (7,995 ) 114,449 Net income (loss) 167,389 142,913 36,918 2,288 4,694 (7,395 ) (30,966 ) — 315,841 Capital expenditures 147,334 29,865 58,540 33,521 20,390 25,922 319 — 315,891 Total assets 1,217,269 624,008 451,492 — — 302,639 87,663 — 2,683,071 2018 Fekola Masbate Otjikoto Mine Limon Libertad Mine Other Mineral Properties Corporate &amp; Other Discont. Operations Total $ $ $ $ $ $ $ $ External gold revenue 560,516 283,366 213,052 11,980 96,147 — 60,000 (173,637 ) 1,051,424 Intersegment gold revenue — — — 56,506 9,004 — (65,510 ) — — Production costs 144,041 120,876 85,528 47,388 77,869 — — (125,257 ) 350,445 Depreciation &amp; depletion 116,491 55,382 76,325 25,254 32,977 — 285 (58,231 ) 248,483 Write-down mineral property interests — — 1,758 — — 7,640 — (4,780 ) 4,618 (Reversal) impairment of long-lived assets — — — (13,434 ) 50,601 18,186 — (37,167 ) 18,186 Current income tax, withholding and other taxes 83,831 18,540 1,566 921 4,337 5 — (5,263 ) 103,937 Net income (loss) 147,637 62,203 6,387 (13,382 ) (71,161 ) (25,730 ) (60,833 ) — 45,121 Capital expenditures 82,766 52,846 52,575 28,255 20,941 34,211 254 — 271,848 Total assets 1,183,471 523,063 434,110 85,443 59,834 229,129 32,754 — 2,547,804 The Company’s mining interests are located in the following geographical locations: 2019 2018 $ $ Mining interests Mali 1,094,998 1,051,327 Philippines 519,802 433,488 Namibia 325,366 345,417 Burkina Faso 79,087 98,867 Nicaragua 53,471 87,576 Colombia 87,495 82,308 Finland 6,697 5,947 Canada 2,160 680 Other 8,391 1,565 2,177,467 2,107,175</t>
  </si>
  <si>
    <t>Commitments</t>
  </si>
  <si>
    <t>Disclosure Of Commitments [Abstract]</t>
  </si>
  <si>
    <t>Commitments As at December 31, 2019 , the Company had the following commitments (in addition to those disclosed elsewhere in these financial statements): • For payments of $26 million for the mine expansion, $11 million for the plant expansion, $26 million for the solar plant, $6 million for capital spares and $5 million for other capital projects at the Fekola Mine, all of which is expected to be incurred in 2020. • For payments of $1 million for a fleet management system at the Otjikoto Mine, all of which is expected to be incurred in 2020.</t>
  </si>
  <si>
    <t>Mining Interest Schedule</t>
  </si>
  <si>
    <t>Disclosure of detailed information about property, plant and equipment [abstract]</t>
  </si>
  <si>
    <t xml:space="preserve"> Cost Accumulated depreciation Net carrying value Balance at Dec. 31, 2018 Additions Disposals / write-offs Reclass / Impairment reversal Balance at Dec. 31, 2019 Balance at Dec. 31, 2018 Depreciation Disposals / write-offs Balance at Dec. 31, 2019 As at Dec. 31, 2019 As at Dec. 31, 2018 $ $ $ $ $ $ $ $ $ $ $ Property, plant and equipment (depletable) Fekola 1,168,491 156,894 (2,520 ) — 1,322,865 (144,335 ) (115,676 ) 1,431 (258,580 ) 1,064,285 1,024,156 Masbate 681,509 40,867 (7,435 ) 100,477 815,418 (248,021 ) (51,859 ) 4,264 (295,616 ) 519,802 433,488 Otjikoto 575,127 64,266 (729 ) — 638,664 (238,579 ) (85,288 ) 715 (323,152 ) 315,512 336,548 Limon 217,263 35,099 (252,362 ) — — (149,541 ) (10,608 ) 160,149 — — 67,722 Libertad 315,569 20,721 (336,290 ) — — (295,715 ) (5,712 ) 301,427 — — 19,854 2,957,959 317,847 (599,336 ) 100,477 2,776,947 (1,076,191 ) (269,143 ) 467,986 (877,348 ) 1,899,599 1,881,768 Exploration &amp; evaluation properties (non-depletable) Kiaka 73,173 3,634 — — 76,807 — — — — 76,807 73,173 Anaconda Regional 21,903 5,236 — — 27,139 — — — — 27,139 21,903 Toega 19,581 2,440 — (22,021 ) — — — — — — 19,581 Mocoa Royalty 10,230 — — — 10,230 — — — — 10,230 10,230 Ondundu 8,273 1,505 — — 9,778 — — — — 9,778 8,273 Finland 5,947 750 — — 6,697 — — — — 6,697 5,947 Other 13,542 8,557 (7,778 ) — 14,321 — — — — 14,321 13,542 152,649 22,122 (7,778 ) (22,021 ) 144,972 — — — — 144,972 152,649 Corporate Office, furniture &amp; equipment 2,518 2,453 — — 4,971 (1,838 ) (973 ) — (2,811 ) 2,160 680 3,113,126 342,422 (607,114 ) 78,456 2,926,890 (1,078,029 ) (270,116 ) 467,986 (880,159 ) 2,046,731 2,035,097 Investments in joint ventures and associates (accounted for using the equity method) Gramalote 72,078 5,187 — — 77,265 — — — — 77,265 72,078 Calibre — 51,050 — 2,421 53,471 — — — — 53,471 — 72,078 56,237 — 2,421 130,736 — — — — 130,736 72,078 3,185,204 398,659 (607,114 ) 80,877 3,057,626 (1,078,029 ) (270,116 ) 467,986 (880,159 ) 2,177,467 2,107,175 Cost Accumulated depreciation Net carrying value Balance at Dec. 31, 2017 Additions Disposals / write-offs / impairment Reclass Balance at Dec. 31, 2018 Balance at Dec. 31, 2017 Depreciation Disposals / write-offs Balance at Dec. 31, 2018 As at Dec. 31, 2018 As at Dec. 31, 2017 $ $ $ $ $ $ $ $ $ $ $ Property, plant and equipment (depletable) Fekola 1,094,784 71,767 (325 ) 2,265 1,168,491 (35,477 ) (108,895 ) 37 (144,335 ) 1,024,156 1,059,307 Masbate 625,722 56,598 (811 ) — 681,509 (193,925 ) (54,907 ) 811 (248,021 ) 433,488 431,797 Otjikoto 527,069 52,386 (4,328 ) — 575,127 (163,153 ) (76,608 ) 1,182 (238,579 ) 336,548 363,916 Limon 173,358 30,836 13,069 — 217,263 (127,740 ) (22,124 ) 323 (149,541 ) 67,722 45,618 Libertad 335,651 31,544 (51,626 ) — 315,569 (263,838 ) (32,501 ) 624 (295,715 ) 19,854 71,813 2,756,584 243,131 (44,021 ) 2,265 2,957,959 (784,133 ) (295,035 ) 2,977 (1,076,191 ) 1,881,768 1,972,451 Exploration &amp; evaluation properties (non-depletable) Kiaka 69,989 2,697 — 487 73,173 — — — — 73,173 69,989 Anaconda Regional 17,211 4,692 — — 21,903 — — — — 21,903 17,211 Toega 10,603 8,978 — — 19,581 — — — — 19,581 10,603 Mocoa 29,041 7 (18,186 ) (632 ) 10,230 — — — — 10,230 29,041 Ondundu 5,246 3,027 — — 8,273 — — — — 8,273 5,246 Finland 2,991 2,956 — — 5,947 — — — — 5,947 2,991 Other 15,890 5,779 (7,640 ) (487 ) 13,542 — — — — 13,542 15,890 150,971 28,136 (25,826 ) (632 ) 152,649 — — — — 152,649 150,971 Corporate Office, furniture &amp; equipment 2,264 254 — — 2,518 (1,553 ) (285 ) — (1,838 ) 680 711 2,909,819 271,521 (69,847 ) 1,633 3,113,126 (785,686 ) (295,320 ) 2,977 (1,078,029 ) 2,035,097 2,124,133 Investments in joint ventures and associates (accounted for using the equity method) Gramalote 65,830 6,248 — — 72,078 — — — — 72,078 65,830 2,975,649 277,769 (69,847 ) 1,633 3,185,204 (785,686 ) (295,320 ) 2,977 (1,078,029 ) 2,107,175 2,189,963</t>
  </si>
  <si>
    <t>Summary of significant accounting policies (Policies)</t>
  </si>
  <si>
    <t>&amp;lt;div style="font-family:Times New Roman;font-size:10pt;"&gt;&amp;lt;div style="line-height:120%;font-size:9pt;"&gt;&amp;lt;font style="font-family:Arial;font-size:9pt;font-style:italic;font-weight:bold;"&gt;Recent accounting pronouncements&amp;lt;/font&gt;&amp;lt;/div&gt;&amp;lt;div style="line-height:120%;padding-left:24px;font-size:9pt;"&gt;&amp;lt;font style="font-family:Arial;font-size:9pt;"&gt;&amp;lt;br clear="none"/&gt;&amp;lt;/font&gt;&amp;lt;/div&gt;&amp;lt;div style="line-height:120%;padding-left:24px;font-size:9pt;"&gt;&amp;lt;font style="font-family:Arial;font-size:9pt;font-style:italic;font-weight:bold;"&gt;Accounting standards and amendments adopted&amp;lt;/font&gt;&amp;lt;/div&gt;&amp;lt;div style="line-height:120%;text-align:justify;padding-left:24px;font-size:9pt;"&gt;&amp;lt;font style="font-family:Arial;font-size:9pt;"&gt;&amp;lt;br clear="none"/&gt;&amp;lt;/font&gt;&amp;lt;/div&gt;&amp;lt;div style="line-height:120%;text-align:justify;padding-left:24px;font-size:9pt;"&gt;&amp;lt;font style="font-family:Arial;font-size:9pt;font-style:italic;"&gt;IFRS 16, Leases - Impact of adoption January 1, 2019&amp;lt;/font&gt;&amp;lt;/div&gt;&amp;lt;div style="line-height:120%;text-align:justify;padding-left:24px;font-size:9pt;"&gt;&amp;lt;font style="font-family:Arial;font-size:9pt;"&gt;&amp;lt;br clear="none"/&gt;&amp;lt;/font&gt;&amp;lt;/div&gt;&amp;lt;div style="line-height:120%;text-align:justify;padding-left:24px;font-size:9pt;"&gt;&amp;lt;font style="font-family:Arial;font-size:9pt;"&gt;IFRS 16, &amp;lt;/font&gt;&amp;lt;font style="font-family:Arial;font-size:9pt;font-style:italic;"&gt;Leases&amp;lt;/font&gt;&amp;lt;font style="font-family:Arial;font-size:9pt;"&gt; eliminates the classification of leases as either operating or finance leases for lessees and introduces a single lessee model which requires the lessee to recognize assets and liabilities for all leases with a term of longer than 12 months, with the exception of low-value assets. The Company adopted IFRS 16 effective January 1, 2019, using the modified retrospective approach. As a result, comparative information has not been restated and is accounted for under IAS 17, &amp;lt;/font&gt;&amp;lt;font style="font-family:Arial;font-size:9pt;font-style:italic;"&gt;Leases&amp;lt;/font&gt;&amp;lt;font style="font-family:Arial;font-size:9pt;"&gt;.&amp;lt;/font&gt;&amp;lt;/div&gt;&amp;lt;div style="line-height:120%;text-align:justify;padding-left:24px;font-size:9pt;"&gt;&amp;lt;font style="font-family:Arial;font-size:9pt;"&gt;&amp;lt;br clear="none"/&gt;&amp;lt;/font&gt;&amp;lt;/div&gt;&amp;lt;div style="line-height:120%;text-align:justify;padding-left:24px;font-size:9pt;"&gt;&amp;lt;font style="font-family:Arial;font-size:9pt;"&gt;Upon transition to IFRS 16, on January 1, 2019, the Company recognized right-of-use assets and initial lease liabilities totalling &amp;lt;/font&gt;&amp;lt;font style="font-family:Arial;font-size:9pt;"&gt;$8 million&amp;lt;/font&gt;&amp;lt;font style="font-family:Arial;font-size:9pt;"&gt;. The lease liabilities have remaining terms of between &amp;lt;/font&gt;&amp;lt;font style="font-family:Arial;font-size:9pt;"&gt;1&amp;lt;/font&gt;&amp;lt;font style="font-family:Arial;font-size:9pt;"&gt; and &amp;lt;/font&gt;&amp;lt;font style="font-family:Arial;font-size:9pt;"&gt;15 years&amp;lt;/font&gt;&amp;lt;font style="font-family:Arial;font-size:9pt;"&gt; and are discounted at borrowing rates ranging from &amp;lt;/font&gt;&amp;lt;font style="font-family:Arial;font-size:9pt;"&gt;5%&amp;lt;/font&gt;&amp;lt;font style="font-family:Arial;font-size:9pt;"&gt; to &amp;lt;/font&gt;&amp;lt;font style="font-family:Arial;font-size:9pt;"&gt;13%&amp;lt;/font&gt;&amp;lt;font style="font-family:Arial;font-size:9pt;"&gt;. The following table outlines the difference between operating lease commitments immediately preceding the date of initial adoption and lease liabilities recognized on the Consolidated Balance Sheet at adoption:&amp;lt;/font&gt;&amp;lt;/div&gt;&amp;lt;div style="line-height:120%;text-align:center;padding-left:24px;font-size:10pt;"&gt;&amp;lt;div style="padding-left:0px;text-indent:0px;line-height:normal;padding-top:10px;"&gt;&amp;lt;table cellpadding="0" cellspacing="0" style="font-family:Times New Roman;font-size:10pt;margin-left:auto;margin-right:auto;width:96.49122807017544%;border-collapse:collapse;text-align:left;"&gt;&amp;lt;tr&gt;&amp;lt;td colspan="4" rowspan="1"&gt;&amp;lt;/td&gt;&amp;lt;/tr&gt;&amp;lt;tr&gt;&amp;lt;td style="width:82%;" rowspan="1" colspan="1"&gt;&amp;lt;/td&gt;&amp;lt;td style="width:2%;" rowspan="1" colspan="1"&gt;&amp;lt;/td&gt;&amp;lt;td style="width:15%;" rowspan="1" colspan="1"&gt;&amp;lt;/td&gt;&amp;lt;td style="width:1%;" rowspan="1" colspan="1"&gt;&amp;lt;/td&gt;&amp;lt;/tr&gt;&amp;lt;tr&gt;&amp;lt;td style="vertical-align:top;padding-left:2px;padding-top:2px;padding-bottom:2px;padding-right:2px;" rowspan="1" colspan="1"&gt;&amp;lt;div style="text-align:left;font-size:8pt;"&gt;&amp;lt;font style="font-family:Arial;font-size:8pt;"&gt;&amp;#160;&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top;border-bottom:2px solid #000000;padding-left:2px;padding-top:2px;padding-bottom:2px;" rowspan="1" colspan="1"&gt;&amp;lt;div style="text-align:right;font-size:8pt;"&gt;&amp;lt;font style="font-family:Arial;font-size:8pt;"&gt;$&amp;lt;/font&gt;&amp;lt;/div&gt;&amp;lt;/td&gt;&amp;lt;td style="vertical-align:bottom;border-bottom:2px solid #000000;" rowspan="1" colspan="1"&gt;&amp;lt;div style="text-align:left;font-size:10pt;"&gt;&amp;lt;font style="font-family:inherit;font-size:10pt;"&gt;&amp;lt;br clear="none"/&gt;&amp;lt;/font&gt;&amp;lt;/div&gt;&amp;lt;/td&gt;&amp;lt;/tr&gt;&amp;lt;tr&gt;&amp;lt;td style="vertical-align:bottom;padding-left:2px;padding-top:2px;padding-bottom:2px;padding-right:2px;" rowspan="1" colspan="1"&gt;&amp;lt;div style="overflow:hidden;font-size:10pt;"&gt;&amp;lt;font style="font-family:inherit;font-size:10pt;"&gt;&amp;#160;&amp;lt;/font&gt;&amp;lt;/div&gt;&amp;lt;/td&gt;&amp;lt;td style="vertical-align:bottom;padding-left:2px;padding-top:2px;padding-bottom:2px;padding-right:2px;" rowspan="1" colspan="1"&gt;&amp;lt;div style="overflow:hidden;font-size:10pt;"&gt;&amp;lt;font style="font-family:inherit;font-size:10pt;"&gt;&amp;#160;&amp;lt;/font&gt;&amp;lt;/div&gt;&amp;lt;/td&gt;&amp;lt;td colspan="2" style="vertical-align:top;padding-left:2px;padding-top:2px;padding-bottom:2px;padding-right:2px;" rowspan="1"&gt;&amp;lt;div style="text-align:left;font-size:8pt;"&gt;&amp;lt;font style="font-family:Arial;font-size:8pt;"&gt;&amp;#160;&amp;lt;/font&gt;&amp;lt;/div&gt;&amp;lt;/td&gt;&amp;lt;/tr&gt;&amp;lt;tr&gt;&amp;lt;td style="vertical-align:top;background-color:#e6efff;padding-left:2px;padding-top:2px;padding-bottom:2px;padding-right:2px;" rowspan="1" colspan="1"&gt;&amp;lt;div style="text-align:left;font-size:8pt;"&gt;&amp;lt;font style="font-family:Arial;font-size:8pt;"&gt;Future minimum lease payments under operating leases at December 31, 2018&amp;lt;/font&gt;&amp;lt;/div&gt;&amp;lt;/td&gt;&amp;lt;td style="vertical-align:bottom;background-color:#e6efff;padding-left:2px;padding-top:2px;padding-bottom:2px;padding-right:2px;" rowspan="1" colspan="1"&gt;&amp;lt;div style="overflow:hidden;font-size:10pt;"&gt;&amp;lt;font style="font-family:inherit;font-size:10pt;"&gt;&amp;#160;&amp;lt;/font&gt;&amp;lt;/div&gt;&amp;lt;/td&gt;&amp;lt;td style="vertical-align:top;background-color:#e6efff;padding-left:2px;padding-top:2px;padding-bottom:2px;" rowspan="1" colspan="1"&gt;&amp;lt;div style="text-align:right;font-size:8pt;"&gt;&amp;lt;font style="font-family:Arial;font-size:8pt;"&gt;8,422&amp;lt;/font&gt;&amp;lt;/div&gt;&amp;lt;/td&gt;&amp;lt;td style="vertical-align:bottom;background-color:#e6efff;" rowspan="1" colspan="1"&gt;&amp;lt;div style="text-align:left;font-size:10pt;"&gt;&amp;lt;font style="font-family:inherit;font-size:10pt;"&gt;&amp;lt;br clear="none"/&gt;&amp;lt;/font&gt;&amp;lt;/div&gt;&amp;lt;/td&gt;&amp;lt;/tr&gt;&amp;lt;tr&gt;&amp;lt;td style="vertical-align:top;padding-left:2px;padding-top:2px;padding-bottom:2px;padding-right:2px;" rowspan="1" colspan="1"&gt;&amp;lt;div style="text-align:left;font-size:8pt;"&gt;&amp;lt;font style="font-family:Arial;font-size:8pt;"&gt;Initial recognition of contracts&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top;padding-left:2px;padding-top:2px;padding-bottom:2px;" rowspan="1" colspan="1"&gt;&amp;lt;div style="text-align:right;font-size:8pt;"&gt;&amp;lt;font style="font-family:Arial;font-size:8pt;"&gt;1,435&amp;lt;/font&gt;&amp;lt;/div&gt;&amp;lt;/td&gt;&amp;lt;td style="vertical-align:bottom;" rowspan="1" colspan="1"&gt;&amp;lt;div style="text-align:left;font-size:10pt;"&gt;&amp;lt;font style="font-family:inherit;font-size:10pt;"&gt;&amp;lt;br clear="none"/&gt;&amp;lt;/font&gt;&amp;lt;/div&gt;&amp;lt;/td&gt;&amp;lt;/tr&gt;&amp;lt;tr&gt;&amp;lt;td style="vertical-align:top;background-color:#e6efff;padding-left:2px;padding-top:2px;padding-bottom:2px;padding-right:2px;" rowspan="1" colspan="1"&gt;&amp;lt;div style="text-align:left;font-size:8pt;"&gt;&amp;lt;font style="font-family:Arial;font-size:8pt;"&gt;Commitments relating to short-term and low-value leases&amp;lt;/font&gt;&amp;lt;/div&gt;&amp;lt;/td&gt;&amp;lt;td style="vertical-align:bottom;background-color:#e6efff;padding-left:2px;padding-top:2px;padding-bottom:2px;padding-right:2px;" rowspan="1" colspan="1"&gt;&amp;lt;div style="overflow:hidden;font-size:10pt;"&gt;&amp;lt;font style="font-family:inherit;font-size:10pt;"&gt;&amp;#160;&amp;lt;/font&gt;&amp;lt;/div&gt;&amp;lt;/td&gt;&amp;lt;td style="vertical-align:top;border-bottom:1px solid #000000;background-color:#e6efff;padding-left:2px;padding-top:2px;padding-bottom:2px;" rowspan="1" colspan="1"&gt;&amp;lt;div style="text-align:right;font-size:8pt;"&gt;&amp;lt;font style="font-family:Arial;font-size:8pt;"&gt;(757&amp;lt;/font&gt;&amp;lt;/div&gt;&amp;lt;/td&gt;&amp;lt;td style="vertical-align:top;border-bottom:1px solid #000000;background-color:#e6efff;padding-right:2px;padding-top:2px;padding-bottom:2px;" rowspan="1" colspan="1"&gt;&amp;lt;div style="text-align:left;font-size:8pt;"&gt;&amp;lt;font style="font-family:Arial;font-size:8pt;"&gt;)&amp;lt;/font&gt;&amp;lt;/div&gt;&amp;lt;/td&gt;&amp;lt;/tr&gt;&amp;lt;tr&gt;&amp;lt;td style="vertical-align:top;padding-left:2px;padding-top:2px;padding-bottom:2px;padding-right:2px;" rowspan="1" colspan="1"&gt;&amp;lt;div style="text-align:left;font-size:8pt;"&gt;&amp;lt;font style="font-family:Arial;font-size:8pt;"&gt;Undiscounted lease payments at January 1, 2019&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top;padding-left:2px;padding-top:2px;padding-bottom:2px;" rowspan="1" colspan="1"&gt;&amp;lt;div style="text-align:right;font-size:8pt;"&gt;&amp;lt;font style="font-family:Arial;font-size:8pt;"&gt;9,100&amp;lt;/font&gt;&amp;lt;/div&gt;&amp;lt;/td&gt;&amp;lt;td style="vertical-align:bottom;" rowspan="1" colspan="1"&gt;&amp;lt;div style="text-align:left;font-size:10pt;"&gt;&amp;lt;font style="font-family:inherit;font-size:10pt;"&gt;&amp;lt;br clear="none"/&gt;&amp;lt;/font&gt;&amp;lt;/div&gt;&amp;lt;/td&gt;&amp;lt;/tr&gt;&amp;lt;tr&gt;&amp;lt;td style="vertical-align:top;background-color:#e6efff;padding-left:2px;padding-top:2px;padding-bottom:2px;padding-right:2px;" rowspan="1" colspan="1"&gt;&amp;lt;div style="text-align:left;font-size:8pt;"&gt;&amp;lt;font style="font-family:Arial;font-size:8pt;"&gt;Effect of discounting at January 1, 2019&amp;lt;/font&gt;&amp;lt;/div&gt;&amp;lt;/td&gt;&amp;lt;td style="vertical-align:bottom;background-color:#e6efff;padding-left:2px;padding-top:2px;padding-bottom:2px;padding-right:2px;" rowspan="1" colspan="1"&gt;&amp;lt;div style="overflow:hidden;font-size:10pt;"&gt;&amp;lt;font style="font-family:inherit;font-size:10pt;"&gt;&amp;#160;&amp;lt;/font&gt;&amp;lt;/div&gt;&amp;lt;/td&gt;&amp;lt;td style="vertical-align:top;background-color:#e6efff;padding-left:2px;padding-top:2px;padding-bottom:2px;" rowspan="1" colspan="1"&gt;&amp;lt;div style="text-align:right;font-size:8pt;"&gt;&amp;lt;font style="font-family:Arial;font-size:8pt;"&gt;(1,565&amp;lt;/font&gt;&amp;lt;/div&gt;&amp;lt;/td&gt;&amp;lt;td style="vertical-align:top;background-color:#e6efff;padding-right:2px;padding-top:2px;padding-bottom:2px;" rowspan="1" colspan="1"&gt;&amp;lt;div style="text-align:left;font-size:8pt;"&gt;&amp;lt;font style="font-family:Arial;font-size:8pt;"&gt;)&amp;lt;/font&gt;&amp;lt;/div&gt;&amp;lt;/td&gt;&amp;lt;/tr&gt;&amp;lt;tr&gt;&amp;lt;td style="vertical-align:top;padding-left:2px;padding-top:2px;padding-bottom:2px;padding-right:2px;" rowspan="1" colspan="1"&gt;&amp;lt;div style="text-align:left;font-size:8pt;"&gt;&amp;lt;font style="font-family:Arial;font-size:8pt;"&gt;Lease liabilities arising on initial application of IFRS 16&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top;border-bottom:2px solid #000000;padding-left:2px;padding-top:2px;padding-bottom:2px;border-top:1px solid #000000;" rowspan="1" colspan="1"&gt;&amp;lt;div style="text-align:right;font-size:8pt;"&gt;&amp;lt;font style="font-family:Arial;font-size:8pt;"&gt;7,535&amp;lt;/font&gt;&amp;lt;/div&gt;&amp;lt;/td&gt;&amp;lt;td style="vertical-align:bottom;border-bottom:2px solid #000000;border-top:1px solid #000000;" rowspan="1" colspan="1"&gt;&amp;lt;div style="text-align:left;font-size:10pt;"&gt;&amp;lt;font style="font-family:inherit;font-size:10pt;"&gt;&amp;lt;br clear="none"/&gt;&amp;lt;/font&gt;&amp;lt;/div&gt;&amp;lt;/td&gt;&amp;lt;/tr&gt;&amp;lt;tr&gt;&amp;lt;td style="vertical-align:bottom;background-color:#e6efff;padding-left:2px;padding-top:2px;padding-bottom:2px;padding-right:2px;" rowspan="1" colspan="1"&gt;&amp;lt;div style="overflow:hidden;height:16px;font-size:10pt;"&gt;&amp;lt;font style="font-family:inherit;font-size:10pt;"&gt;&amp;#160;&amp;lt;/font&gt;&amp;lt;/div&gt;&amp;lt;/td&gt;&amp;lt;td style="vertical-align:bottom;background-color:#e6efff;padding-left:2px;padding-top:2px;padding-bottom:2px;padding-right:2px;" rowspan="1" colspan="1"&gt;&amp;lt;div style="overflow:hidden;height:16px;font-size:10pt;"&gt;&amp;lt;font style="font-family:inherit;font-size:10pt;"&gt;&amp;#160;&amp;lt;/font&gt;&amp;lt;/div&gt;&amp;lt;/td&gt;&amp;lt;td colspan="2" style="vertical-align:bottom;background-color:#e6efff;padding-left:2px;padding-top:2px;padding-bottom:2px;padding-right:2px;" rowspan="1"&gt;&amp;lt;div style="overflow:hidden;height:16px;font-size:10pt;"&gt;&amp;lt;font style="font-family:inherit;font-size:10pt;"&gt;&amp;#160;&amp;lt;/font&gt;&amp;lt;/div&gt;&amp;lt;/td&gt;&amp;lt;/tr&gt;&amp;lt;/table&gt;&amp;lt;/div&gt;&amp;lt;font style="font-family:inherit;font-size:10pt;"&gt;&amp;lt;br clear="none"/&gt;&amp;lt;/font&gt;&amp;lt;/div&gt;&amp;lt;div style="line-height:120%;text-align:justify;padding-left:24px;font-size:9pt;"&gt;&amp;lt;font style="font-family:Arial;font-size:9pt;"&gt;&amp;lt;br clear="none"/&gt;&amp;lt;/font&gt;&amp;lt;/div&gt;&amp;lt;div style="line-height:120%;text-align:justify;padding-left:24px;font-size:9pt;"&gt;&amp;lt;font style="font-family:Arial;font-size:9pt;"&gt;The Company applied the following practical expedients in the adoption of IFRS 16:&amp;lt;/font&gt;&amp;lt;/div&gt;&amp;lt;table cellpadding="0" cellspacing="0" style="font-family:Times New Roman; font-size:10pt;"&gt;&amp;lt;tr&gt;&amp;lt;td style="width:48px;" rowspan="1" colspan="1"&gt;&amp;lt;/td&gt;&amp;lt;td rowspan="1" colspan="1"&gt;&amp;lt;/td&gt;&amp;lt;/tr&gt;&amp;lt;tr&gt;&amp;lt;td style="vertical-align:top" rowspan="1" colspan="1"&gt;&amp;lt;div style="line-height:120%;font-size:9pt;padding-left:24px;"&gt;&amp;lt;font style="font-family:Arial;font-size:9pt;"&gt;&amp;#8226;&amp;lt;/font&gt;&amp;lt;/div&gt;&amp;lt;/td&gt;&amp;lt;td style="vertical-align:top;" rowspan="1" colspan="1"&gt;&amp;lt;div style="line-height:120%;text-align:justify;font-size:9pt;"&gt;&amp;lt;font style="font-family:Arial;font-size:9pt;"&gt;Applied the exception not to recognize right-of-use assets for leases with a term of 12 months or less remaining at January 1, 2019;&amp;lt;/font&gt;&amp;lt;/div&gt;&amp;lt;/td&gt;&amp;lt;/tr&gt;&amp;lt;/table&gt;&amp;lt;table cellpadding="0" cellspacing="0" style="font-family:Times New Roman; font-size:10pt;"&gt;&amp;lt;tr&gt;&amp;lt;td style="width:48px;" rowspan="1" colspan="1"&gt;&amp;lt;/td&gt;&amp;lt;td rowspan="1" colspan="1"&gt;&amp;lt;/td&gt;&amp;lt;/tr&gt;&amp;lt;tr&gt;&amp;lt;td style="vertical-align:top" rowspan="1" colspan="1"&gt;&amp;lt;div style="line-height:120%;font-size:9pt;padding-left:24px;"&gt;&amp;lt;font style="font-family:Arial;font-size:9pt;"&gt;&amp;#8226;&amp;lt;/font&gt;&amp;lt;/div&gt;&amp;lt;/td&gt;&amp;lt;td style="vertical-align:top;" rowspan="1" colspan="1"&gt;&amp;lt;div style="line-height:120%;text-align:justify;font-size:9pt;"&gt;&amp;lt;font style="font-family:Arial;font-size:9pt;"&gt;For contracts previously determined to contain a finance lease under IAS 17, used the carrying amount of the right-of-use asset and lease liability determined under IAS 17;&amp;lt;/font&gt;&amp;lt;/div&gt;&amp;lt;/td&gt;&amp;lt;/tr&gt;&amp;lt;/table&gt;&amp;lt;table cellpadding="0" cellspacing="0" style="font-family:Times New Roman; font-size:10pt;"&gt;&amp;lt;tr&gt;&amp;lt;td style="width:48px;" rowspan="1" colspan="1"&gt;&amp;lt;/td&gt;&amp;lt;td rowspan="1" colspan="1"&gt;&amp;lt;/td&gt;&amp;lt;/tr&gt;&amp;lt;tr&gt;&amp;lt;td style="vertical-align:top" rowspan="1" colspan="1"&gt;&amp;lt;div style="line-height:120%;font-size:9pt;padding-left:24px;"&gt;&amp;lt;font style="font-family:Arial;font-size:9pt;"&gt;&amp;#8226;&amp;lt;/font&gt;&amp;lt;/div&gt;&amp;lt;/td&gt;&amp;lt;td style="vertical-align:top;" rowspan="1" colspan="1"&gt;&amp;lt;div style="line-height:120%;text-align:justify;font-size:9pt;"&gt;&amp;lt;font style="font-family:Arial;font-size:9pt;"&gt;Excluded initial direct costs from measuring right-of-use assets at the date of initial application; and&amp;lt;/font&gt;&amp;lt;/div&gt;&amp;lt;/td&gt;&amp;lt;/tr&gt;&amp;lt;/table&gt;&amp;lt;table cellpadding="0" cellspacing="0" style="font-family:Times New Roman; font-size:10pt;"&gt;&amp;lt;tr&gt;&amp;lt;td style="width:48px;" rowspan="1" colspan="1"&gt;&amp;lt;/td&gt;&amp;lt;td rowspan="1" colspan="1"&gt;&amp;lt;/td&gt;&amp;lt;/tr&gt;&amp;lt;tr&gt;&amp;lt;td style="vertical-align:top" rowspan="1" colspan="1"&gt;&amp;lt;div style="line-height:120%;font-size:9pt;padding-left:24px;"&gt;&amp;lt;font style="font-family:Arial;font-size:9pt;"&gt;&amp;#8226;&amp;lt;/font&gt;&amp;lt;/div&gt;&amp;lt;/td&gt;&amp;lt;td style="vertical-align:top;" rowspan="1" colspan="1"&gt;&amp;lt;div style="line-height:120%;text-align:justify;font-size:9pt;"&gt;&amp;lt;font style="font-family:Arial;font-size:9pt;"&gt;For certain classes of assets, the Company has elected to account for both the lease and non-lease components as a single lease component.&amp;lt;/font&gt;&amp;lt;/div&gt;&amp;lt;/td&gt;&amp;lt;/tr&gt;&amp;lt;/table&gt;&amp;lt;div style="line-height:120%;text-align:justify;padding-left:24px;font-size:9pt;"&gt;&amp;lt;font style="font-family:Arial;font-size:9pt;"&gt;&amp;lt;br clear="none"/&gt;&amp;lt;/font&gt;&amp;lt;/div&gt;&amp;lt;/div&gt;</t>
  </si>
  <si>
    <t>Principles of consolidation</t>
  </si>
  <si>
    <t>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 owned and partially owned subsidiaries are presented below: % interest - Fekola SA (“Fekola”) 80 - B2Gold Namibia (Pty) Ltd. (“Otjikoto”) 90 - Philippines Gold Processing &amp; Refining Corporation (“Masbate”) 100 - Filminera Resources Corporation ("Masbate") 40 - Kiaka SA (“Kiaka”) 81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sufficient control to consolidate FRC. The Company’s Gramalote property located in Colombia operates as an incorporated joint arrangement with AngloGold Ashanti Limited (“AngloGold”). This joint arrangement is accounted for as a jointly controlled entity (“JCE”). The Company does not control, either directly or indirectly, this JCE. The Company accounts for its interest in this JCE as a joint venture using the equity method. The Company's interest in Calibre Mining Corp. (Note 6) is accounted for as an investment in associate. The Company does not control this entity, either directly or indirectly, but does exert significant influence over its operations. The Company accounts for its interest in this associate using the equity method. The Company established a trust arrangement under its Incentive Plan (Note 14) for the benefit of its directors, officers, employees and service providers. The Company consolidates this trust as it has the power to control its financial and operating policies and obtain the benefits from its activities.</t>
  </si>
  <si>
    <t>Investments in joint arrangements</t>
  </si>
  <si>
    <t xml:space="preserve">Investments in joint arrangements and associate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 considers whether a JCE is a joint operation or joint venture. The parties to a joint operation have the rights to the underlying assets and are exposed to the underlying liabilities of the JCE. The Company accounts for investment in joint operations by proportionately consolidating its share of the operations underlying assets and liabilities. The parties to a joint venture have an interest in the underlying net assets of the JCE.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Determination of control or significant influence over investees The assessment of whether the Company has control or significant influence over an investee requires the application of judgement when assessing factors that could give rise to control or significant influence. Factors evaluated when determning if the Company has control or significant influence over an investee include, but are not limited to, ownership percentage, representation on the board of directors, participation in the policy-making process, material transactions and contractual relationships between the Company and the investee, interchange of managerial personnel, provision of essential technical information and potential voting rights. In evaluating these factors, the Company determines the level of power it has over the investee. Changes in the Company's assessment of the factors used in determining if control or significant influence exits over an investee would impact the accounting treatment of the investment in the investee. Joint arrangements The Company is party to a number of arrangements over which it has determined it does not have control. Judgement is required in determining whether joint control over these arrangements exists, which parties have joint control and whether each arrangement is a joint venture or joint operation. In assessing whether the Company has joint control, the activities of each arrangement are analysed to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e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but not limited to, the approval of budgets, expansion and disposition of assets, financing, significant operating and capital expenditures, appointment of key management personnel and representation on the Board of Directors. When circumstances or contractual terms change, the Company reassesses the control group and the relevant activities of the arrangement. If the Company has joint control over an arrangement, an assessment of whether the arrangement is a joint venture or joint operation is required. This assessment is based on whether the Company has rights to the assets, and obligations for the liabilities, relating to the arrangement or whether the Company has rights to the net assets of the arrangement. In making this determination, the Company reviews the legal form of the arrangement, the terms of the contractual arrangement and other relevant facts and circumstances. In a situation where the legal form and the terms of the contractual arrangement does not give the Company rights to the assets and obligations for the liabilities, an assessment of the other relevant facts and circumstances is required. This includes whether the activities of the arrangement are primarily designed for the provision of output to the parties and whether the parties are substantially the only source of cash flows contributing to the arrangement. The consideration of the other relevant facts and circumstances may result in the conclusion that a joint arrangement is a joint operation. This conclusion requires judgement and is specific to each arrangement. </t>
  </si>
  <si>
    <t>Business combinations</t>
  </si>
  <si>
    <t>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ovisional fair values allocated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t>
  </si>
  <si>
    <t>Goodwill</t>
  </si>
  <si>
    <t>Goodwill Goodwill arising on the Company’s acquisitions includes (but is not limited to): (i) the ability of the Company to capture certain synergies through management of the acquired operation within the Company; (ii) the potential to increase reserves and resources through exploration activities; and (iii) the requirement to record a deferred tax liability for the difference between the assigned fair values and the tax bases of assets acquired and liabilities assumed. Goodwill is not amortized. The Company performs an annual impairment test for goodwill and when events or changes in circumstances indicate that the related carrying amount may not be recoverable. If the carrying amount of a cash generating unit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 Goodwill is allocated to CGUs for the purpose of impairment testing. The allocation is made to those cash generating units or groups of CGUs that are expected to benefit from the business combination in which the goodwill arose. If the composition of one or more cash generating units to which goodwill has been allocated changes due to a reorganization, the goodwill is re-allocated to the units affected.</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group’s presentation currency. The Company’s mining operations operate within an economic environment where the functional currency is the United States dollar. References to "$" or "US$" are to United States dollars, while references to "Cdn. $" are to Canad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foreign currency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t>
  </si>
  <si>
    <t>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nd are initially measured at fair value, subsequently recorded at amortized cost which approximates fair value due to the short term to maturity. Where necessary, accounts receivable are net of expected credit losses. Accounts receivable are classified as financial assets subsequently measured at amortized cost and accounts payable and accrued liabilities are classified as financial liabilities and subsequently measured at amortized cost. Long-term investments Equity investments in entities that are not subsidiaries, joint ventures or investments in associates are designated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on the balance sheet date at fair value. Unrealized gains and losses on derivatives held for trading are recorded as part of other gains or losses in earnings. Fair values for derivative instruments are determined using valuation techniques, using assumptions based on market conditions existing at the balance sheet date.</t>
  </si>
  <si>
    <t>Impairment of financial assets</t>
  </si>
  <si>
    <t>Impairment of financial assets held at amortized cost At each reporting date, the Company measures the loss allowance for the financial asset held at amortized cost at an amount equal to the lifetime expected credit losses if the credit risk on the financial asset has increased significantly since initial recognition. If at the reporting date, the credit risk on the financial asset has not increased significantly since initial recognition, we measure the loss allowance for the financial asset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t>
  </si>
  <si>
    <t>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t>
  </si>
  <si>
    <t>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 and equipment are depreciated on a straight-line basis over three to six years as appropriate, net of residual value. The Company allocates the amount initially recognized in respect of an item of property, plant and equipment to its significant parts and depreciates separately each such part. Residual values, method of amortization and useful lives of the assets are reviewed annually and adjusted if appropriate. During the commissioning phase of a new mine, pre-production expenditures, net of incidental revenue, are capitalized to plant and equipment. Mineral properties and mine development costs Mineral properties and mine development costs are stated at cost less accumulated depreciation and impairment losses. When production commences, these costs are amortized using the UOP method, based on recoverable ounces from the estimated proven and probable reserves and a portion of measured and indicated resources that are reasonably expected to be converted to proven and probable reserves. Capitalization of costs incurred ceases when the mining property is capable of operating in the manner intended by management. Costs incurred prior to this point, including depreciation of related plant and equipment, are capitalized and proceeds from sales of ounces produced during this period are offset against capitalized costs. The Company applies judgement in its assessment of when a mine is capable of operating in the manner intended by management which takes account of the design of the mine and the nature of the initial commissioning phase of the mine.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 development costs and are amortized on a UOP basis over the reserves and resources to which they relate. Exploration and Evaluation Expenditures The Company defers the cost of acquiring, maintaining its interest, exploring and evaluating mineral properties as exploration and evaluation until the properties are placed in production, abandoned, sold or considered to be impaired in valu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that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to which the asset belongs is determined. FVLCD is determined as the amount that would be obtained from the sale of the asset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t>
  </si>
  <si>
    <t>Leases</t>
  </si>
  <si>
    <t>Leases Accounting policy applicable from January 1, 2019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term of the lease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Accounting policy applicable prior to January 1, 2019 The determination of whether an arrangement is, or contains, a lease is based on the substance of the arrangement at inception date. It requires consideration as to whether the fulfi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ment is dependent on a specified asset; or (d) There is a substantial change to the asset. Where a reassessment is made, lease accounting shall commence or cease from the date when the change in circumstances gave rise to the reassessment for scenarios (a), (c) or (d) and at the date of the renewal or extension period for scenario (b). Company as a lessee Finance leases, which transfer to the Company substantially all the risks and rewards incidental to ownership of the leased item, are capitalized at the commencement of the lease term (the date from which the lessee is entitled to exercise its right to use the leased asset) at the fair value of the leased asset or, if lower, at the present value of the minimum lease payments. Capitalized leased assets are depreciated over the shorter of the estimated useful life of the asset and the lease term, if there is no reasonable certainty that the Company will obtain ownership by the end of the lease term. A lease is classified as an operating lease if it does not transfer substantially all of the risks and rewards incidental to ownership. Operating lease payments are recognized as an expense in the statement of operations on a straight line basis over the lease term.</t>
  </si>
  <si>
    <t>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t>
  </si>
  <si>
    <t>Share-based payments</t>
  </si>
  <si>
    <t>Share-based payments The cost of stock options and other equity-settled share-based payment arrangemen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t>
  </si>
  <si>
    <t>Current and deferred income taxes</t>
  </si>
  <si>
    <t>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t>
  </si>
  <si>
    <t>Revenue</t>
  </si>
  <si>
    <t>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t>
  </si>
  <si>
    <t>Earnings per share</t>
  </si>
  <si>
    <t>Earnings per share Basic earnings per share is calculated by dividing the net income for the year attributable to shareholders of the Company by the weighted average number of common shares outstanding during the year. Diluted earnings per share is calculated using the treasury share method whereby all “in-the-money” options, warrants and equivalents are assumed to have been exercised at the beginning of the year and the proceeds from the exercise are assumed to have been used to purchase common shares at the average market price during the period. Diluted earnings per share excludes all dilutive potential common shares if their effect is anti-dilutive.</t>
  </si>
  <si>
    <t>Mineral reserve and resource estimates</t>
  </si>
  <si>
    <t>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judgements to interpret the data. The estimation of recoverable reserves is based upon factors such as estimates of foreign exchange rates, commodity prices, future capital requirements, metallurgical recoveries, permitting and production costs along with geological assumptions and judgements made in estimating the size, and grade of the ore body. Changes in the reserve or resource estimates may impact the carrying value of mining interests, mine restoration provisions, recognition of deferred tax assets, depreciation and amortization charges and royalties receivable.</t>
  </si>
  <si>
    <t>Impairment of long-lived assets</t>
  </si>
  <si>
    <t>Impairment of long-lived assets Long-lived assets are tested for impairment, or reversal of a previous impairment, if there is an indicator of impairment or a subsequent reversal. Calculating the estimated recoverable amount of cash-generating units for long-lived asset requires management to make estimates and assumptions including reserves and resources, future production levels, metallurgical recovery estimates, operating and capital costs in its life-of-mine plans, future metal prices, foreign exchange rates, taxation rates, and the discount rate. Changes in any of the assumptions or estimates used in determining the recoverable amount could impact the analysis. Such changes could be material.</t>
  </si>
  <si>
    <t>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t>
  </si>
  <si>
    <t>Uncertain tax positions</t>
  </si>
  <si>
    <t>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t>
  </si>
  <si>
    <t>Deferred income taxes and valuation allowances</t>
  </si>
  <si>
    <t>Deferred income taxes and valuation allowanc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market gold prices, production costs, quantities of proven and probable gold reserves, interest rates and foreign currency exchange rates.</t>
  </si>
  <si>
    <t>Capitalization of exploration and evaluation expenditures</t>
  </si>
  <si>
    <t>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nd estimates about future events or circumstances, in particular whether an economically viable mine can be established. Judgements and estimates made may change if new information becomes available. If, after an expenditure is capitalized, information becomes available suggesting that the recovery of expenditure is unlikely, the amount capitalized is written off in the Consolidated Statement of Operations in the period when the new information becomes available.</t>
  </si>
  <si>
    <t>Recent accounting pronouncements - (Tables)</t>
  </si>
  <si>
    <t>Disclosure of changes in accounting policies</t>
  </si>
  <si>
    <t xml:space="preserve">The following table outlines the difference between operating lease commitments immediately preceding the date of initial adoption and lease liabilities recognized on the Consolidated Balance Sheet at adoption: $ Future minimum lease payments under operating leases at December 31, 2018 8,422 Initial recognition of contracts 1,435 Commitments relating to short-term and low-value leases (757 ) Undiscounted lease payments at January 1, 2019 9,100 Effect of discounting at January 1, 2019 (1,565 ) Lease liabilities arising on initial application of IFRS 16 7,535 </t>
  </si>
  <si>
    <t>Summary of significant accounting policies (Tables)</t>
  </si>
  <si>
    <t>Disclosure of significant subsidiaries</t>
  </si>
  <si>
    <t>The Company’s most significant wholly owned and partially owned subsidiaries are presented below: % interest - Fekola SA (“Fekola”) 80 - B2Gold Namibia (Pty) Ltd. (“Otjikoto”) 90 - Philippines Gold Processing &amp; Refining Corporation (“Masbate”) 100 - Filminera Resources Corporation ("Masbate") 40 - Kiaka SA (“Kiaka”) 81</t>
  </si>
  <si>
    <t>Disposal of Nicaraguan Group (Tables)</t>
  </si>
  <si>
    <t>Schedule Of Gain On Sale Of Discontinued Operations [Table Text Block]</t>
  </si>
  <si>
    <t>The gain on the disposal of the Nicaraguan Group was $40 million , as outlined below: $ Proceeds from sale: Cash consideration, received upon closing 40,000 Common shares of Calibre, issued upon closing 39,997 Cash consideration, one year from closing discounted at 9.75% 9,112 Convertible debenture 10,000 Working capital settlement, receivable portion discounted at 9.75% 17,867 Transaction costs (1,303 ) Total proceeds from sale, net of transaction costs 115,673 Total assets sold 165,751 Total liabilities sold (90,207 ) Net assets sold 75,544 Gain on sale of Nicaraguan Group 40,129</t>
  </si>
  <si>
    <t>Schedule of Results from Discontinued Operations</t>
  </si>
  <si>
    <t xml:space="preserve">The following outlines the operating results of the Nicaraguan Group for the period ended October 14, 2019 and year-ended December 31, 2018: 2019 2018 $ $ Gold revenue 162,010 173,637 Cost of sales Production costs (111,403 ) (125,257 ) Depreciation and depletion (17,685 ) (58,231 ) Royalties and production taxes (5,727 ) (6,214 ) Total cost of sales (134,815 ) (189,702 ) Gross profit (loss) 27,195 (16,065 ) General and administrative (3,237 ) (4,845 ) Share-based payments (1,827 ) (3,380 ) Impairment of long-lived assets, net — (37,167 ) Write-off of mineral property interests — (4,780 ) Provision for non-recoverable input taxes (173 ) (2,464 ) Community relations (1,574 ) (2,641 ) Foreign exchange losses (1,107 ) (82 ) Other (334 ) (2,031 ) Operating income (loss) 18,943 (73,455 ) Interest and financing expense (872 ) (1,109 ) Other 170 149 Income (loss) before taxes 18,241 (74,415 ) Current income tax, withholding and other taxes expense (7,995 ) (5,263 ) Deferred income tax expense (3,264 ) (9,968 ) Net income (loss) from discontinued operations 6,982 (89,646 ) </t>
  </si>
  <si>
    <t>Accounts receivable, prepaids and other (Tables)</t>
  </si>
  <si>
    <t>Schedule Of Accounts Receivable, Prepaids and Other</t>
  </si>
  <si>
    <t xml:space="preserve"> 2019 2018 $ $ Supplier advances 13,768 5,742 Due from associate (Note 6) 14,441 — Prepaid expenses 2,221 1,953 Other receivables 7,460 4,956 37,890 12,651</t>
  </si>
  <si>
    <t>Inventories (Tables)</t>
  </si>
  <si>
    <t>Schedule of current inventories</t>
  </si>
  <si>
    <t xml:space="preserve"> 2019 2018 $ $ Gold and silver bullion 46,484 35,052 In-process inventory 10,297 16,345 Ore stock-pile inventory 62,695 58,546 Materials and supplies 98,447 124,028 217,923 233,971</t>
  </si>
  <si>
    <t>Long-term investments (Tables)</t>
  </si>
  <si>
    <t>Schedule of Long-Term Investments</t>
  </si>
  <si>
    <t xml:space="preserve"> 2019 2018 Cost AOCI Transfers Fair Value Cost AOCI Fair Value $ $ $ $ $ $ $ Calibre Mining Corp. 7,844 (5,423 ) (2,421 ) — 7,844 (6,395 ) 1,449 RTG Mining Inc. 13,400 (12,562 ) — 838 13,400 (12,306 ) 1,094 St. Augustine Gold &amp; Copper Ltd. 20,193 (19,141 ) — 1,052 20,193 (19,194 ) 999 Libero Copper Corp. 632 291 — 923 632 (22 ) 610 Goldstone Resources Ltd. 20 (17 ) — 3 20 (17 ) 3 Balance, end of year 42,089 (36,852 ) (2,421 ) 2,816 42,089 (37,934 ) 4,155</t>
  </si>
  <si>
    <t>Mining interests (Tables)</t>
  </si>
  <si>
    <t>Disclosure of detailed information about property, plant and equipment</t>
  </si>
  <si>
    <t xml:space="preserve"> 2019 2018 $ $ Property, plant and equipment (depletable) Fekola Mine, Mali Cost 1,322,865 1,168,491 Accumulated depreciation and depletion (258,580 ) (144,335 ) 1,064,285 1,024,156 Masbate Mine, Philippines Cost, net of impairment 815,418 681,509 Accumulated depreciation and depletion (295,616 ) (248,021 ) 519,802 433,488 Otjikoto Mine, Namibia Cost 638,664 575,127 Accumulated depreciation and depletion (323,152 ) (238,579 ) 315,512 336,548 Limon Mine, Nicaragua Cost — 217,263 Accumulated depreciation and depletion — (149,541 ) — 67,722 Libertad Mine, Nicaragua Cost, net of impairment — 315,569 Accumulated depreciation and depletion — (295,715 ) — 19,854 Exploration and evaluation properties (non-depletable) Kiaka, Burkina Faso 76,807 73,173 Anaconda Regional, Mali 27,139 21,903 Toega, Burkina Faso — 19,581 Mocoa Royalty, Colombia 10,230 10,230 Ondundu, Namibia 9,778 8,273 Finland Properties, Finland 6,697 5,947 Other 14,321 13,542 144,972 152,649 Corporate &amp; other Office, furniture and equipment, net 2,160 680 2,046,731 2,035,097 Investments in joint ventures and associates (accounted for using the equity method) Gramalote, Colombia, net of impairment 77,265 72,078 Calibre, Nicaragua (Note 6) 53,471 — 130,736 72,078 2,177,467 2,107,175 Cost Accumulated depreciation Net carrying value Balance at Dec. 31, 2018 Additions Disposals / write-offs Reclass / Impairment reversal Balance at Dec. 31, 2019 Balance at Dec. 31, 2018 Depreciation Disposals / write-offs Balance at Dec. 31, 2019 As at Dec. 31, 2019 As at Dec. 31, 2018 $ $ $ $ $ $ $ $ $ $ $ Property, plant and equipment (depletable) Fekola 1,168,491 156,894 (2,520 ) — 1,322,865 (144,335 ) (115,676 ) 1,431 (258,580 ) 1,064,285 1,024,156 Masbate 681,509 40,867 (7,435 ) 100,477 815,418 (248,021 ) (51,859 ) 4,264 (295,616 ) 519,802 433,488 Otjikoto 575,127 64,266 (729 ) — 638,664 (238,579 ) (85,288 ) 715 (323,152 ) 315,512 336,548 Limon 217,263 35,099 (252,362 ) — — (149,541 ) (10,608 ) 160,149 — — 67,722 Libertad 315,569 20,721 (336,290 ) — — (295,715 ) (5,712 ) 301,427 — — 19,854 2,957,959 317,847 (599,336 ) 100,477 2,776,947 (1,076,191 ) (269,143 ) 467,986 (877,348 ) 1,899,599 1,881,768 Exploration &amp; evaluation properties (non-depletable) Kiaka 73,173 3,634 — — 76,807 — — — — 76,807 73,173 Anaconda Regional 21,903 5,236 — — 27,139 — — — — 27,139 21,903 Toega 19,581 2,440 — (22,021 ) — — — — — — 19,581 Mocoa Royalty 10,230 — — — 10,230 — — — — 10,230 10,230 Ondundu 8,273 1,505 — — 9,778 — — — — 9,778 8,273 Finland 5,947 750 — — 6,697 — — — — 6,697 5,947 Other 13,542 8,557 (7,778 ) — 14,321 — — — — 14,321 13,542 152,649 22,122 (7,778 ) (22,021 ) 144,972 — — — — 144,972 152,649 Corporate Office, furniture &amp; equipment 2,518 2,453 — — 4,971 (1,838 ) (973 ) — (2,811 ) 2,160 680 3,113,126 342,422 (607,114 ) 78,456 2,926,890 (1,078,029 ) (270,116 ) 467,986 (880,159 ) 2,046,731 2,035,097 Investments in joint ventures and associates (accounted for using the equity method) Gramalote 72,078 5,187 — — 77,265 — — — — 77,265 72,078 Calibre — 51,050 — 2,421 53,471 — — — — 53,471 — 72,078 56,237 — 2,421 130,736 — — — — 130,736 72,078 3,185,204 398,659 (607,114 ) 80,877 3,057,626 (1,078,029 ) (270,116 ) 467,986 (880,159 ) 2,177,467 2,107,175 Cost Accumulated depreciation Net carrying value Balance at Dec. 31, 2017 Additions Disposals / write-offs / impairment Reclass Balance at Dec. 31, 2018 Balance at Dec. 31, 2017 Depreciation Disposals / write-offs Balance at Dec. 31, 2018 As at Dec. 31, 2018 As at Dec. 31, 2017 $ $ $ $ $ $ $ $ $ $ $ Property, plant and equipment (depletable) Fekola 1,094,784 71,767 (325 ) 2,265 1,168,491 (35,477 ) (108,895 ) 37 (144,335 ) 1,024,156 1,059,307 Masbate 625,722 56,598 (811 ) — 681,509 (193,925 ) (54,907 ) 811 (248,021 ) 433,488 431,797 Otjikoto 527,069 52,386 (4,328 ) — 575,127 (163,153 ) (76,608 ) 1,182 (238,579 ) 336,548 363,916 Limon 173,358 30,836 13,069 — 217,263 (127,740 ) (22,124 ) 323 (149,541 ) 67,722 45,618 Libertad 335,651 31,544 (51,626 ) — 315,569 (263,838 ) (32,501 ) 624 (295,715 ) 19,854 71,813 2,756,584 243,131 (44,021 ) 2,265 2,957,959 (784,133 ) (295,035 ) 2,977 (1,076,191 ) 1,881,768 1,972,451 Exploration &amp; evaluation properties (non-depletable) Kiaka 69,989 2,697 — 487 73,173 — — — — 73,173 69,989 Anaconda Regional 17,211 4,692 — — 21,903 — — — — 21,903 17,211 Toega 10,603 8,978 — — 19,581 — — — — 19,581 10,603 Mocoa 29,041 7 (18,186 ) (632 ) 10,230 — — — — 10,230 29,041 Ondundu 5,246 3,027 — — 8,273 — — — — 8,273 5,246 Finland 2,991 2,956 — — 5,947 — — — — 5,947 2,991 Other 15,890 5,779 (7,640 ) (487 ) 13,542 — — — — 13,542 15,890 150,971 28,136 (25,826 ) (632 ) 152,649 — — — — 152,649 150,971 Corporate Office, furniture &amp; equipment 2,264 254 — — 2,518 (1,553 ) (285 ) — (1,838 ) 680 711 2,909,819 271,521 (69,847 ) 1,633 3,113,126 (785,686 ) (295,320 ) 2,977 (1,078,029 ) 2,035,097 2,124,133 Investments in joint ventures and associates (accounted for using the equity method) Gramalote 65,830 6,248 — — 72,078 — — — — 72,078 65,830 2,975,649 277,769 (69,847 ) 1,633 3,185,204 (785,686 ) (295,320 ) 2,977 (1,078,029 ) 2,107,175 2,189,963</t>
  </si>
  <si>
    <t>Disclosure of significant unobservable inputs used in fair value measurement of assets</t>
  </si>
  <si>
    <t>Key assumptions used for the impairment test at December 31, 2019 were: Long-term gold price $1,350/ounce Silver price $17/ounce Mine life 2036 Discount rate 5 %</t>
  </si>
  <si>
    <t>Disclosure of investments accounted for using equity method [text block]</t>
  </si>
  <si>
    <t>The following table summarizes the change in the carrying amount of the Company's investment in associate: 2019 $ Balance, beginning of year — Transfers from long-term investments (Note 9) 2,421 Shares issued in consideration for Nicaraguan Group (Note 6) 39,997 Shares issued upon conversion of convertible debenture 9,939 Share of income for the period 1,114 Balance, end of year 53,471</t>
  </si>
  <si>
    <t>Other assets (Tables)</t>
  </si>
  <si>
    <t>Schedule of Other Assets</t>
  </si>
  <si>
    <t xml:space="preserve"> 2019 2018 $ $ Low-grade stockpile 24,153 18,237 Debt service reserve account (Note 12) 11,783 13,736 Loan receivable, including accrued interest 3,984 5,053 Reclamation deposits 6,653 2,485 Other 226 840 46,799 40,351</t>
  </si>
  <si>
    <t>Long-term debt (Tables)</t>
  </si>
  <si>
    <t>Disclosure of debt instruments</t>
  </si>
  <si>
    <t xml:space="preserve"> 2019 2018 $ $ Revolving credit facility: Principal amount 200,000 400,000 Less: unamortized transaction costs (7,713 ) (4,178 ) 192,287 395,822 Equipment loans/finance lease obligations: Fekola equipment loan facility (net of unamortized transaction costs) 43,061 57,242 Masbate equipment loan facility (net of unamortized transaction costs) 10,799 13,071 Otjikoto equipment loan facility (net of unamortized transaction costs) 5,973 10,816 Lease liabilities 9,731 2,186 Nicaraguan equipment loans — 398 69,564 83,713 261,851 479,535 Less: current portion (26,030 ) (25,008 ) 235,821 454,527</t>
  </si>
  <si>
    <t>Disclosure of Changes in Debt Balances</t>
  </si>
  <si>
    <t>Changes in the debt balances during the year ended December 31, 2019 , are as follows: Revolving credit facility Equipment loans Lease Liabilities Nicaraguan equipment loans Total $ $ $ $ $ Balance at December 31, 2018 395,822 81,129 2,186 398 479,535 Adoption of IFRS 16 — — 7,535 — 7,535 Drawdowns — 3,463 — — 3,463 Lease liabilities incurred — — 2,219 — 2,219 Debt repayments (200,000 ) (24,140 ) (3,146 ) (316 ) (227,602 ) Foreign exchange (gains) losses — (1,213 ) 319 — (894 ) Deferred transaction costs incurred (5,574 ) — — — (5,574 ) Non-cash interest and financing expense 2,039 594 618 — 3,251 Debt sold with Nicaraguan Group — — — (82 ) (82 ) Balance at December 31, 2019 192,287 59,833 9,731 — 261,851 Less current portion — (23,049 ) (2,981 ) — (26,030 ) 192,287 36,784 6,750 — 235,821</t>
  </si>
  <si>
    <t>Disclosure of maturity analysis of operating lease payments</t>
  </si>
  <si>
    <t xml:space="preserve">The expected timing of undiscounted lease payments at December 31, 2019 for leases accounted for under IFRS 16 is as follows: $ Less than one year 2,490 One to five years 6,308 More than five years 657 9,455 </t>
  </si>
  <si>
    <t>Disclosure Of Long-Term Debt Maturities</t>
  </si>
  <si>
    <t>The following table summarizes the Company’s scheduled debt repayments on its outstanding debt as at December 31, 2019 : 2020 2021 2022 2023 2024 Total $ $ $ $ $ $ Revolving credit facility: Principal — — — 200,000 — 200,000 Interest &amp; commitment fees (estimated) 9,979 9,979 9,979 3,843 — 33,780 Fekola equipment loan facility: Principal 16,038 16,038 9,695 2,082 113 43,966 Interest (estimated) 1,967 1,132 379 55 2 3,535 Masbate equipment loan facility: Principal 3,558 3,558 3,120 788 106 11,130 Interest (estimated) 623 403 170 27 2 1,225 Otjikoto equipment loan facility: Principal 3,453 1,958 622 — — 6,033 Interest (estimated) 261 261 11 — — 533 Lease liabilities Principal 2,981 2,732 2,191 1,520 908 10,332 Interest (estimated) 44 28 12 — — 84 38,904 36,089 26,179 208,315 1,131 310,618</t>
  </si>
  <si>
    <t>Mine restoration provisions (Tables)</t>
  </si>
  <si>
    <t>Disclosure of other provisions</t>
  </si>
  <si>
    <t>The following table shows the movement in the provision for mine restoration provisions: 2019 2018 $ $ Balance, beginning of year 117,221 98,446 Reclamation spending at continuing operations (124 ) (374 ) Reclamation spending at discontinued operations (1,016 ) (666 ) Accretion expense 2,459 2,641 Change in obligation 9,790 17,174 Obligations sold with Nicaraguan Group (Note 6) (52,911 ) — Balance, end of year 75,419 117,221 Less: current portion — (3,170 ) 75,419 114,051</t>
  </si>
  <si>
    <t>Share capital (Tables)</t>
  </si>
  <si>
    <t>Disclosure of number and weighted average exercise prices of share options</t>
  </si>
  <si>
    <t>A summary of changes to stock options outstanding is as follows: Number of Weighted- (‘000’s) (in Cdn.$) Outstanding at December 31, 2017 57,602 2.70 Granted 25,380 3.35 Exercised (12,347 ) 2.40 Forfeited or expired (3,003 ) 3.50 Outstanding at December 31, 2018 67,632 2.96 Granted 4,764 4.28 Exercised (35,340 ) 2.78 Forfeited or expired (990 ) 3.42 Outstanding at December 31, 2019 36,066 3.29</t>
  </si>
  <si>
    <t>Disclosure of range of exercise prices of outstanding share options</t>
  </si>
  <si>
    <t>Stock options outstanding and exercisable as at December 31, 2019 are as follows: Range of exercise prices (in Cdn. $) Number of outstanding options (‘000’s) Weighted- average years to expiry Weighted-average exercise price (in Cdn. $) Number of exercisable options (‘000’s) Weighted-average exercise price (in Cdn. $) 1.12 – 1.99 2,410 1.10 1.12 2,410 1.12 2.00 – 2.99 2,824 0.56 2.09 2,710 2.06 3.00 – 3.99 27,223 3.15 3.44 13,531 3.47 4.00 – 4.65 3,609 8.69 4.55 145 4.35 36,066 3.36 3.29 18,796 2.98</t>
  </si>
  <si>
    <t>Disclosure of number and weighted average remaining contractual life of outstanding share options</t>
  </si>
  <si>
    <t>Disclosure of number and weighted average exercise prices of other equity instruments</t>
  </si>
  <si>
    <t>Summary of changes to RSUs outstanding: Number of outstanding RSUs (‘000’s) Outstanding at December 31, 2017 1,270 Granted 1,455 Vested and converted to common shares (671 ) Outstanding at December 31, 2018 2,054 Granted 2,963 Vested and converted to common shares (1,083 ) Outstanding at December 31, 2019 3,934</t>
  </si>
  <si>
    <t>The following is the calculation of net income from continuing operations and diluted net income from continuing operations attributable to shareholders of the Company: 2019 2018 $ $ Net income from continuing operations $ 308,859 $ 134,767 Non-controlling interests (22,459 ) (16,183 ) Net income from continuing operations (attributable to shareholders of the Company) 286,400 118,584 Dilutive impact of gain on fair value of convertible notes — (10,651 ) Diluted net income from continuing operations (attributable to shareholders of the Company) $ 286,400 $ 107,933 The following is the calculation of diluted net income attributable to shareholders of the Company: 2019 2018 $ $ Net income (attributable to shareholders of the Company) $ 293,382 $ 28,938 Dilutive impact of gain on fair value of convertible notes — (10,651 ) Diluted net income (attributable to shareholders of the Company) $ 293,382 $ 18,287 The following is the calculation of diluted weighted average number of common shares outstanding for the year: 2019 2018 $ $ Basic weighted average number of common shares outstanding (in thousands) 1,014,100 986,755 Effect of dilutive securities: Convertible notes — 49,393 Stock options 8,021 10,762 Restricted share units 794 458 Diluted weighted average number of common shares outstanding (in thousands) 1,022,915 1,047,368 The following is the basic and diluted earnings per share from continuing operations: 2019 2018 $ $ Earnings per share from continuing operations (attributable to shareholders of the Company) Basic $ 0.28 $ 0.12 Diluted $ 0.28 $ 0.10 The following is the basic and diluted earnings per share: 2019 2018 $ $ Earnings per share (attributable to shareholders of the Company) Basic $ 0.29 $ 0.03 Diluted $ 0.29 $ 0.02</t>
  </si>
  <si>
    <t>Non-controlling Interest (Tables)</t>
  </si>
  <si>
    <t>Schedule of Non-controlling Interest</t>
  </si>
  <si>
    <t>The following is a continuity schedule of the Company's non-controlling interests: Fekola Masbate Otjikoto Other Total $ $ $ $ $ Balance at December 31, 2017 — 3,808 9,804 677 14,289 Share of net income 4,867 9,897 846 573 16,183 Sale of non-controlling interest (Note 10) 57,199 — — — 57,199 Net loan receivable on sale of non-controlling interest (Note 10) (45,050 ) — — — (45,050 ) Interest on loan to non-controlling interest (1,149 ) — — — (1,149 ) Payments received from non-controlling interest — — 434 — 434 Balance at December 31, 2018 15,867 13,705 11,084 1,250 41,906 Share of net income 17,518 2,484 2,793 (336 ) 22,459 Interest on loan to non-controlling interest (2,956 ) — — — (2,956 ) Balance at December 31, 2019 30,429 16,189 13,877 914 61,409</t>
  </si>
  <si>
    <t>Derivative financial instruments (Tables)</t>
  </si>
  <si>
    <t>Details of derivative instruments</t>
  </si>
  <si>
    <t>The following is a summary, by maturity dates, of the Company’s fuel derivative contracts outstanding as at December 31, 2019 : 2020 2021 Total Forward – fuel oil: Litres (thousands) 16,438 — 16,438 Average strike price $ 0.33 $ — $ 0.33 Forward – gas oil: Litres (thousands) 21,908 1,717 23,625 Average strike price $ 0.49 $ 0.49 $ 0.49 Forward – diesel: Litres (thousands) 1,599 — 1,599 Average strike price $ 0.57 $ — $ 0.57 Collars - fuel oil Litres (thousand) 19,783 11,055 30,838 Average ceiling price $ 0.26 $ 0.26 $ 0.26 Average floor price $ 0.39 $ 0.39 $ 0.39 Collars - diesel Litres (thousand) 6,439 6,439 12,878 Average ceiling price $ 0.40 $ 0.40 $ 0.40 Average floor price $ 0.57 $ 0.57 $ 0.57</t>
  </si>
  <si>
    <t>Financial instruments (Tables)</t>
  </si>
  <si>
    <t>Disclosure of fair value measurement of assets</t>
  </si>
  <si>
    <t>As at December 31, 2019 , the Company’s financial assets and liabilities measured at fair value are categorized as follows: As at December 31, 2019 As at December 31, 2018 Level 1 Level 2 Level 3 Level 1 Level 2 Level 3 $ $ $ $ $ $ Long-term investments (Note 9) 2,816 — — 4,155 — — Long-term debt (Note 12) — 261,851 — — 479,535 — Fuel derivative contracts (Note 17) — (1,292 ) — — (1,837 ) — Interest rate swaps (Note 17) — (1,504 ) — — 740 —</t>
  </si>
  <si>
    <t>Disclosure of fair value measurement of liabilities</t>
  </si>
  <si>
    <t>Disclosure of liquidity risk</t>
  </si>
  <si>
    <t>As at December 31, 2019 , the Company’s significant commitments are disclosed in the table below. In addition, significant commitments are disclosed in Note 12 for debt repayments and Note 24 for capital expenditure commitments. 2020 2021 2022 2023 2024 Total $ $ $ $ $ $ Accounts payable and accrued liabilities 83,370 — — — — 83,370 Derivative liabilities 1,909 888 — — — 2,797 Revolving credit facility: Principal — — — 200,000 — 200,000 Interest &amp; commitment fees (estimated) 9,979 9,979 9,979 3,843 — 33,780 Fekola equipment loan facility: Principal 16,038 16,038 9,695 2,082 113 43,966 Interest (estimated) 1,967 1,132 379 55 2 3,535 Masbate equipment loan facility: Principal 3,558 3,558 3,120 788 106 11,130 Interest (estimated) 623 403 170 27 2 1,225 Otjikoto equipment loan facility: Principal 3,453 1,958 622 — — 6,033 Interest (estimated) 261 261 11 — — 533 Lease liabilities Principal 2,981 2,732 2,191 1,520 908 10,332 Interest (estimated) 44 28 12 — — 84 124,183 36,977 26,179 208,315 1,131 396,785 Capital expenditure commitments 81,865 — — — — 81,865 Employee future benefits 179 179 179 179 179 895 Other liabilities 355 355 27 — — 737 206,582 37,511 26,385 208,494 1,310 480,282</t>
  </si>
  <si>
    <t>Income and other taxes (Tables)</t>
  </si>
  <si>
    <t>Disclosure of Major Components of Tax Expense (Income)</t>
  </si>
  <si>
    <t>These differences result from the following items: 2019 2018 $ $ Income from continuing operations before taxes 482,389 267,128 Canadian federal and provincial income tax rates 27.00 % 27.00 % Income tax expense at statutory rates 130,245 72,125 Increase (decrease) attributable to: Effects of different foreign statutory tax rates and tax holidays 15,997 6,856 Non-deductible expenditures 26,364 27,650 Losses for which no tax benefit has been recorded 527 10,077 Benefit of tax incentives (11,474 ) (10,059 ) Withholding tax 7,278 8,313 Change due to foreign exchange 5,550 17,188 Amounts (over) under provided for in prior years (957 ) 211 Income tax expense 173,530 132,361 Current income tax, withholding and other taxes 114,449 103,937 Deferred income tax expense 59,081 28,424 Income tax expense 173,530 132,361</t>
  </si>
  <si>
    <t>Disclosure of Income Tax by Geographical Jurisdiction</t>
  </si>
  <si>
    <t>Total income tax expense attributable to geographical jurisdiction is as follows: 2019 2018 $ $ Mali 103,049 97,399 Namibia 23,807 18,814 Philippines 46,046 14,812 Other 628 1,336 173,530 132,361</t>
  </si>
  <si>
    <t>Disclosure of temporary difference, unused tax losses and unused tax credits</t>
  </si>
  <si>
    <t>The composition of the Company’s net deferred income tax (liabilities) assets and deferred tax expense (recovery) is as follows: Deferred tax (liabilities)/assets Deferred income tax expense/(recovery) As at December 31, 2019 As at December 31, 2018 2019 2018 $ $ $ $ Operating loss carry-forwards 13,454 29,455 13,794 21,901 Current assets and liabilities 7,678 5,965 (1,682 ) (4,191 ) Derivatives — — — 1,857 Mining interests (181,230 ) (147,955 ) 42,755 11,896 Mine restoration provisions 24,910 21,897 (3,013 ) (2,499 ) Unrealized gains (10,118 ) — 10,118 — Other 1,052 (1,839 ) (2,891 ) (540 ) (144,254 ) (92,477 ) 59,081 28,424 Represented on the balance sheet as: 2019 2018 $ $ Deferred tax asset (1,336 ) (10,907 ) Deferred tax liability 145,590 103,384 Balance, end of year 144,254 92,477 The change for the year in the Company’s net deferred tax liability was as follows: 2019 2018 $ $ Balance, beginning of year 92,477 54,085 Deferred income tax expense 59,081 28,424 Deferred income tax expense included with the results from discontinued operations 3,264 9,968 Deferred tax payable included in the sale of the Nicaraguan Group (10,568 ) — 51,777 38,392 Balance, end of year 144,254 92,477</t>
  </si>
  <si>
    <t>Disclosure of Unrecognized Temporary Difference, Unused Tax Losses and Unused Tax Credits</t>
  </si>
  <si>
    <t>The gross amount of the non-capital tax losses for which a tax benefit has not been recorded expire as follows: Year of expiry Canada Colombia Total $ $ $ 2027 125 — 125 2028 568 — 568 2029 4,536 — 4,536 2030 10,602 — 10,602 2031 7,809 — 7,809 2032 13,200 — 13,200 2033 5,535 — 5,535 2034 30,130 — 30,130 2035 37,226 — 37,226 2036 40,571 — 40,571 2037 35,778 — 35,778 2038 36,594 — 36,594 2039 39,350 — 39,350 No expiry — 3,424 3,424 Total 262,024 3,424 265,448 The Company has the following unrecognized deferred tax assets: 2019 2018 $ $ Capital and non-capital tax losses 117,837 135,533 Current assets — 253 Debt and share issue costs — 361 Mine restoration provisions — 14,816 Mining interests and other 5,045 21,991 122,882 172,954</t>
  </si>
  <si>
    <t>Supplementary cash flow information (Tables)</t>
  </si>
  <si>
    <t>Disclosure Of Supplementary Cash Flow Information</t>
  </si>
  <si>
    <t>Supplementary disclosure of cash flow information is provided in the table below: Non-cash (credits) charges: 2019 2018 $ $ Depreciation and depletion 251,306 248,198 Share-based payments (Note 14) 17,139 18,313 (Reversal) impairment of long-lived assets, net (Note 10) (100,477 ) 18,186 Gain on sale of Nicaraguan Group (Note 6) (40,129 ) — Write-down of mineral property interests (Note 10) 7,277 4,618 Recovery of non-recoverable input taxes (57 ) (818 ) Unrealized gain on fair value of convertible notes (Note 12) — (10,651 ) Interest and financing expense 23,913 27,479 Unrealized loss on derivative instruments (Note 17) 1,699 4,757 Deferred income tax expense (Note 19) 59,081 28,424 Delivery into prepaid sales (Note 15) (30,000 ) (60,000 ) Other (2,032 ) (880 ) 187,720 277,626 Changes in non-cash working capital: 2019 2018 $ $ Accounts receivable and prepaids (16,182 ) 5,653 Value-added and other tax receivables (2,899 ) 3,597 Inventories (18,445 ) (41,665 ) Accounts payable and accrued liabilities 5,305 4,134 Current income and other taxes payable (12,828 ) 40,671 (45,049 ) 12,390 Other exploration and development: 2019 2018 $ $ Fekola Mine, exploration (14,487 ) (14,246 ) Masbate Mine, exploration (3,971 ) (4,941 ) Otjikoto Mine, exploration (2,455 ) (1,744 ) Anaconda Regional, exploration (4,113 ) (6,291 ) Toega Project, exploration (2,481 ) (8,688 ) Kiaka Project, exploration (3,332 ) (2,238 ) Ondundu Project, exploration (1,505 ) (3,027 ) Finland Properties, exploration (750 ) (2,479 ) Other (8,053 ) (4,901 ) (41,147 ) (48,555 ) Non-cash investing and financing activities: 2019 2018 $ $ Share consideration received on sale of Nicaraguan Group (Note 6) 39,997 — Loan receivable received on sale of Nicaraguan group (Note 6) 14,146 — Share consideration received on conversion of Calibre debenture (Note 6) 9,939 — Change in current liabilities relating to mineral property expenditures 8,533 (15,084 ) Interest on loan to non-controlling interest 3,480 1,352 Share-based payments, capitalized to mineral property interests 1,303 2,046 Foreign exchange gain on Fekola equipment loan facility 1,210 3,312 Non-controlling interest sold in exchange for loan receivable (Note 10) — 47,000</t>
  </si>
  <si>
    <t>Compensation of key management (Tables)</t>
  </si>
  <si>
    <t>Disclosure of employee benefits</t>
  </si>
  <si>
    <t>Key management includes the Company’s directors, members of the Executive Committee and members of Senior Management. Compensation to key management included: 2019 2018 $ $ Salaries and short-term employee benefits 10,016 11,412 Share-based payments 5,323 2,920 15,339 14,332</t>
  </si>
  <si>
    <t>Production costs by nature (Tables)</t>
  </si>
  <si>
    <t>Disclosure of components of cost of sales</t>
  </si>
  <si>
    <t xml:space="preserve"> 2019 2018 $ $ Raw materials and consumables 294,844 267,681 Salaries and employee benefits 82,824 94,794 Contractors 36,534 33,258 Equipment rental 22,598 3,545 Other 28,828 25,918 Silver credits (3,028 ) (2,726 ) Change in inventories (23,865 ) (16,699 ) Capitalized to mining interests (64,557 ) (55,326 ) 374,178 350,445</t>
  </si>
  <si>
    <t>Segmented information (Tables)</t>
  </si>
  <si>
    <t>Disclosure of operating segments</t>
  </si>
  <si>
    <t>The Company’s segments are summarized in the following tables: 2019 Fekola Masbate Otjikoto Mine Limon Libertad Mine Other Mineral Properties Corporate &amp; Other Discont. Operations Total $ $ $ $ $ $ $ $ $ External gold revenue 617,452 293,875 247,251 47,122 81,947 — 30,000 (162,010 ) 1,155,637 Intersegment gold revenue — — — 16,532 16,409 — (32,941 ) — — Production costs 167,667 124,534 81,977 36,860 74,543 — — (111,403 ) 374,178 Depreciation &amp; depletion 116,782 50,701 83,823 10,730 6,955 — 973 (17,685 ) 252,279 (Reversal) impairment of long-lived assets — (100,477 ) — — — — — — (100,477 ) Write-down mineral property interests — — — — — 7,277 — — 7,277 Current income tax, withholding and other taxes 93,483 19,619 1,344 2,146 5,849 — 3 (7,995 ) 114,449 Net income (loss) 167,389 142,913 36,918 2,288 4,694 (7,395 ) (30,966 ) — 315,841 Capital expenditures 147,334 29,865 58,540 33,521 20,390 25,922 319 — 315,891 Total assets 1,217,269 624,008 451,492 — — 302,639 87,663 — 2,683,071 2018 Fekola Masbate Otjikoto Mine Limon Libertad Mine Other Mineral Properties Corporate &amp; Other Discont. Operations Total $ $ $ $ $ $ $ $ External gold revenue 560,516 283,366 213,052 11,980 96,147 — 60,000 (173,637 ) 1,051,424 Intersegment gold revenue — — — 56,506 9,004 — (65,510 ) — — Production costs 144,041 120,876 85,528 47,388 77,869 — — (125,257 ) 350,445 Depreciation &amp; depletion 116,491 55,382 76,325 25,254 32,977 — 285 (58,231 ) 248,483 Write-down mineral property interests — — 1,758 — — 7,640 — (4,780 ) 4,618 (Reversal) impairment of long-lived assets — — — (13,434 ) 50,601 18,186 — (37,167 ) 18,186 Current income tax, withholding and other taxes 83,831 18,540 1,566 921 4,337 5 — (5,263 ) 103,937 Net income (loss) 147,637 62,203 6,387 (13,382 ) (71,161 ) (25,730 ) (60,833 ) — 45,121 Capital expenditures 82,766 52,846 52,575 28,255 20,941 34,211 254 — 271,848 Total assets 1,183,471 523,063 434,110 85,443 59,834 229,129 32,754 — 2,547,804 The Company’s mining interests are located in the following geographical locations: 2019 2018 $ $ Mining interests Mali 1,094,998 1,051,327 Philippines 519,802 433,488 Namibia 325,366 345,417 Burkina Faso 79,087 98,867 Nicaragua 53,471 87,576 Colombia 87,495 82,308 Finland 6,697 5,947 Canada 2,160 680 Other 8,391 1,565 2,177,467 2,107,175</t>
  </si>
  <si>
    <t>Mining Interest Schedule (Tables)</t>
  </si>
  <si>
    <t>Nature of operations (Details) - operating_mine</t>
  </si>
  <si>
    <t>9 Months Ended</t>
  </si>
  <si>
    <t>Oct. 13, 2019</t>
  </si>
  <si>
    <t>Entity Information [Line Items]</t>
  </si>
  <si>
    <t>Number of operating mines</t>
  </si>
  <si>
    <t>Mali</t>
  </si>
  <si>
    <t>Philippines</t>
  </si>
  <si>
    <t>Namibia</t>
  </si>
  <si>
    <t>Nicaragua</t>
  </si>
  <si>
    <t>Burkina Faso | Mining property</t>
  </si>
  <si>
    <t>Percentage of ownership interest in subsidiary</t>
  </si>
  <si>
    <t>81.00%</t>
  </si>
  <si>
    <t>Colombia | Mining property</t>
  </si>
  <si>
    <t>Proportion of ownership interest in joint venture</t>
  </si>
  <si>
    <t>48.30%</t>
  </si>
  <si>
    <t>Recent accounting pronouncements Narrative (Details) - USD ($) $ in Thousands</t>
  </si>
  <si>
    <t>Jan. 01, 2019</t>
  </si>
  <si>
    <t>Disclosure of fair value measurement of equity [line items]</t>
  </si>
  <si>
    <t>Adoption of IFRS 16</t>
  </si>
  <si>
    <t>IFRS 16</t>
  </si>
  <si>
    <t>Right-of-use assets</t>
  </si>
  <si>
    <t>Discounted borrowing rate</t>
  </si>
  <si>
    <t>13.00%</t>
  </si>
  <si>
    <t>Bottom of range</t>
  </si>
  <si>
    <t>Remaining lease term</t>
  </si>
  <si>
    <t>1 year</t>
  </si>
  <si>
    <t>5.00%</t>
  </si>
  <si>
    <t>Top of range</t>
  </si>
  <si>
    <t>15 years</t>
  </si>
  <si>
    <t>Recent accounting pronouncements - Schedule of New Accounting Pronouncements (Details) - USD ($) $ in Thousands</t>
  </si>
  <si>
    <t>Future minimum lease payments under operating leases at December 31, 2018</t>
  </si>
  <si>
    <t>Initial recognition of contracts</t>
  </si>
  <si>
    <t>Commitments relating to short-term and low-value leases</t>
  </si>
  <si>
    <t>Undiscounted lease payments at January 1, 2019</t>
  </si>
  <si>
    <t>Effect of discounting at January 1, 2019</t>
  </si>
  <si>
    <t>Lease liabilities arising on initial application of IFRS 16</t>
  </si>
  <si>
    <t>Summary of significant accounting policies  - Schedule of Subsidiaries (Details)</t>
  </si>
  <si>
    <t>Disclosure of subsidiaries [line items]</t>
  </si>
  <si>
    <t>80.00%</t>
  </si>
  <si>
    <t>90.00%</t>
  </si>
  <si>
    <t>Philippines Gold Processing &amp; Refining Corporation (“Masbate”)</t>
  </si>
  <si>
    <t>100.00%</t>
  </si>
  <si>
    <t>Filminera Resources Corporation (Masbate)</t>
  </si>
  <si>
    <t>40.00%</t>
  </si>
  <si>
    <t>Kiaka</t>
  </si>
  <si>
    <t>Summary of significant accounting policies  - Narrative (Details)</t>
  </si>
  <si>
    <t>Mobile Equipment, Tailings Dam and Equipment | Bottom of range</t>
  </si>
  <si>
    <t>Disclosure of detailed information about property, plant and equipment [line items]</t>
  </si>
  <si>
    <t>Useful lives of property, plant and equipment</t>
  </si>
  <si>
    <t>3 years</t>
  </si>
  <si>
    <t>Mobile Equipment, Tailings Dam and Equipment | Top of range</t>
  </si>
  <si>
    <t>6 years</t>
  </si>
  <si>
    <t>Proportion of ownership interests held by non-controlling interests</t>
  </si>
  <si>
    <t>60.00%</t>
  </si>
  <si>
    <t>Disposal of Nicaraguan Group  - Narrative (Details) $ in Thousands</t>
  </si>
  <si>
    <t>Dec. 31, 2019$ / $</t>
  </si>
  <si>
    <t>Oct. 30, 2019USD ($)</t>
  </si>
  <si>
    <t>Oct. 15, 2019USD ($)shares</t>
  </si>
  <si>
    <t>Oct. 15, 2019$ / $$ / shares</t>
  </si>
  <si>
    <t>Nov. 30, 2019shares</t>
  </si>
  <si>
    <t>Dec. 31, 2019USD ($)$ / $</t>
  </si>
  <si>
    <t>Dec. 31, 2018USD ($)</t>
  </si>
  <si>
    <t>Disclosure of analysis of single amount of discontinued operations [line items]</t>
  </si>
  <si>
    <t>Closing foreign exchange rate (in CAD) | $ / $</t>
  </si>
  <si>
    <t>Gain on sale of Nicaraguan Group</t>
  </si>
  <si>
    <t>Nicaraguan Group</t>
  </si>
  <si>
    <t>Value of consideration received in shares</t>
  </si>
  <si>
    <t>Nicaraguan Group | Discontinued operations</t>
  </si>
  <si>
    <t>Consideration received</t>
  </si>
  <si>
    <t>Cash consideration received</t>
  </si>
  <si>
    <t>Number of shares received (in shares) | shares</t>
  </si>
  <si>
    <t>Shares received (in USD per share) | $ / shares</t>
  </si>
  <si>
    <t>Deferred consideration</t>
  </si>
  <si>
    <t>Deferred consideration term</t>
  </si>
  <si>
    <t>Cash consideration, one year from closing discounted at 9.75%</t>
  </si>
  <si>
    <t>Convertible debenture</t>
  </si>
  <si>
    <t>Measurement period</t>
  </si>
  <si>
    <t>2 years</t>
  </si>
  <si>
    <t>Convertible debt interest rate</t>
  </si>
  <si>
    <t>2.00%</t>
  </si>
  <si>
    <t>Conversion price (in usd per share) | $ / shares</t>
  </si>
  <si>
    <t>Working capital settlement, receivable portion discounted at 9.75%</t>
  </si>
  <si>
    <t>Calibre Mining Corp. | Nicaraguan Group | Discontinued operations</t>
  </si>
  <si>
    <t>Discount rate</t>
  </si>
  <si>
    <t>9.75%</t>
  </si>
  <si>
    <t>2020 | Nicaraguan Group | Discontinued operations</t>
  </si>
  <si>
    <t>Discounted working capital adjustment</t>
  </si>
  <si>
    <t>Calibre Mining Corp.</t>
  </si>
  <si>
    <t>Proportion of ownership interest in associate</t>
  </si>
  <si>
    <t>33.80%</t>
  </si>
  <si>
    <t>30.10%</t>
  </si>
  <si>
    <t>Disposal of Nicaraguan Group - Schedule of Gain on Sale (Details) - USD ($) $ in Thousands</t>
  </si>
  <si>
    <t>Oct. 30, 2019</t>
  </si>
  <si>
    <t>Oct. 15, 2019</t>
  </si>
  <si>
    <t>Common shares of Calibre, issued upon closing</t>
  </si>
  <si>
    <t>Discontinued operations | Nicaraguan Group</t>
  </si>
  <si>
    <t>Cash consideration, received upon closing</t>
  </si>
  <si>
    <t>Transaction costs</t>
  </si>
  <si>
    <t>Total proceeds from sale, net of transaction costs</t>
  </si>
  <si>
    <t>Total assets sold</t>
  </si>
  <si>
    <t>Total liabilities sold</t>
  </si>
  <si>
    <t>Net assets sold</t>
  </si>
  <si>
    <t>Disposal of Nicaraguan Group - Schedule of Results From Discontinued Operation (Details) - USD ($) $ in Thousands</t>
  </si>
  <si>
    <t>Oct. 14, 2019</t>
  </si>
  <si>
    <t>Deferred income tax expense</t>
  </si>
  <si>
    <t>Net income (loss) from discontinued operations</t>
  </si>
  <si>
    <t>Production costs</t>
  </si>
  <si>
    <t>Gross profit (loss)</t>
  </si>
  <si>
    <t>Impairment of long-lived assets, net</t>
  </si>
  <si>
    <t>Write-off of mineral property interests</t>
  </si>
  <si>
    <t>Provision for non-recoverable input taxes</t>
  </si>
  <si>
    <t>Foreign exchange losses</t>
  </si>
  <si>
    <t>Operating income (loss)</t>
  </si>
  <si>
    <t>Income (loss) before taxes</t>
  </si>
  <si>
    <t>Current income tax, withholding and other taxes expense</t>
  </si>
  <si>
    <t>Accounts receivable, prepaids and other (Details) - USD ($) $ in Thousands</t>
  </si>
  <si>
    <t>Supplier advances</t>
  </si>
  <si>
    <t>Due from associate (Note 6)</t>
  </si>
  <si>
    <t>Prepaid expenses</t>
  </si>
  <si>
    <t>Other receivables</t>
  </si>
  <si>
    <t>Inventories (Details) - USD ($) $ in Thousands</t>
  </si>
  <si>
    <t>Inventory1 [Line Items]</t>
  </si>
  <si>
    <t>Gold and silver bullion</t>
  </si>
  <si>
    <t>In-process inventory</t>
  </si>
  <si>
    <t>Ore stock-pile inventory</t>
  </si>
  <si>
    <t>Materials and supplies</t>
  </si>
  <si>
    <t>Total Inventories</t>
  </si>
  <si>
    <t>Long-term investments  - Schedule of Long-Term Investments (Details) - USD ($) $ in Thousands</t>
  </si>
  <si>
    <t>Disclosure of financial assets [line items]</t>
  </si>
  <si>
    <t>Investments</t>
  </si>
  <si>
    <t>Reclass / Impairment reversal</t>
  </si>
  <si>
    <t>RTG Mining Inc.</t>
  </si>
  <si>
    <t>St. Augustine Gold &amp; Copper Ltd.</t>
  </si>
  <si>
    <t>Libero Copper Corp</t>
  </si>
  <si>
    <t>Goldstone Resources Ltd.</t>
  </si>
  <si>
    <t>Investments in Equity Instruments Designated At Fair Value Through Other Comprehensive Income</t>
  </si>
  <si>
    <t>Cost</t>
  </si>
  <si>
    <t>Cost | Calibre Mining Corp.</t>
  </si>
  <si>
    <t>Cost | RTG Mining Inc.</t>
  </si>
  <si>
    <t>Cost | St. Augustine Gold &amp; Copper Ltd.</t>
  </si>
  <si>
    <t>Cost | Libero Copper Corp</t>
  </si>
  <si>
    <t>Cost | Goldstone Resources Ltd.</t>
  </si>
  <si>
    <t>Long-term investments  - Narrative (Details) - USD ($) $ in Thousands</t>
  </si>
  <si>
    <t>Jan. 01, 2018</t>
  </si>
  <si>
    <t>Long Term Investment [Line Items]</t>
  </si>
  <si>
    <t>Increase (decrease) due to changes in accounting policy required by IFRSs | Long Term Investments | IFRS 9</t>
  </si>
  <si>
    <t>Mining interests  - Schedule of Property, Plant and Equipment (Details) - USD ($) $ in Thousands</t>
  </si>
  <si>
    <t>Dec. 31, 2017</t>
  </si>
  <si>
    <t>Property, plant and equipment</t>
  </si>
  <si>
    <t>Investments accounted for using equity method</t>
  </si>
  <si>
    <t>Total property, plant and equipment and joint ventures accounted for using the equity method</t>
  </si>
  <si>
    <t>Property, plant and equipment (depletable)</t>
  </si>
  <si>
    <t>Exploration and evaluation properties (non-depletable)</t>
  </si>
  <si>
    <t>Office, furniture and equipment, net</t>
  </si>
  <si>
    <t>Cost | Property, plant and equipment (depletable)</t>
  </si>
  <si>
    <t>Cost | Exploration and evaluation properties (non-depletable)</t>
  </si>
  <si>
    <t>Cost | Office, furniture and equipment, net</t>
  </si>
  <si>
    <t>Accumulated depreciation and depletion</t>
  </si>
  <si>
    <t>Accumulated depreciation and depletion | Property, plant and equipment (depletable)</t>
  </si>
  <si>
    <t>Accumulated depreciation and depletion | Office, furniture and equipment, net</t>
  </si>
  <si>
    <t>Fekola Mine, Mali | Property, plant and equipment (depletable)</t>
  </si>
  <si>
    <t>Fekola Mine, Mali | Cost | Property, plant and equipment (depletable)</t>
  </si>
  <si>
    <t>Fekola Mine, Mali | Accumulated depreciation and depletion | Property, plant and equipment (depletable)</t>
  </si>
  <si>
    <t>Masbate Mine, Philippines | Property, plant and equipment (depletable)</t>
  </si>
  <si>
    <t>Masbate Mine, Philippines | Cost | Property, plant and equipment (depletable)</t>
  </si>
  <si>
    <t>Masbate Mine, Philippines | Cost, net of impairment | Property, plant and equipment (depletable)</t>
  </si>
  <si>
    <t>Masbate Mine, Philippines | Accumulated depreciation and depletion | Property, plant and equipment (depletable)</t>
  </si>
  <si>
    <t>Otjikoto Mine, Namibia | Property, plant and equipment (depletable)</t>
  </si>
  <si>
    <t>Otjikoto Mine, Namibia | Cost | Property, plant and equipment (depletable)</t>
  </si>
  <si>
    <t>Otjikoto Mine, Namibia | Accumulated depreciation and depletion | Property, plant and equipment (depletable)</t>
  </si>
  <si>
    <t>Limon Mine, Nicaragua | Property, plant and equipment (depletable)</t>
  </si>
  <si>
    <t>Limon Mine, Nicaragua | Cost | Property, plant and equipment (depletable)</t>
  </si>
  <si>
    <t>Limon Mine, Nicaragua | Accumulated depreciation and depletion | Property, plant and equipment (depletable)</t>
  </si>
  <si>
    <t>Libertad Mine, Nicaragua | Property, plant and equipment (depletable)</t>
  </si>
  <si>
    <t>Libertad Mine, Nicaragua | Cost | Property, plant and equipment (depletable)</t>
  </si>
  <si>
    <t>Libertad Mine, Nicaragua | Cost, net of impairment | Property, plant and equipment (depletable)</t>
  </si>
  <si>
    <t>Libertad Mine, Nicaragua | Accumulated depreciation and depletion | Property, plant and equipment (depletable)</t>
  </si>
  <si>
    <t>Kiaka, Burkina Faso | Exploration and evaluation properties (non-depletable)</t>
  </si>
  <si>
    <t>Kiaka, Burkina Faso | Cost | Exploration and evaluation properties (non-depletable)</t>
  </si>
  <si>
    <t>Anaconda Regional, Mali | Exploration and evaluation properties (non-depletable)</t>
  </si>
  <si>
    <t>Anaconda Regional, Mali | Cost | Exploration and evaluation properties (non-depletable)</t>
  </si>
  <si>
    <t>Toega, Burkina Faso | Exploration and evaluation properties (non-depletable)</t>
  </si>
  <si>
    <t>Toega, Burkina Faso | Cost | Exploration and evaluation properties (non-depletable)</t>
  </si>
  <si>
    <t>Mocoa Royalty, Colombia | Exploration and evaluation properties (non-depletable)</t>
  </si>
  <si>
    <t>Mocoa Royalty, Colombia | Cost | Exploration and evaluation properties (non-depletable)</t>
  </si>
  <si>
    <t>Ondundu, Namibia | Exploration and evaluation properties (non-depletable)</t>
  </si>
  <si>
    <t>Ondundu, Namibia | Cost | Exploration and evaluation properties (non-depletable)</t>
  </si>
  <si>
    <t>Finland Properties, Finland | Exploration and evaluation properties (non-depletable)</t>
  </si>
  <si>
    <t>Finland Properties, Finland | Cost | Exploration and evaluation properties (non-depletable)</t>
  </si>
  <si>
    <t>Other | Exploration and evaluation properties (non-depletable)</t>
  </si>
  <si>
    <t>Other | Cost | Exploration and evaluation properties (non-depletable)</t>
  </si>
  <si>
    <t>Gramalote, Colombia, net of impairment</t>
  </si>
  <si>
    <t>Investments in associates accounted for using equity method</t>
  </si>
  <si>
    <t>Mining interests  - Narrative (Details) $ in Thousands</t>
  </si>
  <si>
    <t>Dec. 23, 2019USD ($)</t>
  </si>
  <si>
    <t>Dec. 22, 2019</t>
  </si>
  <si>
    <t>Oct. 15, 2019USD ($)shares$ / $</t>
  </si>
  <si>
    <t>Dec. 31, 2019USD ($)$ / $$ / Ounceoperating_mine</t>
  </si>
  <si>
    <t>Dec. 31, 2018USD ($)$ / Ounce</t>
  </si>
  <si>
    <t>Dec. 31, 2015USD ($)</t>
  </si>
  <si>
    <t>Dec. 31, 2014USD ($)</t>
  </si>
  <si>
    <t>Dec. 31, 2019$ / shares</t>
  </si>
  <si>
    <t>Oct. 14, 2019shares</t>
  </si>
  <si>
    <t>Dec. 31, 2017USD ($)</t>
  </si>
  <si>
    <t>Number of operating mines | operating_mine</t>
  </si>
  <si>
    <t>Current liabilities</t>
  </si>
  <si>
    <t>Selling, general and administrative expense</t>
  </si>
  <si>
    <t>Miscellaneous other operating expense</t>
  </si>
  <si>
    <t>Tax expense (income)</t>
  </si>
  <si>
    <t>Assets classified as held for sale</t>
  </si>
  <si>
    <t>Write-down mineral property interests</t>
  </si>
  <si>
    <t>Exploration and evaluation properties (non-depletable) | Cost</t>
  </si>
  <si>
    <t>20.00%</t>
  </si>
  <si>
    <t>Gain (loss) on sale of mineral properties</t>
  </si>
  <si>
    <t>Receivables from sale of properties</t>
  </si>
  <si>
    <t>Interest rate risk</t>
  </si>
  <si>
    <t>Reasonably possible change in risk variable, percent</t>
  </si>
  <si>
    <t>10.00%</t>
  </si>
  <si>
    <t>Non-participating Share Capital | Fekola</t>
  </si>
  <si>
    <t>Priority dividend rate to non-controlling interest</t>
  </si>
  <si>
    <t>Fully Participating Share Capital | Fekola</t>
  </si>
  <si>
    <t>Central Bank Of West African States Prime Rate | Receivables From Sale Of Properties | Fekola</t>
  </si>
  <si>
    <t>Borrowings, adjustment to interest rate basis</t>
  </si>
  <si>
    <t>3.00%</t>
  </si>
  <si>
    <t>Impairment loss</t>
  </si>
  <si>
    <t>Tax effect of impairment in property, plant and equipment</t>
  </si>
  <si>
    <t>Impairment loss, net of tax</t>
  </si>
  <si>
    <t>Reversal of impairment loss</t>
  </si>
  <si>
    <t>Reversal of impairment loss, net of tax</t>
  </si>
  <si>
    <t>Masbate | Commodity price risk</t>
  </si>
  <si>
    <t>Reasonably possible change in risk variable impact on property, plant and equipment</t>
  </si>
  <si>
    <t>Reasonably possible change in risk variable, impact on property, plant and equipment, tax effect</t>
  </si>
  <si>
    <t>Reasonably possible change in risk variable, impact on property, plant and equipment, net of tax</t>
  </si>
  <si>
    <t>Masbate | Interest rate risk</t>
  </si>
  <si>
    <t>0.005%</t>
  </si>
  <si>
    <t>Masbate | Long-term gold price</t>
  </si>
  <si>
    <t>Fair value inputs price per ounce (in usd per oz) | $ / Ounce</t>
  </si>
  <si>
    <t>Masbate | Long-term gold price | Commodity price risk</t>
  </si>
  <si>
    <t>Reasonably possible change in price per unit (in usd per unit) | $ / Ounce</t>
  </si>
  <si>
    <t>Libertad</t>
  </si>
  <si>
    <t>Limon</t>
  </si>
  <si>
    <t>Nicaraguan Group | Long-term gold price</t>
  </si>
  <si>
    <t>Mocoa</t>
  </si>
  <si>
    <t>Mocoa | Exploration and evaluation properties (non-depletable) | Cost</t>
  </si>
  <si>
    <t>Toega, Burkina Faso</t>
  </si>
  <si>
    <t>Toega, Burkina Faso | Exploration and evaluation properties (non-depletable) | Cost</t>
  </si>
  <si>
    <t>Contractual capital commitments</t>
  </si>
  <si>
    <t>Proportion of ownership interest in joint operation</t>
  </si>
  <si>
    <t>50.00%</t>
  </si>
  <si>
    <t>Other | Exploration and evaluation properties (non-depletable) | Cost</t>
  </si>
  <si>
    <t>Share price (in CAD per share) | $ / shares</t>
  </si>
  <si>
    <t>Quoted market value</t>
  </si>
  <si>
    <t>Non-current assets</t>
  </si>
  <si>
    <t>Non-current liabilities</t>
  </si>
  <si>
    <t>Assets (liabilities)</t>
  </si>
  <si>
    <t>Nicaraguan Group | Calibre Mining Corp. | Discontinued operations</t>
  </si>
  <si>
    <t>Investments In associates (in shares) | shares</t>
  </si>
  <si>
    <t>Mining interests - Schedule of Fair Value Calculation Assumptions (Details) - Masbate</t>
  </si>
  <si>
    <t>Dec. 31, 2019$ / Ounce</t>
  </si>
  <si>
    <t>Long-term gold price</t>
  </si>
  <si>
    <t>Fair value inputs price per ounce (in usd per oz)</t>
  </si>
  <si>
    <t>Silver price</t>
  </si>
  <si>
    <t>Mining interests - Schedule of Investment in Associate (Details) - USD ($) $ in Thousands</t>
  </si>
  <si>
    <t>Investments Accounted For Using Equity Method Roll Forward [Roll Forward]</t>
  </si>
  <si>
    <t>Balance, beginning of year</t>
  </si>
  <si>
    <t>Transfers from long-term investments (Note 9)</t>
  </si>
  <si>
    <t>Shares issued in consideration for Nicaraguan Group (Note 6)</t>
  </si>
  <si>
    <t>Shares issued upon conversion of convertible debenture</t>
  </si>
  <si>
    <t>Balance, end of year</t>
  </si>
  <si>
    <t>Other assets (Details) - USD ($) $ in Thousands</t>
  </si>
  <si>
    <t>Low-grade stockpile</t>
  </si>
  <si>
    <t>Debt service reserve account (Note 12)</t>
  </si>
  <si>
    <t>Loan receivable, including accrued interest</t>
  </si>
  <si>
    <t>Reclamation deposits</t>
  </si>
  <si>
    <t>Other non-current assets</t>
  </si>
  <si>
    <t>Long-term debt  - Schedule of Long Term Debt (Details) - USD ($) $ in Thousands</t>
  </si>
  <si>
    <t>Disclosure of detailed information about borrowings [line items]</t>
  </si>
  <si>
    <t>Principal</t>
  </si>
  <si>
    <t>Current portion of long-term debt</t>
  </si>
  <si>
    <t>Revolving credit facility:</t>
  </si>
  <si>
    <t>Fekola Equipment Loan Facility</t>
  </si>
  <si>
    <t>Masbate Equipment Loan Facility</t>
  </si>
  <si>
    <t>Otjikoto equipment loan facility (net of unamortized transaction costs)</t>
  </si>
  <si>
    <t>Lease liabilities</t>
  </si>
  <si>
    <t>Nicaraguan equipment loans</t>
  </si>
  <si>
    <t>Equipment loans/finance lease obligations:</t>
  </si>
  <si>
    <t>Principal | Revolving credit facility:</t>
  </si>
  <si>
    <t>Principal | Fekola Equipment Loan Facility</t>
  </si>
  <si>
    <t>Principal | Masbate Equipment Loan Facility</t>
  </si>
  <si>
    <t>Principal | Otjikoto equipment loan facility (net of unamortized transaction costs)</t>
  </si>
  <si>
    <t>Unamortized Transaction Costs | Revolving credit facility:</t>
  </si>
  <si>
    <t>Long-term debt - Schedule of Changes in Debt Balances (Details) - USD ($) $ in Thousands</t>
  </si>
  <si>
    <t>Changes In Borrowings [Roll Forward]</t>
  </si>
  <si>
    <t>Beginning balance</t>
  </si>
  <si>
    <t>Drawdowns</t>
  </si>
  <si>
    <t>Lease liabilities incurred</t>
  </si>
  <si>
    <t>Debt repayments</t>
  </si>
  <si>
    <t>Foreign exchange (gains) losses</t>
  </si>
  <si>
    <t>Deferred transaction costs incurred</t>
  </si>
  <si>
    <t>Non-cash interest and financing expense</t>
  </si>
  <si>
    <t>Debt sold with Nicaraguan Group</t>
  </si>
  <si>
    <t>Ending balance</t>
  </si>
  <si>
    <t>Equipment loans</t>
  </si>
  <si>
    <t>IFRS 16 | Revolving credit facility:</t>
  </si>
  <si>
    <t>IFRS 16 | Equipment loans</t>
  </si>
  <si>
    <t>IFRS 16 | Lease liabilities</t>
  </si>
  <si>
    <t>IFRS 16 | Nicaraguan equipment loans</t>
  </si>
  <si>
    <t>Long-term debt  - Revolving Credit Facilities (Details)</t>
  </si>
  <si>
    <t>May 10, 2019USD ($)</t>
  </si>
  <si>
    <t>Jun. 01, 2017USD ($)payment</t>
  </si>
  <si>
    <t>Dec. 31, 2019USD ($)payment</t>
  </si>
  <si>
    <t>Dec. 31, 2019EUR (€)payment</t>
  </si>
  <si>
    <t>Dec. 31, 2018EUR (€)</t>
  </si>
  <si>
    <t>Dec. 31, 2019EUR (€)</t>
  </si>
  <si>
    <t>May 09, 2019USD ($)</t>
  </si>
  <si>
    <t>May 30, 2017USD ($)</t>
  </si>
  <si>
    <t>Dec. 31, 2016EUR (€)</t>
  </si>
  <si>
    <t>Debt service reserve account</t>
  </si>
  <si>
    <t>Line of credit facility, maximum borrowing capacity</t>
  </si>
  <si>
    <t>Accordion feature higher borrowing capacity</t>
  </si>
  <si>
    <t>Borrowings maturity term</t>
  </si>
  <si>
    <t>4 years</t>
  </si>
  <si>
    <t>Borrowing costs capitalised</t>
  </si>
  <si>
    <t>Undrawn borrowing facilities</t>
  </si>
  <si>
    <t>Line of credit facility, maximum borrowing capacity | €</t>
  </si>
  <si>
    <t>5 years</t>
  </si>
  <si>
    <t>Equipment loan facility, drawdowns net of transaction costs (Note 10)</t>
  </si>
  <si>
    <t>Mandatory reserve deposit payment coverage period</t>
  </si>
  <si>
    <t>6 months</t>
  </si>
  <si>
    <t>Number of quarterly installment payments | payment</t>
  </si>
  <si>
    <t>Commitment fee initial payment period</t>
  </si>
  <si>
    <t>24 months</t>
  </si>
  <si>
    <t>Otjikoto Equipment Loan Facility</t>
  </si>
  <si>
    <t>Unused capacity commitment fee</t>
  </si>
  <si>
    <t>1.20%</t>
  </si>
  <si>
    <t>Additional borrowing capacity</t>
  </si>
  <si>
    <t>Bottom of range | Revolving credit facility:</t>
  </si>
  <si>
    <t>0.478%</t>
  </si>
  <si>
    <t>Top of range | Revolving credit facility:</t>
  </si>
  <si>
    <t>0.619%</t>
  </si>
  <si>
    <t>London Interbank Offered Rate LIBOR | Otjikoto Equipment Loan Facility</t>
  </si>
  <si>
    <t>3.85%</t>
  </si>
  <si>
    <t>London Interbank Offered Rate LIBOR | Masbate Equipment Loan Facility</t>
  </si>
  <si>
    <t>London Interbank Offered Rate LIBOR | Bottom of range | Revolving credit facility:</t>
  </si>
  <si>
    <t>2.125%</t>
  </si>
  <si>
    <t>London Interbank Offered Rate LIBOR | Top of range | Revolving credit facility:</t>
  </si>
  <si>
    <t>2.75%</t>
  </si>
  <si>
    <t>EURIBOR | Fekola Equipment Loan Facility</t>
  </si>
  <si>
    <t>5.10%</t>
  </si>
  <si>
    <t>Tranche 1 | Fekola Equipment Loan Facility</t>
  </si>
  <si>
    <t>1.15%</t>
  </si>
  <si>
    <t>Tranche 2 | Fekola Equipment Loan Facility</t>
  </si>
  <si>
    <t>Additional commitment fee percentage</t>
  </si>
  <si>
    <t>0.50%</t>
  </si>
  <si>
    <t>Tranche 3 | Fekola Equipment Loan Facility</t>
  </si>
  <si>
    <t>0.4167%</t>
  </si>
  <si>
    <t>Principal | Otjikoto Equipment Loan Facility</t>
  </si>
  <si>
    <t>Long-term debt - Lease liabilities (Details) - USD ($) $ in Thousands</t>
  </si>
  <si>
    <t>Depreciation of right-of-use assets</t>
  </si>
  <si>
    <t>Payments of lease liabilities</t>
  </si>
  <si>
    <t>Disclosure of maturity analysis of operating lease payments [line items]</t>
  </si>
  <si>
    <t>Lease liability</t>
  </si>
  <si>
    <t>Expense relating to short-term leases</t>
  </si>
  <si>
    <t>Variable lease payments</t>
  </si>
  <si>
    <t>Less than one year</t>
  </si>
  <si>
    <t>One to five years</t>
  </si>
  <si>
    <t>More than five years</t>
  </si>
  <si>
    <t>Long-term debt  - Convertible senior subordinated notes (Details) - USD ($) $ in Thousands</t>
  </si>
  <si>
    <t>Aug. 23, 2013</t>
  </si>
  <si>
    <t>Convertible senior subordinated notes</t>
  </si>
  <si>
    <t>Unrealized (loss) gain on fair value of convertible notes</t>
  </si>
  <si>
    <t>Interest paid</t>
  </si>
  <si>
    <t>Fixed interest rate | Convertible senior subordinated notes</t>
  </si>
  <si>
    <t>Borrowings, interest rate</t>
  </si>
  <si>
    <t>3.25%</t>
  </si>
  <si>
    <t>Principal | Convertible senior subordinated notes</t>
  </si>
  <si>
    <t>Increase (decrease) due to changes in accounting policy required by IFRSs | Convertible senior subordinated notes | IFRS 9</t>
  </si>
  <si>
    <t>Long-term debt  - Schedule of Long-Term Debt Maturities (Details) - USD ($) $ in Thousands</t>
  </si>
  <si>
    <t>Principal and interest payable</t>
  </si>
  <si>
    <t>2020</t>
  </si>
  <si>
    <t>2021</t>
  </si>
  <si>
    <t>2022</t>
  </si>
  <si>
    <t>2023</t>
  </si>
  <si>
    <t>2024</t>
  </si>
  <si>
    <t>Interest</t>
  </si>
  <si>
    <t>Revolving credit facility: | 2020</t>
  </si>
  <si>
    <t>Revolving credit facility: | 2021</t>
  </si>
  <si>
    <t>Revolving credit facility: | 2022</t>
  </si>
  <si>
    <t>Revolving credit facility: | 2023</t>
  </si>
  <si>
    <t>Revolving credit facility: | 2024</t>
  </si>
  <si>
    <t>Fekola Equipment Loan Facility | 2020</t>
  </si>
  <si>
    <t>Fekola Equipment Loan Facility | 2021</t>
  </si>
  <si>
    <t>Fekola Equipment Loan Facility | 2022</t>
  </si>
  <si>
    <t>Fekola Equipment Loan Facility | 2023</t>
  </si>
  <si>
    <t>Fekola Equipment Loan Facility | 2024</t>
  </si>
  <si>
    <t>Masbate Equipment Loan Facility | 2020</t>
  </si>
  <si>
    <t>Masbate Equipment Loan Facility | 2021</t>
  </si>
  <si>
    <t>Masbate Equipment Loan Facility | 2022</t>
  </si>
  <si>
    <t>Masbate Equipment Loan Facility | 2023</t>
  </si>
  <si>
    <t>Masbate Equipment Loan Facility | 2024</t>
  </si>
  <si>
    <t>Otjikoto Equipment Loan Facility | 2020</t>
  </si>
  <si>
    <t>Otjikoto Equipment Loan Facility | 2021</t>
  </si>
  <si>
    <t>Otjikoto Equipment Loan Facility | 2022</t>
  </si>
  <si>
    <t>Otjikoto Equipment Loan Facility | 2023</t>
  </si>
  <si>
    <t>Otjikoto Equipment Loan Facility | 2024</t>
  </si>
  <si>
    <t>Lease liabilities | 2020</t>
  </si>
  <si>
    <t>Lease liabilities | 2021</t>
  </si>
  <si>
    <t>Lease liabilities | 2022</t>
  </si>
  <si>
    <t>Lease liabilities | 2023</t>
  </si>
  <si>
    <t>Lease liabilities | 2024</t>
  </si>
  <si>
    <t>Principal | Revolving credit facility: | 2020</t>
  </si>
  <si>
    <t>Principal | Revolving credit facility: | 2021</t>
  </si>
  <si>
    <t>Principal | Revolving credit facility: | 2022</t>
  </si>
  <si>
    <t>Principal | Revolving credit facility: | 2023</t>
  </si>
  <si>
    <t>Principal | Revolving credit facility: | 2024</t>
  </si>
  <si>
    <t>Principal | Fekola Equipment Loan Facility | 2020</t>
  </si>
  <si>
    <t>Principal | Fekola Equipment Loan Facility | 2021</t>
  </si>
  <si>
    <t>Principal | Fekola Equipment Loan Facility | 2022</t>
  </si>
  <si>
    <t>Principal | Fekola Equipment Loan Facility | 2023</t>
  </si>
  <si>
    <t>Principal | Fekola Equipment Loan Facility | 2024</t>
  </si>
  <si>
    <t>Principal | Masbate Equipment Loan Facility | 2020</t>
  </si>
  <si>
    <t>Principal | Masbate Equipment Loan Facility | 2021</t>
  </si>
  <si>
    <t>Principal | Masbate Equipment Loan Facility | 2022</t>
  </si>
  <si>
    <t>Principal | Masbate Equipment Loan Facility | 2023</t>
  </si>
  <si>
    <t>Principal | Masbate Equipment Loan Facility | 2024</t>
  </si>
  <si>
    <t>Principal | Otjikoto Equipment Loan Facility | 2020</t>
  </si>
  <si>
    <t>Principal | Otjikoto Equipment Loan Facility | 2021</t>
  </si>
  <si>
    <t>Principal | Otjikoto Equipment Loan Facility | 2022</t>
  </si>
  <si>
    <t>Principal | Otjikoto Equipment Loan Facility | 2023</t>
  </si>
  <si>
    <t>Principal | Otjikoto Equipment Loan Facility | 2024</t>
  </si>
  <si>
    <t>Principal | Lease liabilities</t>
  </si>
  <si>
    <t>Principal | Lease liabilities | 2020</t>
  </si>
  <si>
    <t>Principal | Lease liabilities | 2021</t>
  </si>
  <si>
    <t>Principal | Lease liabilities | 2022</t>
  </si>
  <si>
    <t>Principal | Lease liabilities | 2023</t>
  </si>
  <si>
    <t>Principal | Lease liabilities | 2024</t>
  </si>
  <si>
    <t>Mine restoration provisions  - Narrative (Details) - USD ($) $ in Millions</t>
  </si>
  <si>
    <t>Disclosure of fair value measurement of assets [line items]</t>
  </si>
  <si>
    <t>Inflation rate</t>
  </si>
  <si>
    <t>2.30%</t>
  </si>
  <si>
    <t>Mine restoration provision</t>
  </si>
  <si>
    <t>1.93%</t>
  </si>
  <si>
    <t>2.13%</t>
  </si>
  <si>
    <t>Mine restoration provisions  - Schedule of Mine Restoration Provisions (Details) - USD ($) $ in Thousands</t>
  </si>
  <si>
    <t>Reconciliation of changes in other provisions [abstract]</t>
  </si>
  <si>
    <t>Current portion of mine restoration provisions</t>
  </si>
  <si>
    <t>Non-current portion of mine restoration provisions</t>
  </si>
  <si>
    <t>Reclamation spending at continuing operations</t>
  </si>
  <si>
    <t>Accretion expense</t>
  </si>
  <si>
    <t>Change in obligation</t>
  </si>
  <si>
    <t>Obligations sold with Nicaraguan Group (Note 6)</t>
  </si>
  <si>
    <t>Discontinued operations | Mine restoration provisions</t>
  </si>
  <si>
    <t>Share capital  - Narrative (Details) $ / shares in Units, $ in Thousands</t>
  </si>
  <si>
    <t>Dec. 13, 2019USD ($)$ / shares</t>
  </si>
  <si>
    <t>Oct. 12, 2007USD ($)</t>
  </si>
  <si>
    <t>Jun. 29, 2007shares</t>
  </si>
  <si>
    <t>Feb. 28, 2020USD ($)shares</t>
  </si>
  <si>
    <t>Dec. 31, 2019USD ($)sharesyear</t>
  </si>
  <si>
    <t>Dec. 31, 2019USD ($)$ / sharesshares</t>
  </si>
  <si>
    <t>Dec. 31, 2018USD ($)sharesyear</t>
  </si>
  <si>
    <t>Dec. 31, 2018USD ($)$ / sharesshares</t>
  </si>
  <si>
    <t>Dec. 31, 2017shares</t>
  </si>
  <si>
    <t>Disclosure of classes of share capital [line items]</t>
  </si>
  <si>
    <t>Dividends paid (in USD per share) | $ / shares</t>
  </si>
  <si>
    <t>Dividends paid</t>
  </si>
  <si>
    <t>Shares issued on exercise of stock options</t>
  </si>
  <si>
    <t>Number of options exercised (in shares) | shares</t>
  </si>
  <si>
    <t>Cash proceeds from exercise of options</t>
  </si>
  <si>
    <t>Proceeds from exercise of options pending issuance in prior year</t>
  </si>
  <si>
    <t>Number of options granted (in shares) | shares</t>
  </si>
  <si>
    <t>Risk free annual interest rate</t>
  </si>
  <si>
    <t>1.90%</t>
  </si>
  <si>
    <t>Dividend yield rate</t>
  </si>
  <si>
    <t>0.00%</t>
  </si>
  <si>
    <t>Weighted average exercise price, options exercised (in Cdn.$per share) | $ / shares</t>
  </si>
  <si>
    <t>Incentive Plan</t>
  </si>
  <si>
    <t>Stock Options</t>
  </si>
  <si>
    <t>Term of options granted (in years)</t>
  </si>
  <si>
    <t>10 years</t>
  </si>
  <si>
    <t>Award vesting period (in years)</t>
  </si>
  <si>
    <t>8 years</t>
  </si>
  <si>
    <t>Fair value of shares from share-based payment transactions</t>
  </si>
  <si>
    <t>Share-based payments expense</t>
  </si>
  <si>
    <t>Share-based payments expense, capitalized to mining interests</t>
  </si>
  <si>
    <t>Restricted Share Units</t>
  </si>
  <si>
    <t>Number of units granted (in shares) | shares</t>
  </si>
  <si>
    <t>Deferred Share Unit</t>
  </si>
  <si>
    <t>5 days</t>
  </si>
  <si>
    <t>Performance Share Units</t>
  </si>
  <si>
    <t>Exercise price, share options granted (in Cdn.$per share) | $ / shares</t>
  </si>
  <si>
    <t>Expected volatility</t>
  </si>
  <si>
    <t>54.00%</t>
  </si>
  <si>
    <t>56.00%</t>
  </si>
  <si>
    <t>Bottom of range | Performance Share Units</t>
  </si>
  <si>
    <t>Shares receivable as percent of other equity instruments granted</t>
  </si>
  <si>
    <t>Expected option life (in years) | year</t>
  </si>
  <si>
    <t>1.07%</t>
  </si>
  <si>
    <t>Top of range | Performance Share Units</t>
  </si>
  <si>
    <t>200.00%</t>
  </si>
  <si>
    <t>Vesting 1 year from grant | Restricted Share Units</t>
  </si>
  <si>
    <t>Award vesting percent</t>
  </si>
  <si>
    <t>33.33333%</t>
  </si>
  <si>
    <t>Vesting 2 years from grant | Restricted Share Units</t>
  </si>
  <si>
    <t>Vesting 3 years from grant | Restricted Share Units</t>
  </si>
  <si>
    <t>Ordinary shares</t>
  </si>
  <si>
    <t>Number of shares outstanding (in shares) | shares</t>
  </si>
  <si>
    <t>Number of shares held in trust under the Company's Incentive Plan (in shares) | shares</t>
  </si>
  <si>
    <t>Preference shares</t>
  </si>
  <si>
    <t>Share capital | Stock Options Exercised And Shares Issued [Member]</t>
  </si>
  <si>
    <t>Major ordinary share transactions</t>
  </si>
  <si>
    <t>Major ordinary share transactions | Ordinary shares | Stock Options</t>
  </si>
  <si>
    <t>Discontinued operations</t>
  </si>
  <si>
    <t>Share capital  - Stock Options Rollforward (Details) shares in Thousands</t>
  </si>
  <si>
    <t>Dec. 31, 2019shares$ / shares</t>
  </si>
  <si>
    <t>Dec. 31, 2018shares$ / shares</t>
  </si>
  <si>
    <t>Number of outstanding options, beginning of year (in shares) | shares</t>
  </si>
  <si>
    <t>Number of options forfeited (in shares) | shares</t>
  </si>
  <si>
    <t>Number of outstanding options, ending of year (in shares) | shares</t>
  </si>
  <si>
    <t>Weighted-average exercise price, beginning of year (in Cdn.$per share) | $ / shares</t>
  </si>
  <si>
    <t>Weighted average exercise price, options granted (in Cdn.$per share) | $ / shares</t>
  </si>
  <si>
    <t>Weighted average exercise price, options exercised (in Cdn.$ per share) | $ / shares</t>
  </si>
  <si>
    <t>Weighted average exercise price, options forfeited (in Cdn.$per share) | $ / shares</t>
  </si>
  <si>
    <t>Weighted-average exercise price, end of year (in Cdn.$per share) | $ / shares</t>
  </si>
  <si>
    <t>Share capital  - Stock Option Range of Exercise Prices and Weighted Average Years to Expiration (Details) shares in Thousands</t>
  </si>
  <si>
    <t>Dec. 31, 2017shares$ / shares</t>
  </si>
  <si>
    <t>Disclosure of number and weighted average remaining contractual life of outstanding share options [line items]</t>
  </si>
  <si>
    <t>Number of outstanding options (in shares) | shares</t>
  </si>
  <si>
    <t>Weighted- average years to expiry (in years)</t>
  </si>
  <si>
    <t>3 years 4 months 10 days</t>
  </si>
  <si>
    <t>Weighted-average exercise price (in Cdn.$per share)</t>
  </si>
  <si>
    <t>Number of exercisable options (in shares) | shares</t>
  </si>
  <si>
    <t>1.12 – 1.99</t>
  </si>
  <si>
    <t>1 year 1 month 6 days</t>
  </si>
  <si>
    <t>2.00 – 2.99</t>
  </si>
  <si>
    <t>6 months 22 days</t>
  </si>
  <si>
    <t>3.00 – 3.99</t>
  </si>
  <si>
    <t>3 years 1 month 24 days</t>
  </si>
  <si>
    <t>4.00 – 4.65</t>
  </si>
  <si>
    <t>8 years 8 months 9 days</t>
  </si>
  <si>
    <t>Bottom of range | 1.12 – 1.99</t>
  </si>
  <si>
    <t>Disclosure of range of exercise prices of outstanding share options [line items]</t>
  </si>
  <si>
    <t>Exercise price of outstanding options (in Cdn.$per share)</t>
  </si>
  <si>
    <t>Bottom of range | 2.00 – 2.99</t>
  </si>
  <si>
    <t>Bottom of range | 3.00 – 3.99</t>
  </si>
  <si>
    <t>Bottom of range | 4.00 – 4.65</t>
  </si>
  <si>
    <t>Top of range | 1.12 – 1.99</t>
  </si>
  <si>
    <t>Top of range | 2.00 – 2.99</t>
  </si>
  <si>
    <t>Top of range | 3.00 – 3.99</t>
  </si>
  <si>
    <t>Top of range | 4.00 – 4.65</t>
  </si>
  <si>
    <t>Share capital  - Non-Option Equity Instruments Rollforward (Details) - Restricted Share Units - shares shares in Thousands</t>
  </si>
  <si>
    <t>Disclosure of terms and conditions of share-based payment arrangement [line items]</t>
  </si>
  <si>
    <t>Number of outstanding units, beginning of year</t>
  </si>
  <si>
    <t>Number of units granted</t>
  </si>
  <si>
    <t>Number of units vested and converted to common shares</t>
  </si>
  <si>
    <t>Number of outstanding units, end of year</t>
  </si>
  <si>
    <t>Share capital  - Earnings Per Share (Details) - USD ($) $ / shares in Units, shares in Thousands, $ in Thousands</t>
  </si>
  <si>
    <t>Net income from continuing operations (attributable to shareholders of the Company)</t>
  </si>
  <si>
    <t>Dilutive impact of gain on fair value of convertible notes</t>
  </si>
  <si>
    <t>Diluted net income from continuing operations (attributable to shareholders of the Company)</t>
  </si>
  <si>
    <t>Net income (attributable to shareholders of the Company)</t>
  </si>
  <si>
    <t>Diluted net income (attributable to shareholders of the Company)</t>
  </si>
  <si>
    <t>Basic weighted average number of shares outstanding (in shares)</t>
  </si>
  <si>
    <t>Effect of dilutive convertible notes (in shares)</t>
  </si>
  <si>
    <t>Effect of dilutive securities, stock options (in shares)</t>
  </si>
  <si>
    <t>Effect of dilutive securities, restricted share units (in shares)</t>
  </si>
  <si>
    <t>Diluted weighted average number of shares outstanding (in shares)</t>
  </si>
  <si>
    <t>Earnings per share from continuing operations, basic (in USD per share)</t>
  </si>
  <si>
    <t>Earnings per share from continuing operations, diluted (in USD per share)</t>
  </si>
  <si>
    <t>Earnings per share (attributable to Shareholders of the Company), Basic (in USD per share)</t>
  </si>
  <si>
    <t>Earnings per share (attributable to Shareholders of the Company), Diluted (in USD per share)</t>
  </si>
  <si>
    <t>Prepaid Sales (Details) $ in Thousands</t>
  </si>
  <si>
    <t>1 Months Ended</t>
  </si>
  <si>
    <t>Mar. 31, 2016USD ($)oz</t>
  </si>
  <si>
    <t>Dec. 31, 2019USD ($)oz</t>
  </si>
  <si>
    <t>Dec. 31, 2018USD ($)oz</t>
  </si>
  <si>
    <t>Dec. 31, 2017USD ($)oz</t>
  </si>
  <si>
    <t>Disclosure of disaggregation of revenue from contracts with customers [line items]</t>
  </si>
  <si>
    <t>Deferred revenue earned</t>
  </si>
  <si>
    <t>Gold and Silver Ores</t>
  </si>
  <si>
    <t>Prepaid sales volume delivered | oz</t>
  </si>
  <si>
    <t>2016 Gold Delivery Contracts | Gold and Silver Ores</t>
  </si>
  <si>
    <t>Proceeds from prepaid sales</t>
  </si>
  <si>
    <t>Prepaid sales contract volume | oz</t>
  </si>
  <si>
    <t>2017 Gold Delivery Contract | Gold and Silver Ores</t>
  </si>
  <si>
    <t>Non-controlling Interest  - Changes in Non-controlling Interest (Details) - USD ($) $ in Thousands</t>
  </si>
  <si>
    <t>Changes in equity [abstract]</t>
  </si>
  <si>
    <t>Beginning balance equity</t>
  </si>
  <si>
    <t>Ending balance equity</t>
  </si>
  <si>
    <t>Non- controlling interests</t>
  </si>
  <si>
    <t>Fekola | Non- controlling interests</t>
  </si>
  <si>
    <t>Masbate | Non- controlling interests</t>
  </si>
  <si>
    <t>Otjikoto | Non- controlling interests</t>
  </si>
  <si>
    <t>Other Mineral Properties | Non- controlling interests</t>
  </si>
  <si>
    <t>Derivative financial instruments  - Gold forwards narrative (Details) - USD ($) $ in Thousands</t>
  </si>
  <si>
    <t>Disclosure of detailed information about financial instruments [line items]</t>
  </si>
  <si>
    <t>Losses on change in fair value of derivatives</t>
  </si>
  <si>
    <t>Gold Forward Contracts</t>
  </si>
  <si>
    <t>Unrealized gains on change in fair value of derivatives</t>
  </si>
  <si>
    <t>Derivative financial instruments  - Fuel Derivatives Narrative (Details) $ in Thousands, l in Millions</t>
  </si>
  <si>
    <t>Dec. 31, 2019USD ($)l</t>
  </si>
  <si>
    <t>Fuel Derivatives</t>
  </si>
  <si>
    <t>Unrealized gains (losses) on change in fair value measurement</t>
  </si>
  <si>
    <t>Forward contracts | Not Designated As Hedging Instrument | Forward – gas oil:</t>
  </si>
  <si>
    <t>Forward fuel contracts | l</t>
  </si>
  <si>
    <t>Collar Contracts | Not Designated As Hedging Instrument | Collars - fuel oil</t>
  </si>
  <si>
    <t>Collar Contracts | Not Designated As Hedging Instrument | Collars - diesel</t>
  </si>
  <si>
    <t>Forward And Collar Contracts [Member] | Fuel Derivatives</t>
  </si>
  <si>
    <t>Financial assets, at fair value</t>
  </si>
  <si>
    <t>Derivative financial instruments  - Schedule of Forward Contracts, Fuel Oil, Gas Oil and Diesel (Details) l in Thousands</t>
  </si>
  <si>
    <t>Dec. 31, 2019$ / ll</t>
  </si>
  <si>
    <t>Forward contracts | 2020 | Forward – fuel oil:</t>
  </si>
  <si>
    <t>Average exercise price per litre (in USD per litre)</t>
  </si>
  <si>
    <t>Forward contracts | 2020 | Forward – gas oil:</t>
  </si>
  <si>
    <t>Forward contracts | 2020 | Forward – diesel:</t>
  </si>
  <si>
    <t>Forward contracts | 2021 | Forward – fuel oil:</t>
  </si>
  <si>
    <t>Forward contracts | 2021 | Forward – gas oil:</t>
  </si>
  <si>
    <t>Forward contracts | 2021 | Forward – diesel:</t>
  </si>
  <si>
    <t>Forward contracts | Total | Forward – fuel oil:</t>
  </si>
  <si>
    <t>Forward contracts | Total | Forward – gas oil:</t>
  </si>
  <si>
    <t>Forward contracts | Total | Forward – diesel:</t>
  </si>
  <si>
    <t>Collar Contracts | 2020 | Collars - fuel oil</t>
  </si>
  <si>
    <t>Average ceiling price per litre (in USD per litre)</t>
  </si>
  <si>
    <t>Average floor price per litre (in USD per litre)</t>
  </si>
  <si>
    <t>Collar Contracts | 2020 | Collars - diesel</t>
  </si>
  <si>
    <t>Collar Contracts | 2021 | Collars - fuel oil</t>
  </si>
  <si>
    <t>Collar Contracts | 2021 | Collars - diesel</t>
  </si>
  <si>
    <t>Collar Contracts | Total | Collars - fuel oil</t>
  </si>
  <si>
    <t>Collar Contracts | Total | Collars - diesel</t>
  </si>
  <si>
    <t>Derivative financial instruments  - Interest Rate Swaps (Details) - Interest rate swaps - USD ($) $ in Millions</t>
  </si>
  <si>
    <t>Jan. 24, 2019</t>
  </si>
  <si>
    <t>Dec. 31, 2016</t>
  </si>
  <si>
    <t>Not Designated As Hedging Instrument</t>
  </si>
  <si>
    <t>Notional amount</t>
  </si>
  <si>
    <t>Derivative fixed interest rate</t>
  </si>
  <si>
    <t>1.04%</t>
  </si>
  <si>
    <t>Swap contract</t>
  </si>
  <si>
    <t>Entering into significant commitments or contingent liabilities | Not Designated As Hedging Instrument</t>
  </si>
  <si>
    <t>Bottom of range | Entering into significant commitments or contingent liabilities | Not Designated As Hedging Instrument</t>
  </si>
  <si>
    <t>2.36%</t>
  </si>
  <si>
    <t>Top of range | Entering into significant commitments or contingent liabilities | Not Designated As Hedging Instrument</t>
  </si>
  <si>
    <t>2.67%</t>
  </si>
  <si>
    <t>Financial instruments  - Schedule of Assets and Liabilities measured at Fair Value (Details) - Recurring fair value measurement - USD ($) $ in Thousands</t>
  </si>
  <si>
    <t>Long-term investments (Note 9) | Level 1</t>
  </si>
  <si>
    <t>Disclosure Of Fair Value Measurement Of Assets And Liabilities [Line Items]</t>
  </si>
  <si>
    <t>Assets measured at fair value</t>
  </si>
  <si>
    <t>Long-term investments (Note 9) | Level 2</t>
  </si>
  <si>
    <t>Long-term investments (Note 9) | Level 3</t>
  </si>
  <si>
    <t>Long-term borrowings [member] | Level 1</t>
  </si>
  <si>
    <t>Long-term borrowings [member] | Level 2</t>
  </si>
  <si>
    <t>Long-term borrowings [member] | Level 3</t>
  </si>
  <si>
    <t>Interest rate swaps (Note 17) | Level 1</t>
  </si>
  <si>
    <t>Interest rate swaps (Note 17) | Level 2</t>
  </si>
  <si>
    <t>Interest rate swaps (Note 17) | Level 3</t>
  </si>
  <si>
    <t>Liabilities measured at fair value</t>
  </si>
  <si>
    <t>Fuel derivative contracts (Note 17) | Level 1</t>
  </si>
  <si>
    <t>Fuel derivative contracts (Note 17) | Level 2</t>
  </si>
  <si>
    <t>Fuel derivative contracts (Note 17) | Level 3</t>
  </si>
  <si>
    <t>Financial instruments  - Narrative (Details)</t>
  </si>
  <si>
    <t>Dec. 31, 2019USD ($)</t>
  </si>
  <si>
    <t>Jun. 01, 2017USD ($)</t>
  </si>
  <si>
    <t>Cash flows from (used in) operating activities</t>
  </si>
  <si>
    <t>Borrowings outstanding</t>
  </si>
  <si>
    <t>Currency risk</t>
  </si>
  <si>
    <t>Risk exposure associated with instruments sharing characteristic</t>
  </si>
  <si>
    <t>Sensitivity analysis for types of market risk, reasonably possible change in risk variable, impact on cash and cash equivalents</t>
  </si>
  <si>
    <t>Fuel derivative contracts | Commodity price risk</t>
  </si>
  <si>
    <t>Sensitivity analysis for types of market risk, reasonably possible change in risk variable, impact on financial liabilities</t>
  </si>
  <si>
    <t>Financial instruments  - Schedule of Liquidity Risk (Details) - USD ($) $ in Thousands</t>
  </si>
  <si>
    <t>Derivative liabilities</t>
  </si>
  <si>
    <t>Capital expenditure commitments</t>
  </si>
  <si>
    <t>Employee future benefits</t>
  </si>
  <si>
    <t>Other liabilities</t>
  </si>
  <si>
    <t>Interest (estimated)</t>
  </si>
  <si>
    <t>Accounts Payable, Derivative Liabilities, Borrowings, and Interest on Borrowings</t>
  </si>
  <si>
    <t>Accounts Payable, Derivative Liabilities, Borrowings, and Interest on Borrowings | 2020</t>
  </si>
  <si>
    <t>Accounts Payable, Derivative Liabilities, Borrowings, and Interest on Borrowings | 2021</t>
  </si>
  <si>
    <t>Accounts Payable, Derivative Liabilities, Borrowings, and Interest on Borrowings | 2022</t>
  </si>
  <si>
    <t>Accounts Payable, Derivative Liabilities, Borrowings, and Interest on Borrowings | 2023</t>
  </si>
  <si>
    <t>Accounts Payable, Derivative Liabilities, Borrowings, and Interest on Borrowings | 2024</t>
  </si>
  <si>
    <t>Income and other taxes  - Schedule of components of income and other taxes (Details) - USD ($) $ in Thousands</t>
  </si>
  <si>
    <t>Reconciliation of accounting profit multiplied by applicable tax rates [abstract]</t>
  </si>
  <si>
    <t>Canadian federal and provincial income tax rates</t>
  </si>
  <si>
    <t>27.00%</t>
  </si>
  <si>
    <t>Income tax expense at statutory rates</t>
  </si>
  <si>
    <t>Effects of different foreign statutory tax rates and tax holidays</t>
  </si>
  <si>
    <t>Non-deductible expenditures</t>
  </si>
  <si>
    <t>Losses for which no tax benefit has been recorded</t>
  </si>
  <si>
    <t>Benefit of tax incentives</t>
  </si>
  <si>
    <t>Withholding tax</t>
  </si>
  <si>
    <t>Change due to foreign exchange</t>
  </si>
  <si>
    <t>Amounts (over) under provided for in prior years</t>
  </si>
  <si>
    <t>Income tax expense</t>
  </si>
  <si>
    <t>Current tax expense (income) and adjustments for current tax of prior periods</t>
  </si>
  <si>
    <t>Income and other taxes  - Narrative (Details) - USD ($) $ in Thousands</t>
  </si>
  <si>
    <t>Disclosure of temporary difference, unused tax losses and unused tax credits [line items]</t>
  </si>
  <si>
    <t>Unrecognized deferred tax assets</t>
  </si>
  <si>
    <t>Income taxes paid</t>
  </si>
  <si>
    <t>Canada | Capital Losses</t>
  </si>
  <si>
    <t>Fekola | Non-participating Share Capital</t>
  </si>
  <si>
    <t>Income tax relating to priority dividend</t>
  </si>
  <si>
    <t>Income and other taxes  - Schedule of Income and Other Taxes by Geography (Details) - USD ($) $ in Thousands</t>
  </si>
  <si>
    <t>Income Tax [Line Items]</t>
  </si>
  <si>
    <t>Income and other taxes  - Schedule of Deferred Income Tax Liabilities and Deferred Tax Expense (Recovery) (Details) - USD ($) $ in Thousands</t>
  </si>
  <si>
    <t>Deferred tax (liabilities)/assets</t>
  </si>
  <si>
    <t>Deferred income tax expense/(recovery)</t>
  </si>
  <si>
    <t>Operating loss carry-forwards</t>
  </si>
  <si>
    <t>Current assets and liabilities</t>
  </si>
  <si>
    <t>Derivatives</t>
  </si>
  <si>
    <t>Unrealized gains</t>
  </si>
  <si>
    <t>Income and other taxes - Schedule of Deferred Income Tax Assets and Liabilities (Details) - USD ($) $ in Thousands</t>
  </si>
  <si>
    <t>Deferred tax asset</t>
  </si>
  <si>
    <t>Deferred tax liability</t>
  </si>
  <si>
    <t>Total deferred tax liability (asset)</t>
  </si>
  <si>
    <t>Income and other taxes  - Schedule of Unrecognized Deferred Tax Assets (Details) - USD ($) $ in Thousands</t>
  </si>
  <si>
    <t>Capital and non-capital tax losses</t>
  </si>
  <si>
    <t>Debt and share issue costs</t>
  </si>
  <si>
    <t>Mining interests and other</t>
  </si>
  <si>
    <t>Income and other taxes  - Reconciliation of Deferred Taxes (Details) - USD ($) $ in Thousands</t>
  </si>
  <si>
    <t>Beginning balance deferred tax liability (asset)</t>
  </si>
  <si>
    <t>Deferred income tax expense included with the results from discontinued operations</t>
  </si>
  <si>
    <t>Deferred tax payable included in the sale of the Nicaraguan Group</t>
  </si>
  <si>
    <t>Net change in deferred taxes</t>
  </si>
  <si>
    <t>Ending balance deferred tax liability (asset)</t>
  </si>
  <si>
    <t>Income and other taxes  - Schedule of Unrecognized Tax Losses (Details) $ in Thousands</t>
  </si>
  <si>
    <t>Unused tax losses for which no deferred tax asset recognised</t>
  </si>
  <si>
    <t>2027</t>
  </si>
  <si>
    <t>2028</t>
  </si>
  <si>
    <t>2029</t>
  </si>
  <si>
    <t>2030</t>
  </si>
  <si>
    <t>2031</t>
  </si>
  <si>
    <t>2032</t>
  </si>
  <si>
    <t>2033</t>
  </si>
  <si>
    <t>2034</t>
  </si>
  <si>
    <t>2035</t>
  </si>
  <si>
    <t>2036</t>
  </si>
  <si>
    <t>2037</t>
  </si>
  <si>
    <t>2038</t>
  </si>
  <si>
    <t>2039</t>
  </si>
  <si>
    <t>No expiry</t>
  </si>
  <si>
    <t>Canada</t>
  </si>
  <si>
    <t>Canada | 2027</t>
  </si>
  <si>
    <t>Canada | 2028</t>
  </si>
  <si>
    <t>Canada | 2029</t>
  </si>
  <si>
    <t>Canada | 2030</t>
  </si>
  <si>
    <t>Canada | 2031</t>
  </si>
  <si>
    <t>Canada | 2032</t>
  </si>
  <si>
    <t>Canada | 2033</t>
  </si>
  <si>
    <t>Canada | 2034</t>
  </si>
  <si>
    <t>Canada | 2035</t>
  </si>
  <si>
    <t>Canada | 2036</t>
  </si>
  <si>
    <t>Canada | 2037</t>
  </si>
  <si>
    <t>Canada | 2038</t>
  </si>
  <si>
    <t>Canada | 2039</t>
  </si>
  <si>
    <t>Canada | No expiry</t>
  </si>
  <si>
    <t>Colombia</t>
  </si>
  <si>
    <t>Colombia | 2027</t>
  </si>
  <si>
    <t>Colombia | 2028</t>
  </si>
  <si>
    <t>Colombia | 2029</t>
  </si>
  <si>
    <t>Colombia | 2030</t>
  </si>
  <si>
    <t>Colombia | 2031</t>
  </si>
  <si>
    <t>Colombia | 2032</t>
  </si>
  <si>
    <t>Colombia | 2033</t>
  </si>
  <si>
    <t>Colombia | 2034</t>
  </si>
  <si>
    <t>Colombia | 2035</t>
  </si>
  <si>
    <t>Colombia | 2036</t>
  </si>
  <si>
    <t>Colombia | 2037</t>
  </si>
  <si>
    <t>Colombia | 2038</t>
  </si>
  <si>
    <t>Colombia | 2039</t>
  </si>
  <si>
    <t>Colombia | No expiry</t>
  </si>
  <si>
    <t>Supplementary cash flow information  - Non-cash (credits) charges (Details) - USD ($) $ in Thousands</t>
  </si>
  <si>
    <t>(Reversal) impairment of long-lived assets, net (Note 10)</t>
  </si>
  <si>
    <t>Unrealized loss on derivative instruments (Note 17)</t>
  </si>
  <si>
    <t>Delivery into prepaid sales (Note 15)</t>
  </si>
  <si>
    <t>Non-cash (credits) charges</t>
  </si>
  <si>
    <t>Supplementary cash flow information  - Changes in non-cash working capital (Details) - USD ($) $ in Thousands</t>
  </si>
  <si>
    <t>Accounts receivable and prepaids</t>
  </si>
  <si>
    <t>Changes in non-cash working capital</t>
  </si>
  <si>
    <t>Supplementary cash flow information  - Other exploration and development (Details) - USD ($) $ in Thousands</t>
  </si>
  <si>
    <t>Other exploration and development</t>
  </si>
  <si>
    <t>Anaconda Regional, Mali</t>
  </si>
  <si>
    <t>Ondundu</t>
  </si>
  <si>
    <t>Finland Properties, Finland</t>
  </si>
  <si>
    <t>Total</t>
  </si>
  <si>
    <t>Supplementary cash flow information  - Non-cash investing and financing activities (Details) - USD ($) $ in Thousands</t>
  </si>
  <si>
    <t>Loan receivable received on sale of Nicaraguan group (Note 6)</t>
  </si>
  <si>
    <t>Change in current liabilities relating to mineral property expenditures</t>
  </si>
  <si>
    <t>Share-based payments, capitalized to mineral property interests</t>
  </si>
  <si>
    <t>Non-controlling interest sold in exchange for loan receivable (Note 10)</t>
  </si>
  <si>
    <t>Share consideration received on conversion of Calibre debenture (Note 6)</t>
  </si>
  <si>
    <t>Compensation of key management (Details) - USD ($) $ in Thousands</t>
  </si>
  <si>
    <t>Salaries and short-term employee benefits</t>
  </si>
  <si>
    <t>Key management personnel compensation</t>
  </si>
  <si>
    <t>Production costs by nature (Details) - USD ($) $ in Thousands</t>
  </si>
  <si>
    <t>Disclosure Of Expense By Nature [Line Items]</t>
  </si>
  <si>
    <t>Raw materials and consumables</t>
  </si>
  <si>
    <t>Salaries and employee benefits</t>
  </si>
  <si>
    <t>Contractors</t>
  </si>
  <si>
    <t>Equipment rental</t>
  </si>
  <si>
    <t>Silver credits</t>
  </si>
  <si>
    <t>Change in inventories</t>
  </si>
  <si>
    <t>Capitalized to mining interests</t>
  </si>
  <si>
    <t>Total Production Expense</t>
  </si>
  <si>
    <t>General And Administrative Costs</t>
  </si>
  <si>
    <t>Segmented information  - Operating segments (Details) - USD ($) $ in Thousands</t>
  </si>
  <si>
    <t>Disclosure of operating segments [line items]</t>
  </si>
  <si>
    <t>Intersegment gold revenue</t>
  </si>
  <si>
    <t>Depreciation &amp; depletion</t>
  </si>
  <si>
    <t>(Reversal) impairment of long-lived assets</t>
  </si>
  <si>
    <t>Current income tax, withholding and other taxes</t>
  </si>
  <si>
    <t>Capital expenditures</t>
  </si>
  <si>
    <t>Operating segments | Fekola</t>
  </si>
  <si>
    <t>Operating segments | Masbate</t>
  </si>
  <si>
    <t>Operating segments | Otjikoto</t>
  </si>
  <si>
    <t>Operating segments | Limon</t>
  </si>
  <si>
    <t>Operating segments | Libertad</t>
  </si>
  <si>
    <t>Operating segments | Other Mineral Properties</t>
  </si>
  <si>
    <t>Operating segments | Corporate &amp; Other</t>
  </si>
  <si>
    <t>Discontinued operations | Operating segments</t>
  </si>
  <si>
    <t>Segmented information  - Mining Interest by Country (Details) - USD ($) $ in Thousands</t>
  </si>
  <si>
    <t>Burkina Faso</t>
  </si>
  <si>
    <t>Finland</t>
  </si>
  <si>
    <t>Commitments  - Narrative (Details) $ in Thousands</t>
  </si>
  <si>
    <t>2020 | Mine Expansion | Fekola</t>
  </si>
  <si>
    <t>2020 | Plant Expansion | Fekola</t>
  </si>
  <si>
    <t>2020 | Solar Plant | Fekola</t>
  </si>
  <si>
    <t>2020 | Capital Spares | Fekola</t>
  </si>
  <si>
    <t>2020 | Other Projects | Fekola</t>
  </si>
  <si>
    <t>2020 | Fleet Management System | Otjikoto</t>
  </si>
  <si>
    <t>Mining Interest Schedule (Details) - USD ($) $ in Thousands</t>
  </si>
  <si>
    <t>Reconciliation of changes in property, plant and equipment [abstract]</t>
  </si>
  <si>
    <t>Property, plant and equipment, beginning balance</t>
  </si>
  <si>
    <t>Property, plant and equipment, ending balance</t>
  </si>
  <si>
    <t>Reconciliation Of Changes In Joint Ventures Accounted For Using Equity Method [Roll Forward]</t>
  </si>
  <si>
    <t>Investments accounted for using equity method, beginning balance</t>
  </si>
  <si>
    <t>Additions</t>
  </si>
  <si>
    <t>Disposals / write-offs</t>
  </si>
  <si>
    <t>Investments accounted for using equity method, ending balance</t>
  </si>
  <si>
    <t>Reconciliation Of Changes In Property, Plant And Equipment And Joint Ventures Accounted For Using Equity Method [Roll Forward]</t>
  </si>
  <si>
    <t>Total property, plant and equipment and joint ventures, beginning balance</t>
  </si>
  <si>
    <t>Total property, plant and equipment and joint ventures, ending balance</t>
  </si>
  <si>
    <t>Depreciation</t>
  </si>
  <si>
    <t>Property, plant and equipment (depletable) | Cost</t>
  </si>
  <si>
    <t>Property, plant and equipment (depletable) | Accumulated depreciation and depletion</t>
  </si>
  <si>
    <t>Office, furniture and equipment, net | Cost</t>
  </si>
  <si>
    <t>Office, furniture and equipment, net | Accumulated depreciation and depletion</t>
  </si>
  <si>
    <t>Fekola | Property, plant and equipment (depletable)</t>
  </si>
  <si>
    <t>Fekola | Property, plant and equipment (depletable) | Cost</t>
  </si>
  <si>
    <t>Fekola | Property, plant and equipment (depletable) | Accumulated depreciation and depletion</t>
  </si>
  <si>
    <t>Masbate | Property, plant and equipment (depletable)</t>
  </si>
  <si>
    <t>Masbate | Property, plant and equipment (depletable) | Cost</t>
  </si>
  <si>
    <t>Masbate | Property, plant and equipment (depletable) | Accumulated depreciation and depletion</t>
  </si>
  <si>
    <t>Otjikoto | Property, plant and equipment (depletable)</t>
  </si>
  <si>
    <t>Otjikoto | Property, plant and equipment (depletable) | Cost</t>
  </si>
  <si>
    <t>Otjikoto | Property, plant and equipment (depletable) | Accumulated depreciation and depletion</t>
  </si>
  <si>
    <t>Limon | Property, plant and equipment (depletable)</t>
  </si>
  <si>
    <t>Limon | Property, plant and equipment (depletable) | Cost</t>
  </si>
  <si>
    <t>Limon | Property, plant and equipment (depletable) | Accumulated depreciation and depletion</t>
  </si>
  <si>
    <t>Libertad | Property, plant and equipment (depletable)</t>
  </si>
  <si>
    <t>Libertad | Property, plant and equipment (depletable) | Cost</t>
  </si>
  <si>
    <t>Libertad | Property, plant and equipment (depletable) | Accumulated depreciation and depletion</t>
  </si>
  <si>
    <t>Kiaka | Exploration and evaluation properties (non-depletable)</t>
  </si>
  <si>
    <t>Kiaka | Exploration and evaluation properties (non-depletable) | Cost</t>
  </si>
  <si>
    <t>Anaconda Regional, Mali | Exploration and evaluation properties (non-depletable) | Cost</t>
  </si>
  <si>
    <t>Mocoa Royalty, Colombia | Exploration and evaluation properties (non-depletable) | Cost</t>
  </si>
  <si>
    <t>Ondundu | Exploration and evaluation properties (non-depletable)</t>
  </si>
  <si>
    <t>Ondundu | Exploration and evaluation properties (non-depletable) | Cost</t>
  </si>
  <si>
    <t>Finland | Exploration and evaluation properties (non-depletable)</t>
  </si>
  <si>
    <t>Finland | Exploration and evaluation properties (non-depletable) | Cost</t>
  </si>
  <si>
    <t>Investments in joint ventures (accounted for using the equity method) beginning balance</t>
  </si>
  <si>
    <t>Investments in joint ventures (accounted for using the equity method) ending balance</t>
  </si>
  <si>
    <t>Label</t>
  </si>
  <si>
    <t>Element</t>
  </si>
  <si>
    <t>Value</t>
  </si>
  <si>
    <t>In accordance with IFRS 9 [member]</t>
  </si>
  <si>
    <t>Increase (Decrease) Through Adoption Of New Accounting Principle</t>
  </si>
  <si>
    <t>btg_IncreaseDecreaseThroughAdoptionOfNewAccountingPrinciple</t>
  </si>
  <si>
    <t>Retained earnings [member] | In accordance with IFRS 9 [member]</t>
  </si>
  <si>
    <t>Accumulated other comprehensive income [member] | In accordance with IFRS 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030399987</v>
      </c>
    </row>
    <row r="13" spans="1:2">
      <c r="A13" s="4" t="s">
        <v>21</v>
      </c>
      <c r="B13" s="4" t="s">
        <v>22</v>
      </c>
    </row>
    <row r="14" spans="1:2">
      <c r="A14" s="4" t="s">
        <v>23</v>
      </c>
      <c r="B14" s="4" t="s">
        <v>22</v>
      </c>
    </row>
    <row r="15" spans="1:2">
      <c r="A15" s="4" t="s">
        <v>24</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043</v>
      </c>
    </row>
    <row r="2" spans="1:2">
      <c r="A2" s="3" t="s">
        <v>1079</v>
      </c>
    </row>
    <row r="3" spans="1:2">
      <c r="A3" s="4" t="s">
        <v>1109</v>
      </c>
      <c r="B3" s="6" t="n">
        <v>265448</v>
      </c>
    </row>
    <row r="4" spans="1:2">
      <c r="A4" s="4" t="s">
        <v>1110</v>
      </c>
    </row>
    <row r="5" spans="1:2">
      <c r="A5" s="3" t="s">
        <v>1079</v>
      </c>
    </row>
    <row r="6" spans="1:2">
      <c r="A6" s="4" t="s">
        <v>1109</v>
      </c>
      <c r="B6" s="5" t="n">
        <v>125</v>
      </c>
    </row>
    <row r="7" spans="1:2">
      <c r="A7" s="4" t="s">
        <v>1111</v>
      </c>
    </row>
    <row r="8" spans="1:2">
      <c r="A8" s="3" t="s">
        <v>1079</v>
      </c>
    </row>
    <row r="9" spans="1:2">
      <c r="A9" s="4" t="s">
        <v>1109</v>
      </c>
      <c r="B9" s="5" t="n">
        <v>568</v>
      </c>
    </row>
    <row r="10" spans="1:2">
      <c r="A10" s="4" t="s">
        <v>1112</v>
      </c>
    </row>
    <row r="11" spans="1:2">
      <c r="A11" s="3" t="s">
        <v>1079</v>
      </c>
    </row>
    <row r="12" spans="1:2">
      <c r="A12" s="4" t="s">
        <v>1109</v>
      </c>
      <c r="B12" s="5" t="n">
        <v>4536</v>
      </c>
    </row>
    <row r="13" spans="1:2">
      <c r="A13" s="4" t="s">
        <v>1113</v>
      </c>
    </row>
    <row r="14" spans="1:2">
      <c r="A14" s="3" t="s">
        <v>1079</v>
      </c>
    </row>
    <row r="15" spans="1:2">
      <c r="A15" s="4" t="s">
        <v>1109</v>
      </c>
      <c r="B15" s="5" t="n">
        <v>10602</v>
      </c>
    </row>
    <row r="16" spans="1:2">
      <c r="A16" s="4" t="s">
        <v>1114</v>
      </c>
    </row>
    <row r="17" spans="1:2">
      <c r="A17" s="3" t="s">
        <v>1079</v>
      </c>
    </row>
    <row r="18" spans="1:2">
      <c r="A18" s="4" t="s">
        <v>1109</v>
      </c>
      <c r="B18" s="5" t="n">
        <v>7809</v>
      </c>
    </row>
    <row r="19" spans="1:2">
      <c r="A19" s="4" t="s">
        <v>1115</v>
      </c>
    </row>
    <row r="20" spans="1:2">
      <c r="A20" s="3" t="s">
        <v>1079</v>
      </c>
    </row>
    <row r="21" spans="1:2">
      <c r="A21" s="4" t="s">
        <v>1109</v>
      </c>
      <c r="B21" s="5" t="n">
        <v>13200</v>
      </c>
    </row>
    <row r="22" spans="1:2">
      <c r="A22" s="4" t="s">
        <v>1116</v>
      </c>
    </row>
    <row r="23" spans="1:2">
      <c r="A23" s="3" t="s">
        <v>1079</v>
      </c>
    </row>
    <row r="24" spans="1:2">
      <c r="A24" s="4" t="s">
        <v>1109</v>
      </c>
      <c r="B24" s="5" t="n">
        <v>5535</v>
      </c>
    </row>
    <row r="25" spans="1:2">
      <c r="A25" s="4" t="s">
        <v>1117</v>
      </c>
    </row>
    <row r="26" spans="1:2">
      <c r="A26" s="3" t="s">
        <v>1079</v>
      </c>
    </row>
    <row r="27" spans="1:2">
      <c r="A27" s="4" t="s">
        <v>1109</v>
      </c>
      <c r="B27" s="5" t="n">
        <v>30130</v>
      </c>
    </row>
    <row r="28" spans="1:2">
      <c r="A28" s="4" t="s">
        <v>1118</v>
      </c>
    </row>
    <row r="29" spans="1:2">
      <c r="A29" s="3" t="s">
        <v>1079</v>
      </c>
    </row>
    <row r="30" spans="1:2">
      <c r="A30" s="4" t="s">
        <v>1109</v>
      </c>
      <c r="B30" s="5" t="n">
        <v>37226</v>
      </c>
    </row>
    <row r="31" spans="1:2">
      <c r="A31" s="4" t="s">
        <v>1119</v>
      </c>
    </row>
    <row r="32" spans="1:2">
      <c r="A32" s="3" t="s">
        <v>1079</v>
      </c>
    </row>
    <row r="33" spans="1:2">
      <c r="A33" s="4" t="s">
        <v>1109</v>
      </c>
      <c r="B33" s="5" t="n">
        <v>40571</v>
      </c>
    </row>
    <row r="34" spans="1:2">
      <c r="A34" s="4" t="s">
        <v>1120</v>
      </c>
    </row>
    <row r="35" spans="1:2">
      <c r="A35" s="3" t="s">
        <v>1079</v>
      </c>
    </row>
    <row r="36" spans="1:2">
      <c r="A36" s="4" t="s">
        <v>1109</v>
      </c>
      <c r="B36" s="5" t="n">
        <v>35778</v>
      </c>
    </row>
    <row r="37" spans="1:2">
      <c r="A37" s="4" t="s">
        <v>1121</v>
      </c>
    </row>
    <row r="38" spans="1:2">
      <c r="A38" s="3" t="s">
        <v>1079</v>
      </c>
    </row>
    <row r="39" spans="1:2">
      <c r="A39" s="4" t="s">
        <v>1109</v>
      </c>
      <c r="B39" s="5" t="n">
        <v>36594</v>
      </c>
    </row>
    <row r="40" spans="1:2">
      <c r="A40" s="4" t="s">
        <v>1122</v>
      </c>
    </row>
    <row r="41" spans="1:2">
      <c r="A41" s="3" t="s">
        <v>1079</v>
      </c>
    </row>
    <row r="42" spans="1:2">
      <c r="A42" s="4" t="s">
        <v>1109</v>
      </c>
      <c r="B42" s="5" t="n">
        <v>39350</v>
      </c>
    </row>
    <row r="43" spans="1:2">
      <c r="A43" s="4" t="s">
        <v>1123</v>
      </c>
    </row>
    <row r="44" spans="1:2">
      <c r="A44" s="3" t="s">
        <v>1079</v>
      </c>
    </row>
    <row r="45" spans="1:2">
      <c r="A45" s="4" t="s">
        <v>1109</v>
      </c>
      <c r="B45" s="5" t="n">
        <v>3424</v>
      </c>
    </row>
    <row r="46" spans="1:2">
      <c r="A46" s="4" t="s">
        <v>1124</v>
      </c>
    </row>
    <row r="47" spans="1:2">
      <c r="A47" s="3" t="s">
        <v>1079</v>
      </c>
    </row>
    <row r="48" spans="1:2">
      <c r="A48" s="4" t="s">
        <v>1109</v>
      </c>
      <c r="B48" s="5" t="n">
        <v>262024</v>
      </c>
    </row>
    <row r="49" spans="1:2">
      <c r="A49" s="4" t="s">
        <v>1125</v>
      </c>
    </row>
    <row r="50" spans="1:2">
      <c r="A50" s="3" t="s">
        <v>1079</v>
      </c>
    </row>
    <row r="51" spans="1:2">
      <c r="A51" s="4" t="s">
        <v>1109</v>
      </c>
      <c r="B51" s="5" t="n">
        <v>125</v>
      </c>
    </row>
    <row r="52" spans="1:2">
      <c r="A52" s="4" t="s">
        <v>1126</v>
      </c>
    </row>
    <row r="53" spans="1:2">
      <c r="A53" s="3" t="s">
        <v>1079</v>
      </c>
    </row>
    <row r="54" spans="1:2">
      <c r="A54" s="4" t="s">
        <v>1109</v>
      </c>
      <c r="B54" s="5" t="n">
        <v>568</v>
      </c>
    </row>
    <row r="55" spans="1:2">
      <c r="A55" s="4" t="s">
        <v>1127</v>
      </c>
    </row>
    <row r="56" spans="1:2">
      <c r="A56" s="3" t="s">
        <v>1079</v>
      </c>
    </row>
    <row r="57" spans="1:2">
      <c r="A57" s="4" t="s">
        <v>1109</v>
      </c>
      <c r="B57" s="5" t="n">
        <v>4536</v>
      </c>
    </row>
    <row r="58" spans="1:2">
      <c r="A58" s="4" t="s">
        <v>1128</v>
      </c>
    </row>
    <row r="59" spans="1:2">
      <c r="A59" s="3" t="s">
        <v>1079</v>
      </c>
    </row>
    <row r="60" spans="1:2">
      <c r="A60" s="4" t="s">
        <v>1109</v>
      </c>
      <c r="B60" s="5" t="n">
        <v>10602</v>
      </c>
    </row>
    <row r="61" spans="1:2">
      <c r="A61" s="4" t="s">
        <v>1129</v>
      </c>
    </row>
    <row r="62" spans="1:2">
      <c r="A62" s="3" t="s">
        <v>1079</v>
      </c>
    </row>
    <row r="63" spans="1:2">
      <c r="A63" s="4" t="s">
        <v>1109</v>
      </c>
      <c r="B63" s="5" t="n">
        <v>7809</v>
      </c>
    </row>
    <row r="64" spans="1:2">
      <c r="A64" s="4" t="s">
        <v>1130</v>
      </c>
    </row>
    <row r="65" spans="1:2">
      <c r="A65" s="3" t="s">
        <v>1079</v>
      </c>
    </row>
    <row r="66" spans="1:2">
      <c r="A66" s="4" t="s">
        <v>1109</v>
      </c>
      <c r="B66" s="5" t="n">
        <v>13200</v>
      </c>
    </row>
    <row r="67" spans="1:2">
      <c r="A67" s="4" t="s">
        <v>1131</v>
      </c>
    </row>
    <row r="68" spans="1:2">
      <c r="A68" s="3" t="s">
        <v>1079</v>
      </c>
    </row>
    <row r="69" spans="1:2">
      <c r="A69" s="4" t="s">
        <v>1109</v>
      </c>
      <c r="B69" s="5" t="n">
        <v>5535</v>
      </c>
    </row>
    <row r="70" spans="1:2">
      <c r="A70" s="4" t="s">
        <v>1132</v>
      </c>
    </row>
    <row r="71" spans="1:2">
      <c r="A71" s="3" t="s">
        <v>1079</v>
      </c>
    </row>
    <row r="72" spans="1:2">
      <c r="A72" s="4" t="s">
        <v>1109</v>
      </c>
      <c r="B72" s="5" t="n">
        <v>30130</v>
      </c>
    </row>
    <row r="73" spans="1:2">
      <c r="A73" s="4" t="s">
        <v>1133</v>
      </c>
    </row>
    <row r="74" spans="1:2">
      <c r="A74" s="3" t="s">
        <v>1079</v>
      </c>
    </row>
    <row r="75" spans="1:2">
      <c r="A75" s="4" t="s">
        <v>1109</v>
      </c>
      <c r="B75" s="5" t="n">
        <v>37226</v>
      </c>
    </row>
    <row r="76" spans="1:2">
      <c r="A76" s="4" t="s">
        <v>1134</v>
      </c>
    </row>
    <row r="77" spans="1:2">
      <c r="A77" s="3" t="s">
        <v>1079</v>
      </c>
    </row>
    <row r="78" spans="1:2">
      <c r="A78" s="4" t="s">
        <v>1109</v>
      </c>
      <c r="B78" s="5" t="n">
        <v>40571</v>
      </c>
    </row>
    <row r="79" spans="1:2">
      <c r="A79" s="4" t="s">
        <v>1135</v>
      </c>
    </row>
    <row r="80" spans="1:2">
      <c r="A80" s="3" t="s">
        <v>1079</v>
      </c>
    </row>
    <row r="81" spans="1:2">
      <c r="A81" s="4" t="s">
        <v>1109</v>
      </c>
      <c r="B81" s="5" t="n">
        <v>35778</v>
      </c>
    </row>
    <row r="82" spans="1:2">
      <c r="A82" s="4" t="s">
        <v>1136</v>
      </c>
    </row>
    <row r="83" spans="1:2">
      <c r="A83" s="3" t="s">
        <v>1079</v>
      </c>
    </row>
    <row r="84" spans="1:2">
      <c r="A84" s="4" t="s">
        <v>1109</v>
      </c>
      <c r="B84" s="5" t="n">
        <v>36594</v>
      </c>
    </row>
    <row r="85" spans="1:2">
      <c r="A85" s="4" t="s">
        <v>1137</v>
      </c>
    </row>
    <row r="86" spans="1:2">
      <c r="A86" s="3" t="s">
        <v>1079</v>
      </c>
    </row>
    <row r="87" spans="1:2">
      <c r="A87" s="4" t="s">
        <v>1109</v>
      </c>
      <c r="B87" s="5" t="n">
        <v>39350</v>
      </c>
    </row>
    <row r="88" spans="1:2">
      <c r="A88" s="4" t="s">
        <v>1138</v>
      </c>
    </row>
    <row r="89" spans="1:2">
      <c r="A89" s="3" t="s">
        <v>1079</v>
      </c>
    </row>
    <row r="90" spans="1:2">
      <c r="A90" s="4" t="s">
        <v>1109</v>
      </c>
      <c r="B90" s="5" t="n">
        <v>0</v>
      </c>
    </row>
    <row r="91" spans="1:2">
      <c r="A91" s="4" t="s">
        <v>1139</v>
      </c>
    </row>
    <row r="92" spans="1:2">
      <c r="A92" s="3" t="s">
        <v>1079</v>
      </c>
    </row>
    <row r="93" spans="1:2">
      <c r="A93" s="4" t="s">
        <v>1109</v>
      </c>
      <c r="B93" s="5" t="n">
        <v>3424</v>
      </c>
    </row>
    <row r="94" spans="1:2">
      <c r="A94" s="4" t="s">
        <v>1140</v>
      </c>
    </row>
    <row r="95" spans="1:2">
      <c r="A95" s="3" t="s">
        <v>1079</v>
      </c>
    </row>
    <row r="96" spans="1:2">
      <c r="A96" s="4" t="s">
        <v>1109</v>
      </c>
      <c r="B96" s="5" t="n">
        <v>0</v>
      </c>
    </row>
    <row r="97" spans="1:2">
      <c r="A97" s="4" t="s">
        <v>1141</v>
      </c>
    </row>
    <row r="98" spans="1:2">
      <c r="A98" s="3" t="s">
        <v>1079</v>
      </c>
    </row>
    <row r="99" spans="1:2">
      <c r="A99" s="4" t="s">
        <v>1109</v>
      </c>
      <c r="B99" s="5" t="n">
        <v>0</v>
      </c>
    </row>
    <row r="100" spans="1:2">
      <c r="A100" s="4" t="s">
        <v>1142</v>
      </c>
    </row>
    <row r="101" spans="1:2">
      <c r="A101" s="3" t="s">
        <v>1079</v>
      </c>
    </row>
    <row r="102" spans="1:2">
      <c r="A102" s="4" t="s">
        <v>1109</v>
      </c>
      <c r="B102" s="5" t="n">
        <v>0</v>
      </c>
    </row>
    <row r="103" spans="1:2">
      <c r="A103" s="4" t="s">
        <v>1143</v>
      </c>
    </row>
    <row r="104" spans="1:2">
      <c r="A104" s="3" t="s">
        <v>1079</v>
      </c>
    </row>
    <row r="105" spans="1:2">
      <c r="A105" s="4" t="s">
        <v>1109</v>
      </c>
      <c r="B105" s="5" t="n">
        <v>0</v>
      </c>
    </row>
    <row r="106" spans="1:2">
      <c r="A106" s="4" t="s">
        <v>1144</v>
      </c>
    </row>
    <row r="107" spans="1:2">
      <c r="A107" s="3" t="s">
        <v>1079</v>
      </c>
    </row>
    <row r="108" spans="1:2">
      <c r="A108" s="4" t="s">
        <v>1109</v>
      </c>
      <c r="B108" s="5" t="n">
        <v>0</v>
      </c>
    </row>
    <row r="109" spans="1:2">
      <c r="A109" s="4" t="s">
        <v>1145</v>
      </c>
    </row>
    <row r="110" spans="1:2">
      <c r="A110" s="3" t="s">
        <v>1079</v>
      </c>
    </row>
    <row r="111" spans="1:2">
      <c r="A111" s="4" t="s">
        <v>1109</v>
      </c>
      <c r="B111" s="5" t="n">
        <v>0</v>
      </c>
    </row>
    <row r="112" spans="1:2">
      <c r="A112" s="4" t="s">
        <v>1146</v>
      </c>
    </row>
    <row r="113" spans="1:2">
      <c r="A113" s="3" t="s">
        <v>1079</v>
      </c>
    </row>
    <row r="114" spans="1:2">
      <c r="A114" s="4" t="s">
        <v>1109</v>
      </c>
      <c r="B114" s="5" t="n">
        <v>0</v>
      </c>
    </row>
    <row r="115" spans="1:2">
      <c r="A115" s="4" t="s">
        <v>1147</v>
      </c>
    </row>
    <row r="116" spans="1:2">
      <c r="A116" s="3" t="s">
        <v>1079</v>
      </c>
    </row>
    <row r="117" spans="1:2">
      <c r="A117" s="4" t="s">
        <v>1109</v>
      </c>
      <c r="B117" s="5" t="n">
        <v>0</v>
      </c>
    </row>
    <row r="118" spans="1:2">
      <c r="A118" s="4" t="s">
        <v>1148</v>
      </c>
    </row>
    <row r="119" spans="1:2">
      <c r="A119" s="3" t="s">
        <v>1079</v>
      </c>
    </row>
    <row r="120" spans="1:2">
      <c r="A120" s="4" t="s">
        <v>1109</v>
      </c>
      <c r="B120" s="5" t="n">
        <v>0</v>
      </c>
    </row>
    <row r="121" spans="1:2">
      <c r="A121" s="4" t="s">
        <v>1149</v>
      </c>
    </row>
    <row r="122" spans="1:2">
      <c r="A122" s="3" t="s">
        <v>1079</v>
      </c>
    </row>
    <row r="123" spans="1:2">
      <c r="A123" s="4" t="s">
        <v>1109</v>
      </c>
      <c r="B123" s="5" t="n">
        <v>0</v>
      </c>
    </row>
    <row r="124" spans="1:2">
      <c r="A124" s="4" t="s">
        <v>1150</v>
      </c>
    </row>
    <row r="125" spans="1:2">
      <c r="A125" s="3" t="s">
        <v>1079</v>
      </c>
    </row>
    <row r="126" spans="1:2">
      <c r="A126" s="4" t="s">
        <v>1109</v>
      </c>
      <c r="B126" s="5" t="n">
        <v>0</v>
      </c>
    </row>
    <row r="127" spans="1:2">
      <c r="A127" s="4" t="s">
        <v>1151</v>
      </c>
    </row>
    <row r="128" spans="1:2">
      <c r="A128" s="3" t="s">
        <v>1079</v>
      </c>
    </row>
    <row r="129" spans="1:2">
      <c r="A129" s="4" t="s">
        <v>1109</v>
      </c>
      <c r="B129" s="5" t="n">
        <v>0</v>
      </c>
    </row>
    <row r="130" spans="1:2">
      <c r="A130" s="4" t="s">
        <v>1152</v>
      </c>
    </row>
    <row r="131" spans="1:2">
      <c r="A131" s="3" t="s">
        <v>1079</v>
      </c>
    </row>
    <row r="132" spans="1:2">
      <c r="A132" s="4" t="s">
        <v>1109</v>
      </c>
      <c r="B132" s="5" t="n">
        <v>0</v>
      </c>
    </row>
    <row r="133" spans="1:2">
      <c r="A133" s="4" t="s">
        <v>1153</v>
      </c>
    </row>
    <row r="134" spans="1:2">
      <c r="A134" s="3" t="s">
        <v>1079</v>
      </c>
    </row>
    <row r="135" spans="1:2">
      <c r="A135" s="4" t="s">
        <v>1109</v>
      </c>
      <c r="B135" s="6" t="n">
        <v>34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6</v>
      </c>
      <c r="C2" s="2" t="s">
        <v>27</v>
      </c>
    </row>
    <row r="3" spans="1:3">
      <c r="A3" s="3" t="s">
        <v>245</v>
      </c>
    </row>
    <row r="4" spans="1:3">
      <c r="A4" s="4" t="s">
        <v>32</v>
      </c>
      <c r="B4" s="6" t="n">
        <v>251306</v>
      </c>
      <c r="C4" s="6" t="n">
        <v>248198</v>
      </c>
    </row>
    <row r="5" spans="1:3">
      <c r="A5" s="4" t="s">
        <v>37</v>
      </c>
      <c r="B5" s="5" t="n">
        <v>17139</v>
      </c>
      <c r="C5" s="5" t="n">
        <v>18313</v>
      </c>
    </row>
    <row r="6" spans="1:3">
      <c r="A6" s="4" t="s">
        <v>1155</v>
      </c>
      <c r="B6" s="5" t="n">
        <v>-100477</v>
      </c>
      <c r="C6" s="5" t="n">
        <v>18186</v>
      </c>
    </row>
    <row r="7" spans="1:3">
      <c r="A7" s="4" t="s">
        <v>39</v>
      </c>
      <c r="B7" s="5" t="n">
        <v>-40129</v>
      </c>
      <c r="C7" s="5" t="n">
        <v>0</v>
      </c>
    </row>
    <row r="8" spans="1:3">
      <c r="A8" s="4" t="s">
        <v>40</v>
      </c>
      <c r="B8" s="5" t="n">
        <v>7277</v>
      </c>
      <c r="C8" s="5" t="n">
        <v>4618</v>
      </c>
    </row>
    <row r="9" spans="1:3">
      <c r="A9" s="4" t="s">
        <v>41</v>
      </c>
      <c r="B9" s="5" t="n">
        <v>-57</v>
      </c>
      <c r="C9" s="5" t="n">
        <v>-818</v>
      </c>
    </row>
    <row r="10" spans="1:3">
      <c r="A10" s="4" t="s">
        <v>47</v>
      </c>
      <c r="B10" s="5" t="n">
        <v>0</v>
      </c>
      <c r="C10" s="5" t="n">
        <v>-10651</v>
      </c>
    </row>
    <row r="11" spans="1:3">
      <c r="A11" s="4" t="s">
        <v>48</v>
      </c>
      <c r="B11" s="5" t="n">
        <v>23913</v>
      </c>
      <c r="C11" s="5" t="n">
        <v>27479</v>
      </c>
    </row>
    <row r="12" spans="1:3">
      <c r="A12" s="4" t="s">
        <v>1156</v>
      </c>
      <c r="B12" s="5" t="n">
        <v>1699</v>
      </c>
      <c r="C12" s="5" t="n">
        <v>4757</v>
      </c>
    </row>
    <row r="13" spans="1:3">
      <c r="A13" s="4" t="s">
        <v>52</v>
      </c>
      <c r="B13" s="5" t="n">
        <v>59081</v>
      </c>
      <c r="C13" s="5" t="n">
        <v>28424</v>
      </c>
    </row>
    <row r="14" spans="1:3">
      <c r="A14" s="4" t="s">
        <v>1157</v>
      </c>
      <c r="B14" s="5" t="n">
        <v>-30000</v>
      </c>
      <c r="C14" s="5" t="n">
        <v>-60000</v>
      </c>
    </row>
    <row r="15" spans="1:3">
      <c r="A15" s="4" t="s">
        <v>45</v>
      </c>
      <c r="B15" s="5" t="n">
        <v>-2032</v>
      </c>
      <c r="C15" s="5" t="n">
        <v>-880</v>
      </c>
    </row>
    <row r="16" spans="1:3">
      <c r="A16" s="4" t="s">
        <v>1158</v>
      </c>
      <c r="B16" s="6" t="n">
        <v>187720</v>
      </c>
      <c r="C16" s="6" t="n">
        <v>2776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6</v>
      </c>
      <c r="C2" s="2" t="s">
        <v>27</v>
      </c>
    </row>
    <row r="3" spans="1:3">
      <c r="A3" s="3" t="s">
        <v>245</v>
      </c>
    </row>
    <row r="4" spans="1:3">
      <c r="A4" s="4" t="s">
        <v>1160</v>
      </c>
      <c r="B4" s="6" t="n">
        <v>-16182</v>
      </c>
      <c r="C4" s="6" t="n">
        <v>5653</v>
      </c>
    </row>
    <row r="5" spans="1:3">
      <c r="A5" s="4" t="s">
        <v>121</v>
      </c>
      <c r="B5" s="5" t="n">
        <v>-2899</v>
      </c>
      <c r="C5" s="5" t="n">
        <v>3597</v>
      </c>
    </row>
    <row r="6" spans="1:3">
      <c r="A6" s="4" t="s">
        <v>208</v>
      </c>
      <c r="B6" s="5" t="n">
        <v>-18445</v>
      </c>
      <c r="C6" s="5" t="n">
        <v>-41665</v>
      </c>
    </row>
    <row r="7" spans="1:3">
      <c r="A7" s="4" t="s">
        <v>132</v>
      </c>
      <c r="B7" s="5" t="n">
        <v>5305</v>
      </c>
      <c r="C7" s="5" t="n">
        <v>4134</v>
      </c>
    </row>
    <row r="8" spans="1:3">
      <c r="A8" s="4" t="s">
        <v>133</v>
      </c>
      <c r="B8" s="5" t="n">
        <v>-12828</v>
      </c>
      <c r="C8" s="5" t="n">
        <v>40671</v>
      </c>
    </row>
    <row r="9" spans="1:3">
      <c r="A9" s="4" t="s">
        <v>1161</v>
      </c>
      <c r="B9" s="6" t="n">
        <v>-45049</v>
      </c>
      <c r="C9" s="6" t="n">
        <v>123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6</v>
      </c>
      <c r="C2" s="2" t="s">
        <v>27</v>
      </c>
    </row>
    <row r="3" spans="1:3">
      <c r="A3" s="4" t="s">
        <v>108</v>
      </c>
    </row>
    <row r="4" spans="1:3">
      <c r="A4" s="3" t="s">
        <v>76</v>
      </c>
    </row>
    <row r="5" spans="1:3">
      <c r="A5" s="4" t="s">
        <v>1163</v>
      </c>
      <c r="B5" s="6" t="n">
        <v>-14487</v>
      </c>
      <c r="C5" s="6" t="n">
        <v>-14246</v>
      </c>
    </row>
    <row r="6" spans="1:3">
      <c r="A6" s="4" t="s">
        <v>110</v>
      </c>
    </row>
    <row r="7" spans="1:3">
      <c r="A7" s="3" t="s">
        <v>76</v>
      </c>
    </row>
    <row r="8" spans="1:3">
      <c r="A8" s="4" t="s">
        <v>1163</v>
      </c>
      <c r="B8" s="5" t="n">
        <v>-3971</v>
      </c>
      <c r="C8" s="5" t="n">
        <v>-4941</v>
      </c>
    </row>
    <row r="9" spans="1:3">
      <c r="A9" s="4" t="s">
        <v>111</v>
      </c>
    </row>
    <row r="10" spans="1:3">
      <c r="A10" s="3" t="s">
        <v>76</v>
      </c>
    </row>
    <row r="11" spans="1:3">
      <c r="A11" s="4" t="s">
        <v>1163</v>
      </c>
      <c r="B11" s="5" t="n">
        <v>-2455</v>
      </c>
      <c r="C11" s="5" t="n">
        <v>-1744</v>
      </c>
    </row>
    <row r="12" spans="1:3">
      <c r="A12" s="4" t="s">
        <v>1164</v>
      </c>
    </row>
    <row r="13" spans="1:3">
      <c r="A13" s="3" t="s">
        <v>76</v>
      </c>
    </row>
    <row r="14" spans="1:3">
      <c r="A14" s="4" t="s">
        <v>1163</v>
      </c>
      <c r="B14" s="5" t="n">
        <v>-4113</v>
      </c>
      <c r="C14" s="5" t="n">
        <v>-6291</v>
      </c>
    </row>
    <row r="15" spans="1:3">
      <c r="A15" s="4" t="s">
        <v>629</v>
      </c>
    </row>
    <row r="16" spans="1:3">
      <c r="A16" s="3" t="s">
        <v>76</v>
      </c>
    </row>
    <row r="17" spans="1:3">
      <c r="A17" s="4" t="s">
        <v>1163</v>
      </c>
      <c r="B17" s="5" t="n">
        <v>-2481</v>
      </c>
      <c r="C17" s="5" t="n">
        <v>-8688</v>
      </c>
    </row>
    <row r="18" spans="1:3">
      <c r="A18" s="4" t="s">
        <v>429</v>
      </c>
    </row>
    <row r="19" spans="1:3">
      <c r="A19" s="3" t="s">
        <v>76</v>
      </c>
    </row>
    <row r="20" spans="1:3">
      <c r="A20" s="4" t="s">
        <v>1163</v>
      </c>
      <c r="B20" s="5" t="n">
        <v>-3332</v>
      </c>
      <c r="C20" s="5" t="n">
        <v>-2238</v>
      </c>
    </row>
    <row r="21" spans="1:3">
      <c r="A21" s="4" t="s">
        <v>1165</v>
      </c>
    </row>
    <row r="22" spans="1:3">
      <c r="A22" s="3" t="s">
        <v>76</v>
      </c>
    </row>
    <row r="23" spans="1:3">
      <c r="A23" s="4" t="s">
        <v>1163</v>
      </c>
      <c r="B23" s="5" t="n">
        <v>-1505</v>
      </c>
      <c r="C23" s="5" t="n">
        <v>-3027</v>
      </c>
    </row>
    <row r="24" spans="1:3">
      <c r="A24" s="4" t="s">
        <v>1166</v>
      </c>
    </row>
    <row r="25" spans="1:3">
      <c r="A25" s="3" t="s">
        <v>76</v>
      </c>
    </row>
    <row r="26" spans="1:3">
      <c r="A26" s="4" t="s">
        <v>1163</v>
      </c>
      <c r="B26" s="5" t="n">
        <v>-750</v>
      </c>
      <c r="C26" s="5" t="n">
        <v>-2479</v>
      </c>
    </row>
    <row r="27" spans="1:3">
      <c r="A27" s="4" t="s">
        <v>45</v>
      </c>
    </row>
    <row r="28" spans="1:3">
      <c r="A28" s="3" t="s">
        <v>76</v>
      </c>
    </row>
    <row r="29" spans="1:3">
      <c r="A29" s="4" t="s">
        <v>1163</v>
      </c>
      <c r="B29" s="5" t="n">
        <v>-8053</v>
      </c>
      <c r="C29" s="5" t="n">
        <v>-4901</v>
      </c>
    </row>
    <row r="30" spans="1:3">
      <c r="A30" s="4" t="s">
        <v>1167</v>
      </c>
    </row>
    <row r="31" spans="1:3">
      <c r="A31" s="3" t="s">
        <v>76</v>
      </c>
    </row>
    <row r="32" spans="1:3">
      <c r="A32" s="4" t="s">
        <v>1163</v>
      </c>
      <c r="B32" s="6" t="n">
        <v>-41147</v>
      </c>
      <c r="C32" s="6" t="n">
        <v>-485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478</v>
      </c>
      <c r="C1" s="2" t="s">
        <v>26</v>
      </c>
      <c r="D1" s="2" t="s">
        <v>27</v>
      </c>
    </row>
    <row r="2" spans="1:4">
      <c r="A2" s="3" t="s">
        <v>76</v>
      </c>
    </row>
    <row r="3" spans="1:4">
      <c r="A3" s="4" t="s">
        <v>1169</v>
      </c>
      <c r="C3" s="6" t="n">
        <v>14146</v>
      </c>
      <c r="D3" s="6" t="n">
        <v>0</v>
      </c>
    </row>
    <row r="4" spans="1:4">
      <c r="A4" s="4" t="s">
        <v>1170</v>
      </c>
      <c r="C4" s="5" t="n">
        <v>8533</v>
      </c>
      <c r="D4" s="5" t="n">
        <v>-15084</v>
      </c>
    </row>
    <row r="5" spans="1:4">
      <c r="A5" s="4" t="s">
        <v>179</v>
      </c>
      <c r="C5" s="5" t="n">
        <v>524</v>
      </c>
      <c r="D5" s="5" t="n">
        <v>203</v>
      </c>
    </row>
    <row r="6" spans="1:4">
      <c r="A6" s="4" t="s">
        <v>1171</v>
      </c>
      <c r="C6" s="5" t="n">
        <v>1303</v>
      </c>
      <c r="D6" s="5" t="n">
        <v>2046</v>
      </c>
    </row>
    <row r="7" spans="1:4">
      <c r="A7" s="4" t="s">
        <v>44</v>
      </c>
      <c r="C7" s="5" t="n">
        <v>1633</v>
      </c>
      <c r="D7" s="5" t="n">
        <v>4147</v>
      </c>
    </row>
    <row r="8" spans="1:4">
      <c r="A8" s="4" t="s">
        <v>665</v>
      </c>
    </row>
    <row r="9" spans="1:4">
      <c r="A9" s="3" t="s">
        <v>76</v>
      </c>
    </row>
    <row r="10" spans="1:4">
      <c r="A10" s="4" t="s">
        <v>44</v>
      </c>
      <c r="C10" s="5" t="n">
        <v>1210</v>
      </c>
      <c r="D10" s="5" t="n">
        <v>3312</v>
      </c>
    </row>
    <row r="11" spans="1:4">
      <c r="A11" s="4" t="s">
        <v>108</v>
      </c>
    </row>
    <row r="12" spans="1:4">
      <c r="A12" s="3" t="s">
        <v>76</v>
      </c>
    </row>
    <row r="13" spans="1:4">
      <c r="A13" s="4" t="s">
        <v>1172</v>
      </c>
      <c r="C13" s="5" t="n">
        <v>0</v>
      </c>
      <c r="D13" s="5" t="n">
        <v>47000</v>
      </c>
    </row>
    <row r="14" spans="1:4">
      <c r="A14" s="4" t="s">
        <v>148</v>
      </c>
    </row>
    <row r="15" spans="1:4">
      <c r="A15" s="3" t="s">
        <v>76</v>
      </c>
    </row>
    <row r="16" spans="1:4">
      <c r="A16" s="4" t="s">
        <v>179</v>
      </c>
      <c r="C16" s="5" t="n">
        <v>3480</v>
      </c>
      <c r="D16" s="5" t="n">
        <v>1352</v>
      </c>
    </row>
    <row r="17" spans="1:4">
      <c r="A17" s="4" t="s">
        <v>450</v>
      </c>
    </row>
    <row r="18" spans="1:4">
      <c r="A18" s="3" t="s">
        <v>76</v>
      </c>
    </row>
    <row r="19" spans="1:4">
      <c r="A19" s="4" t="s">
        <v>479</v>
      </c>
      <c r="D19" s="5" t="n">
        <v>0</v>
      </c>
    </row>
    <row r="20" spans="1:4">
      <c r="A20" s="4" t="s">
        <v>480</v>
      </c>
    </row>
    <row r="21" spans="1:4">
      <c r="A21" s="3" t="s">
        <v>76</v>
      </c>
    </row>
    <row r="22" spans="1:4">
      <c r="A22" s="4" t="s">
        <v>479</v>
      </c>
      <c r="B22" s="6" t="n">
        <v>39997</v>
      </c>
      <c r="C22" s="5" t="n">
        <v>39997</v>
      </c>
    </row>
    <row r="23" spans="1:4">
      <c r="A23" s="4" t="s">
        <v>1173</v>
      </c>
      <c r="B23" s="6" t="n">
        <v>-10000</v>
      </c>
      <c r="C23" s="6" t="n">
        <v>9939</v>
      </c>
      <c r="D2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74</v>
      </c>
      <c r="B1" s="2" t="s">
        <v>1</v>
      </c>
    </row>
    <row r="2" spans="1:3">
      <c r="B2" s="2" t="s">
        <v>26</v>
      </c>
      <c r="C2" s="2" t="s">
        <v>27</v>
      </c>
    </row>
    <row r="3" spans="1:3">
      <c r="A3" s="3" t="s">
        <v>248</v>
      </c>
    </row>
    <row r="4" spans="1:3">
      <c r="A4" s="4" t="s">
        <v>1175</v>
      </c>
      <c r="B4" s="6" t="n">
        <v>10016</v>
      </c>
      <c r="C4" s="6" t="n">
        <v>11412</v>
      </c>
    </row>
    <row r="5" spans="1:3">
      <c r="A5" s="4" t="s">
        <v>281</v>
      </c>
      <c r="B5" s="5" t="n">
        <v>5323</v>
      </c>
      <c r="C5" s="5" t="n">
        <v>2920</v>
      </c>
    </row>
    <row r="6" spans="1:3">
      <c r="A6" s="4" t="s">
        <v>1176</v>
      </c>
      <c r="B6" s="6" t="n">
        <v>15339</v>
      </c>
      <c r="C6" s="6" t="n">
        <v>143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77</v>
      </c>
      <c r="B1" s="2" t="s">
        <v>1</v>
      </c>
    </row>
    <row r="2" spans="1:3">
      <c r="B2" s="2" t="s">
        <v>26</v>
      </c>
      <c r="C2" s="2" t="s">
        <v>27</v>
      </c>
    </row>
    <row r="3" spans="1:3">
      <c r="A3" s="3" t="s">
        <v>1178</v>
      </c>
    </row>
    <row r="4" spans="1:3">
      <c r="A4" s="4" t="s">
        <v>1179</v>
      </c>
      <c r="B4" s="6" t="n">
        <v>294844</v>
      </c>
      <c r="C4" s="6" t="n">
        <v>267681</v>
      </c>
    </row>
    <row r="5" spans="1:3">
      <c r="A5" s="4" t="s">
        <v>1180</v>
      </c>
      <c r="B5" s="5" t="n">
        <v>82824</v>
      </c>
      <c r="C5" s="5" t="n">
        <v>94794</v>
      </c>
    </row>
    <row r="6" spans="1:3">
      <c r="A6" s="4" t="s">
        <v>1181</v>
      </c>
      <c r="B6" s="5" t="n">
        <v>36534</v>
      </c>
      <c r="C6" s="5" t="n">
        <v>33258</v>
      </c>
    </row>
    <row r="7" spans="1:3">
      <c r="A7" s="4" t="s">
        <v>1182</v>
      </c>
      <c r="B7" s="5" t="n">
        <v>22598</v>
      </c>
      <c r="C7" s="5" t="n">
        <v>3545</v>
      </c>
    </row>
    <row r="8" spans="1:3">
      <c r="A8" s="4" t="s">
        <v>45</v>
      </c>
      <c r="B8" s="5" t="n">
        <v>28828</v>
      </c>
      <c r="C8" s="5" t="n">
        <v>25918</v>
      </c>
    </row>
    <row r="9" spans="1:3">
      <c r="A9" s="4" t="s">
        <v>1183</v>
      </c>
      <c r="B9" s="5" t="n">
        <v>-3028</v>
      </c>
      <c r="C9" s="5" t="n">
        <v>-2726</v>
      </c>
    </row>
    <row r="10" spans="1:3">
      <c r="A10" s="4" t="s">
        <v>1184</v>
      </c>
      <c r="B10" s="5" t="n">
        <v>-23865</v>
      </c>
      <c r="C10" s="5" t="n">
        <v>-16699</v>
      </c>
    </row>
    <row r="11" spans="1:3">
      <c r="A11" s="4" t="s">
        <v>1185</v>
      </c>
      <c r="B11" s="5" t="n">
        <v>-64557</v>
      </c>
      <c r="C11" s="5" t="n">
        <v>-55326</v>
      </c>
    </row>
    <row r="12" spans="1:3">
      <c r="A12" s="4" t="s">
        <v>1186</v>
      </c>
      <c r="B12" s="5" t="n">
        <v>374178</v>
      </c>
      <c r="C12" s="5" t="n">
        <v>350445</v>
      </c>
    </row>
    <row r="13" spans="1:3">
      <c r="A13" s="4" t="s">
        <v>1187</v>
      </c>
    </row>
    <row r="14" spans="1:3">
      <c r="A14" s="3" t="s">
        <v>1178</v>
      </c>
    </row>
    <row r="15" spans="1:3">
      <c r="A15" s="4" t="s">
        <v>1180</v>
      </c>
      <c r="B15" s="6" t="n">
        <v>33000</v>
      </c>
      <c r="C15" s="6" t="n">
        <v>27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88</v>
      </c>
      <c r="B1" s="2" t="s">
        <v>1</v>
      </c>
    </row>
    <row r="2" spans="1:3">
      <c r="B2" s="2" t="s">
        <v>26</v>
      </c>
      <c r="C2" s="2" t="s">
        <v>27</v>
      </c>
    </row>
    <row r="3" spans="1:3">
      <c r="A3" s="3" t="s">
        <v>1189</v>
      </c>
    </row>
    <row r="4" spans="1:3">
      <c r="A4" s="4" t="s">
        <v>29</v>
      </c>
      <c r="B4" s="6" t="n">
        <v>1155637</v>
      </c>
      <c r="C4" s="6" t="n">
        <v>1051424</v>
      </c>
    </row>
    <row r="5" spans="1:3">
      <c r="A5" s="4" t="s">
        <v>1190</v>
      </c>
      <c r="B5" s="5" t="n">
        <v>0</v>
      </c>
      <c r="C5" s="5" t="n">
        <v>0</v>
      </c>
    </row>
    <row r="6" spans="1:3">
      <c r="A6" s="4" t="s">
        <v>491</v>
      </c>
      <c r="B6" s="5" t="n">
        <v>374178</v>
      </c>
      <c r="C6" s="5" t="n">
        <v>350445</v>
      </c>
    </row>
    <row r="7" spans="1:3">
      <c r="A7" s="4" t="s">
        <v>1191</v>
      </c>
      <c r="B7" s="5" t="n">
        <v>252279</v>
      </c>
      <c r="C7" s="5" t="n">
        <v>248483</v>
      </c>
    </row>
    <row r="8" spans="1:3">
      <c r="A8" s="4" t="s">
        <v>1192</v>
      </c>
      <c r="B8" s="5" t="n">
        <v>-100477</v>
      </c>
      <c r="C8" s="5" t="n">
        <v>18186</v>
      </c>
    </row>
    <row r="9" spans="1:3">
      <c r="A9" s="4" t="s">
        <v>595</v>
      </c>
      <c r="B9" s="5" t="n">
        <v>7277</v>
      </c>
      <c r="C9" s="5" t="n">
        <v>4618</v>
      </c>
    </row>
    <row r="10" spans="1:3">
      <c r="A10" s="4" t="s">
        <v>1193</v>
      </c>
      <c r="B10" s="5" t="n">
        <v>114449</v>
      </c>
      <c r="C10" s="5" t="n">
        <v>103937</v>
      </c>
    </row>
    <row r="11" spans="1:3">
      <c r="A11" s="4" t="s">
        <v>55</v>
      </c>
      <c r="B11" s="5" t="n">
        <v>315841</v>
      </c>
      <c r="C11" s="5" t="n">
        <v>45121</v>
      </c>
    </row>
    <row r="12" spans="1:3">
      <c r="A12" s="4" t="s">
        <v>1194</v>
      </c>
      <c r="B12" s="5" t="n">
        <v>315891</v>
      </c>
      <c r="C12" s="5" t="n">
        <v>271848</v>
      </c>
    </row>
    <row r="13" spans="1:3">
      <c r="A13" s="4" t="s">
        <v>131</v>
      </c>
      <c r="B13" s="5" t="n">
        <v>2683071</v>
      </c>
      <c r="C13" s="5" t="n">
        <v>2547804</v>
      </c>
    </row>
    <row r="14" spans="1:3">
      <c r="A14" s="4" t="s">
        <v>1195</v>
      </c>
    </row>
    <row r="15" spans="1:3">
      <c r="A15" s="3" t="s">
        <v>1189</v>
      </c>
    </row>
    <row r="16" spans="1:3">
      <c r="A16" s="4" t="s">
        <v>29</v>
      </c>
      <c r="B16" s="5" t="n">
        <v>617452</v>
      </c>
      <c r="C16" s="5" t="n">
        <v>560516</v>
      </c>
    </row>
    <row r="17" spans="1:3">
      <c r="A17" s="4" t="s">
        <v>1190</v>
      </c>
      <c r="B17" s="5" t="n">
        <v>0</v>
      </c>
      <c r="C17" s="5" t="n">
        <v>0</v>
      </c>
    </row>
    <row r="18" spans="1:3">
      <c r="A18" s="4" t="s">
        <v>491</v>
      </c>
      <c r="B18" s="5" t="n">
        <v>167667</v>
      </c>
      <c r="C18" s="5" t="n">
        <v>144041</v>
      </c>
    </row>
    <row r="19" spans="1:3">
      <c r="A19" s="4" t="s">
        <v>1191</v>
      </c>
      <c r="B19" s="5" t="n">
        <v>116782</v>
      </c>
      <c r="C19" s="5" t="n">
        <v>116491</v>
      </c>
    </row>
    <row r="20" spans="1:3">
      <c r="A20" s="4" t="s">
        <v>1192</v>
      </c>
      <c r="B20" s="5" t="n">
        <v>0</v>
      </c>
      <c r="C20" s="5" t="n">
        <v>0</v>
      </c>
    </row>
    <row r="21" spans="1:3">
      <c r="A21" s="4" t="s">
        <v>595</v>
      </c>
      <c r="B21" s="5" t="n">
        <v>0</v>
      </c>
      <c r="C21" s="5" t="n">
        <v>0</v>
      </c>
    </row>
    <row r="22" spans="1:3">
      <c r="A22" s="4" t="s">
        <v>1193</v>
      </c>
      <c r="B22" s="5" t="n">
        <v>93483</v>
      </c>
      <c r="C22" s="5" t="n">
        <v>83831</v>
      </c>
    </row>
    <row r="23" spans="1:3">
      <c r="A23" s="4" t="s">
        <v>55</v>
      </c>
      <c r="B23" s="5" t="n">
        <v>167389</v>
      </c>
      <c r="C23" s="5" t="n">
        <v>147637</v>
      </c>
    </row>
    <row r="24" spans="1:3">
      <c r="A24" s="4" t="s">
        <v>1194</v>
      </c>
      <c r="B24" s="5" t="n">
        <v>147334</v>
      </c>
      <c r="C24" s="5" t="n">
        <v>82766</v>
      </c>
    </row>
    <row r="25" spans="1:3">
      <c r="A25" s="4" t="s">
        <v>131</v>
      </c>
      <c r="B25" s="5" t="n">
        <v>1217269</v>
      </c>
      <c r="C25" s="5" t="n">
        <v>1183471</v>
      </c>
    </row>
    <row r="26" spans="1:3">
      <c r="A26" s="4" t="s">
        <v>1196</v>
      </c>
    </row>
    <row r="27" spans="1:3">
      <c r="A27" s="3" t="s">
        <v>1189</v>
      </c>
    </row>
    <row r="28" spans="1:3">
      <c r="A28" s="4" t="s">
        <v>29</v>
      </c>
      <c r="B28" s="5" t="n">
        <v>293875</v>
      </c>
      <c r="C28" s="5" t="n">
        <v>283366</v>
      </c>
    </row>
    <row r="29" spans="1:3">
      <c r="A29" s="4" t="s">
        <v>1190</v>
      </c>
      <c r="B29" s="5" t="n">
        <v>0</v>
      </c>
      <c r="C29" s="5" t="n">
        <v>0</v>
      </c>
    </row>
    <row r="30" spans="1:3">
      <c r="A30" s="4" t="s">
        <v>491</v>
      </c>
      <c r="B30" s="5" t="n">
        <v>124534</v>
      </c>
      <c r="C30" s="5" t="n">
        <v>120876</v>
      </c>
    </row>
    <row r="31" spans="1:3">
      <c r="A31" s="4" t="s">
        <v>1191</v>
      </c>
      <c r="B31" s="5" t="n">
        <v>50701</v>
      </c>
      <c r="C31" s="5" t="n">
        <v>55382</v>
      </c>
    </row>
    <row r="32" spans="1:3">
      <c r="A32" s="4" t="s">
        <v>1192</v>
      </c>
      <c r="B32" s="5" t="n">
        <v>-100477</v>
      </c>
      <c r="C32" s="5" t="n">
        <v>0</v>
      </c>
    </row>
    <row r="33" spans="1:3">
      <c r="A33" s="4" t="s">
        <v>595</v>
      </c>
      <c r="B33" s="5" t="n">
        <v>0</v>
      </c>
      <c r="C33" s="5" t="n">
        <v>0</v>
      </c>
    </row>
    <row r="34" spans="1:3">
      <c r="A34" s="4" t="s">
        <v>1193</v>
      </c>
      <c r="B34" s="5" t="n">
        <v>19619</v>
      </c>
      <c r="C34" s="5" t="n">
        <v>18540</v>
      </c>
    </row>
    <row r="35" spans="1:3">
      <c r="A35" s="4" t="s">
        <v>55</v>
      </c>
      <c r="B35" s="5" t="n">
        <v>142913</v>
      </c>
      <c r="C35" s="5" t="n">
        <v>62203</v>
      </c>
    </row>
    <row r="36" spans="1:3">
      <c r="A36" s="4" t="s">
        <v>1194</v>
      </c>
      <c r="B36" s="5" t="n">
        <v>29865</v>
      </c>
      <c r="C36" s="5" t="n">
        <v>52846</v>
      </c>
    </row>
    <row r="37" spans="1:3">
      <c r="A37" s="4" t="s">
        <v>131</v>
      </c>
      <c r="B37" s="5" t="n">
        <v>624008</v>
      </c>
      <c r="C37" s="5" t="n">
        <v>523063</v>
      </c>
    </row>
    <row r="38" spans="1:3">
      <c r="A38" s="4" t="s">
        <v>1197</v>
      </c>
    </row>
    <row r="39" spans="1:3">
      <c r="A39" s="3" t="s">
        <v>1189</v>
      </c>
    </row>
    <row r="40" spans="1:3">
      <c r="A40" s="4" t="s">
        <v>29</v>
      </c>
      <c r="B40" s="5" t="n">
        <v>247251</v>
      </c>
      <c r="C40" s="5" t="n">
        <v>213052</v>
      </c>
    </row>
    <row r="41" spans="1:3">
      <c r="A41" s="4" t="s">
        <v>1190</v>
      </c>
      <c r="B41" s="5" t="n">
        <v>0</v>
      </c>
      <c r="C41" s="5" t="n">
        <v>0</v>
      </c>
    </row>
    <row r="42" spans="1:3">
      <c r="A42" s="4" t="s">
        <v>491</v>
      </c>
      <c r="B42" s="5" t="n">
        <v>81977</v>
      </c>
      <c r="C42" s="5" t="n">
        <v>85528</v>
      </c>
    </row>
    <row r="43" spans="1:3">
      <c r="A43" s="4" t="s">
        <v>1191</v>
      </c>
      <c r="B43" s="5" t="n">
        <v>83823</v>
      </c>
      <c r="C43" s="5" t="n">
        <v>76325</v>
      </c>
    </row>
    <row r="44" spans="1:3">
      <c r="A44" s="4" t="s">
        <v>1192</v>
      </c>
      <c r="B44" s="5" t="n">
        <v>0</v>
      </c>
      <c r="C44" s="5" t="n">
        <v>0</v>
      </c>
    </row>
    <row r="45" spans="1:3">
      <c r="A45" s="4" t="s">
        <v>595</v>
      </c>
      <c r="B45" s="5" t="n">
        <v>0</v>
      </c>
      <c r="C45" s="5" t="n">
        <v>1758</v>
      </c>
    </row>
    <row r="46" spans="1:3">
      <c r="A46" s="4" t="s">
        <v>1193</v>
      </c>
      <c r="B46" s="5" t="n">
        <v>1344</v>
      </c>
      <c r="C46" s="5" t="n">
        <v>1566</v>
      </c>
    </row>
    <row r="47" spans="1:3">
      <c r="A47" s="4" t="s">
        <v>55</v>
      </c>
      <c r="B47" s="5" t="n">
        <v>36918</v>
      </c>
      <c r="C47" s="5" t="n">
        <v>6387</v>
      </c>
    </row>
    <row r="48" spans="1:3">
      <c r="A48" s="4" t="s">
        <v>1194</v>
      </c>
      <c r="B48" s="5" t="n">
        <v>58540</v>
      </c>
      <c r="C48" s="5" t="n">
        <v>52575</v>
      </c>
    </row>
    <row r="49" spans="1:3">
      <c r="A49" s="4" t="s">
        <v>131</v>
      </c>
      <c r="B49" s="5" t="n">
        <v>451492</v>
      </c>
      <c r="C49" s="5" t="n">
        <v>434110</v>
      </c>
    </row>
    <row r="50" spans="1:3">
      <c r="A50" s="4" t="s">
        <v>1198</v>
      </c>
    </row>
    <row r="51" spans="1:3">
      <c r="A51" s="3" t="s">
        <v>1189</v>
      </c>
    </row>
    <row r="52" spans="1:3">
      <c r="A52" s="4" t="s">
        <v>29</v>
      </c>
      <c r="B52" s="5" t="n">
        <v>47122</v>
      </c>
      <c r="C52" s="5" t="n">
        <v>11980</v>
      </c>
    </row>
    <row r="53" spans="1:3">
      <c r="A53" s="4" t="s">
        <v>1190</v>
      </c>
      <c r="B53" s="5" t="n">
        <v>16532</v>
      </c>
      <c r="C53" s="5" t="n">
        <v>56506</v>
      </c>
    </row>
    <row r="54" spans="1:3">
      <c r="A54" s="4" t="s">
        <v>491</v>
      </c>
      <c r="B54" s="5" t="n">
        <v>36860</v>
      </c>
      <c r="C54" s="5" t="n">
        <v>47388</v>
      </c>
    </row>
    <row r="55" spans="1:3">
      <c r="A55" s="4" t="s">
        <v>1191</v>
      </c>
      <c r="B55" s="5" t="n">
        <v>10730</v>
      </c>
      <c r="C55" s="5" t="n">
        <v>25254</v>
      </c>
    </row>
    <row r="56" spans="1:3">
      <c r="A56" s="4" t="s">
        <v>1192</v>
      </c>
      <c r="B56" s="5" t="n">
        <v>0</v>
      </c>
      <c r="C56" s="5" t="n">
        <v>-13434</v>
      </c>
    </row>
    <row r="57" spans="1:3">
      <c r="A57" s="4" t="s">
        <v>595</v>
      </c>
      <c r="B57" s="5" t="n">
        <v>0</v>
      </c>
      <c r="C57" s="5" t="n">
        <v>0</v>
      </c>
    </row>
    <row r="58" spans="1:3">
      <c r="A58" s="4" t="s">
        <v>1193</v>
      </c>
      <c r="B58" s="5" t="n">
        <v>2146</v>
      </c>
      <c r="C58" s="5" t="n">
        <v>921</v>
      </c>
    </row>
    <row r="59" spans="1:3">
      <c r="A59" s="4" t="s">
        <v>55</v>
      </c>
      <c r="B59" s="5" t="n">
        <v>2288</v>
      </c>
      <c r="C59" s="5" t="n">
        <v>-13382</v>
      </c>
    </row>
    <row r="60" spans="1:3">
      <c r="A60" s="4" t="s">
        <v>1194</v>
      </c>
      <c r="B60" s="5" t="n">
        <v>33521</v>
      </c>
      <c r="C60" s="5" t="n">
        <v>28255</v>
      </c>
    </row>
    <row r="61" spans="1:3">
      <c r="A61" s="4" t="s">
        <v>131</v>
      </c>
      <c r="B61" s="5" t="n">
        <v>0</v>
      </c>
      <c r="C61" s="5" t="n">
        <v>85443</v>
      </c>
    </row>
    <row r="62" spans="1:3">
      <c r="A62" s="4" t="s">
        <v>1199</v>
      </c>
    </row>
    <row r="63" spans="1:3">
      <c r="A63" s="3" t="s">
        <v>1189</v>
      </c>
    </row>
    <row r="64" spans="1:3">
      <c r="A64" s="4" t="s">
        <v>29</v>
      </c>
      <c r="B64" s="5" t="n">
        <v>81947</v>
      </c>
      <c r="C64" s="5" t="n">
        <v>96147</v>
      </c>
    </row>
    <row r="65" spans="1:3">
      <c r="A65" s="4" t="s">
        <v>1190</v>
      </c>
      <c r="B65" s="5" t="n">
        <v>16409</v>
      </c>
      <c r="C65" s="5" t="n">
        <v>9004</v>
      </c>
    </row>
    <row r="66" spans="1:3">
      <c r="A66" s="4" t="s">
        <v>491</v>
      </c>
      <c r="B66" s="5" t="n">
        <v>74543</v>
      </c>
      <c r="C66" s="5" t="n">
        <v>77869</v>
      </c>
    </row>
    <row r="67" spans="1:3">
      <c r="A67" s="4" t="s">
        <v>1191</v>
      </c>
      <c r="B67" s="5" t="n">
        <v>6955</v>
      </c>
      <c r="C67" s="5" t="n">
        <v>32977</v>
      </c>
    </row>
    <row r="68" spans="1:3">
      <c r="A68" s="4" t="s">
        <v>1192</v>
      </c>
      <c r="B68" s="5" t="n">
        <v>0</v>
      </c>
      <c r="C68" s="5" t="n">
        <v>50601</v>
      </c>
    </row>
    <row r="69" spans="1:3">
      <c r="A69" s="4" t="s">
        <v>595</v>
      </c>
      <c r="B69" s="5" t="n">
        <v>0</v>
      </c>
      <c r="C69" s="5" t="n">
        <v>0</v>
      </c>
    </row>
    <row r="70" spans="1:3">
      <c r="A70" s="4" t="s">
        <v>1193</v>
      </c>
      <c r="B70" s="5" t="n">
        <v>5849</v>
      </c>
      <c r="C70" s="5" t="n">
        <v>4337</v>
      </c>
    </row>
    <row r="71" spans="1:3">
      <c r="A71" s="4" t="s">
        <v>55</v>
      </c>
      <c r="B71" s="5" t="n">
        <v>4694</v>
      </c>
      <c r="C71" s="5" t="n">
        <v>-71161</v>
      </c>
    </row>
    <row r="72" spans="1:3">
      <c r="A72" s="4" t="s">
        <v>1194</v>
      </c>
      <c r="B72" s="5" t="n">
        <v>20390</v>
      </c>
      <c r="C72" s="5" t="n">
        <v>20941</v>
      </c>
    </row>
    <row r="73" spans="1:3">
      <c r="A73" s="4" t="s">
        <v>131</v>
      </c>
      <c r="B73" s="5" t="n">
        <v>0</v>
      </c>
      <c r="C73" s="5" t="n">
        <v>59834</v>
      </c>
    </row>
    <row r="74" spans="1:3">
      <c r="A74" s="4" t="s">
        <v>1200</v>
      </c>
    </row>
    <row r="75" spans="1:3">
      <c r="A75" s="3" t="s">
        <v>1189</v>
      </c>
    </row>
    <row r="76" spans="1:3">
      <c r="A76" s="4" t="s">
        <v>29</v>
      </c>
      <c r="B76" s="5" t="n">
        <v>0</v>
      </c>
      <c r="C76" s="5" t="n">
        <v>0</v>
      </c>
    </row>
    <row r="77" spans="1:3">
      <c r="A77" s="4" t="s">
        <v>1190</v>
      </c>
      <c r="B77" s="5" t="n">
        <v>0</v>
      </c>
      <c r="C77" s="5" t="n">
        <v>0</v>
      </c>
    </row>
    <row r="78" spans="1:3">
      <c r="A78" s="4" t="s">
        <v>491</v>
      </c>
      <c r="B78" s="5" t="n">
        <v>0</v>
      </c>
      <c r="C78" s="5" t="n">
        <v>0</v>
      </c>
    </row>
    <row r="79" spans="1:3">
      <c r="A79" s="4" t="s">
        <v>1191</v>
      </c>
      <c r="B79" s="5" t="n">
        <v>0</v>
      </c>
      <c r="C79" s="5" t="n">
        <v>0</v>
      </c>
    </row>
    <row r="80" spans="1:3">
      <c r="A80" s="4" t="s">
        <v>1192</v>
      </c>
      <c r="B80" s="5" t="n">
        <v>0</v>
      </c>
      <c r="C80" s="5" t="n">
        <v>18186</v>
      </c>
    </row>
    <row r="81" spans="1:3">
      <c r="A81" s="4" t="s">
        <v>595</v>
      </c>
      <c r="B81" s="5" t="n">
        <v>7277</v>
      </c>
      <c r="C81" s="5" t="n">
        <v>7640</v>
      </c>
    </row>
    <row r="82" spans="1:3">
      <c r="A82" s="4" t="s">
        <v>1193</v>
      </c>
      <c r="B82" s="5" t="n">
        <v>0</v>
      </c>
      <c r="C82" s="5" t="n">
        <v>5</v>
      </c>
    </row>
    <row r="83" spans="1:3">
      <c r="A83" s="4" t="s">
        <v>55</v>
      </c>
      <c r="B83" s="5" t="n">
        <v>-7395</v>
      </c>
      <c r="C83" s="5" t="n">
        <v>-25730</v>
      </c>
    </row>
    <row r="84" spans="1:3">
      <c r="A84" s="4" t="s">
        <v>1194</v>
      </c>
      <c r="B84" s="5" t="n">
        <v>25922</v>
      </c>
      <c r="C84" s="5" t="n">
        <v>34211</v>
      </c>
    </row>
    <row r="85" spans="1:3">
      <c r="A85" s="4" t="s">
        <v>131</v>
      </c>
      <c r="B85" s="5" t="n">
        <v>302639</v>
      </c>
      <c r="C85" s="5" t="n">
        <v>229129</v>
      </c>
    </row>
    <row r="86" spans="1:3">
      <c r="A86" s="4" t="s">
        <v>1201</v>
      </c>
    </row>
    <row r="87" spans="1:3">
      <c r="A87" s="3" t="s">
        <v>1189</v>
      </c>
    </row>
    <row r="88" spans="1:3">
      <c r="A88" s="4" t="s">
        <v>29</v>
      </c>
      <c r="B88" s="5" t="n">
        <v>30000</v>
      </c>
      <c r="C88" s="5" t="n">
        <v>60000</v>
      </c>
    </row>
    <row r="89" spans="1:3">
      <c r="A89" s="4" t="s">
        <v>1190</v>
      </c>
      <c r="B89" s="5" t="n">
        <v>-32941</v>
      </c>
      <c r="C89" s="5" t="n">
        <v>-65510</v>
      </c>
    </row>
    <row r="90" spans="1:3">
      <c r="A90" s="4" t="s">
        <v>491</v>
      </c>
      <c r="B90" s="5" t="n">
        <v>0</v>
      </c>
      <c r="C90" s="5" t="n">
        <v>0</v>
      </c>
    </row>
    <row r="91" spans="1:3">
      <c r="A91" s="4" t="s">
        <v>1191</v>
      </c>
      <c r="B91" s="5" t="n">
        <v>973</v>
      </c>
      <c r="C91" s="5" t="n">
        <v>285</v>
      </c>
    </row>
    <row r="92" spans="1:3">
      <c r="A92" s="4" t="s">
        <v>1192</v>
      </c>
      <c r="B92" s="5" t="n">
        <v>0</v>
      </c>
      <c r="C92" s="5" t="n">
        <v>0</v>
      </c>
    </row>
    <row r="93" spans="1:3">
      <c r="A93" s="4" t="s">
        <v>595</v>
      </c>
      <c r="B93" s="5" t="n">
        <v>0</v>
      </c>
      <c r="C93" s="5" t="n">
        <v>0</v>
      </c>
    </row>
    <row r="94" spans="1:3">
      <c r="A94" s="4" t="s">
        <v>1193</v>
      </c>
      <c r="B94" s="5" t="n">
        <v>3</v>
      </c>
      <c r="C94" s="5" t="n">
        <v>0</v>
      </c>
    </row>
    <row r="95" spans="1:3">
      <c r="A95" s="4" t="s">
        <v>55</v>
      </c>
      <c r="B95" s="5" t="n">
        <v>-30966</v>
      </c>
      <c r="C95" s="5" t="n">
        <v>-60833</v>
      </c>
    </row>
    <row r="96" spans="1:3">
      <c r="A96" s="4" t="s">
        <v>1194</v>
      </c>
      <c r="B96" s="5" t="n">
        <v>319</v>
      </c>
      <c r="C96" s="5" t="n">
        <v>254</v>
      </c>
    </row>
    <row r="97" spans="1:3">
      <c r="A97" s="4" t="s">
        <v>131</v>
      </c>
      <c r="B97" s="5" t="n">
        <v>87663</v>
      </c>
      <c r="C97" s="5" t="n">
        <v>32754</v>
      </c>
    </row>
    <row r="98" spans="1:3">
      <c r="A98" s="4" t="s">
        <v>1202</v>
      </c>
    </row>
    <row r="99" spans="1:3">
      <c r="A99" s="3" t="s">
        <v>1189</v>
      </c>
    </row>
    <row r="100" spans="1:3">
      <c r="A100" s="4" t="s">
        <v>29</v>
      </c>
      <c r="B100" s="5" t="n">
        <v>-162010</v>
      </c>
      <c r="C100" s="5" t="n">
        <v>-173637</v>
      </c>
    </row>
    <row r="101" spans="1:3">
      <c r="A101" s="4" t="s">
        <v>1190</v>
      </c>
      <c r="B101" s="5" t="n">
        <v>0</v>
      </c>
      <c r="C101" s="5" t="n">
        <v>0</v>
      </c>
    </row>
    <row r="102" spans="1:3">
      <c r="A102" s="4" t="s">
        <v>491</v>
      </c>
      <c r="B102" s="5" t="n">
        <v>-111403</v>
      </c>
      <c r="C102" s="5" t="n">
        <v>-125257</v>
      </c>
    </row>
    <row r="103" spans="1:3">
      <c r="A103" s="4" t="s">
        <v>1191</v>
      </c>
      <c r="B103" s="5" t="n">
        <v>-17685</v>
      </c>
      <c r="C103" s="5" t="n">
        <v>-58231</v>
      </c>
    </row>
    <row r="104" spans="1:3">
      <c r="A104" s="4" t="s">
        <v>1192</v>
      </c>
      <c r="B104" s="5" t="n">
        <v>0</v>
      </c>
      <c r="C104" s="5" t="n">
        <v>-37167</v>
      </c>
    </row>
    <row r="105" spans="1:3">
      <c r="A105" s="4" t="s">
        <v>595</v>
      </c>
      <c r="B105" s="5" t="n">
        <v>0</v>
      </c>
      <c r="C105" s="5" t="n">
        <v>-4780</v>
      </c>
    </row>
    <row r="106" spans="1:3">
      <c r="A106" s="4" t="s">
        <v>1193</v>
      </c>
      <c r="B106" s="5" t="n">
        <v>-7995</v>
      </c>
      <c r="C106" s="5" t="n">
        <v>-5263</v>
      </c>
    </row>
    <row r="107" spans="1:3">
      <c r="A107" s="4" t="s">
        <v>55</v>
      </c>
      <c r="B107" s="5" t="n">
        <v>0</v>
      </c>
      <c r="C107" s="5" t="n">
        <v>0</v>
      </c>
    </row>
    <row r="108" spans="1:3">
      <c r="A108" s="4" t="s">
        <v>1194</v>
      </c>
      <c r="B108" s="5" t="n">
        <v>0</v>
      </c>
      <c r="C108" s="5" t="n">
        <v>0</v>
      </c>
    </row>
    <row r="109" spans="1:3">
      <c r="A109" s="4" t="s">
        <v>131</v>
      </c>
      <c r="B109" s="6" t="n">
        <v>0</v>
      </c>
      <c r="C109"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26</v>
      </c>
      <c r="C1" s="2" t="s">
        <v>27</v>
      </c>
      <c r="D1" s="2" t="s">
        <v>532</v>
      </c>
    </row>
    <row r="2" spans="1:4">
      <c r="A2" s="3" t="s">
        <v>1189</v>
      </c>
    </row>
    <row r="3" spans="1:4">
      <c r="A3" s="4" t="s">
        <v>214</v>
      </c>
      <c r="B3" s="6" t="n">
        <v>2177467</v>
      </c>
      <c r="C3" s="6" t="n">
        <v>2107175</v>
      </c>
      <c r="D3" s="6" t="n">
        <v>2189963</v>
      </c>
    </row>
    <row r="4" spans="1:4">
      <c r="A4" s="4" t="s">
        <v>390</v>
      </c>
    </row>
    <row r="5" spans="1:4">
      <c r="A5" s="3" t="s">
        <v>1189</v>
      </c>
    </row>
    <row r="6" spans="1:4">
      <c r="A6" s="4" t="s">
        <v>214</v>
      </c>
      <c r="B6" s="5" t="n">
        <v>1094998</v>
      </c>
      <c r="C6" s="5" t="n">
        <v>1051327</v>
      </c>
    </row>
    <row r="7" spans="1:4">
      <c r="A7" s="4" t="s">
        <v>391</v>
      </c>
    </row>
    <row r="8" spans="1:4">
      <c r="A8" s="3" t="s">
        <v>1189</v>
      </c>
    </row>
    <row r="9" spans="1:4">
      <c r="A9" s="4" t="s">
        <v>214</v>
      </c>
      <c r="B9" s="5" t="n">
        <v>519802</v>
      </c>
      <c r="C9" s="5" t="n">
        <v>433488</v>
      </c>
    </row>
    <row r="10" spans="1:4">
      <c r="A10" s="4" t="s">
        <v>392</v>
      </c>
    </row>
    <row r="11" spans="1:4">
      <c r="A11" s="3" t="s">
        <v>1189</v>
      </c>
    </row>
    <row r="12" spans="1:4">
      <c r="A12" s="4" t="s">
        <v>214</v>
      </c>
      <c r="B12" s="5" t="n">
        <v>325366</v>
      </c>
      <c r="C12" s="5" t="n">
        <v>345417</v>
      </c>
    </row>
    <row r="13" spans="1:4">
      <c r="A13" s="4" t="s">
        <v>1204</v>
      </c>
    </row>
    <row r="14" spans="1:4">
      <c r="A14" s="3" t="s">
        <v>1189</v>
      </c>
    </row>
    <row r="15" spans="1:4">
      <c r="A15" s="4" t="s">
        <v>214</v>
      </c>
      <c r="B15" s="5" t="n">
        <v>79087</v>
      </c>
      <c r="C15" s="5" t="n">
        <v>98867</v>
      </c>
    </row>
    <row r="16" spans="1:4">
      <c r="A16" s="4" t="s">
        <v>393</v>
      </c>
    </row>
    <row r="17" spans="1:4">
      <c r="A17" s="3" t="s">
        <v>1189</v>
      </c>
    </row>
    <row r="18" spans="1:4">
      <c r="A18" s="4" t="s">
        <v>214</v>
      </c>
      <c r="B18" s="5" t="n">
        <v>53471</v>
      </c>
      <c r="C18" s="5" t="n">
        <v>87576</v>
      </c>
    </row>
    <row r="19" spans="1:4">
      <c r="A19" s="4" t="s">
        <v>1139</v>
      </c>
    </row>
    <row r="20" spans="1:4">
      <c r="A20" s="3" t="s">
        <v>1189</v>
      </c>
    </row>
    <row r="21" spans="1:4">
      <c r="A21" s="4" t="s">
        <v>214</v>
      </c>
      <c r="B21" s="5" t="n">
        <v>87495</v>
      </c>
      <c r="C21" s="5" t="n">
        <v>82308</v>
      </c>
    </row>
    <row r="22" spans="1:4">
      <c r="A22" s="4" t="s">
        <v>1205</v>
      </c>
    </row>
    <row r="23" spans="1:4">
      <c r="A23" s="3" t="s">
        <v>1189</v>
      </c>
    </row>
    <row r="24" spans="1:4">
      <c r="A24" s="4" t="s">
        <v>214</v>
      </c>
      <c r="B24" s="5" t="n">
        <v>6697</v>
      </c>
      <c r="C24" s="5" t="n">
        <v>5947</v>
      </c>
    </row>
    <row r="25" spans="1:4">
      <c r="A25" s="4" t="s">
        <v>1124</v>
      </c>
    </row>
    <row r="26" spans="1:4">
      <c r="A26" s="3" t="s">
        <v>1189</v>
      </c>
    </row>
    <row r="27" spans="1:4">
      <c r="A27" s="4" t="s">
        <v>214</v>
      </c>
      <c r="B27" s="5" t="n">
        <v>2160</v>
      </c>
      <c r="C27" s="5" t="n">
        <v>680</v>
      </c>
    </row>
    <row r="28" spans="1:4">
      <c r="A28" s="4" t="s">
        <v>1167</v>
      </c>
    </row>
    <row r="29" spans="1:4">
      <c r="A29" s="3" t="s">
        <v>1189</v>
      </c>
    </row>
    <row r="30" spans="1:4">
      <c r="A30" s="4" t="s">
        <v>214</v>
      </c>
      <c r="B30" s="6" t="n">
        <v>8391</v>
      </c>
      <c r="C30" s="6" t="n">
        <v>15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043</v>
      </c>
    </row>
    <row r="2" spans="1:2">
      <c r="A2" s="3" t="s">
        <v>432</v>
      </c>
    </row>
    <row r="3" spans="1:2">
      <c r="A3" s="4" t="s">
        <v>1054</v>
      </c>
      <c r="B3" s="6" t="n">
        <v>81865</v>
      </c>
    </row>
    <row r="4" spans="1:2">
      <c r="A4" s="4" t="s">
        <v>764</v>
      </c>
    </row>
    <row r="5" spans="1:2">
      <c r="A5" s="3" t="s">
        <v>432</v>
      </c>
    </row>
    <row r="6" spans="1:2">
      <c r="A6" s="4" t="s">
        <v>1054</v>
      </c>
      <c r="B6" s="5" t="n">
        <v>81865</v>
      </c>
    </row>
    <row r="7" spans="1:2">
      <c r="A7" s="4" t="s">
        <v>1207</v>
      </c>
    </row>
    <row r="8" spans="1:2">
      <c r="A8" s="3" t="s">
        <v>432</v>
      </c>
    </row>
    <row r="9" spans="1:2">
      <c r="A9" s="4" t="s">
        <v>1054</v>
      </c>
      <c r="B9" s="5" t="n">
        <v>26000</v>
      </c>
    </row>
    <row r="10" spans="1:2">
      <c r="A10" s="4" t="s">
        <v>1208</v>
      </c>
    </row>
    <row r="11" spans="1:2">
      <c r="A11" s="3" t="s">
        <v>432</v>
      </c>
    </row>
    <row r="12" spans="1:2">
      <c r="A12" s="4" t="s">
        <v>1054</v>
      </c>
      <c r="B12" s="5" t="n">
        <v>11000</v>
      </c>
    </row>
    <row r="13" spans="1:2">
      <c r="A13" s="4" t="s">
        <v>1209</v>
      </c>
    </row>
    <row r="14" spans="1:2">
      <c r="A14" s="3" t="s">
        <v>432</v>
      </c>
    </row>
    <row r="15" spans="1:2">
      <c r="A15" s="4" t="s">
        <v>1054</v>
      </c>
      <c r="B15" s="5" t="n">
        <v>26000</v>
      </c>
    </row>
    <row r="16" spans="1:2">
      <c r="A16" s="4" t="s">
        <v>1210</v>
      </c>
    </row>
    <row r="17" spans="1:2">
      <c r="A17" s="3" t="s">
        <v>432</v>
      </c>
    </row>
    <row r="18" spans="1:2">
      <c r="A18" s="4" t="s">
        <v>1054</v>
      </c>
      <c r="B18" s="5" t="n">
        <v>6000</v>
      </c>
    </row>
    <row r="19" spans="1:2">
      <c r="A19" s="4" t="s">
        <v>1211</v>
      </c>
    </row>
    <row r="20" spans="1:2">
      <c r="A20" s="3" t="s">
        <v>432</v>
      </c>
    </row>
    <row r="21" spans="1:2">
      <c r="A21" s="4" t="s">
        <v>1054</v>
      </c>
      <c r="B21" s="5" t="n">
        <v>5000</v>
      </c>
    </row>
    <row r="22" spans="1:2">
      <c r="A22" s="4" t="s">
        <v>1212</v>
      </c>
    </row>
    <row r="23" spans="1:2">
      <c r="A23" s="3" t="s">
        <v>432</v>
      </c>
    </row>
    <row r="24" spans="1:2">
      <c r="A24" s="4" t="s">
        <v>1054</v>
      </c>
      <c r="B24" s="6"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6</v>
      </c>
    </row>
    <row r="3" spans="1:2">
      <c r="A3" s="3" t="s">
        <v>195</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6</v>
      </c>
      <c r="C2" s="2" t="s">
        <v>27</v>
      </c>
    </row>
    <row r="3" spans="1:3">
      <c r="A3" s="3" t="s">
        <v>1214</v>
      </c>
    </row>
    <row r="4" spans="1:3">
      <c r="A4" s="4" t="s">
        <v>1215</v>
      </c>
      <c r="B4" s="6" t="n">
        <v>2035097</v>
      </c>
      <c r="C4" s="6" t="n">
        <v>2124133</v>
      </c>
    </row>
    <row r="5" spans="1:3">
      <c r="A5" s="4" t="s">
        <v>1216</v>
      </c>
      <c r="B5" s="5" t="n">
        <v>2046731</v>
      </c>
      <c r="C5" s="5" t="n">
        <v>2035097</v>
      </c>
    </row>
    <row r="6" spans="1:3">
      <c r="A6" s="3" t="s">
        <v>1217</v>
      </c>
    </row>
    <row r="7" spans="1:3">
      <c r="A7" s="4" t="s">
        <v>1218</v>
      </c>
      <c r="B7" s="5" t="n">
        <v>72078</v>
      </c>
    </row>
    <row r="8" spans="1:3">
      <c r="A8" s="4" t="s">
        <v>1219</v>
      </c>
      <c r="B8" s="5" t="n">
        <v>56237</v>
      </c>
    </row>
    <row r="9" spans="1:3">
      <c r="A9" s="4" t="s">
        <v>1220</v>
      </c>
      <c r="B9" s="5" t="n">
        <v>0</v>
      </c>
    </row>
    <row r="10" spans="1:3">
      <c r="A10" s="4" t="s">
        <v>515</v>
      </c>
      <c r="B10" s="5" t="n">
        <v>2421</v>
      </c>
    </row>
    <row r="11" spans="1:3">
      <c r="A11" s="4" t="s">
        <v>1221</v>
      </c>
      <c r="B11" s="5" t="n">
        <v>130736</v>
      </c>
      <c r="C11" s="5" t="n">
        <v>72078</v>
      </c>
    </row>
    <row r="12" spans="1:3">
      <c r="A12" s="3" t="s">
        <v>1222</v>
      </c>
    </row>
    <row r="13" spans="1:3">
      <c r="A13" s="4" t="s">
        <v>1223</v>
      </c>
      <c r="B13" s="5" t="n">
        <v>2107175</v>
      </c>
      <c r="C13" s="5" t="n">
        <v>2189963</v>
      </c>
    </row>
    <row r="14" spans="1:3">
      <c r="A14" s="4" t="s">
        <v>1224</v>
      </c>
      <c r="B14" s="5" t="n">
        <v>2177467</v>
      </c>
      <c r="C14" s="5" t="n">
        <v>2107175</v>
      </c>
    </row>
    <row r="15" spans="1:3">
      <c r="A15" s="4" t="s">
        <v>521</v>
      </c>
    </row>
    <row r="16" spans="1:3">
      <c r="A16" s="3" t="s">
        <v>1214</v>
      </c>
    </row>
    <row r="17" spans="1:3">
      <c r="A17" s="4" t="s">
        <v>1215</v>
      </c>
      <c r="B17" s="5" t="n">
        <v>3113126</v>
      </c>
      <c r="C17" s="5" t="n">
        <v>2909819</v>
      </c>
    </row>
    <row r="18" spans="1:3">
      <c r="A18" s="4" t="s">
        <v>1219</v>
      </c>
      <c r="B18" s="5" t="n">
        <v>342422</v>
      </c>
      <c r="C18" s="5" t="n">
        <v>271521</v>
      </c>
    </row>
    <row r="19" spans="1:3">
      <c r="A19" s="4" t="s">
        <v>1220</v>
      </c>
      <c r="B19" s="5" t="n">
        <v>-607114</v>
      </c>
      <c r="C19" s="5" t="n">
        <v>-69847</v>
      </c>
    </row>
    <row r="20" spans="1:3">
      <c r="A20" s="4" t="s">
        <v>515</v>
      </c>
      <c r="B20" s="5" t="n">
        <v>78456</v>
      </c>
      <c r="C20" s="5" t="n">
        <v>1633</v>
      </c>
    </row>
    <row r="21" spans="1:3">
      <c r="A21" s="4" t="s">
        <v>1216</v>
      </c>
      <c r="B21" s="5" t="n">
        <v>2926890</v>
      </c>
      <c r="C21" s="5" t="n">
        <v>3113126</v>
      </c>
    </row>
    <row r="22" spans="1:3">
      <c r="A22" s="3" t="s">
        <v>1222</v>
      </c>
    </row>
    <row r="23" spans="1:3">
      <c r="A23" s="4" t="s">
        <v>1223</v>
      </c>
      <c r="B23" s="5" t="n">
        <v>3185204</v>
      </c>
      <c r="C23" s="5" t="n">
        <v>2975649</v>
      </c>
    </row>
    <row r="24" spans="1:3">
      <c r="A24" s="4" t="s">
        <v>1219</v>
      </c>
      <c r="B24" s="5" t="n">
        <v>398659</v>
      </c>
      <c r="C24" s="5" t="n">
        <v>277769</v>
      </c>
    </row>
    <row r="25" spans="1:3">
      <c r="A25" s="4" t="s">
        <v>1220</v>
      </c>
      <c r="B25" s="5" t="n">
        <v>-607114</v>
      </c>
      <c r="C25" s="5" t="n">
        <v>-69847</v>
      </c>
    </row>
    <row r="26" spans="1:3">
      <c r="A26" s="4" t="s">
        <v>515</v>
      </c>
      <c r="B26" s="5" t="n">
        <v>80877</v>
      </c>
    </row>
    <row r="27" spans="1:3">
      <c r="A27" s="4" t="s">
        <v>1224</v>
      </c>
      <c r="B27" s="5" t="n">
        <v>3057626</v>
      </c>
      <c r="C27" s="5" t="n">
        <v>3185204</v>
      </c>
    </row>
    <row r="28" spans="1:3">
      <c r="A28" s="4" t="s">
        <v>542</v>
      </c>
    </row>
    <row r="29" spans="1:3">
      <c r="A29" s="3" t="s">
        <v>1214</v>
      </c>
    </row>
    <row r="30" spans="1:3">
      <c r="A30" s="4" t="s">
        <v>1215</v>
      </c>
      <c r="B30" s="5" t="n">
        <v>-1078029</v>
      </c>
      <c r="C30" s="5" t="n">
        <v>-785686</v>
      </c>
    </row>
    <row r="31" spans="1:3">
      <c r="A31" s="4" t="s">
        <v>1225</v>
      </c>
      <c r="B31" s="5" t="n">
        <v>-270116</v>
      </c>
      <c r="C31" s="5" t="n">
        <v>-295320</v>
      </c>
    </row>
    <row r="32" spans="1:3">
      <c r="A32" s="4" t="s">
        <v>1220</v>
      </c>
      <c r="B32" s="5" t="n">
        <v>467986</v>
      </c>
      <c r="C32" s="5" t="n">
        <v>2977</v>
      </c>
    </row>
    <row r="33" spans="1:3">
      <c r="A33" s="4" t="s">
        <v>1216</v>
      </c>
      <c r="B33" s="5" t="n">
        <v>-880159</v>
      </c>
      <c r="C33" s="5" t="n">
        <v>-1078029</v>
      </c>
    </row>
    <row r="34" spans="1:3">
      <c r="A34" s="4" t="s">
        <v>536</v>
      </c>
    </row>
    <row r="35" spans="1:3">
      <c r="A35" s="3" t="s">
        <v>1214</v>
      </c>
    </row>
    <row r="36" spans="1:3">
      <c r="A36" s="4" t="s">
        <v>1215</v>
      </c>
      <c r="B36" s="5" t="n">
        <v>1881768</v>
      </c>
      <c r="C36" s="5" t="n">
        <v>1972451</v>
      </c>
    </row>
    <row r="37" spans="1:3">
      <c r="A37" s="4" t="s">
        <v>1216</v>
      </c>
      <c r="B37" s="5" t="n">
        <v>1899599</v>
      </c>
      <c r="C37" s="5" t="n">
        <v>1881768</v>
      </c>
    </row>
    <row r="38" spans="1:3">
      <c r="A38" s="4" t="s">
        <v>1226</v>
      </c>
    </row>
    <row r="39" spans="1:3">
      <c r="A39" s="3" t="s">
        <v>1214</v>
      </c>
    </row>
    <row r="40" spans="1:3">
      <c r="A40" s="4" t="s">
        <v>1215</v>
      </c>
      <c r="B40" s="5" t="n">
        <v>2957959</v>
      </c>
      <c r="C40" s="5" t="n">
        <v>2756584</v>
      </c>
    </row>
    <row r="41" spans="1:3">
      <c r="A41" s="4" t="s">
        <v>1219</v>
      </c>
      <c r="B41" s="5" t="n">
        <v>317847</v>
      </c>
      <c r="C41" s="5" t="n">
        <v>243131</v>
      </c>
    </row>
    <row r="42" spans="1:3">
      <c r="A42" s="4" t="s">
        <v>1220</v>
      </c>
      <c r="B42" s="5" t="n">
        <v>-599336</v>
      </c>
      <c r="C42" s="5" t="n">
        <v>-44021</v>
      </c>
    </row>
    <row r="43" spans="1:3">
      <c r="A43" s="4" t="s">
        <v>515</v>
      </c>
      <c r="B43" s="5" t="n">
        <v>100477</v>
      </c>
      <c r="C43" s="5" t="n">
        <v>2265</v>
      </c>
    </row>
    <row r="44" spans="1:3">
      <c r="A44" s="4" t="s">
        <v>1216</v>
      </c>
      <c r="B44" s="5" t="n">
        <v>2776947</v>
      </c>
      <c r="C44" s="5" t="n">
        <v>2957959</v>
      </c>
    </row>
    <row r="45" spans="1:3">
      <c r="A45" s="4" t="s">
        <v>1227</v>
      </c>
    </row>
    <row r="46" spans="1:3">
      <c r="A46" s="3" t="s">
        <v>1214</v>
      </c>
    </row>
    <row r="47" spans="1:3">
      <c r="A47" s="4" t="s">
        <v>1215</v>
      </c>
      <c r="B47" s="5" t="n">
        <v>-1076191</v>
      </c>
      <c r="C47" s="5" t="n">
        <v>-784133</v>
      </c>
    </row>
    <row r="48" spans="1:3">
      <c r="A48" s="4" t="s">
        <v>1225</v>
      </c>
      <c r="B48" s="5" t="n">
        <v>-269143</v>
      </c>
      <c r="C48" s="5" t="n">
        <v>-295035</v>
      </c>
    </row>
    <row r="49" spans="1:3">
      <c r="A49" s="4" t="s">
        <v>1220</v>
      </c>
      <c r="B49" s="5" t="n">
        <v>467986</v>
      </c>
      <c r="C49" s="5" t="n">
        <v>2977</v>
      </c>
    </row>
    <row r="50" spans="1:3">
      <c r="A50" s="4" t="s">
        <v>1216</v>
      </c>
      <c r="B50" s="5" t="n">
        <v>-877348</v>
      </c>
      <c r="C50" s="5" t="n">
        <v>-1076191</v>
      </c>
    </row>
    <row r="51" spans="1:3">
      <c r="A51" s="4" t="s">
        <v>537</v>
      </c>
    </row>
    <row r="52" spans="1:3">
      <c r="A52" s="3" t="s">
        <v>1214</v>
      </c>
    </row>
    <row r="53" spans="1:3">
      <c r="A53" s="4" t="s">
        <v>1215</v>
      </c>
      <c r="B53" s="5" t="n">
        <v>152649</v>
      </c>
      <c r="C53" s="5" t="n">
        <v>150971</v>
      </c>
    </row>
    <row r="54" spans="1:3">
      <c r="A54" s="4" t="s">
        <v>1216</v>
      </c>
      <c r="B54" s="5" t="n">
        <v>144972</v>
      </c>
      <c r="C54" s="5" t="n">
        <v>152649</v>
      </c>
    </row>
    <row r="55" spans="1:3">
      <c r="A55" s="4" t="s">
        <v>596</v>
      </c>
    </row>
    <row r="56" spans="1:3">
      <c r="A56" s="3" t="s">
        <v>1214</v>
      </c>
    </row>
    <row r="57" spans="1:3">
      <c r="A57" s="4" t="s">
        <v>1215</v>
      </c>
      <c r="B57" s="5" t="n">
        <v>152649</v>
      </c>
      <c r="C57" s="5" t="n">
        <v>150971</v>
      </c>
    </row>
    <row r="58" spans="1:3">
      <c r="A58" s="4" t="s">
        <v>1219</v>
      </c>
      <c r="B58" s="5" t="n">
        <v>22122</v>
      </c>
      <c r="C58" s="5" t="n">
        <v>28136</v>
      </c>
    </row>
    <row r="59" spans="1:3">
      <c r="A59" s="4" t="s">
        <v>1220</v>
      </c>
      <c r="B59" s="5" t="n">
        <v>-7778</v>
      </c>
      <c r="C59" s="5" t="n">
        <v>-25826</v>
      </c>
    </row>
    <row r="60" spans="1:3">
      <c r="A60" s="4" t="s">
        <v>515</v>
      </c>
      <c r="B60" s="5" t="n">
        <v>-22021</v>
      </c>
      <c r="C60" s="5" t="n">
        <v>-632</v>
      </c>
    </row>
    <row r="61" spans="1:3">
      <c r="A61" s="4" t="s">
        <v>1216</v>
      </c>
      <c r="B61" s="5" t="n">
        <v>144972</v>
      </c>
      <c r="C61" s="5" t="n">
        <v>152649</v>
      </c>
    </row>
    <row r="62" spans="1:3">
      <c r="A62" s="4" t="s">
        <v>538</v>
      </c>
    </row>
    <row r="63" spans="1:3">
      <c r="A63" s="3" t="s">
        <v>1214</v>
      </c>
    </row>
    <row r="64" spans="1:3">
      <c r="A64" s="4" t="s">
        <v>1215</v>
      </c>
      <c r="B64" s="5" t="n">
        <v>680</v>
      </c>
      <c r="C64" s="5" t="n">
        <v>711</v>
      </c>
    </row>
    <row r="65" spans="1:3">
      <c r="A65" s="4" t="s">
        <v>1216</v>
      </c>
      <c r="B65" s="5" t="n">
        <v>2160</v>
      </c>
      <c r="C65" s="5" t="n">
        <v>680</v>
      </c>
    </row>
    <row r="66" spans="1:3">
      <c r="A66" s="4" t="s">
        <v>1228</v>
      </c>
    </row>
    <row r="67" spans="1:3">
      <c r="A67" s="3" t="s">
        <v>1214</v>
      </c>
    </row>
    <row r="68" spans="1:3">
      <c r="A68" s="4" t="s">
        <v>1215</v>
      </c>
      <c r="B68" s="5" t="n">
        <v>2518</v>
      </c>
      <c r="C68" s="5" t="n">
        <v>2264</v>
      </c>
    </row>
    <row r="69" spans="1:3">
      <c r="A69" s="4" t="s">
        <v>1219</v>
      </c>
      <c r="B69" s="5" t="n">
        <v>2453</v>
      </c>
      <c r="C69" s="5" t="n">
        <v>254</v>
      </c>
    </row>
    <row r="70" spans="1:3">
      <c r="A70" s="4" t="s">
        <v>1220</v>
      </c>
      <c r="B70" s="5" t="n">
        <v>0</v>
      </c>
      <c r="C70" s="5" t="n">
        <v>0</v>
      </c>
    </row>
    <row r="71" spans="1:3">
      <c r="A71" s="4" t="s">
        <v>515</v>
      </c>
      <c r="B71" s="5" t="n">
        <v>0</v>
      </c>
      <c r="C71" s="5" t="n">
        <v>0</v>
      </c>
    </row>
    <row r="72" spans="1:3">
      <c r="A72" s="4" t="s">
        <v>1216</v>
      </c>
      <c r="B72" s="5" t="n">
        <v>4971</v>
      </c>
      <c r="C72" s="5" t="n">
        <v>2518</v>
      </c>
    </row>
    <row r="73" spans="1:3">
      <c r="A73" s="4" t="s">
        <v>1229</v>
      </c>
    </row>
    <row r="74" spans="1:3">
      <c r="A74" s="3" t="s">
        <v>1214</v>
      </c>
    </row>
    <row r="75" spans="1:3">
      <c r="A75" s="4" t="s">
        <v>1215</v>
      </c>
      <c r="B75" s="5" t="n">
        <v>-1838</v>
      </c>
      <c r="C75" s="5" t="n">
        <v>-1553</v>
      </c>
    </row>
    <row r="76" spans="1:3">
      <c r="A76" s="4" t="s">
        <v>1225</v>
      </c>
      <c r="B76" s="5" t="n">
        <v>-973</v>
      </c>
      <c r="C76" s="5" t="n">
        <v>-285</v>
      </c>
    </row>
    <row r="77" spans="1:3">
      <c r="A77" s="4" t="s">
        <v>1220</v>
      </c>
      <c r="B77" s="5" t="n">
        <v>0</v>
      </c>
      <c r="C77" s="5" t="n">
        <v>0</v>
      </c>
    </row>
    <row r="78" spans="1:3">
      <c r="A78" s="4" t="s">
        <v>1216</v>
      </c>
      <c r="B78" s="5" t="n">
        <v>-2811</v>
      </c>
      <c r="C78" s="5" t="n">
        <v>-1838</v>
      </c>
    </row>
    <row r="79" spans="1:3">
      <c r="A79" s="4" t="s">
        <v>1230</v>
      </c>
    </row>
    <row r="80" spans="1:3">
      <c r="A80" s="3" t="s">
        <v>1214</v>
      </c>
    </row>
    <row r="81" spans="1:3">
      <c r="A81" s="4" t="s">
        <v>1215</v>
      </c>
      <c r="B81" s="5" t="n">
        <v>1024156</v>
      </c>
      <c r="C81" s="5" t="n">
        <v>1059307</v>
      </c>
    </row>
    <row r="82" spans="1:3">
      <c r="A82" s="4" t="s">
        <v>1216</v>
      </c>
      <c r="B82" s="5" t="n">
        <v>1064285</v>
      </c>
      <c r="C82" s="5" t="n">
        <v>1024156</v>
      </c>
    </row>
    <row r="83" spans="1:3">
      <c r="A83" s="4" t="s">
        <v>1231</v>
      </c>
    </row>
    <row r="84" spans="1:3">
      <c r="A84" s="3" t="s">
        <v>1214</v>
      </c>
    </row>
    <row r="85" spans="1:3">
      <c r="A85" s="4" t="s">
        <v>1215</v>
      </c>
      <c r="B85" s="5" t="n">
        <v>1168491</v>
      </c>
      <c r="C85" s="5" t="n">
        <v>1094784</v>
      </c>
    </row>
    <row r="86" spans="1:3">
      <c r="A86" s="4" t="s">
        <v>1219</v>
      </c>
      <c r="B86" s="5" t="n">
        <v>156894</v>
      </c>
      <c r="C86" s="5" t="n">
        <v>71767</v>
      </c>
    </row>
    <row r="87" spans="1:3">
      <c r="A87" s="4" t="s">
        <v>1220</v>
      </c>
      <c r="B87" s="5" t="n">
        <v>-2520</v>
      </c>
      <c r="C87" s="5" t="n">
        <v>-325</v>
      </c>
    </row>
    <row r="88" spans="1:3">
      <c r="A88" s="4" t="s">
        <v>515</v>
      </c>
      <c r="B88" s="5" t="n">
        <v>0</v>
      </c>
      <c r="C88" s="5" t="n">
        <v>2265</v>
      </c>
    </row>
    <row r="89" spans="1:3">
      <c r="A89" s="4" t="s">
        <v>1216</v>
      </c>
      <c r="B89" s="5" t="n">
        <v>1322865</v>
      </c>
      <c r="C89" s="5" t="n">
        <v>1168491</v>
      </c>
    </row>
    <row r="90" spans="1:3">
      <c r="A90" s="4" t="s">
        <v>1232</v>
      </c>
    </row>
    <row r="91" spans="1:3">
      <c r="A91" s="3" t="s">
        <v>1214</v>
      </c>
    </row>
    <row r="92" spans="1:3">
      <c r="A92" s="4" t="s">
        <v>1215</v>
      </c>
      <c r="B92" s="5" t="n">
        <v>-144335</v>
      </c>
      <c r="C92" s="5" t="n">
        <v>-35477</v>
      </c>
    </row>
    <row r="93" spans="1:3">
      <c r="A93" s="4" t="s">
        <v>1225</v>
      </c>
      <c r="B93" s="5" t="n">
        <v>-115676</v>
      </c>
      <c r="C93" s="5" t="n">
        <v>-108895</v>
      </c>
    </row>
    <row r="94" spans="1:3">
      <c r="A94" s="4" t="s">
        <v>1220</v>
      </c>
      <c r="B94" s="5" t="n">
        <v>1431</v>
      </c>
      <c r="C94" s="5" t="n">
        <v>37</v>
      </c>
    </row>
    <row r="95" spans="1:3">
      <c r="A95" s="4" t="s">
        <v>1216</v>
      </c>
      <c r="B95" s="5" t="n">
        <v>-258580</v>
      </c>
      <c r="C95" s="5" t="n">
        <v>-144335</v>
      </c>
    </row>
    <row r="96" spans="1:3">
      <c r="A96" s="4" t="s">
        <v>1233</v>
      </c>
    </row>
    <row r="97" spans="1:3">
      <c r="A97" s="3" t="s">
        <v>1214</v>
      </c>
    </row>
    <row r="98" spans="1:3">
      <c r="A98" s="4" t="s">
        <v>1215</v>
      </c>
      <c r="B98" s="5" t="n">
        <v>433488</v>
      </c>
      <c r="C98" s="5" t="n">
        <v>431797</v>
      </c>
    </row>
    <row r="99" spans="1:3">
      <c r="A99" s="4" t="s">
        <v>1216</v>
      </c>
      <c r="B99" s="5" t="n">
        <v>519802</v>
      </c>
      <c r="C99" s="5" t="n">
        <v>433488</v>
      </c>
    </row>
    <row r="100" spans="1:3">
      <c r="A100" s="4" t="s">
        <v>1234</v>
      </c>
    </row>
    <row r="101" spans="1:3">
      <c r="A101" s="3" t="s">
        <v>1214</v>
      </c>
    </row>
    <row r="102" spans="1:3">
      <c r="A102" s="4" t="s">
        <v>1215</v>
      </c>
      <c r="B102" s="5" t="n">
        <v>681509</v>
      </c>
      <c r="C102" s="5" t="n">
        <v>625722</v>
      </c>
    </row>
    <row r="103" spans="1:3">
      <c r="A103" s="4" t="s">
        <v>1219</v>
      </c>
      <c r="B103" s="5" t="n">
        <v>40867</v>
      </c>
      <c r="C103" s="5" t="n">
        <v>56598</v>
      </c>
    </row>
    <row r="104" spans="1:3">
      <c r="A104" s="4" t="s">
        <v>1220</v>
      </c>
      <c r="B104" s="5" t="n">
        <v>-7435</v>
      </c>
      <c r="C104" s="5" t="n">
        <v>-811</v>
      </c>
    </row>
    <row r="105" spans="1:3">
      <c r="A105" s="4" t="s">
        <v>515</v>
      </c>
      <c r="B105" s="5" t="n">
        <v>100477</v>
      </c>
      <c r="C105" s="5" t="n">
        <v>0</v>
      </c>
    </row>
    <row r="106" spans="1:3">
      <c r="A106" s="4" t="s">
        <v>1216</v>
      </c>
      <c r="B106" s="5" t="n">
        <v>815418</v>
      </c>
      <c r="C106" s="5" t="n">
        <v>681509</v>
      </c>
    </row>
    <row r="107" spans="1:3">
      <c r="A107" s="4" t="s">
        <v>1235</v>
      </c>
    </row>
    <row r="108" spans="1:3">
      <c r="A108" s="3" t="s">
        <v>1214</v>
      </c>
    </row>
    <row r="109" spans="1:3">
      <c r="A109" s="4" t="s">
        <v>1215</v>
      </c>
      <c r="B109" s="5" t="n">
        <v>-248021</v>
      </c>
      <c r="C109" s="5" t="n">
        <v>-193925</v>
      </c>
    </row>
    <row r="110" spans="1:3">
      <c r="A110" s="4" t="s">
        <v>1225</v>
      </c>
      <c r="B110" s="5" t="n">
        <v>-51859</v>
      </c>
      <c r="C110" s="5" t="n">
        <v>-54907</v>
      </c>
    </row>
    <row r="111" spans="1:3">
      <c r="A111" s="4" t="s">
        <v>1220</v>
      </c>
      <c r="B111" s="5" t="n">
        <v>4264</v>
      </c>
      <c r="C111" s="5" t="n">
        <v>811</v>
      </c>
    </row>
    <row r="112" spans="1:3">
      <c r="A112" s="4" t="s">
        <v>1216</v>
      </c>
      <c r="B112" s="5" t="n">
        <v>-295616</v>
      </c>
      <c r="C112" s="5" t="n">
        <v>-248021</v>
      </c>
    </row>
    <row r="113" spans="1:3">
      <c r="A113" s="4" t="s">
        <v>1236</v>
      </c>
    </row>
    <row r="114" spans="1:3">
      <c r="A114" s="3" t="s">
        <v>1214</v>
      </c>
    </row>
    <row r="115" spans="1:3">
      <c r="A115" s="4" t="s">
        <v>1215</v>
      </c>
      <c r="B115" s="5" t="n">
        <v>336548</v>
      </c>
      <c r="C115" s="5" t="n">
        <v>363916</v>
      </c>
    </row>
    <row r="116" spans="1:3">
      <c r="A116" s="4" t="s">
        <v>1216</v>
      </c>
      <c r="B116" s="5" t="n">
        <v>315512</v>
      </c>
      <c r="C116" s="5" t="n">
        <v>336548</v>
      </c>
    </row>
    <row r="117" spans="1:3">
      <c r="A117" s="4" t="s">
        <v>1237</v>
      </c>
    </row>
    <row r="118" spans="1:3">
      <c r="A118" s="3" t="s">
        <v>1214</v>
      </c>
    </row>
    <row r="119" spans="1:3">
      <c r="A119" s="4" t="s">
        <v>1215</v>
      </c>
      <c r="B119" s="5" t="n">
        <v>575127</v>
      </c>
      <c r="C119" s="5" t="n">
        <v>527069</v>
      </c>
    </row>
    <row r="120" spans="1:3">
      <c r="A120" s="4" t="s">
        <v>1219</v>
      </c>
      <c r="B120" s="5" t="n">
        <v>64266</v>
      </c>
      <c r="C120" s="5" t="n">
        <v>52386</v>
      </c>
    </row>
    <row r="121" spans="1:3">
      <c r="A121" s="4" t="s">
        <v>1220</v>
      </c>
      <c r="B121" s="5" t="n">
        <v>-729</v>
      </c>
      <c r="C121" s="5" t="n">
        <v>-4328</v>
      </c>
    </row>
    <row r="122" spans="1:3">
      <c r="A122" s="4" t="s">
        <v>515</v>
      </c>
      <c r="B122" s="5" t="n">
        <v>0</v>
      </c>
      <c r="C122" s="5" t="n">
        <v>0</v>
      </c>
    </row>
    <row r="123" spans="1:3">
      <c r="A123" s="4" t="s">
        <v>1216</v>
      </c>
      <c r="B123" s="5" t="n">
        <v>638664</v>
      </c>
      <c r="C123" s="5" t="n">
        <v>575127</v>
      </c>
    </row>
    <row r="124" spans="1:3">
      <c r="A124" s="4" t="s">
        <v>1238</v>
      </c>
    </row>
    <row r="125" spans="1:3">
      <c r="A125" s="3" t="s">
        <v>1214</v>
      </c>
    </row>
    <row r="126" spans="1:3">
      <c r="A126" s="4" t="s">
        <v>1215</v>
      </c>
      <c r="B126" s="5" t="n">
        <v>-238579</v>
      </c>
      <c r="C126" s="5" t="n">
        <v>-163153</v>
      </c>
    </row>
    <row r="127" spans="1:3">
      <c r="A127" s="4" t="s">
        <v>1225</v>
      </c>
      <c r="B127" s="5" t="n">
        <v>-85288</v>
      </c>
      <c r="C127" s="5" t="n">
        <v>-76608</v>
      </c>
    </row>
    <row r="128" spans="1:3">
      <c r="A128" s="4" t="s">
        <v>1220</v>
      </c>
      <c r="B128" s="5" t="n">
        <v>715</v>
      </c>
      <c r="C128" s="5" t="n">
        <v>1182</v>
      </c>
    </row>
    <row r="129" spans="1:3">
      <c r="A129" s="4" t="s">
        <v>1216</v>
      </c>
      <c r="B129" s="5" t="n">
        <v>-323152</v>
      </c>
      <c r="C129" s="5" t="n">
        <v>-238579</v>
      </c>
    </row>
    <row r="130" spans="1:3">
      <c r="A130" s="4" t="s">
        <v>1239</v>
      </c>
    </row>
    <row r="131" spans="1:3">
      <c r="A131" s="3" t="s">
        <v>1214</v>
      </c>
    </row>
    <row r="132" spans="1:3">
      <c r="A132" s="4" t="s">
        <v>1215</v>
      </c>
      <c r="B132" s="5" t="n">
        <v>67722</v>
      </c>
      <c r="C132" s="5" t="n">
        <v>45618</v>
      </c>
    </row>
    <row r="133" spans="1:3">
      <c r="A133" s="4" t="s">
        <v>1216</v>
      </c>
      <c r="B133" s="5" t="n">
        <v>0</v>
      </c>
      <c r="C133" s="5" t="n">
        <v>67722</v>
      </c>
    </row>
    <row r="134" spans="1:3">
      <c r="A134" s="4" t="s">
        <v>1240</v>
      </c>
    </row>
    <row r="135" spans="1:3">
      <c r="A135" s="3" t="s">
        <v>1214</v>
      </c>
    </row>
    <row r="136" spans="1:3">
      <c r="A136" s="4" t="s">
        <v>1215</v>
      </c>
      <c r="B136" s="5" t="n">
        <v>217263</v>
      </c>
      <c r="C136" s="5" t="n">
        <v>173358</v>
      </c>
    </row>
    <row r="137" spans="1:3">
      <c r="A137" s="4" t="s">
        <v>1219</v>
      </c>
      <c r="B137" s="5" t="n">
        <v>35099</v>
      </c>
      <c r="C137" s="5" t="n">
        <v>30836</v>
      </c>
    </row>
    <row r="138" spans="1:3">
      <c r="A138" s="4" t="s">
        <v>1220</v>
      </c>
      <c r="B138" s="5" t="n">
        <v>-252362</v>
      </c>
      <c r="C138" s="5" t="n">
        <v>13069</v>
      </c>
    </row>
    <row r="139" spans="1:3">
      <c r="A139" s="4" t="s">
        <v>515</v>
      </c>
      <c r="B139" s="5" t="n">
        <v>0</v>
      </c>
      <c r="C139" s="5" t="n">
        <v>0</v>
      </c>
    </row>
    <row r="140" spans="1:3">
      <c r="A140" s="4" t="s">
        <v>1216</v>
      </c>
      <c r="B140" s="5" t="n">
        <v>0</v>
      </c>
      <c r="C140" s="5" t="n">
        <v>217263</v>
      </c>
    </row>
    <row r="141" spans="1:3">
      <c r="A141" s="4" t="s">
        <v>1241</v>
      </c>
    </row>
    <row r="142" spans="1:3">
      <c r="A142" s="3" t="s">
        <v>1214</v>
      </c>
    </row>
    <row r="143" spans="1:3">
      <c r="A143" s="4" t="s">
        <v>1215</v>
      </c>
      <c r="B143" s="5" t="n">
        <v>-149541</v>
      </c>
      <c r="C143" s="5" t="n">
        <v>-127740</v>
      </c>
    </row>
    <row r="144" spans="1:3">
      <c r="A144" s="4" t="s">
        <v>1225</v>
      </c>
      <c r="B144" s="5" t="n">
        <v>-10608</v>
      </c>
      <c r="C144" s="5" t="n">
        <v>-22124</v>
      </c>
    </row>
    <row r="145" spans="1:3">
      <c r="A145" s="4" t="s">
        <v>1220</v>
      </c>
      <c r="B145" s="5" t="n">
        <v>160149</v>
      </c>
      <c r="C145" s="5" t="n">
        <v>323</v>
      </c>
    </row>
    <row r="146" spans="1:3">
      <c r="A146" s="4" t="s">
        <v>1216</v>
      </c>
      <c r="B146" s="5" t="n">
        <v>0</v>
      </c>
      <c r="C146" s="5" t="n">
        <v>-149541</v>
      </c>
    </row>
    <row r="147" spans="1:3">
      <c r="A147" s="4" t="s">
        <v>1242</v>
      </c>
    </row>
    <row r="148" spans="1:3">
      <c r="A148" s="3" t="s">
        <v>1214</v>
      </c>
    </row>
    <row r="149" spans="1:3">
      <c r="A149" s="4" t="s">
        <v>1215</v>
      </c>
      <c r="B149" s="5" t="n">
        <v>19854</v>
      </c>
      <c r="C149" s="5" t="n">
        <v>71813</v>
      </c>
    </row>
    <row r="150" spans="1:3">
      <c r="A150" s="4" t="s">
        <v>1216</v>
      </c>
      <c r="B150" s="5" t="n">
        <v>0</v>
      </c>
      <c r="C150" s="5" t="n">
        <v>19854</v>
      </c>
    </row>
    <row r="151" spans="1:3">
      <c r="A151" s="4" t="s">
        <v>1243</v>
      </c>
    </row>
    <row r="152" spans="1:3">
      <c r="A152" s="3" t="s">
        <v>1214</v>
      </c>
    </row>
    <row r="153" spans="1:3">
      <c r="A153" s="4" t="s">
        <v>1215</v>
      </c>
      <c r="B153" s="5" t="n">
        <v>315569</v>
      </c>
      <c r="C153" s="5" t="n">
        <v>335651</v>
      </c>
    </row>
    <row r="154" spans="1:3">
      <c r="A154" s="4" t="s">
        <v>1219</v>
      </c>
      <c r="B154" s="5" t="n">
        <v>20721</v>
      </c>
      <c r="C154" s="5" t="n">
        <v>31544</v>
      </c>
    </row>
    <row r="155" spans="1:3">
      <c r="A155" s="4" t="s">
        <v>1220</v>
      </c>
      <c r="B155" s="5" t="n">
        <v>-336290</v>
      </c>
      <c r="C155" s="5" t="n">
        <v>-51626</v>
      </c>
    </row>
    <row r="156" spans="1:3">
      <c r="A156" s="4" t="s">
        <v>515</v>
      </c>
      <c r="B156" s="5" t="n">
        <v>0</v>
      </c>
      <c r="C156" s="5" t="n">
        <v>0</v>
      </c>
    </row>
    <row r="157" spans="1:3">
      <c r="A157" s="4" t="s">
        <v>1216</v>
      </c>
      <c r="B157" s="5" t="n">
        <v>0</v>
      </c>
      <c r="C157" s="5" t="n">
        <v>315569</v>
      </c>
    </row>
    <row r="158" spans="1:3">
      <c r="A158" s="4" t="s">
        <v>1244</v>
      </c>
    </row>
    <row r="159" spans="1:3">
      <c r="A159" s="3" t="s">
        <v>1214</v>
      </c>
    </row>
    <row r="160" spans="1:3">
      <c r="A160" s="4" t="s">
        <v>1215</v>
      </c>
      <c r="B160" s="5" t="n">
        <v>-295715</v>
      </c>
      <c r="C160" s="5" t="n">
        <v>-263838</v>
      </c>
    </row>
    <row r="161" spans="1:3">
      <c r="A161" s="4" t="s">
        <v>1225</v>
      </c>
      <c r="B161" s="5" t="n">
        <v>-5712</v>
      </c>
      <c r="C161" s="5" t="n">
        <v>-32501</v>
      </c>
    </row>
    <row r="162" spans="1:3">
      <c r="A162" s="4" t="s">
        <v>1220</v>
      </c>
      <c r="B162" s="5" t="n">
        <v>301427</v>
      </c>
      <c r="C162" s="5" t="n">
        <v>624</v>
      </c>
    </row>
    <row r="163" spans="1:3">
      <c r="A163" s="4" t="s">
        <v>1216</v>
      </c>
      <c r="B163" s="5" t="n">
        <v>0</v>
      </c>
      <c r="C163" s="5" t="n">
        <v>-295715</v>
      </c>
    </row>
    <row r="164" spans="1:3">
      <c r="A164" s="4" t="s">
        <v>1245</v>
      </c>
    </row>
    <row r="165" spans="1:3">
      <c r="A165" s="3" t="s">
        <v>1214</v>
      </c>
    </row>
    <row r="166" spans="1:3">
      <c r="A166" s="4" t="s">
        <v>1215</v>
      </c>
      <c r="B166" s="5" t="n">
        <v>73173</v>
      </c>
      <c r="C166" s="5" t="n">
        <v>69989</v>
      </c>
    </row>
    <row r="167" spans="1:3">
      <c r="A167" s="4" t="s">
        <v>1216</v>
      </c>
      <c r="B167" s="5" t="n">
        <v>76807</v>
      </c>
      <c r="C167" s="5" t="n">
        <v>73173</v>
      </c>
    </row>
    <row r="168" spans="1:3">
      <c r="A168" s="4" t="s">
        <v>1246</v>
      </c>
    </row>
    <row r="169" spans="1:3">
      <c r="A169" s="3" t="s">
        <v>1214</v>
      </c>
    </row>
    <row r="170" spans="1:3">
      <c r="A170" s="4" t="s">
        <v>1215</v>
      </c>
      <c r="B170" s="5" t="n">
        <v>73173</v>
      </c>
      <c r="C170" s="5" t="n">
        <v>69989</v>
      </c>
    </row>
    <row r="171" spans="1:3">
      <c r="A171" s="4" t="s">
        <v>1219</v>
      </c>
      <c r="B171" s="5" t="n">
        <v>3634</v>
      </c>
      <c r="C171" s="5" t="n">
        <v>2697</v>
      </c>
    </row>
    <row r="172" spans="1:3">
      <c r="A172" s="4" t="s">
        <v>1220</v>
      </c>
      <c r="B172" s="5" t="n">
        <v>0</v>
      </c>
      <c r="C172" s="5" t="n">
        <v>0</v>
      </c>
    </row>
    <row r="173" spans="1:3">
      <c r="A173" s="4" t="s">
        <v>515</v>
      </c>
      <c r="B173" s="5" t="n">
        <v>0</v>
      </c>
      <c r="C173" s="5" t="n">
        <v>487</v>
      </c>
    </row>
    <row r="174" spans="1:3">
      <c r="A174" s="4" t="s">
        <v>1216</v>
      </c>
      <c r="B174" s="5" t="n">
        <v>76807</v>
      </c>
      <c r="C174" s="5" t="n">
        <v>73173</v>
      </c>
    </row>
    <row r="175" spans="1:3">
      <c r="A175" s="4" t="s">
        <v>564</v>
      </c>
    </row>
    <row r="176" spans="1:3">
      <c r="A176" s="3" t="s">
        <v>1214</v>
      </c>
    </row>
    <row r="177" spans="1:3">
      <c r="A177" s="4" t="s">
        <v>1215</v>
      </c>
      <c r="B177" s="5" t="n">
        <v>21903</v>
      </c>
      <c r="C177" s="5" t="n">
        <v>17211</v>
      </c>
    </row>
    <row r="178" spans="1:3">
      <c r="A178" s="4" t="s">
        <v>1216</v>
      </c>
      <c r="B178" s="5" t="n">
        <v>27139</v>
      </c>
      <c r="C178" s="5" t="n">
        <v>21903</v>
      </c>
    </row>
    <row r="179" spans="1:3">
      <c r="A179" s="4" t="s">
        <v>1247</v>
      </c>
    </row>
    <row r="180" spans="1:3">
      <c r="A180" s="3" t="s">
        <v>1214</v>
      </c>
    </row>
    <row r="181" spans="1:3">
      <c r="A181" s="4" t="s">
        <v>1215</v>
      </c>
      <c r="B181" s="5" t="n">
        <v>21903</v>
      </c>
      <c r="C181" s="5" t="n">
        <v>17211</v>
      </c>
    </row>
    <row r="182" spans="1:3">
      <c r="A182" s="4" t="s">
        <v>1219</v>
      </c>
      <c r="B182" s="5" t="n">
        <v>5236</v>
      </c>
      <c r="C182" s="5" t="n">
        <v>4692</v>
      </c>
    </row>
    <row r="183" spans="1:3">
      <c r="A183" s="4" t="s">
        <v>1220</v>
      </c>
      <c r="B183" s="5" t="n">
        <v>0</v>
      </c>
      <c r="C183" s="5" t="n">
        <v>0</v>
      </c>
    </row>
    <row r="184" spans="1:3">
      <c r="A184" s="4" t="s">
        <v>515</v>
      </c>
      <c r="B184" s="5" t="n">
        <v>0</v>
      </c>
      <c r="C184" s="5" t="n">
        <v>0</v>
      </c>
    </row>
    <row r="185" spans="1:3">
      <c r="A185" s="4" t="s">
        <v>1216</v>
      </c>
      <c r="B185" s="5" t="n">
        <v>27139</v>
      </c>
      <c r="C185" s="5" t="n">
        <v>21903</v>
      </c>
    </row>
    <row r="186" spans="1:3">
      <c r="A186" s="4" t="s">
        <v>566</v>
      </c>
    </row>
    <row r="187" spans="1:3">
      <c r="A187" s="3" t="s">
        <v>1214</v>
      </c>
    </row>
    <row r="188" spans="1:3">
      <c r="A188" s="4" t="s">
        <v>1215</v>
      </c>
      <c r="B188" s="5" t="n">
        <v>19581</v>
      </c>
      <c r="C188" s="5" t="n">
        <v>10603</v>
      </c>
    </row>
    <row r="189" spans="1:3">
      <c r="A189" s="4" t="s">
        <v>1216</v>
      </c>
      <c r="B189" s="5" t="n">
        <v>0</v>
      </c>
      <c r="C189" s="5" t="n">
        <v>19581</v>
      </c>
    </row>
    <row r="190" spans="1:3">
      <c r="A190" s="4" t="s">
        <v>630</v>
      </c>
    </row>
    <row r="191" spans="1:3">
      <c r="A191" s="3" t="s">
        <v>1214</v>
      </c>
    </row>
    <row r="192" spans="1:3">
      <c r="A192" s="4" t="s">
        <v>1215</v>
      </c>
      <c r="B192" s="5" t="n">
        <v>19581</v>
      </c>
      <c r="C192" s="5" t="n">
        <v>10603</v>
      </c>
    </row>
    <row r="193" spans="1:3">
      <c r="A193" s="4" t="s">
        <v>1219</v>
      </c>
      <c r="B193" s="5" t="n">
        <v>2440</v>
      </c>
      <c r="C193" s="5" t="n">
        <v>8978</v>
      </c>
    </row>
    <row r="194" spans="1:3">
      <c r="A194" s="4" t="s">
        <v>1220</v>
      </c>
      <c r="B194" s="5" t="n">
        <v>0</v>
      </c>
      <c r="C194" s="5" t="n">
        <v>0</v>
      </c>
    </row>
    <row r="195" spans="1:3">
      <c r="A195" s="4" t="s">
        <v>515</v>
      </c>
      <c r="B195" s="5" t="n">
        <v>-22021</v>
      </c>
      <c r="C195" s="5" t="n">
        <v>0</v>
      </c>
    </row>
    <row r="196" spans="1:3">
      <c r="A196" s="4" t="s">
        <v>1216</v>
      </c>
      <c r="B196" s="5" t="n">
        <v>0</v>
      </c>
      <c r="C196" s="5" t="n">
        <v>19581</v>
      </c>
    </row>
    <row r="197" spans="1:3">
      <c r="A197" s="4" t="s">
        <v>568</v>
      </c>
    </row>
    <row r="198" spans="1:3">
      <c r="A198" s="3" t="s">
        <v>1214</v>
      </c>
    </row>
    <row r="199" spans="1:3">
      <c r="A199" s="4" t="s">
        <v>1215</v>
      </c>
      <c r="B199" s="5" t="n">
        <v>10230</v>
      </c>
      <c r="C199" s="5" t="n">
        <v>29041</v>
      </c>
    </row>
    <row r="200" spans="1:3">
      <c r="A200" s="4" t="s">
        <v>1216</v>
      </c>
      <c r="B200" s="5" t="n">
        <v>10230</v>
      </c>
      <c r="C200" s="5" t="n">
        <v>10230</v>
      </c>
    </row>
    <row r="201" spans="1:3">
      <c r="A201" s="4" t="s">
        <v>1248</v>
      </c>
    </row>
    <row r="202" spans="1:3">
      <c r="A202" s="3" t="s">
        <v>1214</v>
      </c>
    </row>
    <row r="203" spans="1:3">
      <c r="A203" s="4" t="s">
        <v>1215</v>
      </c>
      <c r="B203" s="5" t="n">
        <v>10230</v>
      </c>
      <c r="C203" s="5" t="n">
        <v>29041</v>
      </c>
    </row>
    <row r="204" spans="1:3">
      <c r="A204" s="4" t="s">
        <v>1219</v>
      </c>
      <c r="B204" s="5" t="n">
        <v>0</v>
      </c>
      <c r="C204" s="5" t="n">
        <v>7</v>
      </c>
    </row>
    <row r="205" spans="1:3">
      <c r="A205" s="4" t="s">
        <v>1220</v>
      </c>
      <c r="B205" s="5" t="n">
        <v>0</v>
      </c>
      <c r="C205" s="5" t="n">
        <v>-18186</v>
      </c>
    </row>
    <row r="206" spans="1:3">
      <c r="A206" s="4" t="s">
        <v>515</v>
      </c>
      <c r="B206" s="5" t="n">
        <v>0</v>
      </c>
      <c r="C206" s="5" t="n">
        <v>-632</v>
      </c>
    </row>
    <row r="207" spans="1:3">
      <c r="A207" s="4" t="s">
        <v>1216</v>
      </c>
      <c r="B207" s="5" t="n">
        <v>10230</v>
      </c>
      <c r="C207" s="5" t="n">
        <v>10230</v>
      </c>
    </row>
    <row r="208" spans="1:3">
      <c r="A208" s="4" t="s">
        <v>1249</v>
      </c>
    </row>
    <row r="209" spans="1:3">
      <c r="A209" s="3" t="s">
        <v>1214</v>
      </c>
    </row>
    <row r="210" spans="1:3">
      <c r="A210" s="4" t="s">
        <v>1215</v>
      </c>
      <c r="B210" s="5" t="n">
        <v>8273</v>
      </c>
      <c r="C210" s="5" t="n">
        <v>5246</v>
      </c>
    </row>
    <row r="211" spans="1:3">
      <c r="A211" s="4" t="s">
        <v>1216</v>
      </c>
      <c r="B211" s="5" t="n">
        <v>9778</v>
      </c>
      <c r="C211" s="5" t="n">
        <v>8273</v>
      </c>
    </row>
    <row r="212" spans="1:3">
      <c r="A212" s="4" t="s">
        <v>1250</v>
      </c>
    </row>
    <row r="213" spans="1:3">
      <c r="A213" s="3" t="s">
        <v>1214</v>
      </c>
    </row>
    <row r="214" spans="1:3">
      <c r="A214" s="4" t="s">
        <v>1215</v>
      </c>
      <c r="B214" s="5" t="n">
        <v>8273</v>
      </c>
      <c r="C214" s="5" t="n">
        <v>5246</v>
      </c>
    </row>
    <row r="215" spans="1:3">
      <c r="A215" s="4" t="s">
        <v>1219</v>
      </c>
      <c r="B215" s="5" t="n">
        <v>1505</v>
      </c>
      <c r="C215" s="5" t="n">
        <v>3027</v>
      </c>
    </row>
    <row r="216" spans="1:3">
      <c r="A216" s="4" t="s">
        <v>1220</v>
      </c>
      <c r="B216" s="5" t="n">
        <v>0</v>
      </c>
      <c r="C216" s="5" t="n">
        <v>0</v>
      </c>
    </row>
    <row r="217" spans="1:3">
      <c r="A217" s="4" t="s">
        <v>515</v>
      </c>
      <c r="B217" s="5" t="n">
        <v>0</v>
      </c>
      <c r="C217" s="5" t="n">
        <v>0</v>
      </c>
    </row>
    <row r="218" spans="1:3">
      <c r="A218" s="4" t="s">
        <v>1216</v>
      </c>
      <c r="B218" s="5" t="n">
        <v>9778</v>
      </c>
      <c r="C218" s="5" t="n">
        <v>8273</v>
      </c>
    </row>
    <row r="219" spans="1:3">
      <c r="A219" s="4" t="s">
        <v>1251</v>
      </c>
    </row>
    <row r="220" spans="1:3">
      <c r="A220" s="3" t="s">
        <v>1214</v>
      </c>
    </row>
    <row r="221" spans="1:3">
      <c r="A221" s="4" t="s">
        <v>1215</v>
      </c>
      <c r="B221" s="5" t="n">
        <v>5947</v>
      </c>
      <c r="C221" s="5" t="n">
        <v>2991</v>
      </c>
    </row>
    <row r="222" spans="1:3">
      <c r="A222" s="4" t="s">
        <v>1216</v>
      </c>
      <c r="B222" s="5" t="n">
        <v>6697</v>
      </c>
      <c r="C222" s="5" t="n">
        <v>5947</v>
      </c>
    </row>
    <row r="223" spans="1:3">
      <c r="A223" s="4" t="s">
        <v>1252</v>
      </c>
    </row>
    <row r="224" spans="1:3">
      <c r="A224" s="3" t="s">
        <v>1214</v>
      </c>
    </row>
    <row r="225" spans="1:3">
      <c r="A225" s="4" t="s">
        <v>1215</v>
      </c>
      <c r="B225" s="5" t="n">
        <v>5947</v>
      </c>
      <c r="C225" s="5" t="n">
        <v>2991</v>
      </c>
    </row>
    <row r="226" spans="1:3">
      <c r="A226" s="4" t="s">
        <v>1219</v>
      </c>
      <c r="B226" s="5" t="n">
        <v>750</v>
      </c>
      <c r="C226" s="5" t="n">
        <v>2956</v>
      </c>
    </row>
    <row r="227" spans="1:3">
      <c r="A227" s="4" t="s">
        <v>1220</v>
      </c>
      <c r="B227" s="5" t="n">
        <v>0</v>
      </c>
      <c r="C227" s="5" t="n">
        <v>0</v>
      </c>
    </row>
    <row r="228" spans="1:3">
      <c r="A228" s="4" t="s">
        <v>515</v>
      </c>
      <c r="B228" s="5" t="n">
        <v>0</v>
      </c>
      <c r="C228" s="5" t="n">
        <v>0</v>
      </c>
    </row>
    <row r="229" spans="1:3">
      <c r="A229" s="4" t="s">
        <v>1216</v>
      </c>
      <c r="B229" s="5" t="n">
        <v>6697</v>
      </c>
      <c r="C229" s="5" t="n">
        <v>5947</v>
      </c>
    </row>
    <row r="230" spans="1:3">
      <c r="A230" s="4" t="s">
        <v>574</v>
      </c>
    </row>
    <row r="231" spans="1:3">
      <c r="A231" s="3" t="s">
        <v>1214</v>
      </c>
    </row>
    <row r="232" spans="1:3">
      <c r="A232" s="4" t="s">
        <v>1215</v>
      </c>
      <c r="B232" s="5" t="n">
        <v>13542</v>
      </c>
      <c r="C232" s="5" t="n">
        <v>15890</v>
      </c>
    </row>
    <row r="233" spans="1:3">
      <c r="A233" s="4" t="s">
        <v>1216</v>
      </c>
      <c r="B233" s="5" t="n">
        <v>14321</v>
      </c>
      <c r="C233" s="5" t="n">
        <v>13542</v>
      </c>
    </row>
    <row r="234" spans="1:3">
      <c r="A234" s="4" t="s">
        <v>634</v>
      </c>
    </row>
    <row r="235" spans="1:3">
      <c r="A235" s="3" t="s">
        <v>1214</v>
      </c>
    </row>
    <row r="236" spans="1:3">
      <c r="A236" s="4" t="s">
        <v>1215</v>
      </c>
      <c r="B236" s="5" t="n">
        <v>13542</v>
      </c>
      <c r="C236" s="5" t="n">
        <v>15890</v>
      </c>
    </row>
    <row r="237" spans="1:3">
      <c r="A237" s="4" t="s">
        <v>1219</v>
      </c>
      <c r="B237" s="5" t="n">
        <v>8557</v>
      </c>
      <c r="C237" s="5" t="n">
        <v>5779</v>
      </c>
    </row>
    <row r="238" spans="1:3">
      <c r="A238" s="4" t="s">
        <v>1220</v>
      </c>
      <c r="B238" s="5" t="n">
        <v>-7778</v>
      </c>
      <c r="C238" s="5" t="n">
        <v>-7640</v>
      </c>
    </row>
    <row r="239" spans="1:3">
      <c r="A239" s="4" t="s">
        <v>515</v>
      </c>
      <c r="B239" s="5" t="n">
        <v>0</v>
      </c>
      <c r="C239" s="5" t="n">
        <v>-487</v>
      </c>
    </row>
    <row r="240" spans="1:3">
      <c r="A240" s="4" t="s">
        <v>1216</v>
      </c>
      <c r="B240" s="5" t="n">
        <v>14321</v>
      </c>
      <c r="C240" s="5" t="n">
        <v>13542</v>
      </c>
    </row>
    <row r="241" spans="1:3">
      <c r="A241" s="4" t="s">
        <v>112</v>
      </c>
    </row>
    <row r="242" spans="1:3">
      <c r="A242" s="3" t="s">
        <v>1217</v>
      </c>
    </row>
    <row r="243" spans="1:3">
      <c r="A243" s="4" t="s">
        <v>1253</v>
      </c>
      <c r="B243" s="5" t="n">
        <v>72078</v>
      </c>
      <c r="C243" s="5" t="n">
        <v>65830</v>
      </c>
    </row>
    <row r="244" spans="1:3">
      <c r="A244" s="4" t="s">
        <v>1219</v>
      </c>
      <c r="B244" s="5" t="n">
        <v>5187</v>
      </c>
      <c r="C244" s="5" t="n">
        <v>6248</v>
      </c>
    </row>
    <row r="245" spans="1:3">
      <c r="A245" s="4" t="s">
        <v>1220</v>
      </c>
      <c r="B245" s="5" t="n">
        <v>0</v>
      </c>
      <c r="C245" s="5" t="n">
        <v>0</v>
      </c>
    </row>
    <row r="246" spans="1:3">
      <c r="A246" s="4" t="s">
        <v>515</v>
      </c>
      <c r="B246" s="5" t="n">
        <v>0</v>
      </c>
    </row>
    <row r="247" spans="1:3">
      <c r="A247" s="4" t="s">
        <v>1254</v>
      </c>
      <c r="B247" s="5" t="n">
        <v>77265</v>
      </c>
      <c r="C247" s="5" t="n">
        <v>72078</v>
      </c>
    </row>
    <row r="248" spans="1:3">
      <c r="A248" s="4" t="s">
        <v>472</v>
      </c>
    </row>
    <row r="249" spans="1:3">
      <c r="A249" s="3" t="s">
        <v>1217</v>
      </c>
    </row>
    <row r="250" spans="1:3">
      <c r="A250" s="4" t="s">
        <v>649</v>
      </c>
      <c r="B250" s="5" t="n">
        <v>0</v>
      </c>
    </row>
    <row r="251" spans="1:3">
      <c r="A251" s="4" t="s">
        <v>1219</v>
      </c>
      <c r="B251" s="5" t="n">
        <v>51050</v>
      </c>
    </row>
    <row r="252" spans="1:3">
      <c r="A252" s="4" t="s">
        <v>1220</v>
      </c>
      <c r="B252" s="5" t="n">
        <v>0</v>
      </c>
    </row>
    <row r="253" spans="1:3">
      <c r="A253" s="4" t="s">
        <v>515</v>
      </c>
      <c r="B253" s="5" t="n">
        <v>2421</v>
      </c>
    </row>
    <row r="254" spans="1:3">
      <c r="A254" s="4" t="s">
        <v>653</v>
      </c>
      <c r="B254" s="6" t="n">
        <v>53471</v>
      </c>
      <c r="C254"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0"/>
    <col customWidth="1" max="3" min="3" width="13"/>
  </cols>
  <sheetData>
    <row r="1" spans="1:3">
      <c r="A1" s="1" t="s">
        <v>1255</v>
      </c>
      <c r="B1" s="1" t="s">
        <v>1256</v>
      </c>
      <c r="C1" s="2" t="s">
        <v>1257</v>
      </c>
    </row>
    <row r="2" spans="1:3">
      <c r="A2" s="4" t="s">
        <v>1258</v>
      </c>
    </row>
    <row r="3" spans="1:3">
      <c r="A3" s="4" t="s">
        <v>1259</v>
      </c>
      <c r="B3" s="4" t="s">
        <v>1260</v>
      </c>
      <c r="C3" s="6" t="n">
        <v>0</v>
      </c>
    </row>
    <row r="4" spans="1:3">
      <c r="A4" s="4" t="s">
        <v>1261</v>
      </c>
    </row>
    <row r="5" spans="1:3">
      <c r="A5" s="4" t="s">
        <v>1259</v>
      </c>
      <c r="B5" s="4" t="s">
        <v>1260</v>
      </c>
      <c r="C5" s="5" t="n">
        <v>45478000</v>
      </c>
    </row>
    <row r="6" spans="1:3">
      <c r="A6" s="4" t="s">
        <v>1262</v>
      </c>
    </row>
    <row r="7" spans="1:3">
      <c r="A7" s="4" t="s">
        <v>1259</v>
      </c>
      <c r="B7" s="4" t="s">
        <v>1260</v>
      </c>
      <c r="C7" s="6" t="n">
        <v>-4547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v>
      </c>
      <c r="B1" s="2" t="s">
        <v>1</v>
      </c>
    </row>
    <row r="2" spans="1:3">
      <c r="B2" s="2" t="s">
        <v>26</v>
      </c>
      <c r="C2" s="2" t="s">
        <v>27</v>
      </c>
    </row>
    <row r="3" spans="1:3">
      <c r="A3" s="3" t="s">
        <v>28</v>
      </c>
    </row>
    <row r="4" spans="1:3">
      <c r="A4" s="4" t="s">
        <v>29</v>
      </c>
      <c r="B4" s="6" t="n">
        <v>1155637</v>
      </c>
      <c r="C4" s="6" t="n">
        <v>1051424</v>
      </c>
    </row>
    <row r="5" spans="1:3">
      <c r="A5" s="3" t="s">
        <v>30</v>
      </c>
    </row>
    <row r="6" spans="1:3">
      <c r="A6" s="4" t="s">
        <v>31</v>
      </c>
      <c r="B6" s="5" t="n">
        <v>-374178</v>
      </c>
      <c r="C6" s="5" t="n">
        <v>-350445</v>
      </c>
    </row>
    <row r="7" spans="1:3">
      <c r="A7" s="4" t="s">
        <v>32</v>
      </c>
      <c r="B7" s="5" t="n">
        <v>-251306</v>
      </c>
      <c r="C7" s="5" t="n">
        <v>-248198</v>
      </c>
    </row>
    <row r="8" spans="1:3">
      <c r="A8" s="4" t="s">
        <v>33</v>
      </c>
      <c r="B8" s="5" t="n">
        <v>-79693</v>
      </c>
      <c r="C8" s="5" t="n">
        <v>-72060</v>
      </c>
    </row>
    <row r="9" spans="1:3">
      <c r="A9" s="4" t="s">
        <v>34</v>
      </c>
      <c r="B9" s="5" t="n">
        <v>-705177</v>
      </c>
      <c r="C9" s="5" t="n">
        <v>-670703</v>
      </c>
    </row>
    <row r="10" spans="1:3">
      <c r="A10" s="4" t="s">
        <v>35</v>
      </c>
      <c r="B10" s="5" t="n">
        <v>450460</v>
      </c>
      <c r="C10" s="5" t="n">
        <v>380721</v>
      </c>
    </row>
    <row r="11" spans="1:3">
      <c r="A11" s="4" t="s">
        <v>36</v>
      </c>
      <c r="B11" s="5" t="n">
        <v>-54558</v>
      </c>
      <c r="C11" s="5" t="n">
        <v>-51293</v>
      </c>
    </row>
    <row r="12" spans="1:3">
      <c r="A12" s="4" t="s">
        <v>37</v>
      </c>
      <c r="B12" s="5" t="n">
        <v>-17139</v>
      </c>
      <c r="C12" s="5" t="n">
        <v>-18313</v>
      </c>
    </row>
    <row r="13" spans="1:3">
      <c r="A13" s="4" t="s">
        <v>38</v>
      </c>
      <c r="B13" s="5" t="n">
        <v>100477</v>
      </c>
      <c r="C13" s="5" t="n">
        <v>-18186</v>
      </c>
    </row>
    <row r="14" spans="1:3">
      <c r="A14" s="4" t="s">
        <v>39</v>
      </c>
      <c r="B14" s="5" t="n">
        <v>40129</v>
      </c>
      <c r="C14" s="5" t="n">
        <v>0</v>
      </c>
    </row>
    <row r="15" spans="1:3">
      <c r="A15" s="4" t="s">
        <v>40</v>
      </c>
      <c r="B15" s="5" t="n">
        <v>-7277</v>
      </c>
      <c r="C15" s="5" t="n">
        <v>-4618</v>
      </c>
    </row>
    <row r="16" spans="1:3">
      <c r="A16" s="4" t="s">
        <v>41</v>
      </c>
      <c r="B16" s="5" t="n">
        <v>57</v>
      </c>
      <c r="C16" s="5" t="n">
        <v>818</v>
      </c>
    </row>
    <row r="17" spans="1:3">
      <c r="A17" s="4" t="s">
        <v>42</v>
      </c>
      <c r="B17" s="5" t="n">
        <v>-3227</v>
      </c>
      <c r="C17" s="5" t="n">
        <v>-4214</v>
      </c>
    </row>
    <row r="18" spans="1:3">
      <c r="A18" s="4" t="s">
        <v>43</v>
      </c>
      <c r="B18" s="5" t="n">
        <v>1114</v>
      </c>
      <c r="C18" s="5" t="n">
        <v>0</v>
      </c>
    </row>
    <row r="19" spans="1:3">
      <c r="A19" s="4" t="s">
        <v>44</v>
      </c>
      <c r="B19" s="5" t="n">
        <v>1633</v>
      </c>
      <c r="C19" s="5" t="n">
        <v>4147</v>
      </c>
    </row>
    <row r="20" spans="1:3">
      <c r="A20" s="4" t="s">
        <v>45</v>
      </c>
      <c r="B20" s="5" t="n">
        <v>-3661</v>
      </c>
      <c r="C20" s="5" t="n">
        <v>-2948</v>
      </c>
    </row>
    <row r="21" spans="1:3">
      <c r="A21" s="4" t="s">
        <v>46</v>
      </c>
      <c r="B21" s="5" t="n">
        <v>508008</v>
      </c>
      <c r="C21" s="5" t="n">
        <v>286114</v>
      </c>
    </row>
    <row r="22" spans="1:3">
      <c r="A22" s="4" t="s">
        <v>47</v>
      </c>
      <c r="B22" s="5" t="n">
        <v>0</v>
      </c>
      <c r="C22" s="5" t="n">
        <v>10651</v>
      </c>
    </row>
    <row r="23" spans="1:3">
      <c r="A23" s="4" t="s">
        <v>48</v>
      </c>
      <c r="B23" s="5" t="n">
        <v>-26550</v>
      </c>
      <c r="C23" s="5" t="n">
        <v>-30645</v>
      </c>
    </row>
    <row r="24" spans="1:3">
      <c r="A24" s="4" t="s">
        <v>49</v>
      </c>
      <c r="B24" s="5" t="n">
        <v>1580</v>
      </c>
      <c r="C24" s="5" t="n">
        <v>412</v>
      </c>
    </row>
    <row r="25" spans="1:3">
      <c r="A25" s="4" t="s">
        <v>45</v>
      </c>
      <c r="B25" s="5" t="n">
        <v>-649</v>
      </c>
      <c r="C25" s="5" t="n">
        <v>596</v>
      </c>
    </row>
    <row r="26" spans="1:3">
      <c r="A26" s="4" t="s">
        <v>50</v>
      </c>
      <c r="B26" s="5" t="n">
        <v>482389</v>
      </c>
      <c r="C26" s="5" t="n">
        <v>267128</v>
      </c>
    </row>
    <row r="27" spans="1:3">
      <c r="A27" s="4" t="s">
        <v>51</v>
      </c>
      <c r="B27" s="5" t="n">
        <v>-114449</v>
      </c>
      <c r="C27" s="5" t="n">
        <v>-103937</v>
      </c>
    </row>
    <row r="28" spans="1:3">
      <c r="A28" s="4" t="s">
        <v>52</v>
      </c>
      <c r="B28" s="5" t="n">
        <v>-59081</v>
      </c>
      <c r="C28" s="5" t="n">
        <v>-28424</v>
      </c>
    </row>
    <row r="29" spans="1:3">
      <c r="A29" s="4" t="s">
        <v>53</v>
      </c>
      <c r="B29" s="5" t="n">
        <v>308859</v>
      </c>
      <c r="C29" s="5" t="n">
        <v>134767</v>
      </c>
    </row>
    <row r="30" spans="1:3">
      <c r="A30" s="4" t="s">
        <v>54</v>
      </c>
      <c r="B30" s="5" t="n">
        <v>6982</v>
      </c>
      <c r="C30" s="5" t="n">
        <v>-89646</v>
      </c>
    </row>
    <row r="31" spans="1:3">
      <c r="A31" s="4" t="s">
        <v>55</v>
      </c>
      <c r="B31" s="5" t="n">
        <v>315841</v>
      </c>
      <c r="C31" s="5" t="n">
        <v>45121</v>
      </c>
    </row>
    <row r="32" spans="1:3">
      <c r="A32" s="3" t="s">
        <v>56</v>
      </c>
    </row>
    <row r="33" spans="1:3">
      <c r="A33" s="4" t="s">
        <v>57</v>
      </c>
      <c r="B33" s="5" t="n">
        <v>293382</v>
      </c>
      <c r="C33" s="5" t="n">
        <v>28938</v>
      </c>
    </row>
    <row r="34" spans="1:3">
      <c r="A34" s="4" t="s">
        <v>58</v>
      </c>
      <c r="B34" s="6" t="n">
        <v>22459</v>
      </c>
      <c r="C34" s="6" t="n">
        <v>16183</v>
      </c>
    </row>
    <row r="35" spans="1:3">
      <c r="A35" s="3" t="s">
        <v>59</v>
      </c>
    </row>
    <row r="36" spans="1:3">
      <c r="A36" s="4" t="s">
        <v>60</v>
      </c>
      <c r="B36" s="7" t="n">
        <v>0.28</v>
      </c>
      <c r="C36" s="7" t="n">
        <v>0.12</v>
      </c>
    </row>
    <row r="37" spans="1:3">
      <c r="A37" s="4" t="s">
        <v>61</v>
      </c>
      <c r="B37" s="8" t="n">
        <v>0.28</v>
      </c>
      <c r="C37" s="8" t="n">
        <v>0.1</v>
      </c>
    </row>
    <row r="38" spans="1:3">
      <c r="A38" s="3" t="s">
        <v>62</v>
      </c>
    </row>
    <row r="39" spans="1:3">
      <c r="A39" s="4" t="s">
        <v>60</v>
      </c>
      <c r="B39" s="8" t="n">
        <v>0.29</v>
      </c>
      <c r="C39" s="8" t="n">
        <v>0.03</v>
      </c>
    </row>
    <row r="40" spans="1:3">
      <c r="A40" s="4" t="s">
        <v>61</v>
      </c>
      <c r="B40" s="7" t="n">
        <v>0.29</v>
      </c>
      <c r="C40" s="7" t="n">
        <v>0.02</v>
      </c>
    </row>
    <row r="41" spans="1:3">
      <c r="A41" s="3" t="s">
        <v>63</v>
      </c>
    </row>
    <row r="42" spans="1:3">
      <c r="A42" s="4" t="s">
        <v>64</v>
      </c>
      <c r="B42" s="5" t="n">
        <v>1014100</v>
      </c>
      <c r="C42" s="5" t="n">
        <v>986755</v>
      </c>
    </row>
    <row r="43" spans="1:3">
      <c r="A43" s="4" t="s">
        <v>65</v>
      </c>
      <c r="B43" s="5" t="n">
        <v>1022915</v>
      </c>
      <c r="C43" s="5" t="n">
        <v>10473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6</v>
      </c>
    </row>
    <row r="3" spans="1:2">
      <c r="A3" s="3" t="s">
        <v>233</v>
      </c>
    </row>
    <row r="4" spans="1:2">
      <c r="A4" s="4" t="s">
        <v>58</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6</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6</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6</v>
      </c>
    </row>
    <row r="3" spans="1:2">
      <c r="A3" s="3" t="s">
        <v>24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v>
      </c>
      <c r="B1" s="2" t="s">
        <v>1</v>
      </c>
    </row>
    <row r="2" spans="1:3">
      <c r="B2" s="2" t="s">
        <v>26</v>
      </c>
      <c r="C2" s="2" t="s">
        <v>27</v>
      </c>
    </row>
    <row r="3" spans="1:3">
      <c r="A3" s="3" t="s">
        <v>67</v>
      </c>
    </row>
    <row r="4" spans="1:3">
      <c r="A4" s="4" t="s">
        <v>55</v>
      </c>
      <c r="B4" s="6" t="n">
        <v>315841</v>
      </c>
      <c r="C4" s="6" t="n">
        <v>45121</v>
      </c>
    </row>
    <row r="5" spans="1:3">
      <c r="A5" s="3" t="s">
        <v>68</v>
      </c>
    </row>
    <row r="6" spans="1:3">
      <c r="A6" s="4" t="s">
        <v>69</v>
      </c>
      <c r="B6" s="5" t="n">
        <v>0</v>
      </c>
      <c r="C6" s="5" t="n">
        <v>-160</v>
      </c>
    </row>
    <row r="7" spans="1:3">
      <c r="A7" s="4" t="s">
        <v>70</v>
      </c>
      <c r="B7" s="5" t="n">
        <v>1082</v>
      </c>
      <c r="C7" s="5" t="n">
        <v>-6221</v>
      </c>
    </row>
    <row r="8" spans="1:3">
      <c r="A8" s="4" t="s">
        <v>68</v>
      </c>
      <c r="B8" s="5" t="n">
        <v>1082</v>
      </c>
      <c r="C8" s="5" t="n">
        <v>-6381</v>
      </c>
    </row>
    <row r="9" spans="1:3">
      <c r="A9" s="4" t="s">
        <v>71</v>
      </c>
      <c r="B9" s="5" t="n">
        <v>316923</v>
      </c>
      <c r="C9" s="5" t="n">
        <v>38740</v>
      </c>
    </row>
    <row r="10" spans="1:3">
      <c r="A10" s="3" t="s">
        <v>72</v>
      </c>
    </row>
    <row r="11" spans="1:3">
      <c r="A11" s="4" t="s">
        <v>73</v>
      </c>
      <c r="B11" s="5" t="n">
        <v>1082</v>
      </c>
      <c r="C11" s="5" t="n">
        <v>-6381</v>
      </c>
    </row>
    <row r="12" spans="1:3">
      <c r="A12" s="4" t="s">
        <v>58</v>
      </c>
      <c r="B12" s="5" t="n">
        <v>0</v>
      </c>
      <c r="C12" s="5" t="n">
        <v>0</v>
      </c>
    </row>
    <row r="13" spans="1:3">
      <c r="A13" s="3" t="s">
        <v>74</v>
      </c>
    </row>
    <row r="14" spans="1:3">
      <c r="A14" s="4" t="s">
        <v>73</v>
      </c>
      <c r="B14" s="5" t="n">
        <v>294464</v>
      </c>
      <c r="C14" s="5" t="n">
        <v>22557</v>
      </c>
    </row>
    <row r="15" spans="1:3">
      <c r="A15" s="4" t="s">
        <v>58</v>
      </c>
      <c r="B15" s="6" t="n">
        <v>22459</v>
      </c>
      <c r="C15" s="6" t="n">
        <v>161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6</v>
      </c>
    </row>
    <row r="3" spans="1:2">
      <c r="A3" s="3" t="s">
        <v>195</v>
      </c>
    </row>
    <row r="4" spans="1:2">
      <c r="A4" s="4" t="s">
        <v>194</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38</v>
      </c>
      <c r="B10" s="4" t="s">
        <v>273</v>
      </c>
    </row>
    <row r="11" spans="1:2">
      <c r="A11" s="4" t="s">
        <v>274</v>
      </c>
      <c r="B11" s="4" t="s">
        <v>275</v>
      </c>
    </row>
    <row r="12" spans="1:2">
      <c r="A12" s="4" t="s">
        <v>208</v>
      </c>
      <c r="B12" s="4" t="s">
        <v>276</v>
      </c>
    </row>
    <row r="13" spans="1:2">
      <c r="A13" s="4" t="s">
        <v>214</v>
      </c>
      <c r="B13" s="4" t="s">
        <v>277</v>
      </c>
    </row>
    <row r="14" spans="1:2">
      <c r="A14" s="4" t="s">
        <v>278</v>
      </c>
      <c r="B14" s="4" t="s">
        <v>279</v>
      </c>
    </row>
    <row r="15" spans="1:2">
      <c r="A15" s="4" t="s">
        <v>223</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126</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6</v>
      </c>
    </row>
    <row r="3" spans="1:2">
      <c r="A3" s="3" t="s">
        <v>19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6</v>
      </c>
    </row>
    <row r="3" spans="1:2">
      <c r="A3" s="3" t="s">
        <v>19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6</v>
      </c>
    </row>
    <row r="3" spans="1:2">
      <c r="A3" s="3" t="s">
        <v>20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6</v>
      </c>
    </row>
    <row r="3" spans="1:2">
      <c r="A3" s="3" t="s">
        <v>20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6</v>
      </c>
    </row>
    <row r="3" spans="1:2">
      <c r="A3" s="3" t="s">
        <v>212</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6</v>
      </c>
      <c r="C2" s="2" t="s">
        <v>27</v>
      </c>
    </row>
    <row r="3" spans="1:3">
      <c r="A3" s="3" t="s">
        <v>76</v>
      </c>
    </row>
    <row r="4" spans="1:3">
      <c r="A4" s="4" t="s">
        <v>53</v>
      </c>
      <c r="B4" s="6" t="n">
        <v>308859</v>
      </c>
      <c r="C4" s="6" t="n">
        <v>134767</v>
      </c>
    </row>
    <row r="5" spans="1:3">
      <c r="A5" s="3" t="s">
        <v>77</v>
      </c>
    </row>
    <row r="6" spans="1:3">
      <c r="A6" s="4" t="s">
        <v>78</v>
      </c>
      <c r="B6" s="5" t="n">
        <v>-124</v>
      </c>
      <c r="C6" s="5" t="n">
        <v>-374</v>
      </c>
    </row>
    <row r="7" spans="1:3">
      <c r="A7" s="4" t="s">
        <v>79</v>
      </c>
      <c r="B7" s="5" t="n">
        <v>187720</v>
      </c>
      <c r="C7" s="5" t="n">
        <v>277626</v>
      </c>
    </row>
    <row r="8" spans="1:3">
      <c r="A8" s="4" t="s">
        <v>80</v>
      </c>
      <c r="B8" s="5" t="n">
        <v>-45049</v>
      </c>
      <c r="C8" s="5" t="n">
        <v>12390</v>
      </c>
    </row>
    <row r="9" spans="1:3">
      <c r="A9" s="4" t="s">
        <v>81</v>
      </c>
      <c r="B9" s="5" t="n">
        <v>-1968</v>
      </c>
      <c r="C9" s="5" t="n">
        <v>1893</v>
      </c>
    </row>
    <row r="10" spans="1:3">
      <c r="A10" s="4" t="s">
        <v>82</v>
      </c>
      <c r="B10" s="5" t="n">
        <v>449438</v>
      </c>
      <c r="C10" s="5" t="n">
        <v>426302</v>
      </c>
    </row>
    <row r="11" spans="1:3">
      <c r="A11" s="4" t="s">
        <v>83</v>
      </c>
      <c r="B11" s="5" t="n">
        <v>42535</v>
      </c>
      <c r="C11" s="5" t="n">
        <v>24565</v>
      </c>
    </row>
    <row r="12" spans="1:3">
      <c r="A12" s="4" t="s">
        <v>84</v>
      </c>
      <c r="B12" s="5" t="n">
        <v>491973</v>
      </c>
      <c r="C12" s="5" t="n">
        <v>450867</v>
      </c>
    </row>
    <row r="13" spans="1:3">
      <c r="A13" s="3" t="s">
        <v>85</v>
      </c>
    </row>
    <row r="14" spans="1:3">
      <c r="A14" s="4" t="s">
        <v>86</v>
      </c>
      <c r="B14" s="5" t="n">
        <v>-5574</v>
      </c>
      <c r="C14" s="5" t="n">
        <v>250000</v>
      </c>
    </row>
    <row r="15" spans="1:3">
      <c r="A15" s="4" t="s">
        <v>87</v>
      </c>
      <c r="B15" s="5" t="n">
        <v>-200000</v>
      </c>
      <c r="C15" s="5" t="n">
        <v>-200000</v>
      </c>
    </row>
    <row r="16" spans="1:3">
      <c r="A16" s="4" t="s">
        <v>88</v>
      </c>
      <c r="B16" s="5" t="n">
        <v>3463</v>
      </c>
      <c r="C16" s="5" t="n">
        <v>32117</v>
      </c>
    </row>
    <row r="17" spans="1:3">
      <c r="A17" s="4" t="s">
        <v>89</v>
      </c>
      <c r="B17" s="5" t="n">
        <v>-24140</v>
      </c>
      <c r="C17" s="5" t="n">
        <v>-27670</v>
      </c>
    </row>
    <row r="18" spans="1:3">
      <c r="A18" s="4" t="s">
        <v>90</v>
      </c>
      <c r="B18" s="5" t="n">
        <v>0</v>
      </c>
      <c r="C18" s="5" t="n">
        <v>-258750</v>
      </c>
    </row>
    <row r="19" spans="1:3">
      <c r="A19" s="4" t="s">
        <v>91</v>
      </c>
      <c r="B19" s="5" t="n">
        <v>72932</v>
      </c>
      <c r="C19" s="5" t="n">
        <v>22805</v>
      </c>
    </row>
    <row r="20" spans="1:3">
      <c r="A20" s="4" t="s">
        <v>92</v>
      </c>
      <c r="B20" s="5" t="n">
        <v>-10268</v>
      </c>
      <c r="C20" s="5" t="n">
        <v>0</v>
      </c>
    </row>
    <row r="21" spans="1:3">
      <c r="A21" s="4" t="s">
        <v>93</v>
      </c>
      <c r="B21" s="5" t="n">
        <v>-22373</v>
      </c>
      <c r="C21" s="5" t="n">
        <v>-36842</v>
      </c>
    </row>
    <row r="22" spans="1:3">
      <c r="A22" s="4" t="s">
        <v>94</v>
      </c>
      <c r="B22" s="5" t="n">
        <v>-3146</v>
      </c>
      <c r="C22" s="5" t="n">
        <v>0</v>
      </c>
    </row>
    <row r="23" spans="1:3">
      <c r="A23" s="4" t="s">
        <v>95</v>
      </c>
      <c r="B23" s="5" t="n">
        <v>-2593</v>
      </c>
      <c r="C23" s="5" t="n">
        <v>-621</v>
      </c>
    </row>
    <row r="24" spans="1:3">
      <c r="A24" s="4" t="s">
        <v>45</v>
      </c>
      <c r="B24" s="5" t="n">
        <v>0</v>
      </c>
      <c r="C24" s="5" t="n">
        <v>-566</v>
      </c>
    </row>
    <row r="25" spans="1:3">
      <c r="A25" s="4" t="s">
        <v>96</v>
      </c>
      <c r="B25" s="5" t="n">
        <v>-191699</v>
      </c>
      <c r="C25" s="5" t="n">
        <v>-219527</v>
      </c>
    </row>
    <row r="26" spans="1:3">
      <c r="A26" s="4" t="s">
        <v>97</v>
      </c>
      <c r="B26" s="5" t="n">
        <v>-364</v>
      </c>
      <c r="C26" s="5" t="n">
        <v>-982</v>
      </c>
    </row>
    <row r="27" spans="1:3">
      <c r="A27" s="4" t="s">
        <v>98</v>
      </c>
      <c r="B27" s="5" t="n">
        <v>-192063</v>
      </c>
      <c r="C27" s="5" t="n">
        <v>-220509</v>
      </c>
    </row>
    <row r="28" spans="1:3">
      <c r="A28" s="3" t="s">
        <v>99</v>
      </c>
    </row>
    <row r="29" spans="1:3">
      <c r="A29" s="4" t="s">
        <v>100</v>
      </c>
      <c r="B29" s="5" t="n">
        <v>51530</v>
      </c>
      <c r="C29" s="5" t="n">
        <v>0</v>
      </c>
    </row>
    <row r="30" spans="1:3">
      <c r="A30" s="4" t="s">
        <v>45</v>
      </c>
      <c r="B30" s="5" t="n">
        <v>1271</v>
      </c>
      <c r="C30" s="5" t="n">
        <v>538</v>
      </c>
    </row>
    <row r="31" spans="1:3">
      <c r="A31" s="4" t="s">
        <v>101</v>
      </c>
      <c r="B31" s="5" t="n">
        <v>-208359</v>
      </c>
      <c r="C31" s="5" t="n">
        <v>-221322</v>
      </c>
    </row>
    <row r="32" spans="1:3">
      <c r="A32" s="4" t="s">
        <v>102</v>
      </c>
      <c r="B32" s="5" t="n">
        <v>-54431</v>
      </c>
      <c r="C32" s="5" t="n">
        <v>-52146</v>
      </c>
    </row>
    <row r="33" spans="1:3">
      <c r="A33" s="4" t="s">
        <v>103</v>
      </c>
      <c r="B33" s="5" t="n">
        <v>-262790</v>
      </c>
      <c r="C33" s="5" t="n">
        <v>-273468</v>
      </c>
    </row>
    <row r="34" spans="1:3">
      <c r="A34" s="4" t="s">
        <v>104</v>
      </c>
      <c r="B34" s="5" t="n">
        <v>37120</v>
      </c>
      <c r="C34" s="5" t="n">
        <v>-43110</v>
      </c>
    </row>
    <row r="35" spans="1:3">
      <c r="A35" s="4" t="s">
        <v>105</v>
      </c>
      <c r="B35" s="5" t="n">
        <v>724</v>
      </c>
      <c r="C35" s="5" t="n">
        <v>-1606</v>
      </c>
    </row>
    <row r="36" spans="1:3">
      <c r="A36" s="4" t="s">
        <v>106</v>
      </c>
      <c r="B36" s="5" t="n">
        <v>102752</v>
      </c>
      <c r="C36" s="5" t="n">
        <v>147468</v>
      </c>
    </row>
    <row r="37" spans="1:3">
      <c r="A37" s="4" t="s">
        <v>107</v>
      </c>
      <c r="B37" s="5" t="n">
        <v>140596</v>
      </c>
      <c r="C37" s="5" t="n">
        <v>102752</v>
      </c>
    </row>
    <row r="38" spans="1:3">
      <c r="A38" s="4" t="s">
        <v>108</v>
      </c>
    </row>
    <row r="39" spans="1:3">
      <c r="A39" s="3" t="s">
        <v>99</v>
      </c>
    </row>
    <row r="40" spans="1:3">
      <c r="A40" s="4" t="s">
        <v>109</v>
      </c>
      <c r="B40" s="5" t="n">
        <v>-14487</v>
      </c>
      <c r="C40" s="5" t="n">
        <v>-14246</v>
      </c>
    </row>
    <row r="41" spans="1:3">
      <c r="A41" s="4" t="s">
        <v>110</v>
      </c>
    </row>
    <row r="42" spans="1:3">
      <c r="A42" s="3" t="s">
        <v>99</v>
      </c>
    </row>
    <row r="43" spans="1:3">
      <c r="A43" s="4" t="s">
        <v>109</v>
      </c>
      <c r="B43" s="5" t="n">
        <v>-3971</v>
      </c>
      <c r="C43" s="5" t="n">
        <v>-4941</v>
      </c>
    </row>
    <row r="44" spans="1:3">
      <c r="A44" s="4" t="s">
        <v>111</v>
      </c>
    </row>
    <row r="45" spans="1:3">
      <c r="A45" s="3" t="s">
        <v>99</v>
      </c>
    </row>
    <row r="46" spans="1:3">
      <c r="A46" s="4" t="s">
        <v>109</v>
      </c>
      <c r="B46" s="5" t="n">
        <v>-2455</v>
      </c>
      <c r="C46" s="5" t="n">
        <v>-1744</v>
      </c>
    </row>
    <row r="47" spans="1:3">
      <c r="A47" s="4" t="s">
        <v>112</v>
      </c>
    </row>
    <row r="48" spans="1:3">
      <c r="A48" s="3" t="s">
        <v>99</v>
      </c>
    </row>
    <row r="49" spans="1:3">
      <c r="A49" s="4" t="s">
        <v>109</v>
      </c>
      <c r="B49" s="5" t="n">
        <v>-5187</v>
      </c>
      <c r="C49" s="5" t="n">
        <v>-6049</v>
      </c>
    </row>
    <row r="50" spans="1:3">
      <c r="A50" s="4" t="s">
        <v>45</v>
      </c>
    </row>
    <row r="51" spans="1:3">
      <c r="A51" s="3" t="s">
        <v>99</v>
      </c>
    </row>
    <row r="52" spans="1:3">
      <c r="A52" s="4" t="s">
        <v>109</v>
      </c>
      <c r="B52" s="5" t="n">
        <v>-41147</v>
      </c>
      <c r="C52" s="5" t="n">
        <v>-48555</v>
      </c>
    </row>
    <row r="53" spans="1:3">
      <c r="A53" s="4" t="s">
        <v>113</v>
      </c>
    </row>
    <row r="54" spans="1:3">
      <c r="A54" s="3" t="s">
        <v>99</v>
      </c>
    </row>
    <row r="55" spans="1:3">
      <c r="A55" s="4" t="s">
        <v>114</v>
      </c>
      <c r="B55" s="5" t="n">
        <v>-132847</v>
      </c>
      <c r="C55" s="5" t="n">
        <v>-68520</v>
      </c>
    </row>
    <row r="56" spans="1:3">
      <c r="A56" s="4" t="s">
        <v>115</v>
      </c>
    </row>
    <row r="57" spans="1:3">
      <c r="A57" s="3" t="s">
        <v>99</v>
      </c>
    </row>
    <row r="58" spans="1:3">
      <c r="A58" s="4" t="s">
        <v>114</v>
      </c>
      <c r="B58" s="5" t="n">
        <v>-25894</v>
      </c>
      <c r="C58" s="5" t="n">
        <v>-47905</v>
      </c>
    </row>
    <row r="59" spans="1:3">
      <c r="A59" s="4" t="s">
        <v>116</v>
      </c>
    </row>
    <row r="60" spans="1:3">
      <c r="A60" s="3" t="s">
        <v>99</v>
      </c>
    </row>
    <row r="61" spans="1:3">
      <c r="A61" s="4" t="s">
        <v>114</v>
      </c>
      <c r="B61" s="6" t="n">
        <v>-56085</v>
      </c>
      <c r="C61" s="6" t="n">
        <v>-50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6</v>
      </c>
    </row>
    <row r="3" spans="1:2">
      <c r="A3" s="3" t="s">
        <v>21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6</v>
      </c>
    </row>
    <row r="3" spans="1:2">
      <c r="A3" s="3" t="s">
        <v>218</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6</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6</v>
      </c>
    </row>
    <row r="3" spans="1:2">
      <c r="A3" s="3" t="s">
        <v>224</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6</v>
      </c>
    </row>
    <row r="3" spans="1:2">
      <c r="A3" s="3" t="s">
        <v>227</v>
      </c>
    </row>
    <row r="4" spans="1:2">
      <c r="A4" s="4" t="s">
        <v>343</v>
      </c>
      <c r="B4" s="4" t="s">
        <v>344</v>
      </c>
    </row>
    <row r="5" spans="1:2">
      <c r="A5" s="4" t="s">
        <v>345</v>
      </c>
      <c r="B5" s="4" t="s">
        <v>346</v>
      </c>
    </row>
    <row r="6" spans="1:2">
      <c r="A6" s="4" t="s">
        <v>347</v>
      </c>
      <c r="B6" s="4" t="s">
        <v>346</v>
      </c>
    </row>
    <row r="7" spans="1:2">
      <c r="A7" s="4" t="s">
        <v>348</v>
      </c>
      <c r="B7" s="4" t="s">
        <v>349</v>
      </c>
    </row>
    <row r="8" spans="1:2">
      <c r="A8" s="4" t="s">
        <v>287</v>
      </c>
      <c r="B8"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6</v>
      </c>
    </row>
    <row r="3" spans="1:2">
      <c r="A3" s="3" t="s">
        <v>233</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6</v>
      </c>
    </row>
    <row r="3" spans="1:2">
      <c r="A3" s="3" t="s">
        <v>236</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6</v>
      </c>
    </row>
    <row r="3" spans="1:2">
      <c r="A3" s="3" t="s">
        <v>239</v>
      </c>
    </row>
    <row r="4" spans="1:2">
      <c r="A4" s="4" t="s">
        <v>358</v>
      </c>
      <c r="B4" s="4" t="s">
        <v>359</v>
      </c>
    </row>
    <row r="5" spans="1:2">
      <c r="A5" s="4" t="s">
        <v>360</v>
      </c>
      <c r="B5" s="4" t="s">
        <v>359</v>
      </c>
    </row>
    <row r="6" spans="1:2">
      <c r="A6" s="4" t="s">
        <v>361</v>
      </c>
      <c r="B6"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6</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6</v>
      </c>
    </row>
    <row r="3" spans="1:2">
      <c r="A3" s="3" t="s">
        <v>245</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6</v>
      </c>
      <c r="C1" s="2" t="s">
        <v>27</v>
      </c>
    </row>
    <row r="2" spans="1:3">
      <c r="A2" s="3" t="s">
        <v>118</v>
      </c>
    </row>
    <row r="3" spans="1:3">
      <c r="A3" s="4" t="s">
        <v>119</v>
      </c>
      <c r="B3" s="6" t="n">
        <v>140596</v>
      </c>
      <c r="C3" s="6" t="n">
        <v>102752</v>
      </c>
    </row>
    <row r="4" spans="1:3">
      <c r="A4" s="4" t="s">
        <v>120</v>
      </c>
      <c r="B4" s="5" t="n">
        <v>37890</v>
      </c>
      <c r="C4" s="5" t="n">
        <v>12651</v>
      </c>
    </row>
    <row r="5" spans="1:3">
      <c r="A5" s="4" t="s">
        <v>121</v>
      </c>
      <c r="B5" s="5" t="n">
        <v>11070</v>
      </c>
      <c r="C5" s="5" t="n">
        <v>13657</v>
      </c>
    </row>
    <row r="6" spans="1:3">
      <c r="A6" s="4" t="s">
        <v>122</v>
      </c>
      <c r="B6" s="5" t="n">
        <v>217923</v>
      </c>
      <c r="C6" s="5" t="n">
        <v>233971</v>
      </c>
    </row>
    <row r="7" spans="1:3">
      <c r="A7" s="4" t="s">
        <v>123</v>
      </c>
      <c r="B7" s="5" t="n">
        <v>22021</v>
      </c>
      <c r="C7" s="5" t="n">
        <v>0</v>
      </c>
    </row>
    <row r="8" spans="1:3">
      <c r="A8" s="4" t="s">
        <v>124</v>
      </c>
      <c r="B8" s="5" t="n">
        <v>429500</v>
      </c>
      <c r="C8" s="5" t="n">
        <v>363031</v>
      </c>
    </row>
    <row r="9" spans="1:3">
      <c r="A9" s="4" t="s">
        <v>125</v>
      </c>
      <c r="B9" s="5" t="n">
        <v>2816</v>
      </c>
      <c r="C9" s="5" t="n">
        <v>4155</v>
      </c>
    </row>
    <row r="10" spans="1:3">
      <c r="A10" s="4" t="s">
        <v>126</v>
      </c>
      <c r="B10" s="5" t="n">
        <v>25153</v>
      </c>
      <c r="C10" s="5" t="n">
        <v>22185</v>
      </c>
    </row>
    <row r="11" spans="1:3">
      <c r="A11" s="4" t="s">
        <v>127</v>
      </c>
      <c r="B11" s="5" t="n">
        <v>2046731</v>
      </c>
      <c r="C11" s="5" t="n">
        <v>2035097</v>
      </c>
    </row>
    <row r="12" spans="1:3">
      <c r="A12" s="4" t="s">
        <v>128</v>
      </c>
      <c r="B12" s="5" t="n">
        <v>130736</v>
      </c>
      <c r="C12" s="5" t="n">
        <v>72078</v>
      </c>
    </row>
    <row r="13" spans="1:3">
      <c r="A13" s="4" t="s">
        <v>129</v>
      </c>
      <c r="B13" s="5" t="n">
        <v>46799</v>
      </c>
      <c r="C13" s="5" t="n">
        <v>40351</v>
      </c>
    </row>
    <row r="14" spans="1:3">
      <c r="A14" s="4" t="s">
        <v>130</v>
      </c>
      <c r="B14" s="5" t="n">
        <v>1336</v>
      </c>
      <c r="C14" s="5" t="n">
        <v>10907</v>
      </c>
    </row>
    <row r="15" spans="1:3">
      <c r="A15" s="4" t="s">
        <v>131</v>
      </c>
      <c r="B15" s="5" t="n">
        <v>2683071</v>
      </c>
      <c r="C15" s="5" t="n">
        <v>2547804</v>
      </c>
    </row>
    <row r="16" spans="1:3">
      <c r="A16" s="3" t="s">
        <v>118</v>
      </c>
    </row>
    <row r="17" spans="1:3">
      <c r="A17" s="4" t="s">
        <v>132</v>
      </c>
      <c r="B17" s="5" t="n">
        <v>83370</v>
      </c>
      <c r="C17" s="5" t="n">
        <v>80318</v>
      </c>
    </row>
    <row r="18" spans="1:3">
      <c r="A18" s="4" t="s">
        <v>133</v>
      </c>
      <c r="B18" s="5" t="n">
        <v>53396</v>
      </c>
      <c r="C18" s="5" t="n">
        <v>66904</v>
      </c>
    </row>
    <row r="19" spans="1:3">
      <c r="A19" s="4" t="s">
        <v>134</v>
      </c>
      <c r="B19" s="5" t="n">
        <v>26030</v>
      </c>
      <c r="C19" s="5" t="n">
        <v>25008</v>
      </c>
    </row>
    <row r="20" spans="1:3">
      <c r="A20" s="4" t="s">
        <v>135</v>
      </c>
      <c r="B20" s="5" t="n">
        <v>0</v>
      </c>
      <c r="C20" s="5" t="n">
        <v>30000</v>
      </c>
    </row>
    <row r="21" spans="1:3">
      <c r="A21" s="4" t="s">
        <v>136</v>
      </c>
      <c r="B21" s="5" t="n">
        <v>0</v>
      </c>
      <c r="C21" s="5" t="n">
        <v>3170</v>
      </c>
    </row>
    <row r="22" spans="1:3">
      <c r="A22" s="4" t="s">
        <v>137</v>
      </c>
      <c r="B22" s="5" t="n">
        <v>2266</v>
      </c>
      <c r="C22" s="5" t="n">
        <v>1850</v>
      </c>
    </row>
    <row r="23" spans="1:3">
      <c r="A23" s="4" t="s">
        <v>138</v>
      </c>
      <c r="B23" s="5" t="n">
        <v>165062</v>
      </c>
      <c r="C23" s="5" t="n">
        <v>207250</v>
      </c>
    </row>
    <row r="24" spans="1:3">
      <c r="A24" s="4" t="s">
        <v>139</v>
      </c>
      <c r="B24" s="5" t="n">
        <v>235821</v>
      </c>
      <c r="C24" s="5" t="n">
        <v>454527</v>
      </c>
    </row>
    <row r="25" spans="1:3">
      <c r="A25" s="4" t="s">
        <v>140</v>
      </c>
      <c r="B25" s="5" t="n">
        <v>75419</v>
      </c>
      <c r="C25" s="5" t="n">
        <v>114051</v>
      </c>
    </row>
    <row r="26" spans="1:3">
      <c r="A26" s="4" t="s">
        <v>130</v>
      </c>
      <c r="B26" s="5" t="n">
        <v>145590</v>
      </c>
      <c r="C26" s="5" t="n">
        <v>103384</v>
      </c>
    </row>
    <row r="27" spans="1:3">
      <c r="A27" s="4" t="s">
        <v>141</v>
      </c>
      <c r="B27" s="5" t="n">
        <v>4736</v>
      </c>
      <c r="C27" s="5" t="n">
        <v>12063</v>
      </c>
    </row>
    <row r="28" spans="1:3">
      <c r="A28" s="4" t="s">
        <v>142</v>
      </c>
      <c r="B28" s="5" t="n">
        <v>4791</v>
      </c>
      <c r="C28" s="5" t="n">
        <v>3676</v>
      </c>
    </row>
    <row r="29" spans="1:3">
      <c r="A29" s="4" t="s">
        <v>143</v>
      </c>
      <c r="B29" s="5" t="n">
        <v>631419</v>
      </c>
      <c r="C29" s="5" t="n">
        <v>894951</v>
      </c>
    </row>
    <row r="30" spans="1:3">
      <c r="A30" s="3" t="s">
        <v>144</v>
      </c>
    </row>
    <row r="31" spans="1:3">
      <c r="A31" s="4" t="s">
        <v>145</v>
      </c>
      <c r="B31" s="5" t="n">
        <v>2339874</v>
      </c>
      <c r="C31" s="5" t="n">
        <v>2234050</v>
      </c>
    </row>
    <row r="32" spans="1:3">
      <c r="A32" s="4" t="s">
        <v>146</v>
      </c>
      <c r="B32" s="5" t="n">
        <v>56685</v>
      </c>
      <c r="C32" s="5" t="n">
        <v>70889</v>
      </c>
    </row>
    <row r="33" spans="1:3">
      <c r="A33" s="4" t="s">
        <v>147</v>
      </c>
      <c r="B33" s="5" t="n">
        <v>-145071</v>
      </c>
      <c r="C33" s="5" t="n">
        <v>-146153</v>
      </c>
    </row>
    <row r="34" spans="1:3">
      <c r="A34" s="4" t="s">
        <v>148</v>
      </c>
      <c r="B34" s="5" t="n">
        <v>-261245</v>
      </c>
      <c r="C34" s="5" t="n">
        <v>-547839</v>
      </c>
    </row>
    <row r="35" spans="1:3">
      <c r="A35" s="4" t="s">
        <v>149</v>
      </c>
      <c r="B35" s="5" t="n">
        <v>1990243</v>
      </c>
      <c r="C35" s="5" t="n">
        <v>1610947</v>
      </c>
    </row>
    <row r="36" spans="1:3">
      <c r="A36" s="4" t="s">
        <v>150</v>
      </c>
      <c r="B36" s="5" t="n">
        <v>61409</v>
      </c>
      <c r="C36" s="5" t="n">
        <v>41906</v>
      </c>
    </row>
    <row r="37" spans="1:3">
      <c r="A37" s="4" t="s">
        <v>151</v>
      </c>
      <c r="B37" s="5" t="n">
        <v>2051652</v>
      </c>
      <c r="C37" s="5" t="n">
        <v>1652853</v>
      </c>
    </row>
    <row r="38" spans="1:3">
      <c r="A38" s="4" t="s">
        <v>152</v>
      </c>
      <c r="B38" s="5" t="n">
        <v>2683071</v>
      </c>
      <c r="C38" s="5" t="n">
        <v>2547804</v>
      </c>
    </row>
    <row r="39" spans="1:3">
      <c r="A39" s="4" t="s">
        <v>153</v>
      </c>
      <c r="B39" s="4" t="s">
        <v>154</v>
      </c>
      <c r="C39" s="4" t="s">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6</v>
      </c>
    </row>
    <row r="3" spans="1:2">
      <c r="A3" s="3" t="s">
        <v>248</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6</v>
      </c>
    </row>
    <row r="3" spans="1:2">
      <c r="A3" s="3" t="s">
        <v>248</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6</v>
      </c>
    </row>
    <row r="3" spans="1:2">
      <c r="A3" s="3" t="s">
        <v>253</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6</v>
      </c>
    </row>
    <row r="3" spans="1:2">
      <c r="A3" s="3" t="s">
        <v>259</v>
      </c>
    </row>
    <row r="4" spans="1:2">
      <c r="A4" s="4" t="s">
        <v>321</v>
      </c>
      <c r="B4" s="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85</v>
      </c>
      <c r="B1" s="2" t="s">
        <v>386</v>
      </c>
      <c r="C1" s="2" t="s">
        <v>1</v>
      </c>
    </row>
    <row r="2" spans="1:3">
      <c r="B2" s="2" t="s">
        <v>387</v>
      </c>
      <c r="C2" s="2" t="s">
        <v>26</v>
      </c>
    </row>
    <row r="3" spans="1:3">
      <c r="A3" s="3" t="s">
        <v>388</v>
      </c>
    </row>
    <row r="4" spans="1:3">
      <c r="A4" s="4" t="s">
        <v>389</v>
      </c>
      <c r="C4" s="5" t="n">
        <v>3</v>
      </c>
    </row>
    <row r="5" spans="1:3">
      <c r="A5" s="4" t="s">
        <v>390</v>
      </c>
    </row>
    <row r="6" spans="1:3">
      <c r="A6" s="3" t="s">
        <v>388</v>
      </c>
    </row>
    <row r="7" spans="1:3">
      <c r="A7" s="4" t="s">
        <v>389</v>
      </c>
      <c r="C7" s="5" t="n">
        <v>1</v>
      </c>
    </row>
    <row r="8" spans="1:3">
      <c r="A8" s="4" t="s">
        <v>391</v>
      </c>
    </row>
    <row r="9" spans="1:3">
      <c r="A9" s="3" t="s">
        <v>388</v>
      </c>
    </row>
    <row r="10" spans="1:3">
      <c r="A10" s="4" t="s">
        <v>389</v>
      </c>
      <c r="C10" s="5" t="n">
        <v>1</v>
      </c>
    </row>
    <row r="11" spans="1:3">
      <c r="A11" s="4" t="s">
        <v>392</v>
      </c>
    </row>
    <row r="12" spans="1:3">
      <c r="A12" s="3" t="s">
        <v>388</v>
      </c>
    </row>
    <row r="13" spans="1:3">
      <c r="A13" s="4" t="s">
        <v>389</v>
      </c>
      <c r="C13" s="5" t="n">
        <v>1</v>
      </c>
    </row>
    <row r="14" spans="1:3">
      <c r="A14" s="4" t="s">
        <v>393</v>
      </c>
    </row>
    <row r="15" spans="1:3">
      <c r="A15" s="3" t="s">
        <v>388</v>
      </c>
    </row>
    <row r="16" spans="1:3">
      <c r="A16" s="4" t="s">
        <v>389</v>
      </c>
      <c r="B16" s="5" t="n">
        <v>2</v>
      </c>
    </row>
    <row r="17" spans="1:3">
      <c r="A17" s="4" t="s">
        <v>394</v>
      </c>
    </row>
    <row r="18" spans="1:3">
      <c r="A18" s="3" t="s">
        <v>388</v>
      </c>
    </row>
    <row r="19" spans="1:3">
      <c r="A19" s="4" t="s">
        <v>395</v>
      </c>
      <c r="C19" s="4" t="s">
        <v>396</v>
      </c>
    </row>
    <row r="20" spans="1:3">
      <c r="A20" s="4" t="s">
        <v>397</v>
      </c>
    </row>
    <row r="21" spans="1:3">
      <c r="A21" s="3" t="s">
        <v>388</v>
      </c>
    </row>
    <row r="22" spans="1:3">
      <c r="A22" s="4" t="s">
        <v>398</v>
      </c>
      <c r="C22"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0</v>
      </c>
      <c r="B1" s="2" t="s">
        <v>1</v>
      </c>
    </row>
    <row r="2" spans="1:3">
      <c r="B2" s="2" t="s">
        <v>26</v>
      </c>
      <c r="C2" s="2" t="s">
        <v>401</v>
      </c>
    </row>
    <row r="3" spans="1:3">
      <c r="A3" s="3" t="s">
        <v>402</v>
      </c>
    </row>
    <row r="4" spans="1:3">
      <c r="A4" s="4" t="s">
        <v>403</v>
      </c>
      <c r="B4" s="6" t="n">
        <v>9455</v>
      </c>
      <c r="C4" s="6" t="n">
        <v>7535</v>
      </c>
    </row>
    <row r="5" spans="1:3">
      <c r="A5" s="4" t="s">
        <v>404</v>
      </c>
    </row>
    <row r="6" spans="1:3">
      <c r="A6" s="3" t="s">
        <v>402</v>
      </c>
    </row>
    <row r="7" spans="1:3">
      <c r="A7" s="4" t="s">
        <v>405</v>
      </c>
      <c r="C7" s="5" t="n">
        <v>8000</v>
      </c>
    </row>
    <row r="8" spans="1:3">
      <c r="A8" s="4" t="s">
        <v>403</v>
      </c>
      <c r="C8" s="6" t="n">
        <v>7535</v>
      </c>
    </row>
    <row r="9" spans="1:3">
      <c r="A9" s="4" t="s">
        <v>406</v>
      </c>
      <c r="C9" s="4" t="s">
        <v>407</v>
      </c>
    </row>
    <row r="10" spans="1:3">
      <c r="A10" s="4" t="s">
        <v>408</v>
      </c>
    </row>
    <row r="11" spans="1:3">
      <c r="A11" s="3" t="s">
        <v>402</v>
      </c>
    </row>
    <row r="12" spans="1:3">
      <c r="A12" s="4" t="s">
        <v>409</v>
      </c>
      <c r="B12" s="4" t="s">
        <v>410</v>
      </c>
    </row>
    <row r="13" spans="1:3">
      <c r="A13" s="4" t="s">
        <v>406</v>
      </c>
      <c r="C13" s="4" t="s">
        <v>411</v>
      </c>
    </row>
    <row r="14" spans="1:3">
      <c r="A14" s="4" t="s">
        <v>412</v>
      </c>
    </row>
    <row r="15" spans="1:3">
      <c r="A15" s="3" t="s">
        <v>402</v>
      </c>
    </row>
    <row r="16" spans="1:3">
      <c r="A16" s="4" t="s">
        <v>409</v>
      </c>
      <c r="B16"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01</v>
      </c>
      <c r="C1" s="2" t="s">
        <v>26</v>
      </c>
      <c r="D1" s="2" t="s">
        <v>401</v>
      </c>
    </row>
    <row r="2" spans="1:4">
      <c r="A2" s="3" t="s">
        <v>195</v>
      </c>
    </row>
    <row r="3" spans="1:4">
      <c r="A3" s="4" t="s">
        <v>415</v>
      </c>
      <c r="B3" s="6" t="n">
        <v>8422</v>
      </c>
    </row>
    <row r="4" spans="1:4">
      <c r="A4" s="4" t="s">
        <v>416</v>
      </c>
      <c r="B4" s="5" t="n">
        <v>1435</v>
      </c>
    </row>
    <row r="5" spans="1:4">
      <c r="A5" s="4" t="s">
        <v>417</v>
      </c>
      <c r="B5" s="5" t="n">
        <v>-757</v>
      </c>
    </row>
    <row r="6" spans="1:4">
      <c r="A6" s="4" t="s">
        <v>418</v>
      </c>
      <c r="B6" s="6" t="n">
        <v>8422</v>
      </c>
      <c r="D6" s="6" t="n">
        <v>9100</v>
      </c>
    </row>
    <row r="7" spans="1:4">
      <c r="A7" s="4" t="s">
        <v>419</v>
      </c>
      <c r="D7" s="5" t="n">
        <v>-1565</v>
      </c>
    </row>
    <row r="8" spans="1:4">
      <c r="A8" s="4" t="s">
        <v>420</v>
      </c>
      <c r="C8" s="6" t="n">
        <v>9455</v>
      </c>
      <c r="D8" s="6" t="n">
        <v>7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6</v>
      </c>
    </row>
    <row r="3" spans="1:2">
      <c r="A3" s="4" t="s">
        <v>108</v>
      </c>
    </row>
    <row r="4" spans="1:2">
      <c r="A4" s="3" t="s">
        <v>422</v>
      </c>
    </row>
    <row r="5" spans="1:2">
      <c r="A5" s="4" t="s">
        <v>395</v>
      </c>
      <c r="B5" s="4" t="s">
        <v>423</v>
      </c>
    </row>
    <row r="6" spans="1:2">
      <c r="A6" s="4" t="s">
        <v>111</v>
      </c>
    </row>
    <row r="7" spans="1:2">
      <c r="A7" s="3" t="s">
        <v>422</v>
      </c>
    </row>
    <row r="8" spans="1:2">
      <c r="A8" s="4" t="s">
        <v>395</v>
      </c>
      <c r="B8" s="4" t="s">
        <v>424</v>
      </c>
    </row>
    <row r="9" spans="1:2">
      <c r="A9" s="4" t="s">
        <v>425</v>
      </c>
    </row>
    <row r="10" spans="1:2">
      <c r="A10" s="3" t="s">
        <v>422</v>
      </c>
    </row>
    <row r="11" spans="1:2">
      <c r="A11" s="4" t="s">
        <v>395</v>
      </c>
      <c r="B11" s="4" t="s">
        <v>426</v>
      </c>
    </row>
    <row r="12" spans="1:2">
      <c r="A12" s="4" t="s">
        <v>427</v>
      </c>
    </row>
    <row r="13" spans="1:2">
      <c r="A13" s="3" t="s">
        <v>422</v>
      </c>
    </row>
    <row r="14" spans="1:2">
      <c r="A14" s="4" t="s">
        <v>395</v>
      </c>
      <c r="B14" s="4" t="s">
        <v>428</v>
      </c>
    </row>
    <row r="15" spans="1:2">
      <c r="A15" s="4" t="s">
        <v>429</v>
      </c>
    </row>
    <row r="16" spans="1:2">
      <c r="A16" s="3" t="s">
        <v>422</v>
      </c>
    </row>
    <row r="17" spans="1:2">
      <c r="A17" s="4" t="s">
        <v>395</v>
      </c>
      <c r="B17"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6</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25</v>
      </c>
    </row>
    <row r="10" spans="1:2">
      <c r="A10" s="3" t="s">
        <v>432</v>
      </c>
    </row>
    <row r="11" spans="1:2">
      <c r="A11" s="4" t="s">
        <v>395</v>
      </c>
      <c r="B11" s="4" t="s">
        <v>426</v>
      </c>
    </row>
    <row r="12" spans="1:2">
      <c r="A12" s="4" t="s">
        <v>427</v>
      </c>
    </row>
    <row r="13" spans="1:2">
      <c r="A13" s="3" t="s">
        <v>432</v>
      </c>
    </row>
    <row r="14" spans="1:2">
      <c r="A14" s="4" t="s">
        <v>395</v>
      </c>
      <c r="B14" s="4" t="s">
        <v>428</v>
      </c>
    </row>
    <row r="15" spans="1:2">
      <c r="A15" s="4" t="s">
        <v>437</v>
      </c>
      <c r="B1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7"/>
    <col customWidth="1" max="5" min="5" width="29"/>
    <col customWidth="1" max="6" min="6" width="20"/>
    <col customWidth="1" max="7" min="7" width="26"/>
    <col customWidth="1" max="8" min="8" width="21"/>
  </cols>
  <sheetData>
    <row r="1" spans="1:8">
      <c r="A1" s="1" t="s">
        <v>439</v>
      </c>
      <c r="B1" s="2" t="s">
        <v>440</v>
      </c>
      <c r="C1" s="2" t="s">
        <v>441</v>
      </c>
      <c r="D1" s="2" t="s">
        <v>442</v>
      </c>
      <c r="E1" s="2" t="s">
        <v>443</v>
      </c>
      <c r="F1" s="2" t="s">
        <v>444</v>
      </c>
      <c r="G1" s="2" t="s">
        <v>445</v>
      </c>
      <c r="H1" s="2" t="s">
        <v>446</v>
      </c>
    </row>
    <row r="2" spans="1:8">
      <c r="A2" s="3" t="s">
        <v>447</v>
      </c>
    </row>
    <row r="3" spans="1:8">
      <c r="A3" s="4" t="s">
        <v>448</v>
      </c>
      <c r="B3" s="8" t="n">
        <v>1.3</v>
      </c>
      <c r="G3" s="8" t="n">
        <v>1.3</v>
      </c>
    </row>
    <row r="4" spans="1:8">
      <c r="A4" s="4" t="s">
        <v>449</v>
      </c>
      <c r="G4" s="6" t="n">
        <v>40129</v>
      </c>
      <c r="H4" s="6" t="n">
        <v>0</v>
      </c>
    </row>
    <row r="5" spans="1:8">
      <c r="A5" s="4" t="s">
        <v>450</v>
      </c>
    </row>
    <row r="6" spans="1:8">
      <c r="A6" s="3" t="s">
        <v>447</v>
      </c>
    </row>
    <row r="7" spans="1:8">
      <c r="A7" s="4" t="s">
        <v>451</v>
      </c>
      <c r="H7" s="5" t="n">
        <v>0</v>
      </c>
    </row>
    <row r="8" spans="1:8">
      <c r="A8" s="4" t="s">
        <v>452</v>
      </c>
    </row>
    <row r="9" spans="1:8">
      <c r="A9" s="3" t="s">
        <v>447</v>
      </c>
    </row>
    <row r="10" spans="1:8">
      <c r="A10" s="4" t="s">
        <v>453</v>
      </c>
      <c r="D10" s="6" t="n">
        <v>115673</v>
      </c>
    </row>
    <row r="11" spans="1:8">
      <c r="A11" s="4" t="s">
        <v>454</v>
      </c>
      <c r="D11" s="5" t="n">
        <v>40000</v>
      </c>
    </row>
    <row r="12" spans="1:8">
      <c r="A12" s="4" t="s">
        <v>451</v>
      </c>
      <c r="D12" s="6" t="n">
        <v>-39997</v>
      </c>
      <c r="G12" s="5" t="n">
        <v>-39997</v>
      </c>
    </row>
    <row r="13" spans="1:8">
      <c r="A13" s="4" t="s">
        <v>455</v>
      </c>
      <c r="D13" s="5" t="n">
        <v>87986666</v>
      </c>
      <c r="F13" s="5" t="n">
        <v>17618667</v>
      </c>
    </row>
    <row r="14" spans="1:8">
      <c r="A14" s="4" t="s">
        <v>456</v>
      </c>
      <c r="E14" s="7" t="n">
        <v>0.6</v>
      </c>
    </row>
    <row r="15" spans="1:8">
      <c r="A15" s="4" t="s">
        <v>448</v>
      </c>
      <c r="E15" s="8" t="n">
        <v>1.32</v>
      </c>
    </row>
    <row r="16" spans="1:8">
      <c r="A16" s="4" t="s">
        <v>457</v>
      </c>
      <c r="D16" s="6" t="n">
        <v>10000</v>
      </c>
    </row>
    <row r="17" spans="1:8">
      <c r="A17" s="4" t="s">
        <v>458</v>
      </c>
      <c r="D17" s="4" t="s">
        <v>410</v>
      </c>
    </row>
    <row r="18" spans="1:8">
      <c r="A18" s="4" t="s">
        <v>459</v>
      </c>
      <c r="D18" s="6" t="n">
        <v>9112</v>
      </c>
    </row>
    <row r="19" spans="1:8">
      <c r="A19" s="4" t="s">
        <v>460</v>
      </c>
      <c r="D19" s="6" t="n">
        <v>10000</v>
      </c>
      <c r="G19" s="6" t="n">
        <v>-9939</v>
      </c>
      <c r="H19" s="6" t="n">
        <v>0</v>
      </c>
    </row>
    <row r="20" spans="1:8">
      <c r="A20" s="4" t="s">
        <v>461</v>
      </c>
      <c r="D20" s="4" t="s">
        <v>462</v>
      </c>
    </row>
    <row r="21" spans="1:8">
      <c r="A21" s="4" t="s">
        <v>463</v>
      </c>
      <c r="D21" s="4" t="s">
        <v>464</v>
      </c>
    </row>
    <row r="22" spans="1:8">
      <c r="A22" s="4" t="s">
        <v>465</v>
      </c>
      <c r="E22" s="7" t="n">
        <v>0.75</v>
      </c>
    </row>
    <row r="23" spans="1:8">
      <c r="A23" s="4" t="s">
        <v>466</v>
      </c>
      <c r="C23" s="6" t="n">
        <v>13000</v>
      </c>
      <c r="D23" s="6" t="n">
        <v>17867</v>
      </c>
    </row>
    <row r="24" spans="1:8">
      <c r="A24" s="4" t="s">
        <v>449</v>
      </c>
      <c r="D24" s="5" t="n">
        <v>40129</v>
      </c>
    </row>
    <row r="25" spans="1:8">
      <c r="A25" s="4" t="s">
        <v>467</v>
      </c>
    </row>
    <row r="26" spans="1:8">
      <c r="A26" s="3" t="s">
        <v>447</v>
      </c>
    </row>
    <row r="27" spans="1:8">
      <c r="A27" s="4" t="s">
        <v>468</v>
      </c>
      <c r="E27" s="4" t="s">
        <v>469</v>
      </c>
    </row>
    <row r="28" spans="1:8">
      <c r="A28" s="4" t="s">
        <v>465</v>
      </c>
      <c r="E28" s="7" t="n">
        <v>0.8100000000000001</v>
      </c>
    </row>
    <row r="29" spans="1:8">
      <c r="A29" s="4" t="s">
        <v>470</v>
      </c>
    </row>
    <row r="30" spans="1:8">
      <c r="A30" s="3" t="s">
        <v>447</v>
      </c>
    </row>
    <row r="31" spans="1:8">
      <c r="A31" s="4" t="s">
        <v>471</v>
      </c>
      <c r="D31" s="5" t="n">
        <v>5000</v>
      </c>
    </row>
    <row r="32" spans="1:8">
      <c r="A32" s="4" t="s">
        <v>466</v>
      </c>
      <c r="D32" s="6" t="n">
        <v>5000</v>
      </c>
    </row>
    <row r="33" spans="1:8">
      <c r="A33" s="4" t="s">
        <v>472</v>
      </c>
    </row>
    <row r="34" spans="1:8">
      <c r="A34" s="3" t="s">
        <v>447</v>
      </c>
    </row>
    <row r="35" spans="1:8">
      <c r="A35" s="4" t="s">
        <v>473</v>
      </c>
      <c r="B35" s="4" t="s">
        <v>474</v>
      </c>
      <c r="D35"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5</v>
      </c>
      <c r="B1" s="2" t="s">
        <v>26</v>
      </c>
      <c r="C1" s="2" t="s">
        <v>27</v>
      </c>
    </row>
    <row r="2" spans="1:3">
      <c r="A2" s="3" t="s">
        <v>156</v>
      </c>
    </row>
    <row r="3" spans="1:3">
      <c r="A3" s="4" t="s">
        <v>157</v>
      </c>
      <c r="B3" s="5" t="n">
        <v>1030399987</v>
      </c>
      <c r="C3" s="5" t="n">
        <v>994621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478</v>
      </c>
      <c r="D1" s="2" t="s">
        <v>26</v>
      </c>
      <c r="E1" s="2" t="s">
        <v>27</v>
      </c>
    </row>
    <row r="2" spans="1:5">
      <c r="A2" s="3" t="s">
        <v>447</v>
      </c>
    </row>
    <row r="3" spans="1:5">
      <c r="A3" s="4" t="s">
        <v>449</v>
      </c>
      <c r="D3" s="6" t="n">
        <v>40129</v>
      </c>
      <c r="E3" s="6" t="n">
        <v>0</v>
      </c>
    </row>
    <row r="4" spans="1:5">
      <c r="A4" s="4" t="s">
        <v>450</v>
      </c>
    </row>
    <row r="5" spans="1:5">
      <c r="A5" s="3" t="s">
        <v>447</v>
      </c>
    </row>
    <row r="6" spans="1:5">
      <c r="A6" s="4" t="s">
        <v>479</v>
      </c>
      <c r="E6" s="5" t="n">
        <v>0</v>
      </c>
    </row>
    <row r="7" spans="1:5">
      <c r="A7" s="4" t="s">
        <v>480</v>
      </c>
    </row>
    <row r="8" spans="1:5">
      <c r="A8" s="3" t="s">
        <v>447</v>
      </c>
    </row>
    <row r="9" spans="1:5">
      <c r="A9" s="4" t="s">
        <v>481</v>
      </c>
      <c r="C9" s="6" t="n">
        <v>40000</v>
      </c>
    </row>
    <row r="10" spans="1:5">
      <c r="A10" s="4" t="s">
        <v>479</v>
      </c>
      <c r="C10" s="5" t="n">
        <v>39997</v>
      </c>
      <c r="D10" s="5" t="n">
        <v>39997</v>
      </c>
    </row>
    <row r="11" spans="1:5">
      <c r="A11" s="4" t="s">
        <v>459</v>
      </c>
      <c r="C11" s="5" t="n">
        <v>9112</v>
      </c>
    </row>
    <row r="12" spans="1:5">
      <c r="A12" s="4" t="s">
        <v>460</v>
      </c>
      <c r="C12" s="5" t="n">
        <v>10000</v>
      </c>
      <c r="D12" s="6" t="n">
        <v>-9939</v>
      </c>
      <c r="E12" s="6" t="n">
        <v>0</v>
      </c>
    </row>
    <row r="13" spans="1:5">
      <c r="A13" s="4" t="s">
        <v>466</v>
      </c>
      <c r="B13" s="6" t="n">
        <v>13000</v>
      </c>
      <c r="C13" s="5" t="n">
        <v>17867</v>
      </c>
    </row>
    <row r="14" spans="1:5">
      <c r="A14" s="4" t="s">
        <v>482</v>
      </c>
      <c r="C14" s="5" t="n">
        <v>-1303</v>
      </c>
    </row>
    <row r="15" spans="1:5">
      <c r="A15" s="4" t="s">
        <v>483</v>
      </c>
      <c r="C15" s="5" t="n">
        <v>-115673</v>
      </c>
    </row>
    <row r="16" spans="1:5">
      <c r="A16" s="4" t="s">
        <v>484</v>
      </c>
      <c r="C16" s="5" t="n">
        <v>165751</v>
      </c>
    </row>
    <row r="17" spans="1:5">
      <c r="A17" s="4" t="s">
        <v>485</v>
      </c>
      <c r="C17" s="5" t="n">
        <v>-90207</v>
      </c>
    </row>
    <row r="18" spans="1:5">
      <c r="A18" s="4" t="s">
        <v>486</v>
      </c>
      <c r="C18" s="5" t="n">
        <v>75544</v>
      </c>
    </row>
    <row r="19" spans="1:5">
      <c r="A19" s="4" t="s">
        <v>449</v>
      </c>
      <c r="C19" s="6" t="n">
        <v>401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386</v>
      </c>
      <c r="C1" s="2" t="s">
        <v>1</v>
      </c>
    </row>
    <row r="2" spans="1:4">
      <c r="B2" s="2" t="s">
        <v>488</v>
      </c>
      <c r="C2" s="2" t="s">
        <v>26</v>
      </c>
      <c r="D2" s="2" t="s">
        <v>27</v>
      </c>
    </row>
    <row r="3" spans="1:4">
      <c r="A3" s="3" t="s">
        <v>447</v>
      </c>
    </row>
    <row r="4" spans="1:4">
      <c r="A4" s="4" t="s">
        <v>489</v>
      </c>
      <c r="C4" s="6" t="n">
        <v>-3264</v>
      </c>
      <c r="D4" s="6" t="n">
        <v>-9968</v>
      </c>
    </row>
    <row r="5" spans="1:4">
      <c r="A5" s="4" t="s">
        <v>490</v>
      </c>
      <c r="C5" s="6" t="n">
        <v>6982</v>
      </c>
      <c r="D5" s="5" t="n">
        <v>-89646</v>
      </c>
    </row>
    <row r="6" spans="1:4">
      <c r="A6" s="4" t="s">
        <v>450</v>
      </c>
    </row>
    <row r="7" spans="1:4">
      <c r="A7" s="3" t="s">
        <v>447</v>
      </c>
    </row>
    <row r="8" spans="1:4">
      <c r="A8" s="4" t="s">
        <v>29</v>
      </c>
      <c r="B8" s="6" t="n">
        <v>162010</v>
      </c>
      <c r="D8" s="5" t="n">
        <v>173637</v>
      </c>
    </row>
    <row r="9" spans="1:4">
      <c r="A9" s="4" t="s">
        <v>491</v>
      </c>
      <c r="B9" s="5" t="n">
        <v>-111403</v>
      </c>
      <c r="D9" s="5" t="n">
        <v>-125257</v>
      </c>
    </row>
    <row r="10" spans="1:4">
      <c r="A10" s="4" t="s">
        <v>32</v>
      </c>
      <c r="B10" s="5" t="n">
        <v>-17685</v>
      </c>
      <c r="D10" s="5" t="n">
        <v>-58231</v>
      </c>
    </row>
    <row r="11" spans="1:4">
      <c r="A11" s="4" t="s">
        <v>33</v>
      </c>
      <c r="B11" s="5" t="n">
        <v>-5727</v>
      </c>
      <c r="D11" s="5" t="n">
        <v>-6214</v>
      </c>
    </row>
    <row r="12" spans="1:4">
      <c r="A12" s="4" t="s">
        <v>34</v>
      </c>
      <c r="B12" s="5" t="n">
        <v>-134815</v>
      </c>
      <c r="D12" s="5" t="n">
        <v>-189702</v>
      </c>
    </row>
    <row r="13" spans="1:4">
      <c r="A13" s="4" t="s">
        <v>492</v>
      </c>
      <c r="B13" s="5" t="n">
        <v>27195</v>
      </c>
      <c r="D13" s="5" t="n">
        <v>-16065</v>
      </c>
    </row>
    <row r="14" spans="1:4">
      <c r="A14" s="4" t="s">
        <v>36</v>
      </c>
      <c r="B14" s="5" t="n">
        <v>-3237</v>
      </c>
      <c r="D14" s="5" t="n">
        <v>-4845</v>
      </c>
    </row>
    <row r="15" spans="1:4">
      <c r="A15" s="4" t="s">
        <v>281</v>
      </c>
      <c r="B15" s="5" t="n">
        <v>-1827</v>
      </c>
      <c r="D15" s="5" t="n">
        <v>-3380</v>
      </c>
    </row>
    <row r="16" spans="1:4">
      <c r="A16" s="4" t="s">
        <v>493</v>
      </c>
      <c r="B16" s="5" t="n">
        <v>0</v>
      </c>
      <c r="D16" s="5" t="n">
        <v>-37167</v>
      </c>
    </row>
    <row r="17" spans="1:4">
      <c r="A17" s="4" t="s">
        <v>494</v>
      </c>
      <c r="B17" s="5" t="n">
        <v>0</v>
      </c>
      <c r="D17" s="5" t="n">
        <v>4780</v>
      </c>
    </row>
    <row r="18" spans="1:4">
      <c r="A18" s="4" t="s">
        <v>495</v>
      </c>
      <c r="B18" s="5" t="n">
        <v>-173</v>
      </c>
      <c r="D18" s="5" t="n">
        <v>-2464</v>
      </c>
    </row>
    <row r="19" spans="1:4">
      <c r="A19" s="4" t="s">
        <v>42</v>
      </c>
      <c r="B19" s="5" t="n">
        <v>-1574</v>
      </c>
      <c r="D19" s="5" t="n">
        <v>-2641</v>
      </c>
    </row>
    <row r="20" spans="1:4">
      <c r="A20" s="4" t="s">
        <v>496</v>
      </c>
      <c r="B20" s="5" t="n">
        <v>-1107</v>
      </c>
      <c r="D20" s="5" t="n">
        <v>-82</v>
      </c>
    </row>
    <row r="21" spans="1:4">
      <c r="A21" s="4" t="s">
        <v>45</v>
      </c>
      <c r="B21" s="5" t="n">
        <v>-334</v>
      </c>
      <c r="D21" s="5" t="n">
        <v>-2031</v>
      </c>
    </row>
    <row r="22" spans="1:4">
      <c r="A22" s="4" t="s">
        <v>497</v>
      </c>
      <c r="B22" s="5" t="n">
        <v>18943</v>
      </c>
      <c r="D22" s="5" t="n">
        <v>-73455</v>
      </c>
    </row>
    <row r="23" spans="1:4">
      <c r="A23" s="4" t="s">
        <v>48</v>
      </c>
      <c r="B23" s="5" t="n">
        <v>-872</v>
      </c>
      <c r="D23" s="5" t="n">
        <v>-1109</v>
      </c>
    </row>
    <row r="24" spans="1:4">
      <c r="A24" s="4" t="s">
        <v>45</v>
      </c>
      <c r="B24" s="5" t="n">
        <v>170</v>
      </c>
      <c r="D24" s="5" t="n">
        <v>149</v>
      </c>
    </row>
    <row r="25" spans="1:4">
      <c r="A25" s="4" t="s">
        <v>498</v>
      </c>
      <c r="B25" s="5" t="n">
        <v>18241</v>
      </c>
      <c r="D25" s="5" t="n">
        <v>-74415</v>
      </c>
    </row>
    <row r="26" spans="1:4">
      <c r="A26" s="4" t="s">
        <v>499</v>
      </c>
      <c r="B26" s="5" t="n">
        <v>-7995</v>
      </c>
      <c r="D26" s="5" t="n">
        <v>-5263</v>
      </c>
    </row>
    <row r="27" spans="1:4">
      <c r="A27" s="4" t="s">
        <v>489</v>
      </c>
      <c r="B27" s="5" t="n">
        <v>-3264</v>
      </c>
      <c r="D27" s="5" t="n">
        <v>-9968</v>
      </c>
    </row>
    <row r="28" spans="1:4">
      <c r="A28" s="4" t="s">
        <v>490</v>
      </c>
      <c r="B28" s="6" t="n">
        <v>6982</v>
      </c>
      <c r="D28" s="6" t="n">
        <v>-8964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0</v>
      </c>
      <c r="B1" s="2" t="s">
        <v>26</v>
      </c>
      <c r="C1" s="2" t="s">
        <v>27</v>
      </c>
    </row>
    <row r="2" spans="1:3">
      <c r="A2" s="3" t="s">
        <v>206</v>
      </c>
    </row>
    <row r="3" spans="1:3">
      <c r="A3" s="4" t="s">
        <v>501</v>
      </c>
      <c r="B3" s="6" t="n">
        <v>13768</v>
      </c>
      <c r="C3" s="6" t="n">
        <v>5742</v>
      </c>
    </row>
    <row r="4" spans="1:3">
      <c r="A4" s="4" t="s">
        <v>502</v>
      </c>
      <c r="B4" s="5" t="n">
        <v>14441</v>
      </c>
      <c r="C4" s="5" t="n">
        <v>0</v>
      </c>
    </row>
    <row r="5" spans="1:3">
      <c r="A5" s="4" t="s">
        <v>503</v>
      </c>
      <c r="B5" s="5" t="n">
        <v>2221</v>
      </c>
      <c r="C5" s="5" t="n">
        <v>1953</v>
      </c>
    </row>
    <row r="6" spans="1:3">
      <c r="A6" s="4" t="s">
        <v>504</v>
      </c>
      <c r="B6" s="5" t="n">
        <v>7460</v>
      </c>
      <c r="C6" s="5" t="n">
        <v>4956</v>
      </c>
    </row>
    <row r="7" spans="1:3">
      <c r="A7" s="4" t="s">
        <v>205</v>
      </c>
      <c r="B7" s="6" t="n">
        <v>37890</v>
      </c>
      <c r="C7" s="6" t="n">
        <v>12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5</v>
      </c>
      <c r="B1" s="2" t="s">
        <v>26</v>
      </c>
      <c r="C1" s="2" t="s">
        <v>27</v>
      </c>
    </row>
    <row r="2" spans="1:3">
      <c r="A2" s="3" t="s">
        <v>506</v>
      </c>
    </row>
    <row r="3" spans="1:3">
      <c r="A3" s="4" t="s">
        <v>507</v>
      </c>
      <c r="B3" s="6" t="n">
        <v>46484</v>
      </c>
      <c r="C3" s="6" t="n">
        <v>35052</v>
      </c>
    </row>
    <row r="4" spans="1:3">
      <c r="A4" s="4" t="s">
        <v>508</v>
      </c>
      <c r="B4" s="5" t="n">
        <v>10297</v>
      </c>
      <c r="C4" s="5" t="n">
        <v>16345</v>
      </c>
    </row>
    <row r="5" spans="1:3">
      <c r="A5" s="4" t="s">
        <v>509</v>
      </c>
      <c r="B5" s="5" t="n">
        <v>62695</v>
      </c>
      <c r="C5" s="5" t="n">
        <v>58546</v>
      </c>
    </row>
    <row r="6" spans="1:3">
      <c r="A6" s="4" t="s">
        <v>510</v>
      </c>
      <c r="B6" s="5" t="n">
        <v>98447</v>
      </c>
      <c r="C6" s="5" t="n">
        <v>124028</v>
      </c>
    </row>
    <row r="7" spans="1:3">
      <c r="A7" s="4" t="s">
        <v>511</v>
      </c>
      <c r="B7" s="5" t="n">
        <v>217923</v>
      </c>
      <c r="C7" s="5" t="n">
        <v>233971</v>
      </c>
    </row>
    <row r="8" spans="1:3">
      <c r="A8" s="4" t="s">
        <v>108</v>
      </c>
    </row>
    <row r="9" spans="1:3">
      <c r="A9" s="3" t="s">
        <v>506</v>
      </c>
    </row>
    <row r="10" spans="1:3">
      <c r="A10" s="4" t="s">
        <v>509</v>
      </c>
      <c r="B10" s="5" t="n">
        <v>33000</v>
      </c>
      <c r="C10" s="5" t="n">
        <v>37000</v>
      </c>
    </row>
    <row r="11" spans="1:3">
      <c r="A11" s="4" t="s">
        <v>111</v>
      </c>
    </row>
    <row r="12" spans="1:3">
      <c r="A12" s="3" t="s">
        <v>506</v>
      </c>
    </row>
    <row r="13" spans="1:3">
      <c r="A13" s="4" t="s">
        <v>509</v>
      </c>
      <c r="B13" s="5" t="n">
        <v>28000</v>
      </c>
      <c r="C13" s="5" t="n">
        <v>18000</v>
      </c>
    </row>
    <row r="14" spans="1:3">
      <c r="A14" s="4" t="s">
        <v>110</v>
      </c>
    </row>
    <row r="15" spans="1:3">
      <c r="A15" s="3" t="s">
        <v>506</v>
      </c>
    </row>
    <row r="16" spans="1:3">
      <c r="A16" s="4" t="s">
        <v>509</v>
      </c>
      <c r="B16" s="6" t="n">
        <v>2000</v>
      </c>
      <c r="C16" s="6" t="n">
        <v>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6</v>
      </c>
      <c r="C2" s="2" t="s">
        <v>27</v>
      </c>
    </row>
    <row r="3" spans="1:3">
      <c r="A3" s="3" t="s">
        <v>513</v>
      </c>
    </row>
    <row r="4" spans="1:3">
      <c r="A4" s="4" t="s">
        <v>514</v>
      </c>
      <c r="B4" s="6" t="n">
        <v>2816</v>
      </c>
      <c r="C4" s="6" t="n">
        <v>4155</v>
      </c>
    </row>
    <row r="5" spans="1:3">
      <c r="A5" s="4" t="s">
        <v>147</v>
      </c>
      <c r="B5" s="5" t="n">
        <v>-145071</v>
      </c>
      <c r="C5" s="5" t="n">
        <v>-146153</v>
      </c>
    </row>
    <row r="6" spans="1:3">
      <c r="A6" s="4" t="s">
        <v>515</v>
      </c>
      <c r="B6" s="5" t="n">
        <v>-2421</v>
      </c>
    </row>
    <row r="7" spans="1:3">
      <c r="A7" s="4" t="s">
        <v>472</v>
      </c>
    </row>
    <row r="8" spans="1:3">
      <c r="A8" s="3" t="s">
        <v>513</v>
      </c>
    </row>
    <row r="9" spans="1:3">
      <c r="A9" s="4" t="s">
        <v>514</v>
      </c>
      <c r="B9" s="5" t="n">
        <v>0</v>
      </c>
      <c r="C9" s="5" t="n">
        <v>1449</v>
      </c>
    </row>
    <row r="10" spans="1:3">
      <c r="A10" s="4" t="s">
        <v>147</v>
      </c>
      <c r="B10" s="5" t="n">
        <v>-5423</v>
      </c>
      <c r="C10" s="5" t="n">
        <v>-6395</v>
      </c>
    </row>
    <row r="11" spans="1:3">
      <c r="A11" s="4" t="s">
        <v>515</v>
      </c>
      <c r="B11" s="5" t="n">
        <v>-2421</v>
      </c>
    </row>
    <row r="12" spans="1:3">
      <c r="A12" s="4" t="s">
        <v>516</v>
      </c>
    </row>
    <row r="13" spans="1:3">
      <c r="A13" s="3" t="s">
        <v>513</v>
      </c>
    </row>
    <row r="14" spans="1:3">
      <c r="A14" s="4" t="s">
        <v>514</v>
      </c>
      <c r="B14" s="5" t="n">
        <v>838</v>
      </c>
      <c r="C14" s="5" t="n">
        <v>1094</v>
      </c>
    </row>
    <row r="15" spans="1:3">
      <c r="A15" s="4" t="s">
        <v>147</v>
      </c>
      <c r="B15" s="5" t="n">
        <v>-12562</v>
      </c>
      <c r="C15" s="5" t="n">
        <v>-12306</v>
      </c>
    </row>
    <row r="16" spans="1:3">
      <c r="A16" s="4" t="s">
        <v>515</v>
      </c>
      <c r="B16" s="5" t="n">
        <v>0</v>
      </c>
    </row>
    <row r="17" spans="1:3">
      <c r="A17" s="4" t="s">
        <v>517</v>
      </c>
    </row>
    <row r="18" spans="1:3">
      <c r="A18" s="3" t="s">
        <v>513</v>
      </c>
    </row>
    <row r="19" spans="1:3">
      <c r="A19" s="4" t="s">
        <v>514</v>
      </c>
      <c r="B19" s="5" t="n">
        <v>1052</v>
      </c>
      <c r="C19" s="5" t="n">
        <v>999</v>
      </c>
    </row>
    <row r="20" spans="1:3">
      <c r="A20" s="4" t="s">
        <v>147</v>
      </c>
      <c r="B20" s="5" t="n">
        <v>-19141</v>
      </c>
      <c r="C20" s="5" t="n">
        <v>-19194</v>
      </c>
    </row>
    <row r="21" spans="1:3">
      <c r="A21" s="4" t="s">
        <v>515</v>
      </c>
      <c r="B21" s="5" t="n">
        <v>0</v>
      </c>
    </row>
    <row r="22" spans="1:3">
      <c r="A22" s="4" t="s">
        <v>518</v>
      </c>
    </row>
    <row r="23" spans="1:3">
      <c r="A23" s="3" t="s">
        <v>513</v>
      </c>
    </row>
    <row r="24" spans="1:3">
      <c r="A24" s="4" t="s">
        <v>514</v>
      </c>
      <c r="B24" s="5" t="n">
        <v>923</v>
      </c>
      <c r="C24" s="5" t="n">
        <v>610</v>
      </c>
    </row>
    <row r="25" spans="1:3">
      <c r="A25" s="4" t="s">
        <v>147</v>
      </c>
      <c r="B25" s="5" t="n">
        <v>291</v>
      </c>
      <c r="C25" s="5" t="n">
        <v>-22</v>
      </c>
    </row>
    <row r="26" spans="1:3">
      <c r="A26" s="4" t="s">
        <v>515</v>
      </c>
      <c r="B26" s="5" t="n">
        <v>0</v>
      </c>
    </row>
    <row r="27" spans="1:3">
      <c r="A27" s="4" t="s">
        <v>519</v>
      </c>
    </row>
    <row r="28" spans="1:3">
      <c r="A28" s="3" t="s">
        <v>513</v>
      </c>
    </row>
    <row r="29" spans="1:3">
      <c r="A29" s="4" t="s">
        <v>514</v>
      </c>
      <c r="B29" s="5" t="n">
        <v>3</v>
      </c>
      <c r="C29" s="5" t="n">
        <v>3</v>
      </c>
    </row>
    <row r="30" spans="1:3">
      <c r="A30" s="4" t="s">
        <v>147</v>
      </c>
      <c r="B30" s="5" t="n">
        <v>-17</v>
      </c>
      <c r="C30" s="5" t="n">
        <v>-17</v>
      </c>
    </row>
    <row r="31" spans="1:3">
      <c r="A31" s="4" t="s">
        <v>515</v>
      </c>
      <c r="B31" s="5" t="n">
        <v>0</v>
      </c>
    </row>
    <row r="32" spans="1:3">
      <c r="A32" s="4" t="s">
        <v>520</v>
      </c>
    </row>
    <row r="33" spans="1:3">
      <c r="A33" s="3" t="s">
        <v>513</v>
      </c>
    </row>
    <row r="34" spans="1:3">
      <c r="A34" s="4" t="s">
        <v>147</v>
      </c>
      <c r="B34" s="5" t="n">
        <v>-36852</v>
      </c>
      <c r="C34" s="5" t="n">
        <v>-37934</v>
      </c>
    </row>
    <row r="35" spans="1:3">
      <c r="A35" s="4" t="s">
        <v>521</v>
      </c>
    </row>
    <row r="36" spans="1:3">
      <c r="A36" s="3" t="s">
        <v>513</v>
      </c>
    </row>
    <row r="37" spans="1:3">
      <c r="A37" s="4" t="s">
        <v>514</v>
      </c>
      <c r="B37" s="5" t="n">
        <v>42089</v>
      </c>
      <c r="C37" s="5" t="n">
        <v>42089</v>
      </c>
    </row>
    <row r="38" spans="1:3">
      <c r="A38" s="4" t="s">
        <v>522</v>
      </c>
    </row>
    <row r="39" spans="1:3">
      <c r="A39" s="3" t="s">
        <v>513</v>
      </c>
    </row>
    <row r="40" spans="1:3">
      <c r="A40" s="4" t="s">
        <v>514</v>
      </c>
      <c r="B40" s="5" t="n">
        <v>7844</v>
      </c>
      <c r="C40" s="5" t="n">
        <v>7844</v>
      </c>
    </row>
    <row r="41" spans="1:3">
      <c r="A41" s="4" t="s">
        <v>523</v>
      </c>
    </row>
    <row r="42" spans="1:3">
      <c r="A42" s="3" t="s">
        <v>513</v>
      </c>
    </row>
    <row r="43" spans="1:3">
      <c r="A43" s="4" t="s">
        <v>514</v>
      </c>
      <c r="B43" s="5" t="n">
        <v>13400</v>
      </c>
      <c r="C43" s="5" t="n">
        <v>13400</v>
      </c>
    </row>
    <row r="44" spans="1:3">
      <c r="A44" s="4" t="s">
        <v>524</v>
      </c>
    </row>
    <row r="45" spans="1:3">
      <c r="A45" s="3" t="s">
        <v>513</v>
      </c>
    </row>
    <row r="46" spans="1:3">
      <c r="A46" s="4" t="s">
        <v>514</v>
      </c>
      <c r="B46" s="5" t="n">
        <v>20193</v>
      </c>
      <c r="C46" s="5" t="n">
        <v>20193</v>
      </c>
    </row>
    <row r="47" spans="1:3">
      <c r="A47" s="4" t="s">
        <v>525</v>
      </c>
    </row>
    <row r="48" spans="1:3">
      <c r="A48" s="3" t="s">
        <v>513</v>
      </c>
    </row>
    <row r="49" spans="1:3">
      <c r="A49" s="4" t="s">
        <v>514</v>
      </c>
      <c r="B49" s="5" t="n">
        <v>632</v>
      </c>
      <c r="C49" s="5" t="n">
        <v>632</v>
      </c>
    </row>
    <row r="50" spans="1:3">
      <c r="A50" s="4" t="s">
        <v>526</v>
      </c>
    </row>
    <row r="51" spans="1:3">
      <c r="A51" s="3" t="s">
        <v>513</v>
      </c>
    </row>
    <row r="52" spans="1:3">
      <c r="A52" s="4" t="s">
        <v>514</v>
      </c>
      <c r="B52" s="6" t="n">
        <v>20</v>
      </c>
      <c r="C52" s="6" t="n">
        <v>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26</v>
      </c>
      <c r="D1" s="2" t="s">
        <v>27</v>
      </c>
    </row>
    <row r="2" spans="1:4">
      <c r="A2" s="3" t="s">
        <v>529</v>
      </c>
    </row>
    <row r="3" spans="1:4">
      <c r="A3" s="4" t="s">
        <v>147</v>
      </c>
      <c r="C3" s="6" t="n">
        <v>145071</v>
      </c>
      <c r="D3" s="6" t="n">
        <v>146153</v>
      </c>
    </row>
    <row r="4" spans="1:4">
      <c r="A4" s="4" t="s">
        <v>489</v>
      </c>
      <c r="C4" s="5" t="n">
        <v>59081</v>
      </c>
      <c r="D4" s="5" t="n">
        <v>28424</v>
      </c>
    </row>
    <row r="5" spans="1:4">
      <c r="A5" s="4" t="s">
        <v>148</v>
      </c>
      <c r="C5" s="5" t="n">
        <v>-261245</v>
      </c>
      <c r="D5" s="5" t="n">
        <v>-547839</v>
      </c>
    </row>
    <row r="6" spans="1:4">
      <c r="A6" s="4" t="s">
        <v>168</v>
      </c>
      <c r="C6" s="6" t="n">
        <v>1082</v>
      </c>
      <c r="D6" s="6" t="n">
        <v>-6221</v>
      </c>
    </row>
    <row r="7" spans="1:4">
      <c r="A7" s="4" t="s">
        <v>530</v>
      </c>
    </row>
    <row r="8" spans="1:4">
      <c r="A8" s="3" t="s">
        <v>529</v>
      </c>
    </row>
    <row r="9" spans="1:4">
      <c r="A9" s="4" t="s">
        <v>147</v>
      </c>
      <c r="B9" s="6" t="n">
        <v>35000</v>
      </c>
    </row>
    <row r="10" spans="1:4">
      <c r="A10" s="4" t="s">
        <v>489</v>
      </c>
      <c r="B10" s="5" t="n">
        <v>-1000</v>
      </c>
    </row>
    <row r="11" spans="1:4">
      <c r="A11" s="4" t="s">
        <v>148</v>
      </c>
      <c r="B11" s="6" t="n">
        <v>3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6</v>
      </c>
      <c r="C1" s="2" t="s">
        <v>27</v>
      </c>
      <c r="D1" s="2" t="s">
        <v>532</v>
      </c>
    </row>
    <row r="2" spans="1:4">
      <c r="A2" s="3" t="s">
        <v>432</v>
      </c>
    </row>
    <row r="3" spans="1:4">
      <c r="A3" s="4" t="s">
        <v>533</v>
      </c>
      <c r="B3" s="6" t="n">
        <v>2046731</v>
      </c>
      <c r="C3" s="6" t="n">
        <v>2035097</v>
      </c>
      <c r="D3" s="6" t="n">
        <v>2124133</v>
      </c>
    </row>
    <row r="4" spans="1:4">
      <c r="A4" s="4" t="s">
        <v>534</v>
      </c>
      <c r="B4" s="5" t="n">
        <v>130736</v>
      </c>
      <c r="C4" s="5" t="n">
        <v>72078</v>
      </c>
    </row>
    <row r="5" spans="1:4">
      <c r="A5" s="4" t="s">
        <v>535</v>
      </c>
      <c r="B5" s="5" t="n">
        <v>2177467</v>
      </c>
      <c r="C5" s="5" t="n">
        <v>2107175</v>
      </c>
      <c r="D5" s="5" t="n">
        <v>2189963</v>
      </c>
    </row>
    <row r="6" spans="1:4">
      <c r="A6" s="4" t="s">
        <v>536</v>
      </c>
    </row>
    <row r="7" spans="1:4">
      <c r="A7" s="3" t="s">
        <v>432</v>
      </c>
    </row>
    <row r="8" spans="1:4">
      <c r="A8" s="4" t="s">
        <v>533</v>
      </c>
      <c r="B8" s="5" t="n">
        <v>1899599</v>
      </c>
      <c r="C8" s="5" t="n">
        <v>1881768</v>
      </c>
      <c r="D8" s="5" t="n">
        <v>1972451</v>
      </c>
    </row>
    <row r="9" spans="1:4">
      <c r="A9" s="4" t="s">
        <v>537</v>
      </c>
    </row>
    <row r="10" spans="1:4">
      <c r="A10" s="3" t="s">
        <v>432</v>
      </c>
    </row>
    <row r="11" spans="1:4">
      <c r="A11" s="4" t="s">
        <v>533</v>
      </c>
      <c r="B11" s="5" t="n">
        <v>144972</v>
      </c>
      <c r="C11" s="5" t="n">
        <v>152649</v>
      </c>
      <c r="D11" s="5" t="n">
        <v>150971</v>
      </c>
    </row>
    <row r="12" spans="1:4">
      <c r="A12" s="4" t="s">
        <v>538</v>
      </c>
    </row>
    <row r="13" spans="1:4">
      <c r="A13" s="3" t="s">
        <v>432</v>
      </c>
    </row>
    <row r="14" spans="1:4">
      <c r="A14" s="4" t="s">
        <v>533</v>
      </c>
      <c r="B14" s="5" t="n">
        <v>2160</v>
      </c>
      <c r="C14" s="5" t="n">
        <v>680</v>
      </c>
      <c r="D14" s="5" t="n">
        <v>711</v>
      </c>
    </row>
    <row r="15" spans="1:4">
      <c r="A15" s="4" t="s">
        <v>521</v>
      </c>
    </row>
    <row r="16" spans="1:4">
      <c r="A16" s="3" t="s">
        <v>432</v>
      </c>
    </row>
    <row r="17" spans="1:4">
      <c r="A17" s="4" t="s">
        <v>533</v>
      </c>
      <c r="B17" s="5" t="n">
        <v>2926890</v>
      </c>
      <c r="C17" s="5" t="n">
        <v>3113126</v>
      </c>
      <c r="D17" s="5" t="n">
        <v>2909819</v>
      </c>
    </row>
    <row r="18" spans="1:4">
      <c r="A18" s="4" t="s">
        <v>535</v>
      </c>
      <c r="B18" s="5" t="n">
        <v>3057626</v>
      </c>
      <c r="C18" s="5" t="n">
        <v>3185204</v>
      </c>
      <c r="D18" s="5" t="n">
        <v>2975649</v>
      </c>
    </row>
    <row r="19" spans="1:4">
      <c r="A19" s="4" t="s">
        <v>539</v>
      </c>
    </row>
    <row r="20" spans="1:4">
      <c r="A20" s="3" t="s">
        <v>432</v>
      </c>
    </row>
    <row r="21" spans="1:4">
      <c r="A21" s="4" t="s">
        <v>533</v>
      </c>
      <c r="B21" s="5" t="n">
        <v>2776947</v>
      </c>
      <c r="C21" s="5" t="n">
        <v>2957959</v>
      </c>
      <c r="D21" s="5" t="n">
        <v>2756584</v>
      </c>
    </row>
    <row r="22" spans="1:4">
      <c r="A22" s="4" t="s">
        <v>540</v>
      </c>
    </row>
    <row r="23" spans="1:4">
      <c r="A23" s="3" t="s">
        <v>432</v>
      </c>
    </row>
    <row r="24" spans="1:4">
      <c r="A24" s="4" t="s">
        <v>533</v>
      </c>
      <c r="B24" s="5" t="n">
        <v>144972</v>
      </c>
      <c r="C24" s="5" t="n">
        <v>152649</v>
      </c>
      <c r="D24" s="5" t="n">
        <v>150971</v>
      </c>
    </row>
    <row r="25" spans="1:4">
      <c r="A25" s="4" t="s">
        <v>541</v>
      </c>
    </row>
    <row r="26" spans="1:4">
      <c r="A26" s="3" t="s">
        <v>432</v>
      </c>
    </row>
    <row r="27" spans="1:4">
      <c r="A27" s="4" t="s">
        <v>533</v>
      </c>
      <c r="B27" s="5" t="n">
        <v>4971</v>
      </c>
      <c r="C27" s="5" t="n">
        <v>2518</v>
      </c>
      <c r="D27" s="5" t="n">
        <v>2264</v>
      </c>
    </row>
    <row r="28" spans="1:4">
      <c r="A28" s="4" t="s">
        <v>542</v>
      </c>
    </row>
    <row r="29" spans="1:4">
      <c r="A29" s="3" t="s">
        <v>432</v>
      </c>
    </row>
    <row r="30" spans="1:4">
      <c r="A30" s="4" t="s">
        <v>533</v>
      </c>
      <c r="B30" s="5" t="n">
        <v>-880159</v>
      </c>
      <c r="C30" s="5" t="n">
        <v>-1078029</v>
      </c>
      <c r="D30" s="5" t="n">
        <v>-785686</v>
      </c>
    </row>
    <row r="31" spans="1:4">
      <c r="A31" s="4" t="s">
        <v>543</v>
      </c>
    </row>
    <row r="32" spans="1:4">
      <c r="A32" s="3" t="s">
        <v>432</v>
      </c>
    </row>
    <row r="33" spans="1:4">
      <c r="A33" s="4" t="s">
        <v>533</v>
      </c>
      <c r="B33" s="5" t="n">
        <v>-877348</v>
      </c>
      <c r="C33" s="5" t="n">
        <v>-1076191</v>
      </c>
      <c r="D33" s="5" t="n">
        <v>-784133</v>
      </c>
    </row>
    <row r="34" spans="1:4">
      <c r="A34" s="4" t="s">
        <v>544</v>
      </c>
    </row>
    <row r="35" spans="1:4">
      <c r="A35" s="3" t="s">
        <v>432</v>
      </c>
    </row>
    <row r="36" spans="1:4">
      <c r="A36" s="4" t="s">
        <v>533</v>
      </c>
      <c r="B36" s="5" t="n">
        <v>-2811</v>
      </c>
      <c r="C36" s="5" t="n">
        <v>-1838</v>
      </c>
      <c r="D36" s="5" t="n">
        <v>-1553</v>
      </c>
    </row>
    <row r="37" spans="1:4">
      <c r="A37" s="4" t="s">
        <v>545</v>
      </c>
    </row>
    <row r="38" spans="1:4">
      <c r="A38" s="3" t="s">
        <v>432</v>
      </c>
    </row>
    <row r="39" spans="1:4">
      <c r="A39" s="4" t="s">
        <v>533</v>
      </c>
      <c r="B39" s="5" t="n">
        <v>1064285</v>
      </c>
      <c r="C39" s="5" t="n">
        <v>1024156</v>
      </c>
      <c r="D39" s="5" t="n">
        <v>1059307</v>
      </c>
    </row>
    <row r="40" spans="1:4">
      <c r="A40" s="4" t="s">
        <v>546</v>
      </c>
    </row>
    <row r="41" spans="1:4">
      <c r="A41" s="3" t="s">
        <v>432</v>
      </c>
    </row>
    <row r="42" spans="1:4">
      <c r="A42" s="4" t="s">
        <v>533</v>
      </c>
      <c r="B42" s="5" t="n">
        <v>1322865</v>
      </c>
      <c r="C42" s="5" t="n">
        <v>1168491</v>
      </c>
      <c r="D42" s="5" t="n">
        <v>1094784</v>
      </c>
    </row>
    <row r="43" spans="1:4">
      <c r="A43" s="4" t="s">
        <v>547</v>
      </c>
    </row>
    <row r="44" spans="1:4">
      <c r="A44" s="3" t="s">
        <v>432</v>
      </c>
    </row>
    <row r="45" spans="1:4">
      <c r="A45" s="4" t="s">
        <v>533</v>
      </c>
      <c r="B45" s="5" t="n">
        <v>-258580</v>
      </c>
      <c r="C45" s="5" t="n">
        <v>-144335</v>
      </c>
      <c r="D45" s="5" t="n">
        <v>-35477</v>
      </c>
    </row>
    <row r="46" spans="1:4">
      <c r="A46" s="4" t="s">
        <v>548</v>
      </c>
    </row>
    <row r="47" spans="1:4">
      <c r="A47" s="3" t="s">
        <v>432</v>
      </c>
    </row>
    <row r="48" spans="1:4">
      <c r="A48" s="4" t="s">
        <v>533</v>
      </c>
      <c r="B48" s="5" t="n">
        <v>519802</v>
      </c>
      <c r="C48" s="5" t="n">
        <v>433488</v>
      </c>
      <c r="D48" s="5" t="n">
        <v>431797</v>
      </c>
    </row>
    <row r="49" spans="1:4">
      <c r="A49" s="4" t="s">
        <v>549</v>
      </c>
    </row>
    <row r="50" spans="1:4">
      <c r="A50" s="3" t="s">
        <v>432</v>
      </c>
    </row>
    <row r="51" spans="1:4">
      <c r="A51" s="4" t="s">
        <v>533</v>
      </c>
      <c r="B51" s="5" t="n">
        <v>815418</v>
      </c>
      <c r="C51" s="5" t="n">
        <v>681509</v>
      </c>
      <c r="D51" s="5" t="n">
        <v>625722</v>
      </c>
    </row>
    <row r="52" spans="1:4">
      <c r="A52" s="4" t="s">
        <v>550</v>
      </c>
    </row>
    <row r="53" spans="1:4">
      <c r="A53" s="3" t="s">
        <v>432</v>
      </c>
    </row>
    <row r="54" spans="1:4">
      <c r="A54" s="4" t="s">
        <v>533</v>
      </c>
      <c r="B54" s="5" t="n">
        <v>815418</v>
      </c>
      <c r="C54" s="5" t="n">
        <v>681509</v>
      </c>
    </row>
    <row r="55" spans="1:4">
      <c r="A55" s="4" t="s">
        <v>551</v>
      </c>
    </row>
    <row r="56" spans="1:4">
      <c r="A56" s="3" t="s">
        <v>432</v>
      </c>
    </row>
    <row r="57" spans="1:4">
      <c r="A57" s="4" t="s">
        <v>533</v>
      </c>
      <c r="B57" s="5" t="n">
        <v>-295616</v>
      </c>
      <c r="C57" s="5" t="n">
        <v>-248021</v>
      </c>
      <c r="D57" s="5" t="n">
        <v>-193925</v>
      </c>
    </row>
    <row r="58" spans="1:4">
      <c r="A58" s="4" t="s">
        <v>552</v>
      </c>
    </row>
    <row r="59" spans="1:4">
      <c r="A59" s="3" t="s">
        <v>432</v>
      </c>
    </row>
    <row r="60" spans="1:4">
      <c r="A60" s="4" t="s">
        <v>533</v>
      </c>
      <c r="B60" s="5" t="n">
        <v>315512</v>
      </c>
      <c r="C60" s="5" t="n">
        <v>336548</v>
      </c>
      <c r="D60" s="5" t="n">
        <v>363916</v>
      </c>
    </row>
    <row r="61" spans="1:4">
      <c r="A61" s="4" t="s">
        <v>553</v>
      </c>
    </row>
    <row r="62" spans="1:4">
      <c r="A62" s="3" t="s">
        <v>432</v>
      </c>
    </row>
    <row r="63" spans="1:4">
      <c r="A63" s="4" t="s">
        <v>533</v>
      </c>
      <c r="B63" s="5" t="n">
        <v>638664</v>
      </c>
      <c r="C63" s="5" t="n">
        <v>575127</v>
      </c>
      <c r="D63" s="5" t="n">
        <v>527069</v>
      </c>
    </row>
    <row r="64" spans="1:4">
      <c r="A64" s="4" t="s">
        <v>554</v>
      </c>
    </row>
    <row r="65" spans="1:4">
      <c r="A65" s="3" t="s">
        <v>432</v>
      </c>
    </row>
    <row r="66" spans="1:4">
      <c r="A66" s="4" t="s">
        <v>533</v>
      </c>
      <c r="B66" s="5" t="n">
        <v>-323152</v>
      </c>
      <c r="C66" s="5" t="n">
        <v>-238579</v>
      </c>
      <c r="D66" s="5" t="n">
        <v>-163153</v>
      </c>
    </row>
    <row r="67" spans="1:4">
      <c r="A67" s="4" t="s">
        <v>555</v>
      </c>
    </row>
    <row r="68" spans="1:4">
      <c r="A68" s="3" t="s">
        <v>432</v>
      </c>
    </row>
    <row r="69" spans="1:4">
      <c r="A69" s="4" t="s">
        <v>533</v>
      </c>
      <c r="B69" s="5" t="n">
        <v>0</v>
      </c>
      <c r="C69" s="5" t="n">
        <v>67722</v>
      </c>
      <c r="D69" s="5" t="n">
        <v>45618</v>
      </c>
    </row>
    <row r="70" spans="1:4">
      <c r="A70" s="4" t="s">
        <v>556</v>
      </c>
    </row>
    <row r="71" spans="1:4">
      <c r="A71" s="3" t="s">
        <v>432</v>
      </c>
    </row>
    <row r="72" spans="1:4">
      <c r="A72" s="4" t="s">
        <v>533</v>
      </c>
      <c r="B72" s="5" t="n">
        <v>0</v>
      </c>
      <c r="C72" s="5" t="n">
        <v>217263</v>
      </c>
      <c r="D72" s="5" t="n">
        <v>173358</v>
      </c>
    </row>
    <row r="73" spans="1:4">
      <c r="A73" s="4" t="s">
        <v>557</v>
      </c>
    </row>
    <row r="74" spans="1:4">
      <c r="A74" s="3" t="s">
        <v>432</v>
      </c>
    </row>
    <row r="75" spans="1:4">
      <c r="A75" s="4" t="s">
        <v>533</v>
      </c>
      <c r="B75" s="5" t="n">
        <v>0</v>
      </c>
      <c r="C75" s="5" t="n">
        <v>-149541</v>
      </c>
      <c r="D75" s="5" t="n">
        <v>-127740</v>
      </c>
    </row>
    <row r="76" spans="1:4">
      <c r="A76" s="4" t="s">
        <v>558</v>
      </c>
    </row>
    <row r="77" spans="1:4">
      <c r="A77" s="3" t="s">
        <v>432</v>
      </c>
    </row>
    <row r="78" spans="1:4">
      <c r="A78" s="4" t="s">
        <v>533</v>
      </c>
      <c r="B78" s="5" t="n">
        <v>0</v>
      </c>
      <c r="C78" s="5" t="n">
        <v>19854</v>
      </c>
      <c r="D78" s="5" t="n">
        <v>71813</v>
      </c>
    </row>
    <row r="79" spans="1:4">
      <c r="A79" s="4" t="s">
        <v>559</v>
      </c>
    </row>
    <row r="80" spans="1:4">
      <c r="A80" s="3" t="s">
        <v>432</v>
      </c>
    </row>
    <row r="81" spans="1:4">
      <c r="A81" s="4" t="s">
        <v>533</v>
      </c>
      <c r="B81" s="5" t="n">
        <v>0</v>
      </c>
      <c r="C81" s="5" t="n">
        <v>315569</v>
      </c>
      <c r="D81" s="5" t="n">
        <v>335651</v>
      </c>
    </row>
    <row r="82" spans="1:4">
      <c r="A82" s="4" t="s">
        <v>560</v>
      </c>
    </row>
    <row r="83" spans="1:4">
      <c r="A83" s="3" t="s">
        <v>432</v>
      </c>
    </row>
    <row r="84" spans="1:4">
      <c r="A84" s="4" t="s">
        <v>533</v>
      </c>
      <c r="B84" s="5" t="n">
        <v>0</v>
      </c>
      <c r="C84" s="5" t="n">
        <v>315569</v>
      </c>
    </row>
    <row r="85" spans="1:4">
      <c r="A85" s="4" t="s">
        <v>561</v>
      </c>
    </row>
    <row r="86" spans="1:4">
      <c r="A86" s="3" t="s">
        <v>432</v>
      </c>
    </row>
    <row r="87" spans="1:4">
      <c r="A87" s="4" t="s">
        <v>533</v>
      </c>
      <c r="B87" s="5" t="n">
        <v>0</v>
      </c>
      <c r="C87" s="5" t="n">
        <v>-295715</v>
      </c>
      <c r="D87" s="5" t="n">
        <v>-263838</v>
      </c>
    </row>
    <row r="88" spans="1:4">
      <c r="A88" s="4" t="s">
        <v>562</v>
      </c>
    </row>
    <row r="89" spans="1:4">
      <c r="A89" s="3" t="s">
        <v>432</v>
      </c>
    </row>
    <row r="90" spans="1:4">
      <c r="A90" s="4" t="s">
        <v>533</v>
      </c>
      <c r="B90" s="5" t="n">
        <v>76807</v>
      </c>
      <c r="C90" s="5" t="n">
        <v>73173</v>
      </c>
      <c r="D90" s="5" t="n">
        <v>69989</v>
      </c>
    </row>
    <row r="91" spans="1:4">
      <c r="A91" s="4" t="s">
        <v>563</v>
      </c>
    </row>
    <row r="92" spans="1:4">
      <c r="A92" s="3" t="s">
        <v>432</v>
      </c>
    </row>
    <row r="93" spans="1:4">
      <c r="A93" s="4" t="s">
        <v>533</v>
      </c>
      <c r="B93" s="5" t="n">
        <v>76807</v>
      </c>
      <c r="C93" s="5" t="n">
        <v>73173</v>
      </c>
      <c r="D93" s="5" t="n">
        <v>69989</v>
      </c>
    </row>
    <row r="94" spans="1:4">
      <c r="A94" s="4" t="s">
        <v>564</v>
      </c>
    </row>
    <row r="95" spans="1:4">
      <c r="A95" s="3" t="s">
        <v>432</v>
      </c>
    </row>
    <row r="96" spans="1:4">
      <c r="A96" s="4" t="s">
        <v>533</v>
      </c>
      <c r="B96" s="5" t="n">
        <v>27139</v>
      </c>
      <c r="C96" s="5" t="n">
        <v>21903</v>
      </c>
      <c r="D96" s="5" t="n">
        <v>17211</v>
      </c>
    </row>
    <row r="97" spans="1:4">
      <c r="A97" s="4" t="s">
        <v>565</v>
      </c>
    </row>
    <row r="98" spans="1:4">
      <c r="A98" s="3" t="s">
        <v>432</v>
      </c>
    </row>
    <row r="99" spans="1:4">
      <c r="A99" s="4" t="s">
        <v>533</v>
      </c>
      <c r="B99" s="5" t="n">
        <v>27139</v>
      </c>
      <c r="C99" s="5" t="n">
        <v>21903</v>
      </c>
      <c r="D99" s="5" t="n">
        <v>17211</v>
      </c>
    </row>
    <row r="100" spans="1:4">
      <c r="A100" s="4" t="s">
        <v>566</v>
      </c>
    </row>
    <row r="101" spans="1:4">
      <c r="A101" s="3" t="s">
        <v>432</v>
      </c>
    </row>
    <row r="102" spans="1:4">
      <c r="A102" s="4" t="s">
        <v>533</v>
      </c>
      <c r="B102" s="5" t="n">
        <v>0</v>
      </c>
      <c r="C102" s="5" t="n">
        <v>19581</v>
      </c>
      <c r="D102" s="5" t="n">
        <v>10603</v>
      </c>
    </row>
    <row r="103" spans="1:4">
      <c r="A103" s="4" t="s">
        <v>567</v>
      </c>
    </row>
    <row r="104" spans="1:4">
      <c r="A104" s="3" t="s">
        <v>432</v>
      </c>
    </row>
    <row r="105" spans="1:4">
      <c r="A105" s="4" t="s">
        <v>533</v>
      </c>
      <c r="B105" s="5" t="n">
        <v>0</v>
      </c>
      <c r="C105" s="5" t="n">
        <v>19581</v>
      </c>
      <c r="D105" s="5" t="n">
        <v>10603</v>
      </c>
    </row>
    <row r="106" spans="1:4">
      <c r="A106" s="4" t="s">
        <v>568</v>
      </c>
    </row>
    <row r="107" spans="1:4">
      <c r="A107" s="3" t="s">
        <v>432</v>
      </c>
    </row>
    <row r="108" spans="1:4">
      <c r="A108" s="4" t="s">
        <v>533</v>
      </c>
      <c r="B108" s="5" t="n">
        <v>10230</v>
      </c>
      <c r="C108" s="5" t="n">
        <v>10230</v>
      </c>
      <c r="D108" s="5" t="n">
        <v>29041</v>
      </c>
    </row>
    <row r="109" spans="1:4">
      <c r="A109" s="4" t="s">
        <v>569</v>
      </c>
    </row>
    <row r="110" spans="1:4">
      <c r="A110" s="3" t="s">
        <v>432</v>
      </c>
    </row>
    <row r="111" spans="1:4">
      <c r="A111" s="4" t="s">
        <v>533</v>
      </c>
      <c r="B111" s="5" t="n">
        <v>10230</v>
      </c>
      <c r="C111" s="5" t="n">
        <v>10230</v>
      </c>
      <c r="D111" s="5" t="n">
        <v>29041</v>
      </c>
    </row>
    <row r="112" spans="1:4">
      <c r="A112" s="4" t="s">
        <v>570</v>
      </c>
    </row>
    <row r="113" spans="1:4">
      <c r="A113" s="3" t="s">
        <v>432</v>
      </c>
    </row>
    <row r="114" spans="1:4">
      <c r="A114" s="4" t="s">
        <v>533</v>
      </c>
      <c r="B114" s="5" t="n">
        <v>9778</v>
      </c>
      <c r="C114" s="5" t="n">
        <v>8273</v>
      </c>
      <c r="D114" s="5" t="n">
        <v>5246</v>
      </c>
    </row>
    <row r="115" spans="1:4">
      <c r="A115" s="4" t="s">
        <v>571</v>
      </c>
    </row>
    <row r="116" spans="1:4">
      <c r="A116" s="3" t="s">
        <v>432</v>
      </c>
    </row>
    <row r="117" spans="1:4">
      <c r="A117" s="4" t="s">
        <v>533</v>
      </c>
      <c r="B117" s="5" t="n">
        <v>9778</v>
      </c>
      <c r="C117" s="5" t="n">
        <v>8273</v>
      </c>
      <c r="D117" s="5" t="n">
        <v>5246</v>
      </c>
    </row>
    <row r="118" spans="1:4">
      <c r="A118" s="4" t="s">
        <v>572</v>
      </c>
    </row>
    <row r="119" spans="1:4">
      <c r="A119" s="3" t="s">
        <v>432</v>
      </c>
    </row>
    <row r="120" spans="1:4">
      <c r="A120" s="4" t="s">
        <v>533</v>
      </c>
      <c r="B120" s="5" t="n">
        <v>6697</v>
      </c>
      <c r="C120" s="5" t="n">
        <v>5947</v>
      </c>
      <c r="D120" s="5" t="n">
        <v>2991</v>
      </c>
    </row>
    <row r="121" spans="1:4">
      <c r="A121" s="4" t="s">
        <v>573</v>
      </c>
    </row>
    <row r="122" spans="1:4">
      <c r="A122" s="3" t="s">
        <v>432</v>
      </c>
    </row>
    <row r="123" spans="1:4">
      <c r="A123" s="4" t="s">
        <v>533</v>
      </c>
      <c r="B123" s="5" t="n">
        <v>6697</v>
      </c>
      <c r="C123" s="5" t="n">
        <v>5947</v>
      </c>
      <c r="D123" s="5" t="n">
        <v>2991</v>
      </c>
    </row>
    <row r="124" spans="1:4">
      <c r="A124" s="4" t="s">
        <v>574</v>
      </c>
    </row>
    <row r="125" spans="1:4">
      <c r="A125" s="3" t="s">
        <v>432</v>
      </c>
    </row>
    <row r="126" spans="1:4">
      <c r="A126" s="4" t="s">
        <v>533</v>
      </c>
      <c r="B126" s="5" t="n">
        <v>14321</v>
      </c>
      <c r="C126" s="5" t="n">
        <v>13542</v>
      </c>
      <c r="D126" s="5" t="n">
        <v>15890</v>
      </c>
    </row>
    <row r="127" spans="1:4">
      <c r="A127" s="4" t="s">
        <v>575</v>
      </c>
    </row>
    <row r="128" spans="1:4">
      <c r="A128" s="3" t="s">
        <v>432</v>
      </c>
    </row>
    <row r="129" spans="1:4">
      <c r="A129" s="4" t="s">
        <v>533</v>
      </c>
      <c r="B129" s="5" t="n">
        <v>14321</v>
      </c>
      <c r="C129" s="5" t="n">
        <v>13542</v>
      </c>
      <c r="D129" s="5" t="n">
        <v>15890</v>
      </c>
    </row>
    <row r="130" spans="1:4">
      <c r="A130" s="4" t="s">
        <v>576</v>
      </c>
    </row>
    <row r="131" spans="1:4">
      <c r="A131" s="3" t="s">
        <v>432</v>
      </c>
    </row>
    <row r="132" spans="1:4">
      <c r="A132" s="4" t="s">
        <v>128</v>
      </c>
      <c r="B132" s="5" t="n">
        <v>77265</v>
      </c>
      <c r="C132" s="5" t="n">
        <v>72078</v>
      </c>
      <c r="D132" s="6" t="n">
        <v>65830</v>
      </c>
    </row>
    <row r="133" spans="1:4">
      <c r="A133" s="4" t="s">
        <v>472</v>
      </c>
    </row>
    <row r="134" spans="1:4">
      <c r="A134" s="3" t="s">
        <v>432</v>
      </c>
    </row>
    <row r="135" spans="1:4">
      <c r="A135" s="4" t="s">
        <v>577</v>
      </c>
      <c r="B135" s="6" t="n">
        <v>53471</v>
      </c>
      <c r="C13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32"/>
    <col customWidth="1" max="6" min="6" width="20"/>
    <col customWidth="1" max="7" min="7" width="49"/>
    <col customWidth="1" max="8" min="8" width="30"/>
    <col customWidth="1" max="9" min="9" width="21"/>
    <col customWidth="1" max="10" min="10" width="21"/>
    <col customWidth="1" max="11" min="11" width="24"/>
    <col customWidth="1" max="12" min="12" width="20"/>
    <col customWidth="1" max="13" min="13" width="21"/>
  </cols>
  <sheetData>
    <row r="1" spans="1:13">
      <c r="A1" s="1" t="s">
        <v>578</v>
      </c>
      <c r="B1" s="2" t="s">
        <v>445</v>
      </c>
      <c r="C1" s="2" t="s">
        <v>579</v>
      </c>
      <c r="D1" s="2" t="s">
        <v>580</v>
      </c>
      <c r="E1" s="2" t="s">
        <v>581</v>
      </c>
      <c r="F1" s="2" t="s">
        <v>444</v>
      </c>
      <c r="G1" s="2" t="s">
        <v>582</v>
      </c>
      <c r="H1" s="2" t="s">
        <v>583</v>
      </c>
      <c r="I1" s="2" t="s">
        <v>584</v>
      </c>
      <c r="J1" s="2" t="s">
        <v>585</v>
      </c>
      <c r="K1" s="2" t="s">
        <v>586</v>
      </c>
      <c r="L1" s="2" t="s">
        <v>587</v>
      </c>
      <c r="M1" s="2" t="s">
        <v>588</v>
      </c>
    </row>
    <row r="2" spans="1:13">
      <c r="A2" s="3" t="s">
        <v>432</v>
      </c>
    </row>
    <row r="3" spans="1:13">
      <c r="A3" s="4" t="s">
        <v>533</v>
      </c>
      <c r="B3" s="6" t="n">
        <v>2046731</v>
      </c>
      <c r="G3" s="6" t="n">
        <v>2046731</v>
      </c>
      <c r="H3" s="6" t="n">
        <v>2035097</v>
      </c>
      <c r="M3" s="6" t="n">
        <v>2124133</v>
      </c>
    </row>
    <row r="4" spans="1:13">
      <c r="A4" s="4" t="s">
        <v>589</v>
      </c>
      <c r="G4" s="5" t="n">
        <v>3</v>
      </c>
    </row>
    <row r="5" spans="1:13">
      <c r="A5" s="4" t="s">
        <v>448</v>
      </c>
      <c r="B5" s="8" t="n">
        <v>1.3</v>
      </c>
      <c r="G5" s="8" t="n">
        <v>1.3</v>
      </c>
    </row>
    <row r="6" spans="1:13">
      <c r="A6" s="4" t="s">
        <v>124</v>
      </c>
      <c r="B6" s="6" t="n">
        <v>429500</v>
      </c>
      <c r="G6" s="6" t="n">
        <v>429500</v>
      </c>
      <c r="H6" s="5" t="n">
        <v>363031</v>
      </c>
    </row>
    <row r="7" spans="1:13">
      <c r="A7" s="4" t="s">
        <v>131</v>
      </c>
      <c r="B7" s="5" t="n">
        <v>2683071</v>
      </c>
      <c r="G7" s="5" t="n">
        <v>2683071</v>
      </c>
      <c r="H7" s="5" t="n">
        <v>2547804</v>
      </c>
    </row>
    <row r="8" spans="1:13">
      <c r="A8" s="4" t="s">
        <v>590</v>
      </c>
      <c r="B8" s="5" t="n">
        <v>165062</v>
      </c>
      <c r="G8" s="5" t="n">
        <v>165062</v>
      </c>
      <c r="H8" s="5" t="n">
        <v>207250</v>
      </c>
    </row>
    <row r="9" spans="1:13">
      <c r="A9" s="4" t="s">
        <v>29</v>
      </c>
      <c r="G9" s="5" t="n">
        <v>1155637</v>
      </c>
      <c r="H9" s="5" t="n">
        <v>1051424</v>
      </c>
    </row>
    <row r="10" spans="1:13">
      <c r="A10" s="4" t="s">
        <v>491</v>
      </c>
      <c r="G10" s="5" t="n">
        <v>374178</v>
      </c>
      <c r="H10" s="5" t="n">
        <v>350445</v>
      </c>
    </row>
    <row r="11" spans="1:13">
      <c r="A11" s="4" t="s">
        <v>33</v>
      </c>
      <c r="G11" s="5" t="n">
        <v>79693</v>
      </c>
      <c r="H11" s="5" t="n">
        <v>72060</v>
      </c>
    </row>
    <row r="12" spans="1:13">
      <c r="A12" s="4" t="s">
        <v>32</v>
      </c>
      <c r="G12" s="5" t="n">
        <v>251306</v>
      </c>
      <c r="H12" s="5" t="n">
        <v>248198</v>
      </c>
    </row>
    <row r="13" spans="1:13">
      <c r="A13" s="4" t="s">
        <v>591</v>
      </c>
      <c r="G13" s="5" t="n">
        <v>54558</v>
      </c>
      <c r="H13" s="5" t="n">
        <v>51293</v>
      </c>
    </row>
    <row r="14" spans="1:13">
      <c r="A14" s="4" t="s">
        <v>592</v>
      </c>
      <c r="G14" s="5" t="n">
        <v>3661</v>
      </c>
      <c r="H14" s="5" t="n">
        <v>2948</v>
      </c>
    </row>
    <row r="15" spans="1:13">
      <c r="A15" s="4" t="s">
        <v>593</v>
      </c>
      <c r="G15" s="5" t="n">
        <v>173530</v>
      </c>
      <c r="H15" s="5" t="n">
        <v>132361</v>
      </c>
    </row>
    <row r="16" spans="1:13">
      <c r="A16" s="4" t="s">
        <v>55</v>
      </c>
      <c r="G16" s="5" t="n">
        <v>315841</v>
      </c>
      <c r="H16" s="5" t="n">
        <v>45121</v>
      </c>
    </row>
    <row r="17" spans="1:13">
      <c r="A17" s="4" t="s">
        <v>43</v>
      </c>
      <c r="G17" s="5" t="n">
        <v>1114</v>
      </c>
      <c r="H17" s="5" t="n">
        <v>0</v>
      </c>
    </row>
    <row r="18" spans="1:13">
      <c r="A18" s="4" t="s">
        <v>594</v>
      </c>
      <c r="B18" s="5" t="n">
        <v>22021</v>
      </c>
      <c r="G18" s="5" t="n">
        <v>22021</v>
      </c>
      <c r="H18" s="5" t="n">
        <v>0</v>
      </c>
    </row>
    <row r="19" spans="1:13">
      <c r="A19" s="4" t="s">
        <v>595</v>
      </c>
      <c r="G19" s="5" t="n">
        <v>7277</v>
      </c>
      <c r="H19" s="5" t="n">
        <v>4618</v>
      </c>
    </row>
    <row r="20" spans="1:13">
      <c r="A20" s="4" t="s">
        <v>521</v>
      </c>
    </row>
    <row r="21" spans="1:13">
      <c r="A21" s="3" t="s">
        <v>432</v>
      </c>
    </row>
    <row r="22" spans="1:13">
      <c r="A22" s="4" t="s">
        <v>533</v>
      </c>
      <c r="B22" s="5" t="n">
        <v>2926890</v>
      </c>
      <c r="G22" s="5" t="n">
        <v>2926890</v>
      </c>
      <c r="H22" s="5" t="n">
        <v>3113126</v>
      </c>
      <c r="M22" s="5" t="n">
        <v>2909819</v>
      </c>
    </row>
    <row r="23" spans="1:13">
      <c r="A23" s="4" t="s">
        <v>537</v>
      </c>
    </row>
    <row r="24" spans="1:13">
      <c r="A24" s="3" t="s">
        <v>432</v>
      </c>
    </row>
    <row r="25" spans="1:13">
      <c r="A25" s="4" t="s">
        <v>533</v>
      </c>
      <c r="B25" s="5" t="n">
        <v>144972</v>
      </c>
      <c r="G25" s="5" t="n">
        <v>144972</v>
      </c>
      <c r="H25" s="5" t="n">
        <v>152649</v>
      </c>
      <c r="M25" s="5" t="n">
        <v>150971</v>
      </c>
    </row>
    <row r="26" spans="1:13">
      <c r="A26" s="4" t="s">
        <v>596</v>
      </c>
    </row>
    <row r="27" spans="1:13">
      <c r="A27" s="3" t="s">
        <v>432</v>
      </c>
    </row>
    <row r="28" spans="1:13">
      <c r="A28" s="4" t="s">
        <v>533</v>
      </c>
      <c r="B28" s="6" t="n">
        <v>144972</v>
      </c>
      <c r="G28" s="6" t="n">
        <v>144972</v>
      </c>
      <c r="H28" s="6" t="n">
        <v>152649</v>
      </c>
      <c r="M28" s="5" t="n">
        <v>150971</v>
      </c>
    </row>
    <row r="29" spans="1:13">
      <c r="A29" s="4" t="s">
        <v>108</v>
      </c>
    </row>
    <row r="30" spans="1:13">
      <c r="A30" s="3" t="s">
        <v>432</v>
      </c>
    </row>
    <row r="31" spans="1:13">
      <c r="A31" s="4" t="s">
        <v>437</v>
      </c>
      <c r="H31" s="4" t="s">
        <v>597</v>
      </c>
    </row>
    <row r="32" spans="1:13">
      <c r="A32" s="4" t="s">
        <v>395</v>
      </c>
      <c r="H32" s="4" t="s">
        <v>423</v>
      </c>
    </row>
    <row r="33" spans="1:13">
      <c r="A33" s="4" t="s">
        <v>453</v>
      </c>
      <c r="H33" s="6" t="n">
        <v>-57000</v>
      </c>
    </row>
    <row r="34" spans="1:13">
      <c r="A34" s="4" t="s">
        <v>598</v>
      </c>
      <c r="H34" s="5" t="n">
        <v>10000</v>
      </c>
    </row>
    <row r="35" spans="1:13">
      <c r="A35" s="4" t="s">
        <v>599</v>
      </c>
      <c r="H35" s="6" t="n">
        <v>47000</v>
      </c>
    </row>
    <row r="36" spans="1:13">
      <c r="A36" s="4" t="s">
        <v>472</v>
      </c>
    </row>
    <row r="37" spans="1:13">
      <c r="A37" s="3" t="s">
        <v>432</v>
      </c>
    </row>
    <row r="38" spans="1:13">
      <c r="A38" s="4" t="s">
        <v>473</v>
      </c>
      <c r="B38" s="4" t="s">
        <v>474</v>
      </c>
      <c r="E38" s="4" t="s">
        <v>475</v>
      </c>
    </row>
    <row r="39" spans="1:13">
      <c r="A39" s="4" t="s">
        <v>600</v>
      </c>
    </row>
    <row r="40" spans="1:13">
      <c r="A40" s="3" t="s">
        <v>432</v>
      </c>
    </row>
    <row r="41" spans="1:13">
      <c r="A41" s="4" t="s">
        <v>601</v>
      </c>
      <c r="G41" s="4" t="s">
        <v>602</v>
      </c>
    </row>
    <row r="42" spans="1:13">
      <c r="A42" s="4" t="s">
        <v>603</v>
      </c>
    </row>
    <row r="43" spans="1:13">
      <c r="A43" s="3" t="s">
        <v>432</v>
      </c>
    </row>
    <row r="44" spans="1:13">
      <c r="A44" s="4" t="s">
        <v>437</v>
      </c>
      <c r="H44" s="4" t="s">
        <v>602</v>
      </c>
    </row>
    <row r="45" spans="1:13">
      <c r="A45" s="4" t="s">
        <v>604</v>
      </c>
      <c r="G45" s="4" t="s">
        <v>602</v>
      </c>
      <c r="H45" s="4" t="s">
        <v>602</v>
      </c>
    </row>
    <row r="46" spans="1:13">
      <c r="A46" s="4" t="s">
        <v>605</v>
      </c>
    </row>
    <row r="47" spans="1:13">
      <c r="A47" s="3" t="s">
        <v>432</v>
      </c>
    </row>
    <row r="48" spans="1:13">
      <c r="A48" s="4" t="s">
        <v>437</v>
      </c>
      <c r="H48" s="4" t="s">
        <v>602</v>
      </c>
    </row>
    <row r="49" spans="1:13">
      <c r="A49" s="4" t="s">
        <v>606</v>
      </c>
    </row>
    <row r="50" spans="1:13">
      <c r="A50" s="3" t="s">
        <v>432</v>
      </c>
    </row>
    <row r="51" spans="1:13">
      <c r="A51" s="4" t="s">
        <v>607</v>
      </c>
      <c r="H51" s="4" t="s">
        <v>608</v>
      </c>
    </row>
    <row r="52" spans="1:13">
      <c r="A52" s="4" t="s">
        <v>110</v>
      </c>
    </row>
    <row r="53" spans="1:13">
      <c r="A53" s="3" t="s">
        <v>432</v>
      </c>
    </row>
    <row r="54" spans="1:13">
      <c r="A54" s="4" t="s">
        <v>609</v>
      </c>
      <c r="J54" s="6" t="n">
        <v>436000</v>
      </c>
    </row>
    <row r="55" spans="1:13">
      <c r="A55" s="4" t="s">
        <v>610</v>
      </c>
      <c r="G55" s="6" t="n">
        <v>30000</v>
      </c>
      <c r="J55" s="5" t="n">
        <v>131000</v>
      </c>
    </row>
    <row r="56" spans="1:13">
      <c r="A56" s="4" t="s">
        <v>611</v>
      </c>
      <c r="J56" s="6" t="n">
        <v>305000</v>
      </c>
    </row>
    <row r="57" spans="1:13">
      <c r="A57" s="4" t="s">
        <v>612</v>
      </c>
      <c r="G57" s="5" t="n">
        <v>100000</v>
      </c>
    </row>
    <row r="58" spans="1:13">
      <c r="A58" s="4" t="s">
        <v>613</v>
      </c>
      <c r="G58" s="6" t="n">
        <v>70000</v>
      </c>
    </row>
    <row r="59" spans="1:13">
      <c r="A59" s="4" t="s">
        <v>468</v>
      </c>
      <c r="B59" s="4" t="s">
        <v>411</v>
      </c>
      <c r="G59" s="4" t="s">
        <v>411</v>
      </c>
    </row>
    <row r="60" spans="1:13">
      <c r="A60" s="4" t="s">
        <v>614</v>
      </c>
    </row>
    <row r="61" spans="1:13">
      <c r="A61" s="3" t="s">
        <v>432</v>
      </c>
    </row>
    <row r="62" spans="1:13">
      <c r="A62" s="4" t="s">
        <v>615</v>
      </c>
      <c r="G62" s="6" t="n">
        <v>80000</v>
      </c>
    </row>
    <row r="63" spans="1:13">
      <c r="A63" s="4" t="s">
        <v>616</v>
      </c>
      <c r="G63" s="5" t="n">
        <v>24000</v>
      </c>
    </row>
    <row r="64" spans="1:13">
      <c r="A64" s="4" t="s">
        <v>617</v>
      </c>
      <c r="G64" s="5" t="n">
        <v>56000</v>
      </c>
    </row>
    <row r="65" spans="1:13">
      <c r="A65" s="4" t="s">
        <v>618</v>
      </c>
    </row>
    <row r="66" spans="1:13">
      <c r="A66" s="3" t="s">
        <v>432</v>
      </c>
    </row>
    <row r="67" spans="1:13">
      <c r="A67" s="4" t="s">
        <v>615</v>
      </c>
      <c r="G67" s="5" t="n">
        <v>21000</v>
      </c>
    </row>
    <row r="68" spans="1:13">
      <c r="A68" s="4" t="s">
        <v>616</v>
      </c>
      <c r="G68" s="5" t="n">
        <v>6000</v>
      </c>
    </row>
    <row r="69" spans="1:13">
      <c r="A69" s="4" t="s">
        <v>617</v>
      </c>
      <c r="G69" s="6" t="n">
        <v>15000</v>
      </c>
    </row>
    <row r="70" spans="1:13">
      <c r="A70" s="4" t="s">
        <v>601</v>
      </c>
      <c r="G70" s="4" t="s">
        <v>619</v>
      </c>
    </row>
    <row r="71" spans="1:13">
      <c r="A71" s="4" t="s">
        <v>620</v>
      </c>
    </row>
    <row r="72" spans="1:13">
      <c r="A72" s="3" t="s">
        <v>432</v>
      </c>
    </row>
    <row r="73" spans="1:13">
      <c r="A73" s="4" t="s">
        <v>621</v>
      </c>
      <c r="G73" s="5" t="n">
        <v>1350</v>
      </c>
    </row>
    <row r="74" spans="1:13">
      <c r="A74" s="4" t="s">
        <v>622</v>
      </c>
    </row>
    <row r="75" spans="1:13">
      <c r="A75" s="3" t="s">
        <v>432</v>
      </c>
    </row>
    <row r="76" spans="1:13">
      <c r="A76" s="4" t="s">
        <v>623</v>
      </c>
      <c r="G76" s="5" t="n">
        <v>50</v>
      </c>
    </row>
    <row r="77" spans="1:13">
      <c r="A77" s="4" t="s">
        <v>624</v>
      </c>
    </row>
    <row r="78" spans="1:13">
      <c r="A78" s="3" t="s">
        <v>432</v>
      </c>
    </row>
    <row r="79" spans="1:13">
      <c r="A79" s="4" t="s">
        <v>609</v>
      </c>
      <c r="H79" s="6" t="n">
        <v>50000</v>
      </c>
    </row>
    <row r="80" spans="1:13">
      <c r="A80" s="4" t="s">
        <v>625</v>
      </c>
    </row>
    <row r="81" spans="1:13">
      <c r="A81" s="3" t="s">
        <v>432</v>
      </c>
    </row>
    <row r="82" spans="1:13">
      <c r="A82" s="4" t="s">
        <v>609</v>
      </c>
      <c r="I82" s="6" t="n">
        <v>23000</v>
      </c>
    </row>
    <row r="83" spans="1:13">
      <c r="A83" s="4" t="s">
        <v>610</v>
      </c>
      <c r="H83" s="5" t="n">
        <v>4000</v>
      </c>
      <c r="I83" s="5" t="n">
        <v>7000</v>
      </c>
    </row>
    <row r="84" spans="1:13">
      <c r="A84" s="4" t="s">
        <v>611</v>
      </c>
      <c r="I84" s="6" t="n">
        <v>16000</v>
      </c>
    </row>
    <row r="85" spans="1:13">
      <c r="A85" s="4" t="s">
        <v>612</v>
      </c>
      <c r="H85" s="5" t="n">
        <v>13000</v>
      </c>
    </row>
    <row r="86" spans="1:13">
      <c r="A86" s="4" t="s">
        <v>613</v>
      </c>
      <c r="H86" s="6" t="n">
        <v>9000</v>
      </c>
    </row>
    <row r="87" spans="1:13">
      <c r="A87" s="4" t="s">
        <v>450</v>
      </c>
    </row>
    <row r="88" spans="1:13">
      <c r="A88" s="3" t="s">
        <v>432</v>
      </c>
    </row>
    <row r="89" spans="1:13">
      <c r="A89" s="4" t="s">
        <v>468</v>
      </c>
      <c r="H89" s="4" t="s">
        <v>411</v>
      </c>
    </row>
    <row r="90" spans="1:13">
      <c r="A90" s="4" t="s">
        <v>626</v>
      </c>
    </row>
    <row r="91" spans="1:13">
      <c r="A91" s="3" t="s">
        <v>432</v>
      </c>
    </row>
    <row r="92" spans="1:13">
      <c r="A92" s="4" t="s">
        <v>621</v>
      </c>
      <c r="H92" s="5" t="n">
        <v>1250</v>
      </c>
    </row>
    <row r="93" spans="1:13">
      <c r="A93" s="4" t="s">
        <v>627</v>
      </c>
    </row>
    <row r="94" spans="1:13">
      <c r="A94" s="3" t="s">
        <v>432</v>
      </c>
    </row>
    <row r="95" spans="1:13">
      <c r="A95" s="4" t="s">
        <v>609</v>
      </c>
      <c r="H95" s="6" t="n">
        <v>18000</v>
      </c>
    </row>
    <row r="96" spans="1:13">
      <c r="A96" s="4" t="s">
        <v>628</v>
      </c>
    </row>
    <row r="97" spans="1:13">
      <c r="A97" s="3" t="s">
        <v>432</v>
      </c>
    </row>
    <row r="98" spans="1:13">
      <c r="A98" s="4" t="s">
        <v>533</v>
      </c>
      <c r="H98" s="5" t="n">
        <v>11000</v>
      </c>
    </row>
    <row r="99" spans="1:13">
      <c r="A99" s="4" t="s">
        <v>472</v>
      </c>
    </row>
    <row r="100" spans="1:13">
      <c r="A100" s="3" t="s">
        <v>432</v>
      </c>
    </row>
    <row r="101" spans="1:13">
      <c r="A101" s="4" t="s">
        <v>577</v>
      </c>
      <c r="B101" s="6" t="n">
        <v>53471</v>
      </c>
      <c r="G101" s="6" t="n">
        <v>53471</v>
      </c>
      <c r="H101" s="5" t="n">
        <v>0</v>
      </c>
    </row>
    <row r="102" spans="1:13">
      <c r="A102" s="4" t="s">
        <v>629</v>
      </c>
    </row>
    <row r="103" spans="1:13">
      <c r="A103" s="3" t="s">
        <v>432</v>
      </c>
    </row>
    <row r="104" spans="1:13">
      <c r="A104" s="4" t="s">
        <v>594</v>
      </c>
      <c r="B104" s="5" t="n">
        <v>22000</v>
      </c>
      <c r="G104" s="5" t="n">
        <v>22000</v>
      </c>
    </row>
    <row r="105" spans="1:13">
      <c r="A105" s="4" t="s">
        <v>566</v>
      </c>
    </row>
    <row r="106" spans="1:13">
      <c r="A106" s="3" t="s">
        <v>432</v>
      </c>
    </row>
    <row r="107" spans="1:13">
      <c r="A107" s="4" t="s">
        <v>533</v>
      </c>
      <c r="B107" s="5" t="n">
        <v>0</v>
      </c>
      <c r="G107" s="5" t="n">
        <v>0</v>
      </c>
      <c r="H107" s="5" t="n">
        <v>19581</v>
      </c>
      <c r="M107" s="5" t="n">
        <v>10603</v>
      </c>
    </row>
    <row r="108" spans="1:13">
      <c r="A108" s="4" t="s">
        <v>630</v>
      </c>
    </row>
    <row r="109" spans="1:13">
      <c r="A109" s="3" t="s">
        <v>432</v>
      </c>
    </row>
    <row r="110" spans="1:13">
      <c r="A110" s="4" t="s">
        <v>533</v>
      </c>
      <c r="B110" s="5" t="n">
        <v>0</v>
      </c>
      <c r="G110" s="5" t="n">
        <v>0</v>
      </c>
      <c r="H110" s="5" t="n">
        <v>19581</v>
      </c>
      <c r="M110" s="5" t="n">
        <v>10603</v>
      </c>
    </row>
    <row r="111" spans="1:13">
      <c r="A111" s="4" t="s">
        <v>112</v>
      </c>
    </row>
    <row r="112" spans="1:13">
      <c r="A112" s="3" t="s">
        <v>432</v>
      </c>
    </row>
    <row r="113" spans="1:13">
      <c r="A113" s="4" t="s">
        <v>631</v>
      </c>
      <c r="C113" s="6" t="n">
        <v>14000</v>
      </c>
    </row>
    <row r="114" spans="1:13">
      <c r="A114" s="4" t="s">
        <v>632</v>
      </c>
      <c r="C114" s="4" t="s">
        <v>633</v>
      </c>
      <c r="D114" s="4" t="s">
        <v>399</v>
      </c>
    </row>
    <row r="115" spans="1:13">
      <c r="A115" s="4" t="s">
        <v>45</v>
      </c>
    </row>
    <row r="116" spans="1:13">
      <c r="A116" s="3" t="s">
        <v>432</v>
      </c>
    </row>
    <row r="117" spans="1:13">
      <c r="A117" s="4" t="s">
        <v>595</v>
      </c>
      <c r="G117" s="5" t="n">
        <v>7000</v>
      </c>
      <c r="H117" s="5" t="n">
        <v>5000</v>
      </c>
    </row>
    <row r="118" spans="1:13">
      <c r="A118" s="4" t="s">
        <v>574</v>
      </c>
    </row>
    <row r="119" spans="1:13">
      <c r="A119" s="3" t="s">
        <v>432</v>
      </c>
    </row>
    <row r="120" spans="1:13">
      <c r="A120" s="4" t="s">
        <v>533</v>
      </c>
      <c r="B120" s="5" t="n">
        <v>14321</v>
      </c>
      <c r="G120" s="5" t="n">
        <v>14321</v>
      </c>
      <c r="H120" s="5" t="n">
        <v>13542</v>
      </c>
      <c r="M120" s="5" t="n">
        <v>15890</v>
      </c>
    </row>
    <row r="121" spans="1:13">
      <c r="A121" s="4" t="s">
        <v>634</v>
      </c>
    </row>
    <row r="122" spans="1:13">
      <c r="A122" s="3" t="s">
        <v>432</v>
      </c>
    </row>
    <row r="123" spans="1:13">
      <c r="A123" s="4" t="s">
        <v>533</v>
      </c>
      <c r="B123" s="5" t="n">
        <v>14321</v>
      </c>
      <c r="G123" s="6" t="n">
        <v>14321</v>
      </c>
      <c r="H123" s="5" t="n">
        <v>13542</v>
      </c>
      <c r="M123" s="6" t="n">
        <v>15890</v>
      </c>
    </row>
    <row r="124" spans="1:13">
      <c r="A124" s="4" t="s">
        <v>472</v>
      </c>
    </row>
    <row r="125" spans="1:13">
      <c r="A125" s="3" t="s">
        <v>432</v>
      </c>
    </row>
    <row r="126" spans="1:13">
      <c r="A126" s="4" t="s">
        <v>589</v>
      </c>
      <c r="G126" s="5" t="n">
        <v>2</v>
      </c>
    </row>
    <row r="127" spans="1:13">
      <c r="A127" s="4" t="s">
        <v>635</v>
      </c>
      <c r="K127" s="7" t="n">
        <v>0.95</v>
      </c>
    </row>
    <row r="128" spans="1:13">
      <c r="A128" s="4" t="s">
        <v>636</v>
      </c>
      <c r="B128" s="5" t="n">
        <v>81000</v>
      </c>
      <c r="G128" s="6" t="n">
        <v>81000</v>
      </c>
    </row>
    <row r="129" spans="1:13">
      <c r="A129" s="4" t="s">
        <v>124</v>
      </c>
      <c r="B129" s="5" t="n">
        <v>66000</v>
      </c>
      <c r="G129" s="5" t="n">
        <v>66000</v>
      </c>
    </row>
    <row r="130" spans="1:13">
      <c r="A130" s="4" t="s">
        <v>637</v>
      </c>
      <c r="B130" s="5" t="n">
        <v>199000</v>
      </c>
      <c r="G130" s="5" t="n">
        <v>199000</v>
      </c>
    </row>
    <row r="131" spans="1:13">
      <c r="A131" s="4" t="s">
        <v>131</v>
      </c>
      <c r="B131" s="5" t="n">
        <v>265000</v>
      </c>
      <c r="G131" s="5" t="n">
        <v>265000</v>
      </c>
    </row>
    <row r="132" spans="1:13">
      <c r="A132" s="4" t="s">
        <v>590</v>
      </c>
      <c r="B132" s="5" t="n">
        <v>35000</v>
      </c>
      <c r="G132" s="5" t="n">
        <v>35000</v>
      </c>
    </row>
    <row r="133" spans="1:13">
      <c r="A133" s="4" t="s">
        <v>638</v>
      </c>
      <c r="B133" s="5" t="n">
        <v>75000</v>
      </c>
      <c r="G133" s="5" t="n">
        <v>75000</v>
      </c>
    </row>
    <row r="134" spans="1:13">
      <c r="A134" s="4" t="s">
        <v>639</v>
      </c>
      <c r="B134" s="5" t="n">
        <v>155000</v>
      </c>
      <c r="G134" s="5" t="n">
        <v>155000</v>
      </c>
    </row>
    <row r="135" spans="1:13">
      <c r="A135" s="4" t="s">
        <v>29</v>
      </c>
      <c r="G135" s="5" t="n">
        <v>58000</v>
      </c>
    </row>
    <row r="136" spans="1:13">
      <c r="A136" s="4" t="s">
        <v>491</v>
      </c>
      <c r="G136" s="5" t="n">
        <v>40000</v>
      </c>
    </row>
    <row r="137" spans="1:13">
      <c r="A137" s="4" t="s">
        <v>33</v>
      </c>
      <c r="G137" s="5" t="n">
        <v>2000</v>
      </c>
    </row>
    <row r="138" spans="1:13">
      <c r="A138" s="4" t="s">
        <v>32</v>
      </c>
      <c r="G138" s="5" t="n">
        <v>2000</v>
      </c>
    </row>
    <row r="139" spans="1:13">
      <c r="A139" s="4" t="s">
        <v>591</v>
      </c>
      <c r="G139" s="5" t="n">
        <v>3000</v>
      </c>
    </row>
    <row r="140" spans="1:13">
      <c r="A140" s="4" t="s">
        <v>592</v>
      </c>
      <c r="G140" s="5" t="n">
        <v>7000</v>
      </c>
    </row>
    <row r="141" spans="1:13">
      <c r="A141" s="4" t="s">
        <v>593</v>
      </c>
      <c r="G141" s="5" t="n">
        <v>3000</v>
      </c>
    </row>
    <row r="142" spans="1:13">
      <c r="A142" s="4" t="s">
        <v>55</v>
      </c>
      <c r="G142" s="5" t="n">
        <v>1000</v>
      </c>
    </row>
    <row r="143" spans="1:13">
      <c r="A143" s="4" t="s">
        <v>452</v>
      </c>
    </row>
    <row r="144" spans="1:13">
      <c r="A144" s="3" t="s">
        <v>432</v>
      </c>
    </row>
    <row r="145" spans="1:13">
      <c r="A145" s="4" t="s">
        <v>453</v>
      </c>
      <c r="E145" s="6" t="n">
        <v>115673</v>
      </c>
    </row>
    <row r="146" spans="1:13">
      <c r="A146" s="4" t="s">
        <v>455</v>
      </c>
      <c r="E146" s="5" t="n">
        <v>-87986666</v>
      </c>
      <c r="F146" s="5" t="n">
        <v>-17618667</v>
      </c>
    </row>
    <row r="147" spans="1:13">
      <c r="A147" s="4" t="s">
        <v>448</v>
      </c>
      <c r="E147" s="8" t="n">
        <v>1.32</v>
      </c>
    </row>
    <row r="148" spans="1:13">
      <c r="A148" s="4" t="s">
        <v>640</v>
      </c>
    </row>
    <row r="149" spans="1:13">
      <c r="A149" s="3" t="s">
        <v>432</v>
      </c>
    </row>
    <row r="150" spans="1:13">
      <c r="A150" s="4" t="s">
        <v>468</v>
      </c>
      <c r="E150" s="4" t="s">
        <v>469</v>
      </c>
    </row>
    <row r="151" spans="1:13">
      <c r="A151" s="4" t="s">
        <v>472</v>
      </c>
    </row>
    <row r="152" spans="1:13">
      <c r="A152" s="3" t="s">
        <v>432</v>
      </c>
    </row>
    <row r="153" spans="1:13">
      <c r="A153" s="4" t="s">
        <v>641</v>
      </c>
      <c r="L153" s="5" t="n">
        <v>5345000</v>
      </c>
    </row>
    <row r="154" spans="1:13">
      <c r="A154" s="4" t="s">
        <v>577</v>
      </c>
      <c r="B154" s="6" t="n">
        <v>53471</v>
      </c>
      <c r="G154" s="5" t="n">
        <v>53471</v>
      </c>
      <c r="H154" s="6" t="n">
        <v>0</v>
      </c>
    </row>
    <row r="155" spans="1:13">
      <c r="A155" s="4" t="s">
        <v>43</v>
      </c>
      <c r="G155" s="6" t="n">
        <v>1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642</v>
      </c>
      <c r="B1" s="2" t="s">
        <v>1</v>
      </c>
    </row>
    <row r="2" spans="1:2">
      <c r="B2" s="2" t="s">
        <v>643</v>
      </c>
    </row>
    <row r="3" spans="1:2">
      <c r="A3" s="3" t="s">
        <v>432</v>
      </c>
    </row>
    <row r="4" spans="1:2">
      <c r="A4" s="4" t="s">
        <v>468</v>
      </c>
      <c r="B4" s="4" t="s">
        <v>411</v>
      </c>
    </row>
    <row r="5" spans="1:2">
      <c r="A5" s="4" t="s">
        <v>644</v>
      </c>
    </row>
    <row r="6" spans="1:2">
      <c r="A6" s="3" t="s">
        <v>432</v>
      </c>
    </row>
    <row r="7" spans="1:2">
      <c r="A7" s="4" t="s">
        <v>645</v>
      </c>
      <c r="B7" s="5" t="n">
        <v>1350</v>
      </c>
    </row>
    <row r="8" spans="1:2">
      <c r="A8" s="4" t="s">
        <v>646</v>
      </c>
    </row>
    <row r="9" spans="1:2">
      <c r="A9" s="3" t="s">
        <v>432</v>
      </c>
    </row>
    <row r="10" spans="1:2">
      <c r="A10" s="4" t="s">
        <v>645</v>
      </c>
      <c r="B10" s="5"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6</v>
      </c>
      <c r="C2" s="2" t="s">
        <v>27</v>
      </c>
    </row>
    <row r="3" spans="1:3">
      <c r="A3" s="3" t="s">
        <v>648</v>
      </c>
    </row>
    <row r="4" spans="1:3">
      <c r="A4" s="4" t="s">
        <v>43</v>
      </c>
      <c r="B4" s="6" t="n">
        <v>1114</v>
      </c>
      <c r="C4" s="6" t="n">
        <v>0</v>
      </c>
    </row>
    <row r="5" spans="1:3">
      <c r="A5" s="4" t="s">
        <v>472</v>
      </c>
    </row>
    <row r="6" spans="1:3">
      <c r="A6" s="3" t="s">
        <v>648</v>
      </c>
    </row>
    <row r="7" spans="1:3">
      <c r="A7" s="4" t="s">
        <v>649</v>
      </c>
      <c r="B7" s="5" t="n">
        <v>0</v>
      </c>
    </row>
    <row r="8" spans="1:3">
      <c r="A8" s="4" t="s">
        <v>650</v>
      </c>
      <c r="B8" s="5" t="n">
        <v>2421</v>
      </c>
    </row>
    <row r="9" spans="1:3">
      <c r="A9" s="4" t="s">
        <v>651</v>
      </c>
      <c r="B9" s="5" t="n">
        <v>39997</v>
      </c>
    </row>
    <row r="10" spans="1:3">
      <c r="A10" s="4" t="s">
        <v>652</v>
      </c>
      <c r="B10" s="5" t="n">
        <v>9939</v>
      </c>
    </row>
    <row r="11" spans="1:3">
      <c r="A11" s="4" t="s">
        <v>43</v>
      </c>
      <c r="B11" s="5" t="n">
        <v>1114</v>
      </c>
    </row>
    <row r="12" spans="1:3">
      <c r="A12" s="4" t="s">
        <v>653</v>
      </c>
      <c r="B12" s="6" t="n">
        <v>53471</v>
      </c>
      <c r="C1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44"/>
    <col customWidth="1" max="6" min="6" width="15"/>
    <col customWidth="1" max="7" min="7" width="34"/>
    <col customWidth="1" max="8" min="8" width="21"/>
  </cols>
  <sheetData>
    <row r="1" spans="1:8">
      <c r="A1" s="1" t="s">
        <v>158</v>
      </c>
      <c r="B1" s="2" t="s">
        <v>159</v>
      </c>
      <c r="C1" s="2" t="s">
        <v>160</v>
      </c>
      <c r="D1" s="2" t="s">
        <v>161</v>
      </c>
      <c r="E1" s="2" t="s">
        <v>162</v>
      </c>
      <c r="F1" s="2" t="s">
        <v>163</v>
      </c>
      <c r="G1" s="2" t="s">
        <v>164</v>
      </c>
      <c r="H1" s="2" t="s">
        <v>165</v>
      </c>
    </row>
    <row r="2" spans="1:8">
      <c r="A2" s="4" t="s">
        <v>166</v>
      </c>
      <c r="C2" s="5" t="n">
        <v>980933</v>
      </c>
    </row>
    <row r="3" spans="1:8">
      <c r="A3" s="4" t="s">
        <v>167</v>
      </c>
      <c r="B3" s="6" t="n">
        <v>1566393</v>
      </c>
      <c r="C3" s="6" t="n">
        <v>2197267</v>
      </c>
      <c r="D3" s="6" t="n">
        <v>60039</v>
      </c>
      <c r="E3" s="6" t="n">
        <v>-94294</v>
      </c>
      <c r="F3" s="6" t="n">
        <v>-610908</v>
      </c>
      <c r="G3" s="6" t="n">
        <v>14289</v>
      </c>
    </row>
    <row r="4" spans="1:8">
      <c r="A4" s="4" t="s">
        <v>55</v>
      </c>
      <c r="B4" s="5" t="n">
        <v>45121</v>
      </c>
      <c r="G4" s="5" t="n">
        <v>16183</v>
      </c>
      <c r="H4" s="6" t="n">
        <v>28938</v>
      </c>
    </row>
    <row r="5" spans="1:8">
      <c r="A5" s="4" t="s">
        <v>69</v>
      </c>
      <c r="B5" s="5" t="n">
        <v>-160</v>
      </c>
      <c r="E5" s="5" t="n">
        <v>-160</v>
      </c>
    </row>
    <row r="6" spans="1:8">
      <c r="A6" s="4" t="s">
        <v>168</v>
      </c>
      <c r="B6" s="6" t="n">
        <v>-6221</v>
      </c>
      <c r="E6" s="5" t="n">
        <v>-6221</v>
      </c>
    </row>
    <row r="7" spans="1:8">
      <c r="A7" s="4" t="s">
        <v>169</v>
      </c>
      <c r="B7" s="5" t="n">
        <v>12347</v>
      </c>
      <c r="C7" s="5" t="n">
        <v>12173</v>
      </c>
    </row>
    <row r="8" spans="1:8">
      <c r="A8" s="4" t="s">
        <v>170</v>
      </c>
      <c r="B8" s="6" t="n">
        <v>22397</v>
      </c>
      <c r="C8" s="6" t="n">
        <v>22397</v>
      </c>
    </row>
    <row r="9" spans="1:8">
      <c r="A9" s="4" t="s">
        <v>171</v>
      </c>
      <c r="C9" s="5" t="n">
        <v>645</v>
      </c>
    </row>
    <row r="10" spans="1:8">
      <c r="A10" s="4" t="s">
        <v>172</v>
      </c>
      <c r="B10" s="5" t="n">
        <v>1364</v>
      </c>
      <c r="C10" s="6" t="n">
        <v>1364</v>
      </c>
    </row>
    <row r="11" spans="1:8">
      <c r="A11" s="4" t="s">
        <v>173</v>
      </c>
      <c r="C11" s="5" t="n">
        <v>671</v>
      </c>
    </row>
    <row r="12" spans="1:8">
      <c r="A12" s="4" t="s">
        <v>174</v>
      </c>
      <c r="B12" s="5" t="n">
        <v>0</v>
      </c>
      <c r="C12" s="6" t="n">
        <v>1792</v>
      </c>
      <c r="D12" s="5" t="n">
        <v>-1792</v>
      </c>
    </row>
    <row r="13" spans="1:8">
      <c r="A13" s="4" t="s">
        <v>175</v>
      </c>
      <c r="B13" s="5" t="n">
        <v>434</v>
      </c>
      <c r="G13" s="5" t="n">
        <v>434</v>
      </c>
    </row>
    <row r="14" spans="1:8">
      <c r="A14" s="4" t="s">
        <v>176</v>
      </c>
      <c r="B14" s="5" t="n">
        <v>-2500</v>
      </c>
      <c r="F14" s="5" t="n">
        <v>-2500</v>
      </c>
    </row>
    <row r="15" spans="1:8">
      <c r="A15" s="4" t="s">
        <v>177</v>
      </c>
      <c r="B15" s="5" t="n">
        <v>47000</v>
      </c>
      <c r="F15" s="5" t="n">
        <v>-10199</v>
      </c>
      <c r="G15" s="5" t="n">
        <v>57199</v>
      </c>
    </row>
    <row r="16" spans="1:8">
      <c r="A16" s="4" t="s">
        <v>178</v>
      </c>
      <c r="B16" s="5" t="n">
        <v>-45050</v>
      </c>
      <c r="G16" s="5" t="n">
        <v>-45050</v>
      </c>
    </row>
    <row r="17" spans="1:8">
      <c r="A17" s="4" t="s">
        <v>179</v>
      </c>
      <c r="B17" s="5" t="n">
        <v>203</v>
      </c>
      <c r="F17" s="5" t="n">
        <v>1352</v>
      </c>
      <c r="G17" s="5" t="n">
        <v>-1149</v>
      </c>
    </row>
    <row r="18" spans="1:8">
      <c r="A18" s="4" t="s">
        <v>180</v>
      </c>
      <c r="C18" s="5" t="n">
        <v>200</v>
      </c>
    </row>
    <row r="19" spans="1:8">
      <c r="A19" s="4" t="s">
        <v>181</v>
      </c>
      <c r="B19" s="5" t="n">
        <v>486</v>
      </c>
      <c r="C19" s="6" t="n">
        <v>486</v>
      </c>
    </row>
    <row r="20" spans="1:8">
      <c r="A20" s="4" t="s">
        <v>37</v>
      </c>
      <c r="B20" s="5" t="n">
        <v>23386</v>
      </c>
      <c r="D20" s="5" t="n">
        <v>23386</v>
      </c>
    </row>
    <row r="21" spans="1:8">
      <c r="A21" s="4" t="s">
        <v>182</v>
      </c>
      <c r="B21" s="5" t="n">
        <v>0</v>
      </c>
      <c r="C21" s="6" t="n">
        <v>10744</v>
      </c>
      <c r="D21" s="5" t="n">
        <v>-10744</v>
      </c>
    </row>
    <row r="22" spans="1:8">
      <c r="A22" s="4" t="s">
        <v>183</v>
      </c>
      <c r="C22" s="5" t="n">
        <v>994622</v>
      </c>
    </row>
    <row r="23" spans="1:8">
      <c r="A23" s="4" t="s">
        <v>184</v>
      </c>
      <c r="B23" s="5" t="n">
        <v>1652853</v>
      </c>
      <c r="C23" s="6" t="n">
        <v>2234050</v>
      </c>
      <c r="D23" s="5" t="n">
        <v>70889</v>
      </c>
      <c r="E23" s="5" t="n">
        <v>-146153</v>
      </c>
      <c r="F23" s="5" t="n">
        <v>-547839</v>
      </c>
      <c r="G23" s="5" t="n">
        <v>41906</v>
      </c>
    </row>
    <row r="24" spans="1:8">
      <c r="A24" s="4" t="s">
        <v>55</v>
      </c>
      <c r="B24" s="5" t="n">
        <v>315841</v>
      </c>
      <c r="F24" s="5" t="n">
        <v>293382</v>
      </c>
      <c r="G24" s="5" t="n">
        <v>22459</v>
      </c>
    </row>
    <row r="25" spans="1:8">
      <c r="A25" s="4" t="s">
        <v>185</v>
      </c>
      <c r="B25" s="5" t="n">
        <v>-10268</v>
      </c>
      <c r="F25" s="5" t="n">
        <v>-10268</v>
      </c>
    </row>
    <row r="26" spans="1:8">
      <c r="A26" s="4" t="s">
        <v>69</v>
      </c>
      <c r="B26" s="5" t="n">
        <v>0</v>
      </c>
    </row>
    <row r="27" spans="1:8">
      <c r="A27" s="4" t="s">
        <v>168</v>
      </c>
      <c r="B27" s="6" t="n">
        <v>1082</v>
      </c>
      <c r="E27" s="5" t="n">
        <v>1082</v>
      </c>
    </row>
    <row r="28" spans="1:8">
      <c r="A28" s="4" t="s">
        <v>169</v>
      </c>
      <c r="B28" s="5" t="n">
        <v>35340</v>
      </c>
      <c r="C28" s="5" t="n">
        <v>34116</v>
      </c>
    </row>
    <row r="29" spans="1:8">
      <c r="A29" s="4" t="s">
        <v>170</v>
      </c>
      <c r="B29" s="6" t="n">
        <v>71568</v>
      </c>
      <c r="C29" s="6" t="n">
        <v>71568</v>
      </c>
    </row>
    <row r="30" spans="1:8">
      <c r="A30" s="4" t="s">
        <v>171</v>
      </c>
      <c r="C30" s="5" t="n">
        <v>579</v>
      </c>
    </row>
    <row r="31" spans="1:8">
      <c r="A31" s="4" t="s">
        <v>172</v>
      </c>
      <c r="B31" s="5" t="n">
        <v>1500</v>
      </c>
      <c r="C31" s="6" t="n">
        <v>1500</v>
      </c>
    </row>
    <row r="32" spans="1:8">
      <c r="A32" s="4" t="s">
        <v>173</v>
      </c>
      <c r="C32" s="5" t="n">
        <v>1083</v>
      </c>
    </row>
    <row r="33" spans="1:8">
      <c r="A33" s="4" t="s">
        <v>174</v>
      </c>
      <c r="B33" s="5" t="n">
        <v>0</v>
      </c>
      <c r="C33" s="6" t="n">
        <v>2895</v>
      </c>
      <c r="D33" s="5" t="n">
        <v>-2895</v>
      </c>
    </row>
    <row r="34" spans="1:8">
      <c r="A34" s="4" t="s">
        <v>179</v>
      </c>
      <c r="B34" s="5" t="n">
        <v>524</v>
      </c>
      <c r="F34" s="5" t="n">
        <v>3480</v>
      </c>
      <c r="G34" s="5" t="n">
        <v>-2956</v>
      </c>
    </row>
    <row r="35" spans="1:8">
      <c r="A35" s="4" t="s">
        <v>37</v>
      </c>
      <c r="B35" s="5" t="n">
        <v>18552</v>
      </c>
      <c r="D35" s="5" t="n">
        <v>18552</v>
      </c>
    </row>
    <row r="36" spans="1:8">
      <c r="A36" s="4" t="s">
        <v>182</v>
      </c>
      <c r="B36" s="5" t="n">
        <v>0</v>
      </c>
      <c r="C36" s="6" t="n">
        <v>29861</v>
      </c>
      <c r="D36" s="5" t="n">
        <v>-29861</v>
      </c>
    </row>
    <row r="37" spans="1:8">
      <c r="A37" s="4" t="s">
        <v>186</v>
      </c>
      <c r="C37" s="5" t="n">
        <v>1030400</v>
      </c>
    </row>
    <row r="38" spans="1:8">
      <c r="A38" s="4" t="s">
        <v>187</v>
      </c>
      <c r="B38" s="6" t="n">
        <v>2051652</v>
      </c>
      <c r="C38" s="6" t="n">
        <v>2339874</v>
      </c>
      <c r="D38" s="6" t="n">
        <v>56685</v>
      </c>
      <c r="E38" s="6" t="n">
        <v>-145071</v>
      </c>
      <c r="F38" s="6" t="n">
        <v>-261245</v>
      </c>
      <c r="G38" s="6" t="n">
        <v>614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4</v>
      </c>
      <c r="B1" s="2" t="s">
        <v>26</v>
      </c>
      <c r="C1" s="2" t="s">
        <v>27</v>
      </c>
    </row>
    <row r="2" spans="1:3">
      <c r="A2" s="3" t="s">
        <v>218</v>
      </c>
    </row>
    <row r="3" spans="1:3">
      <c r="A3" s="4" t="s">
        <v>655</v>
      </c>
      <c r="B3" s="6" t="n">
        <v>24153</v>
      </c>
      <c r="C3" s="6" t="n">
        <v>18237</v>
      </c>
    </row>
    <row r="4" spans="1:3">
      <c r="A4" s="4" t="s">
        <v>656</v>
      </c>
      <c r="B4" s="5" t="n">
        <v>11783</v>
      </c>
      <c r="C4" s="5" t="n">
        <v>13736</v>
      </c>
    </row>
    <row r="5" spans="1:3">
      <c r="A5" s="4" t="s">
        <v>657</v>
      </c>
      <c r="B5" s="5" t="n">
        <v>3984</v>
      </c>
      <c r="C5" s="5" t="n">
        <v>5053</v>
      </c>
    </row>
    <row r="6" spans="1:3">
      <c r="A6" s="4" t="s">
        <v>658</v>
      </c>
      <c r="B6" s="5" t="n">
        <v>6653</v>
      </c>
      <c r="C6" s="5" t="n">
        <v>2485</v>
      </c>
    </row>
    <row r="7" spans="1:3">
      <c r="A7" s="4" t="s">
        <v>45</v>
      </c>
      <c r="B7" s="5" t="n">
        <v>226</v>
      </c>
      <c r="C7" s="5" t="n">
        <v>840</v>
      </c>
    </row>
    <row r="8" spans="1:3">
      <c r="A8" s="4" t="s">
        <v>659</v>
      </c>
      <c r="B8" s="6" t="n">
        <v>46799</v>
      </c>
      <c r="C8" s="6" t="n">
        <v>403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6</v>
      </c>
      <c r="C1" s="2" t="s">
        <v>27</v>
      </c>
    </row>
    <row r="2" spans="1:3">
      <c r="A2" s="3" t="s">
        <v>661</v>
      </c>
    </row>
    <row r="3" spans="1:3">
      <c r="A3" s="4" t="s">
        <v>662</v>
      </c>
      <c r="B3" s="6" t="n">
        <v>261851</v>
      </c>
      <c r="C3" s="6" t="n">
        <v>479535</v>
      </c>
    </row>
    <row r="4" spans="1:3">
      <c r="A4" s="4" t="s">
        <v>663</v>
      </c>
      <c r="B4" s="5" t="n">
        <v>-26030</v>
      </c>
      <c r="C4" s="5" t="n">
        <v>-25008</v>
      </c>
    </row>
    <row r="5" spans="1:3">
      <c r="A5" s="4" t="s">
        <v>220</v>
      </c>
      <c r="B5" s="5" t="n">
        <v>235821</v>
      </c>
      <c r="C5" s="5" t="n">
        <v>454527</v>
      </c>
    </row>
    <row r="6" spans="1:3">
      <c r="A6" s="4" t="s">
        <v>664</v>
      </c>
    </row>
    <row r="7" spans="1:3">
      <c r="A7" s="3" t="s">
        <v>661</v>
      </c>
    </row>
    <row r="8" spans="1:3">
      <c r="A8" s="4" t="s">
        <v>662</v>
      </c>
      <c r="B8" s="5" t="n">
        <v>192287</v>
      </c>
      <c r="C8" s="5" t="n">
        <v>395822</v>
      </c>
    </row>
    <row r="9" spans="1:3">
      <c r="A9" s="4" t="s">
        <v>663</v>
      </c>
      <c r="B9" s="5" t="n">
        <v>0</v>
      </c>
    </row>
    <row r="10" spans="1:3">
      <c r="A10" s="4" t="s">
        <v>220</v>
      </c>
      <c r="B10" s="5" t="n">
        <v>192287</v>
      </c>
    </row>
    <row r="11" spans="1:3">
      <c r="A11" s="4" t="s">
        <v>665</v>
      </c>
    </row>
    <row r="12" spans="1:3">
      <c r="A12" s="3" t="s">
        <v>661</v>
      </c>
    </row>
    <row r="13" spans="1:3">
      <c r="A13" s="4" t="s">
        <v>662</v>
      </c>
      <c r="B13" s="5" t="n">
        <v>43061</v>
      </c>
      <c r="C13" s="5" t="n">
        <v>57242</v>
      </c>
    </row>
    <row r="14" spans="1:3">
      <c r="A14" s="4" t="s">
        <v>666</v>
      </c>
    </row>
    <row r="15" spans="1:3">
      <c r="A15" s="3" t="s">
        <v>661</v>
      </c>
    </row>
    <row r="16" spans="1:3">
      <c r="A16" s="4" t="s">
        <v>662</v>
      </c>
      <c r="B16" s="5" t="n">
        <v>10799</v>
      </c>
      <c r="C16" s="5" t="n">
        <v>13071</v>
      </c>
    </row>
    <row r="17" spans="1:3">
      <c r="A17" s="4" t="s">
        <v>667</v>
      </c>
    </row>
    <row r="18" spans="1:3">
      <c r="A18" s="3" t="s">
        <v>661</v>
      </c>
    </row>
    <row r="19" spans="1:3">
      <c r="A19" s="4" t="s">
        <v>662</v>
      </c>
      <c r="B19" s="5" t="n">
        <v>5973</v>
      </c>
      <c r="C19" s="5" t="n">
        <v>10816</v>
      </c>
    </row>
    <row r="20" spans="1:3">
      <c r="A20" s="4" t="s">
        <v>668</v>
      </c>
    </row>
    <row r="21" spans="1:3">
      <c r="A21" s="3" t="s">
        <v>661</v>
      </c>
    </row>
    <row r="22" spans="1:3">
      <c r="A22" s="4" t="s">
        <v>662</v>
      </c>
      <c r="B22" s="5" t="n">
        <v>9731</v>
      </c>
      <c r="C22" s="5" t="n">
        <v>2186</v>
      </c>
    </row>
    <row r="23" spans="1:3">
      <c r="A23" s="4" t="s">
        <v>663</v>
      </c>
      <c r="B23" s="5" t="n">
        <v>-2981</v>
      </c>
    </row>
    <row r="24" spans="1:3">
      <c r="A24" s="4" t="s">
        <v>220</v>
      </c>
      <c r="B24" s="5" t="n">
        <v>6750</v>
      </c>
    </row>
    <row r="25" spans="1:3">
      <c r="A25" s="4" t="s">
        <v>669</v>
      </c>
    </row>
    <row r="26" spans="1:3">
      <c r="A26" s="3" t="s">
        <v>661</v>
      </c>
    </row>
    <row r="27" spans="1:3">
      <c r="A27" s="4" t="s">
        <v>662</v>
      </c>
      <c r="B27" s="5" t="n">
        <v>0</v>
      </c>
      <c r="C27" s="5" t="n">
        <v>398</v>
      </c>
    </row>
    <row r="28" spans="1:3">
      <c r="A28" s="4" t="s">
        <v>663</v>
      </c>
      <c r="B28" s="5" t="n">
        <v>0</v>
      </c>
    </row>
    <row r="29" spans="1:3">
      <c r="A29" s="4" t="s">
        <v>220</v>
      </c>
      <c r="B29" s="5" t="n">
        <v>0</v>
      </c>
    </row>
    <row r="30" spans="1:3">
      <c r="A30" s="4" t="s">
        <v>670</v>
      </c>
    </row>
    <row r="31" spans="1:3">
      <c r="A31" s="3" t="s">
        <v>661</v>
      </c>
    </row>
    <row r="32" spans="1:3">
      <c r="A32" s="4" t="s">
        <v>662</v>
      </c>
      <c r="B32" s="5" t="n">
        <v>69564</v>
      </c>
      <c r="C32" s="5" t="n">
        <v>83713</v>
      </c>
    </row>
    <row r="33" spans="1:3">
      <c r="A33" s="4" t="s">
        <v>671</v>
      </c>
    </row>
    <row r="34" spans="1:3">
      <c r="A34" s="3" t="s">
        <v>661</v>
      </c>
    </row>
    <row r="35" spans="1:3">
      <c r="A35" s="4" t="s">
        <v>662</v>
      </c>
      <c r="B35" s="5" t="n">
        <v>200000</v>
      </c>
      <c r="C35" s="5" t="n">
        <v>400000</v>
      </c>
    </row>
    <row r="36" spans="1:3">
      <c r="A36" s="4" t="s">
        <v>672</v>
      </c>
    </row>
    <row r="37" spans="1:3">
      <c r="A37" s="3" t="s">
        <v>661</v>
      </c>
    </row>
    <row r="38" spans="1:3">
      <c r="A38" s="4" t="s">
        <v>662</v>
      </c>
      <c r="B38" s="5" t="n">
        <v>43966</v>
      </c>
    </row>
    <row r="39" spans="1:3">
      <c r="A39" s="4" t="s">
        <v>673</v>
      </c>
    </row>
    <row r="40" spans="1:3">
      <c r="A40" s="3" t="s">
        <v>661</v>
      </c>
    </row>
    <row r="41" spans="1:3">
      <c r="A41" s="4" t="s">
        <v>662</v>
      </c>
      <c r="B41" s="5" t="n">
        <v>11130</v>
      </c>
    </row>
    <row r="42" spans="1:3">
      <c r="A42" s="4" t="s">
        <v>674</v>
      </c>
    </row>
    <row r="43" spans="1:3">
      <c r="A43" s="3" t="s">
        <v>661</v>
      </c>
    </row>
    <row r="44" spans="1:3">
      <c r="A44" s="4" t="s">
        <v>662</v>
      </c>
      <c r="B44" s="5" t="n">
        <v>6033</v>
      </c>
    </row>
    <row r="45" spans="1:3">
      <c r="A45" s="4" t="s">
        <v>675</v>
      </c>
    </row>
    <row r="46" spans="1:3">
      <c r="A46" s="3" t="s">
        <v>661</v>
      </c>
    </row>
    <row r="47" spans="1:3">
      <c r="A47" s="4" t="s">
        <v>662</v>
      </c>
      <c r="B47" s="6" t="n">
        <v>-7713</v>
      </c>
      <c r="C47" s="6" t="n">
        <v>-41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6</v>
      </c>
      <c r="C2" s="2" t="s">
        <v>27</v>
      </c>
      <c r="D2" s="2" t="s">
        <v>401</v>
      </c>
    </row>
    <row r="3" spans="1:4">
      <c r="A3" s="3" t="s">
        <v>677</v>
      </c>
    </row>
    <row r="4" spans="1:4">
      <c r="A4" s="4" t="s">
        <v>678</v>
      </c>
      <c r="B4" s="6" t="n">
        <v>479535</v>
      </c>
    </row>
    <row r="5" spans="1:4">
      <c r="A5" s="4" t="s">
        <v>403</v>
      </c>
      <c r="B5" s="5" t="n">
        <v>9455</v>
      </c>
      <c r="D5" s="6" t="n">
        <v>7535</v>
      </c>
    </row>
    <row r="6" spans="1:4">
      <c r="A6" s="4" t="s">
        <v>679</v>
      </c>
      <c r="B6" s="5" t="n">
        <v>3463</v>
      </c>
      <c r="C6" s="6" t="n">
        <v>32117</v>
      </c>
    </row>
    <row r="7" spans="1:4">
      <c r="A7" s="4" t="s">
        <v>680</v>
      </c>
      <c r="B7" s="5" t="n">
        <v>2219</v>
      </c>
    </row>
    <row r="8" spans="1:4">
      <c r="A8" s="4" t="s">
        <v>681</v>
      </c>
      <c r="B8" s="5" t="n">
        <v>-227602</v>
      </c>
    </row>
    <row r="9" spans="1:4">
      <c r="A9" s="4" t="s">
        <v>682</v>
      </c>
      <c r="B9" s="5" t="n">
        <v>-894</v>
      </c>
    </row>
    <row r="10" spans="1:4">
      <c r="A10" s="4" t="s">
        <v>683</v>
      </c>
      <c r="B10" s="5" t="n">
        <v>-5574</v>
      </c>
    </row>
    <row r="11" spans="1:4">
      <c r="A11" s="4" t="s">
        <v>684</v>
      </c>
      <c r="B11" s="5" t="n">
        <v>3251</v>
      </c>
    </row>
    <row r="12" spans="1:4">
      <c r="A12" s="4" t="s">
        <v>685</v>
      </c>
      <c r="B12" s="5" t="n">
        <v>-82</v>
      </c>
    </row>
    <row r="13" spans="1:4">
      <c r="A13" s="4" t="s">
        <v>686</v>
      </c>
      <c r="B13" s="5" t="n">
        <v>261851</v>
      </c>
      <c r="C13" s="5" t="n">
        <v>479535</v>
      </c>
    </row>
    <row r="14" spans="1:4">
      <c r="A14" s="4" t="s">
        <v>663</v>
      </c>
      <c r="B14" s="5" t="n">
        <v>-26030</v>
      </c>
      <c r="C14" s="5" t="n">
        <v>-25008</v>
      </c>
    </row>
    <row r="15" spans="1:4">
      <c r="A15" s="4" t="s">
        <v>220</v>
      </c>
      <c r="B15" s="5" t="n">
        <v>235821</v>
      </c>
      <c r="C15" s="5" t="n">
        <v>454527</v>
      </c>
    </row>
    <row r="16" spans="1:4">
      <c r="A16" s="4" t="s">
        <v>664</v>
      </c>
    </row>
    <row r="17" spans="1:4">
      <c r="A17" s="3" t="s">
        <v>677</v>
      </c>
    </row>
    <row r="18" spans="1:4">
      <c r="A18" s="4" t="s">
        <v>678</v>
      </c>
      <c r="B18" s="5" t="n">
        <v>395822</v>
      </c>
    </row>
    <row r="19" spans="1:4">
      <c r="A19" s="4" t="s">
        <v>679</v>
      </c>
      <c r="B19" s="5" t="n">
        <v>0</v>
      </c>
    </row>
    <row r="20" spans="1:4">
      <c r="A20" s="4" t="s">
        <v>680</v>
      </c>
      <c r="B20" s="5" t="n">
        <v>0</v>
      </c>
    </row>
    <row r="21" spans="1:4">
      <c r="A21" s="4" t="s">
        <v>681</v>
      </c>
      <c r="B21" s="5" t="n">
        <v>-200000</v>
      </c>
    </row>
    <row r="22" spans="1:4">
      <c r="A22" s="4" t="s">
        <v>682</v>
      </c>
      <c r="B22" s="5" t="n">
        <v>0</v>
      </c>
    </row>
    <row r="23" spans="1:4">
      <c r="A23" s="4" t="s">
        <v>683</v>
      </c>
      <c r="B23" s="5" t="n">
        <v>-5574</v>
      </c>
    </row>
    <row r="24" spans="1:4">
      <c r="A24" s="4" t="s">
        <v>684</v>
      </c>
      <c r="B24" s="5" t="n">
        <v>2039</v>
      </c>
    </row>
    <row r="25" spans="1:4">
      <c r="A25" s="4" t="s">
        <v>685</v>
      </c>
      <c r="B25" s="5" t="n">
        <v>0</v>
      </c>
    </row>
    <row r="26" spans="1:4">
      <c r="A26" s="4" t="s">
        <v>686</v>
      </c>
      <c r="B26" s="5" t="n">
        <v>192287</v>
      </c>
      <c r="C26" s="5" t="n">
        <v>395822</v>
      </c>
    </row>
    <row r="27" spans="1:4">
      <c r="A27" s="4" t="s">
        <v>663</v>
      </c>
      <c r="B27" s="5" t="n">
        <v>0</v>
      </c>
    </row>
    <row r="28" spans="1:4">
      <c r="A28" s="4" t="s">
        <v>220</v>
      </c>
      <c r="B28" s="5" t="n">
        <v>192287</v>
      </c>
    </row>
    <row r="29" spans="1:4">
      <c r="A29" s="4" t="s">
        <v>687</v>
      </c>
    </row>
    <row r="30" spans="1:4">
      <c r="A30" s="3" t="s">
        <v>677</v>
      </c>
    </row>
    <row r="31" spans="1:4">
      <c r="A31" s="4" t="s">
        <v>678</v>
      </c>
      <c r="B31" s="5" t="n">
        <v>81129</v>
      </c>
    </row>
    <row r="32" spans="1:4">
      <c r="A32" s="4" t="s">
        <v>679</v>
      </c>
      <c r="B32" s="5" t="n">
        <v>3463</v>
      </c>
    </row>
    <row r="33" spans="1:4">
      <c r="A33" s="4" t="s">
        <v>680</v>
      </c>
      <c r="B33" s="5" t="n">
        <v>0</v>
      </c>
    </row>
    <row r="34" spans="1:4">
      <c r="A34" s="4" t="s">
        <v>681</v>
      </c>
      <c r="B34" s="5" t="n">
        <v>-24140</v>
      </c>
    </row>
    <row r="35" spans="1:4">
      <c r="A35" s="4" t="s">
        <v>682</v>
      </c>
      <c r="B35" s="5" t="n">
        <v>-1213</v>
      </c>
    </row>
    <row r="36" spans="1:4">
      <c r="A36" s="4" t="s">
        <v>683</v>
      </c>
      <c r="B36" s="5" t="n">
        <v>0</v>
      </c>
    </row>
    <row r="37" spans="1:4">
      <c r="A37" s="4" t="s">
        <v>684</v>
      </c>
      <c r="B37" s="5" t="n">
        <v>594</v>
      </c>
    </row>
    <row r="38" spans="1:4">
      <c r="A38" s="4" t="s">
        <v>685</v>
      </c>
      <c r="B38" s="5" t="n">
        <v>0</v>
      </c>
    </row>
    <row r="39" spans="1:4">
      <c r="A39" s="4" t="s">
        <v>686</v>
      </c>
      <c r="B39" s="5" t="n">
        <v>59833</v>
      </c>
      <c r="C39" s="5" t="n">
        <v>81129</v>
      </c>
    </row>
    <row r="40" spans="1:4">
      <c r="A40" s="4" t="s">
        <v>663</v>
      </c>
      <c r="B40" s="5" t="n">
        <v>-23049</v>
      </c>
    </row>
    <row r="41" spans="1:4">
      <c r="A41" s="4" t="s">
        <v>220</v>
      </c>
      <c r="B41" s="5" t="n">
        <v>36784</v>
      </c>
    </row>
    <row r="42" spans="1:4">
      <c r="A42" s="4" t="s">
        <v>668</v>
      </c>
    </row>
    <row r="43" spans="1:4">
      <c r="A43" s="3" t="s">
        <v>677</v>
      </c>
    </row>
    <row r="44" spans="1:4">
      <c r="A44" s="4" t="s">
        <v>678</v>
      </c>
      <c r="B44" s="5" t="n">
        <v>2186</v>
      </c>
    </row>
    <row r="45" spans="1:4">
      <c r="A45" s="4" t="s">
        <v>679</v>
      </c>
      <c r="B45" s="5" t="n">
        <v>0</v>
      </c>
    </row>
    <row r="46" spans="1:4">
      <c r="A46" s="4" t="s">
        <v>680</v>
      </c>
      <c r="B46" s="5" t="n">
        <v>2219</v>
      </c>
    </row>
    <row r="47" spans="1:4">
      <c r="A47" s="4" t="s">
        <v>681</v>
      </c>
      <c r="B47" s="5" t="n">
        <v>-3146</v>
      </c>
    </row>
    <row r="48" spans="1:4">
      <c r="A48" s="4" t="s">
        <v>682</v>
      </c>
      <c r="B48" s="5" t="n">
        <v>319</v>
      </c>
    </row>
    <row r="49" spans="1:4">
      <c r="A49" s="4" t="s">
        <v>683</v>
      </c>
      <c r="B49" s="5" t="n">
        <v>0</v>
      </c>
    </row>
    <row r="50" spans="1:4">
      <c r="A50" s="4" t="s">
        <v>684</v>
      </c>
      <c r="B50" s="5" t="n">
        <v>618</v>
      </c>
    </row>
    <row r="51" spans="1:4">
      <c r="A51" s="4" t="s">
        <v>685</v>
      </c>
      <c r="B51" s="5" t="n">
        <v>0</v>
      </c>
    </row>
    <row r="52" spans="1:4">
      <c r="A52" s="4" t="s">
        <v>686</v>
      </c>
      <c r="B52" s="5" t="n">
        <v>9731</v>
      </c>
      <c r="C52" s="5" t="n">
        <v>2186</v>
      </c>
    </row>
    <row r="53" spans="1:4">
      <c r="A53" s="4" t="s">
        <v>663</v>
      </c>
      <c r="B53" s="5" t="n">
        <v>-2981</v>
      </c>
    </row>
    <row r="54" spans="1:4">
      <c r="A54" s="4" t="s">
        <v>220</v>
      </c>
      <c r="B54" s="5" t="n">
        <v>6750</v>
      </c>
    </row>
    <row r="55" spans="1:4">
      <c r="A55" s="4" t="s">
        <v>669</v>
      </c>
    </row>
    <row r="56" spans="1:4">
      <c r="A56" s="3" t="s">
        <v>677</v>
      </c>
    </row>
    <row r="57" spans="1:4">
      <c r="A57" s="4" t="s">
        <v>678</v>
      </c>
      <c r="B57" s="5" t="n">
        <v>398</v>
      </c>
    </row>
    <row r="58" spans="1:4">
      <c r="A58" s="4" t="s">
        <v>679</v>
      </c>
      <c r="B58" s="5" t="n">
        <v>0</v>
      </c>
    </row>
    <row r="59" spans="1:4">
      <c r="A59" s="4" t="s">
        <v>680</v>
      </c>
      <c r="B59" s="5" t="n">
        <v>0</v>
      </c>
    </row>
    <row r="60" spans="1:4">
      <c r="A60" s="4" t="s">
        <v>681</v>
      </c>
      <c r="B60" s="5" t="n">
        <v>-316</v>
      </c>
    </row>
    <row r="61" spans="1:4">
      <c r="A61" s="4" t="s">
        <v>682</v>
      </c>
      <c r="B61" s="5" t="n">
        <v>0</v>
      </c>
    </row>
    <row r="62" spans="1:4">
      <c r="A62" s="4" t="s">
        <v>683</v>
      </c>
      <c r="B62" s="5" t="n">
        <v>0</v>
      </c>
    </row>
    <row r="63" spans="1:4">
      <c r="A63" s="4" t="s">
        <v>684</v>
      </c>
      <c r="B63" s="5" t="n">
        <v>0</v>
      </c>
    </row>
    <row r="64" spans="1:4">
      <c r="A64" s="4" t="s">
        <v>685</v>
      </c>
      <c r="B64" s="5" t="n">
        <v>-82</v>
      </c>
    </row>
    <row r="65" spans="1:4">
      <c r="A65" s="4" t="s">
        <v>686</v>
      </c>
      <c r="B65" s="5" t="n">
        <v>0</v>
      </c>
      <c r="C65" s="6" t="n">
        <v>398</v>
      </c>
    </row>
    <row r="66" spans="1:4">
      <c r="A66" s="4" t="s">
        <v>663</v>
      </c>
      <c r="B66" s="5" t="n">
        <v>0</v>
      </c>
    </row>
    <row r="67" spans="1:4">
      <c r="A67" s="4" t="s">
        <v>220</v>
      </c>
      <c r="B67" s="6" t="n">
        <v>0</v>
      </c>
    </row>
    <row r="68" spans="1:4">
      <c r="A68" s="4" t="s">
        <v>404</v>
      </c>
    </row>
    <row r="69" spans="1:4">
      <c r="A69" s="3" t="s">
        <v>677</v>
      </c>
    </row>
    <row r="70" spans="1:4">
      <c r="A70" s="4" t="s">
        <v>403</v>
      </c>
      <c r="D70" s="5" t="n">
        <v>7535</v>
      </c>
    </row>
    <row r="71" spans="1:4">
      <c r="A71" s="4" t="s">
        <v>688</v>
      </c>
    </row>
    <row r="72" spans="1:4">
      <c r="A72" s="3" t="s">
        <v>677</v>
      </c>
    </row>
    <row r="73" spans="1:4">
      <c r="A73" s="4" t="s">
        <v>403</v>
      </c>
      <c r="D73" s="5" t="n">
        <v>0</v>
      </c>
    </row>
    <row r="74" spans="1:4">
      <c r="A74" s="4" t="s">
        <v>689</v>
      </c>
    </row>
    <row r="75" spans="1:4">
      <c r="A75" s="3" t="s">
        <v>677</v>
      </c>
    </row>
    <row r="76" spans="1:4">
      <c r="A76" s="4" t="s">
        <v>403</v>
      </c>
      <c r="D76" s="5" t="n">
        <v>0</v>
      </c>
    </row>
    <row r="77" spans="1:4">
      <c r="A77" s="4" t="s">
        <v>690</v>
      </c>
    </row>
    <row r="78" spans="1:4">
      <c r="A78" s="3" t="s">
        <v>677</v>
      </c>
    </row>
    <row r="79" spans="1:4">
      <c r="A79" s="4" t="s">
        <v>403</v>
      </c>
      <c r="D79" s="5" t="n">
        <v>7535</v>
      </c>
    </row>
    <row r="80" spans="1:4">
      <c r="A80" s="4" t="s">
        <v>691</v>
      </c>
    </row>
    <row r="81" spans="1:4">
      <c r="A81" s="3" t="s">
        <v>677</v>
      </c>
    </row>
    <row r="82" spans="1:4">
      <c r="A82" s="4" t="s">
        <v>403</v>
      </c>
      <c r="D8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8"/>
    <col customWidth="1" max="6" min="6" width="21"/>
    <col customWidth="1" max="7" min="7" width="21"/>
    <col customWidth="1" max="8" min="8" width="21"/>
    <col customWidth="1" max="9" min="9" width="20"/>
    <col customWidth="1" max="10" min="10" width="20"/>
    <col customWidth="1" max="11" min="11" width="21"/>
  </cols>
  <sheetData>
    <row r="1" spans="1:11">
      <c r="A1" s="1" t="s">
        <v>692</v>
      </c>
      <c r="B1" s="2" t="s">
        <v>693</v>
      </c>
      <c r="C1" s="2" t="s">
        <v>694</v>
      </c>
      <c r="D1" s="2" t="s">
        <v>695</v>
      </c>
      <c r="E1" s="2" t="s">
        <v>696</v>
      </c>
      <c r="F1" s="2" t="s">
        <v>446</v>
      </c>
      <c r="G1" s="2" t="s">
        <v>697</v>
      </c>
      <c r="H1" s="2" t="s">
        <v>698</v>
      </c>
      <c r="I1" s="2" t="s">
        <v>699</v>
      </c>
      <c r="J1" s="2" t="s">
        <v>700</v>
      </c>
      <c r="K1" s="2" t="s">
        <v>701</v>
      </c>
    </row>
    <row r="2" spans="1:11">
      <c r="A2" s="3" t="s">
        <v>661</v>
      </c>
    </row>
    <row r="3" spans="1:11">
      <c r="A3" s="4" t="s">
        <v>662</v>
      </c>
      <c r="D3" s="6" t="n">
        <v>261851000</v>
      </c>
      <c r="F3" s="6" t="n">
        <v>479535000</v>
      </c>
    </row>
    <row r="4" spans="1:11">
      <c r="A4" s="4" t="s">
        <v>702</v>
      </c>
      <c r="D4" s="5" t="n">
        <v>11783000</v>
      </c>
      <c r="F4" s="5" t="n">
        <v>13736000</v>
      </c>
    </row>
    <row r="5" spans="1:11">
      <c r="A5" s="4" t="s">
        <v>664</v>
      </c>
    </row>
    <row r="6" spans="1:11">
      <c r="A6" s="3" t="s">
        <v>661</v>
      </c>
    </row>
    <row r="7" spans="1:11">
      <c r="A7" s="4" t="s">
        <v>703</v>
      </c>
      <c r="B7" s="6" t="n">
        <v>600000000</v>
      </c>
      <c r="D7" s="5" t="n">
        <v>600000000</v>
      </c>
      <c r="I7" s="6" t="n">
        <v>500000000</v>
      </c>
    </row>
    <row r="8" spans="1:11">
      <c r="A8" s="4" t="s">
        <v>704</v>
      </c>
      <c r="B8" s="6" t="n">
        <v>200000000</v>
      </c>
    </row>
    <row r="9" spans="1:11">
      <c r="A9" s="4" t="s">
        <v>705</v>
      </c>
      <c r="B9" s="4" t="s">
        <v>706</v>
      </c>
    </row>
    <row r="10" spans="1:11">
      <c r="A10" s="4" t="s">
        <v>707</v>
      </c>
      <c r="B10" s="6" t="n">
        <v>9000000</v>
      </c>
    </row>
    <row r="11" spans="1:11">
      <c r="A11" s="4" t="s">
        <v>662</v>
      </c>
      <c r="D11" s="5" t="n">
        <v>192287000</v>
      </c>
      <c r="F11" s="5" t="n">
        <v>395822000</v>
      </c>
    </row>
    <row r="12" spans="1:11">
      <c r="A12" s="4" t="s">
        <v>708</v>
      </c>
      <c r="D12" s="6" t="n">
        <v>400000000</v>
      </c>
    </row>
    <row r="13" spans="1:11">
      <c r="A13" s="4" t="s">
        <v>665</v>
      </c>
    </row>
    <row r="14" spans="1:11">
      <c r="A14" s="3" t="s">
        <v>661</v>
      </c>
    </row>
    <row r="15" spans="1:11">
      <c r="A15" s="4" t="s">
        <v>709</v>
      </c>
      <c r="K15" s="9" t="n">
        <v>71400000</v>
      </c>
    </row>
    <row r="16" spans="1:11">
      <c r="A16" s="4" t="s">
        <v>705</v>
      </c>
      <c r="D16" s="4" t="s">
        <v>710</v>
      </c>
      <c r="E16" s="4" t="s">
        <v>710</v>
      </c>
    </row>
    <row r="17" spans="1:11">
      <c r="A17" s="4" t="s">
        <v>662</v>
      </c>
      <c r="D17" s="6" t="n">
        <v>43061000</v>
      </c>
      <c r="F17" s="5" t="n">
        <v>57242000</v>
      </c>
    </row>
    <row r="18" spans="1:11">
      <c r="A18" s="4" t="s">
        <v>711</v>
      </c>
      <c r="D18" s="6" t="n">
        <v>2000000</v>
      </c>
      <c r="E18" s="9" t="n">
        <v>2000000</v>
      </c>
      <c r="F18" s="5" t="n">
        <v>24000000</v>
      </c>
      <c r="G18" s="9" t="n">
        <v>20000000</v>
      </c>
    </row>
    <row r="19" spans="1:11">
      <c r="A19" s="4" t="s">
        <v>712</v>
      </c>
      <c r="D19" s="4" t="s">
        <v>713</v>
      </c>
      <c r="E19" s="4" t="s">
        <v>713</v>
      </c>
    </row>
    <row r="20" spans="1:11">
      <c r="A20" s="4" t="s">
        <v>702</v>
      </c>
      <c r="D20" s="6" t="n">
        <v>9000000</v>
      </c>
      <c r="H20" s="9" t="n">
        <v>8000000</v>
      </c>
    </row>
    <row r="21" spans="1:11">
      <c r="A21" s="4" t="s">
        <v>714</v>
      </c>
      <c r="D21" s="5" t="n">
        <v>20</v>
      </c>
      <c r="E21" s="5" t="n">
        <v>20</v>
      </c>
    </row>
    <row r="22" spans="1:11">
      <c r="A22" s="4" t="s">
        <v>715</v>
      </c>
      <c r="D22" s="4" t="s">
        <v>716</v>
      </c>
      <c r="E22" s="4" t="s">
        <v>716</v>
      </c>
    </row>
    <row r="23" spans="1:11">
      <c r="A23" s="4" t="s">
        <v>717</v>
      </c>
    </row>
    <row r="24" spans="1:11">
      <c r="A24" s="3" t="s">
        <v>661</v>
      </c>
    </row>
    <row r="25" spans="1:11">
      <c r="A25" s="4" t="s">
        <v>718</v>
      </c>
      <c r="D25" s="4" t="s">
        <v>719</v>
      </c>
      <c r="H25" s="4" t="s">
        <v>719</v>
      </c>
    </row>
    <row r="26" spans="1:11">
      <c r="A26" s="4" t="s">
        <v>662</v>
      </c>
      <c r="D26" s="6" t="n">
        <v>5973000</v>
      </c>
      <c r="F26" s="5" t="n">
        <v>10816000</v>
      </c>
    </row>
    <row r="27" spans="1:11">
      <c r="A27" s="4" t="s">
        <v>711</v>
      </c>
      <c r="D27" s="6" t="n">
        <v>6000000</v>
      </c>
    </row>
    <row r="28" spans="1:11">
      <c r="A28" s="4" t="s">
        <v>712</v>
      </c>
      <c r="D28" s="4" t="s">
        <v>713</v>
      </c>
      <c r="E28" s="4" t="s">
        <v>713</v>
      </c>
    </row>
    <row r="29" spans="1:11">
      <c r="A29" s="4" t="s">
        <v>702</v>
      </c>
      <c r="D29" s="6" t="n">
        <v>2000000</v>
      </c>
      <c r="F29" s="5" t="n">
        <v>4000000</v>
      </c>
    </row>
    <row r="30" spans="1:11">
      <c r="A30" s="4" t="s">
        <v>714</v>
      </c>
      <c r="D30" s="5" t="n">
        <v>20</v>
      </c>
      <c r="E30" s="5" t="n">
        <v>20</v>
      </c>
    </row>
    <row r="31" spans="1:11">
      <c r="A31" s="4" t="s">
        <v>720</v>
      </c>
      <c r="J31" s="6" t="n">
        <v>6000000</v>
      </c>
    </row>
    <row r="32" spans="1:11">
      <c r="A32" s="4" t="s">
        <v>666</v>
      </c>
    </row>
    <row r="33" spans="1:11">
      <c r="A33" s="3" t="s">
        <v>661</v>
      </c>
    </row>
    <row r="34" spans="1:11">
      <c r="A34" s="4" t="s">
        <v>703</v>
      </c>
      <c r="C34" s="6" t="n">
        <v>18000000</v>
      </c>
    </row>
    <row r="35" spans="1:11">
      <c r="A35" s="4" t="s">
        <v>705</v>
      </c>
      <c r="C35" s="4" t="s">
        <v>710</v>
      </c>
    </row>
    <row r="36" spans="1:11">
      <c r="A36" s="4" t="s">
        <v>662</v>
      </c>
      <c r="D36" s="6" t="n">
        <v>10799000</v>
      </c>
      <c r="F36" s="5" t="n">
        <v>13071000</v>
      </c>
    </row>
    <row r="37" spans="1:11">
      <c r="A37" s="4" t="s">
        <v>711</v>
      </c>
      <c r="D37" s="6" t="n">
        <v>1000000</v>
      </c>
      <c r="F37" s="5" t="n">
        <v>8000000</v>
      </c>
    </row>
    <row r="38" spans="1:11">
      <c r="A38" s="4" t="s">
        <v>714</v>
      </c>
      <c r="C38" s="5" t="n">
        <v>20</v>
      </c>
    </row>
    <row r="39" spans="1:11">
      <c r="A39" s="4" t="s">
        <v>721</v>
      </c>
    </row>
    <row r="40" spans="1:11">
      <c r="A40" s="3" t="s">
        <v>661</v>
      </c>
    </row>
    <row r="41" spans="1:11">
      <c r="A41" s="4" t="s">
        <v>718</v>
      </c>
      <c r="B41" s="4" t="s">
        <v>722</v>
      </c>
    </row>
    <row r="42" spans="1:11">
      <c r="A42" s="4" t="s">
        <v>723</v>
      </c>
    </row>
    <row r="43" spans="1:11">
      <c r="A43" s="3" t="s">
        <v>661</v>
      </c>
    </row>
    <row r="44" spans="1:11">
      <c r="A44" s="4" t="s">
        <v>718</v>
      </c>
      <c r="B44" s="4" t="s">
        <v>724</v>
      </c>
    </row>
    <row r="45" spans="1:11">
      <c r="A45" s="4" t="s">
        <v>725</v>
      </c>
    </row>
    <row r="46" spans="1:11">
      <c r="A46" s="3" t="s">
        <v>661</v>
      </c>
    </row>
    <row r="47" spans="1:11">
      <c r="A47" s="4" t="s">
        <v>607</v>
      </c>
      <c r="D47" s="4" t="s">
        <v>726</v>
      </c>
      <c r="H47" s="4" t="s">
        <v>726</v>
      </c>
    </row>
    <row r="48" spans="1:11">
      <c r="A48" s="4" t="s">
        <v>727</v>
      </c>
    </row>
    <row r="49" spans="1:11">
      <c r="A49" s="3" t="s">
        <v>661</v>
      </c>
    </row>
    <row r="50" spans="1:11">
      <c r="A50" s="4" t="s">
        <v>607</v>
      </c>
      <c r="C50" s="4" t="s">
        <v>726</v>
      </c>
    </row>
    <row r="51" spans="1:11">
      <c r="A51" s="4" t="s">
        <v>728</v>
      </c>
    </row>
    <row r="52" spans="1:11">
      <c r="A52" s="3" t="s">
        <v>661</v>
      </c>
    </row>
    <row r="53" spans="1:11">
      <c r="A53" s="4" t="s">
        <v>607</v>
      </c>
      <c r="B53" s="4" t="s">
        <v>729</v>
      </c>
    </row>
    <row r="54" spans="1:11">
      <c r="A54" s="4" t="s">
        <v>730</v>
      </c>
    </row>
    <row r="55" spans="1:11">
      <c r="A55" s="3" t="s">
        <v>661</v>
      </c>
    </row>
    <row r="56" spans="1:11">
      <c r="A56" s="4" t="s">
        <v>607</v>
      </c>
      <c r="B56" s="4" t="s">
        <v>731</v>
      </c>
    </row>
    <row r="57" spans="1:11">
      <c r="A57" s="4" t="s">
        <v>732</v>
      </c>
    </row>
    <row r="58" spans="1:11">
      <c r="A58" s="3" t="s">
        <v>661</v>
      </c>
    </row>
    <row r="59" spans="1:11">
      <c r="A59" s="4" t="s">
        <v>607</v>
      </c>
      <c r="D59" s="4" t="s">
        <v>733</v>
      </c>
      <c r="H59" s="4" t="s">
        <v>733</v>
      </c>
    </row>
    <row r="60" spans="1:11">
      <c r="A60" s="4" t="s">
        <v>734</v>
      </c>
    </row>
    <row r="61" spans="1:11">
      <c r="A61" s="3" t="s">
        <v>661</v>
      </c>
    </row>
    <row r="62" spans="1:11">
      <c r="A62" s="4" t="s">
        <v>718</v>
      </c>
      <c r="D62" s="4" t="s">
        <v>735</v>
      </c>
      <c r="H62" s="4" t="s">
        <v>735</v>
      </c>
    </row>
    <row r="63" spans="1:11">
      <c r="A63" s="4" t="s">
        <v>736</v>
      </c>
    </row>
    <row r="64" spans="1:11">
      <c r="A64" s="3" t="s">
        <v>661</v>
      </c>
    </row>
    <row r="65" spans="1:11">
      <c r="A65" s="4" t="s">
        <v>737</v>
      </c>
      <c r="D65" s="4" t="s">
        <v>738</v>
      </c>
      <c r="H65" s="4" t="s">
        <v>738</v>
      </c>
    </row>
    <row r="66" spans="1:11">
      <c r="A66" s="4" t="s">
        <v>739</v>
      </c>
    </row>
    <row r="67" spans="1:11">
      <c r="A67" s="3" t="s">
        <v>661</v>
      </c>
    </row>
    <row r="68" spans="1:11">
      <c r="A68" s="4" t="s">
        <v>737</v>
      </c>
      <c r="D68" s="4" t="s">
        <v>740</v>
      </c>
      <c r="H68" s="4" t="s">
        <v>740</v>
      </c>
    </row>
    <row r="69" spans="1:11">
      <c r="A69" s="4" t="s">
        <v>671</v>
      </c>
    </row>
    <row r="70" spans="1:11">
      <c r="A70" s="3" t="s">
        <v>661</v>
      </c>
    </row>
    <row r="71" spans="1:11">
      <c r="A71" s="4" t="s">
        <v>662</v>
      </c>
      <c r="D71" s="6" t="n">
        <v>200000000</v>
      </c>
      <c r="F71" s="6" t="n">
        <v>400000000</v>
      </c>
    </row>
    <row r="72" spans="1:11">
      <c r="A72" s="4" t="s">
        <v>672</v>
      </c>
    </row>
    <row r="73" spans="1:11">
      <c r="A73" s="3" t="s">
        <v>661</v>
      </c>
    </row>
    <row r="74" spans="1:11">
      <c r="A74" s="4" t="s">
        <v>662</v>
      </c>
      <c r="D74" s="5" t="n">
        <v>43966000</v>
      </c>
    </row>
    <row r="75" spans="1:11">
      <c r="A75" s="4" t="s">
        <v>741</v>
      </c>
    </row>
    <row r="76" spans="1:11">
      <c r="A76" s="3" t="s">
        <v>661</v>
      </c>
    </row>
    <row r="77" spans="1:11">
      <c r="A77" s="4" t="s">
        <v>662</v>
      </c>
      <c r="D77" s="5" t="n">
        <v>6033000</v>
      </c>
    </row>
    <row r="78" spans="1:11">
      <c r="A78" s="4" t="s">
        <v>673</v>
      </c>
    </row>
    <row r="79" spans="1:11">
      <c r="A79" s="3" t="s">
        <v>661</v>
      </c>
    </row>
    <row r="80" spans="1:11">
      <c r="A80" s="4" t="s">
        <v>662</v>
      </c>
      <c r="D80" s="6" t="n">
        <v>111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2</v>
      </c>
      <c r="B1" s="2" t="s">
        <v>1</v>
      </c>
    </row>
    <row r="2" spans="1:3">
      <c r="B2" s="2" t="s">
        <v>26</v>
      </c>
      <c r="C2" s="2" t="s">
        <v>401</v>
      </c>
    </row>
    <row r="3" spans="1:3">
      <c r="A3" s="3" t="s">
        <v>221</v>
      </c>
    </row>
    <row r="4" spans="1:3">
      <c r="A4" s="4" t="s">
        <v>743</v>
      </c>
      <c r="B4" s="6" t="n">
        <v>2000</v>
      </c>
    </row>
    <row r="5" spans="1:3">
      <c r="A5" s="4" t="s">
        <v>744</v>
      </c>
      <c r="B5" s="5" t="n">
        <v>2000</v>
      </c>
    </row>
    <row r="6" spans="1:3">
      <c r="A6" s="3" t="s">
        <v>745</v>
      </c>
    </row>
    <row r="7" spans="1:3">
      <c r="A7" s="4" t="s">
        <v>746</v>
      </c>
      <c r="B7" s="5" t="n">
        <v>9455</v>
      </c>
      <c r="C7" s="6" t="n">
        <v>7535</v>
      </c>
    </row>
    <row r="8" spans="1:3">
      <c r="A8" s="4" t="s">
        <v>747</v>
      </c>
      <c r="B8" s="5" t="n">
        <v>4000</v>
      </c>
    </row>
    <row r="9" spans="1:3">
      <c r="A9" s="4" t="s">
        <v>748</v>
      </c>
      <c r="B9" s="5" t="n">
        <v>45000</v>
      </c>
    </row>
    <row r="10" spans="1:3">
      <c r="A10" s="4" t="s">
        <v>749</v>
      </c>
    </row>
    <row r="11" spans="1:3">
      <c r="A11" s="3" t="s">
        <v>745</v>
      </c>
    </row>
    <row r="12" spans="1:3">
      <c r="A12" s="4" t="s">
        <v>746</v>
      </c>
      <c r="B12" s="5" t="n">
        <v>2490</v>
      </c>
    </row>
    <row r="13" spans="1:3">
      <c r="A13" s="4" t="s">
        <v>750</v>
      </c>
    </row>
    <row r="14" spans="1:3">
      <c r="A14" s="3" t="s">
        <v>745</v>
      </c>
    </row>
    <row r="15" spans="1:3">
      <c r="A15" s="4" t="s">
        <v>746</v>
      </c>
      <c r="B15" s="5" t="n">
        <v>6308</v>
      </c>
    </row>
    <row r="16" spans="1:3">
      <c r="A16" s="4" t="s">
        <v>751</v>
      </c>
    </row>
    <row r="17" spans="1:3">
      <c r="A17" s="3" t="s">
        <v>745</v>
      </c>
    </row>
    <row r="18" spans="1:3">
      <c r="A18" s="4" t="s">
        <v>746</v>
      </c>
      <c r="B18" s="6" t="n">
        <v>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2</v>
      </c>
      <c r="B1" s="2" t="s">
        <v>1</v>
      </c>
    </row>
    <row r="2" spans="1:5">
      <c r="B2" s="2" t="s">
        <v>27</v>
      </c>
      <c r="C2" s="2" t="s">
        <v>26</v>
      </c>
      <c r="D2" s="2" t="s">
        <v>528</v>
      </c>
      <c r="E2" s="2" t="s">
        <v>753</v>
      </c>
    </row>
    <row r="3" spans="1:5">
      <c r="A3" s="3" t="s">
        <v>661</v>
      </c>
    </row>
    <row r="4" spans="1:5">
      <c r="A4" s="4" t="s">
        <v>662</v>
      </c>
      <c r="B4" s="6" t="n">
        <v>479535</v>
      </c>
      <c r="C4" s="6" t="n">
        <v>261851</v>
      </c>
    </row>
    <row r="5" spans="1:5">
      <c r="A5" s="4" t="s">
        <v>148</v>
      </c>
      <c r="B5" s="5" t="n">
        <v>-547839</v>
      </c>
      <c r="C5" s="5" t="n">
        <v>-261245</v>
      </c>
    </row>
    <row r="6" spans="1:5">
      <c r="A6" s="4" t="s">
        <v>147</v>
      </c>
      <c r="B6" s="5" t="n">
        <v>-146153</v>
      </c>
      <c r="C6" s="6" t="n">
        <v>-145071</v>
      </c>
    </row>
    <row r="7" spans="1:5">
      <c r="A7" s="4" t="s">
        <v>754</v>
      </c>
    </row>
    <row r="8" spans="1:5">
      <c r="A8" s="3" t="s">
        <v>661</v>
      </c>
    </row>
    <row r="9" spans="1:5">
      <c r="A9" s="4" t="s">
        <v>755</v>
      </c>
      <c r="B9" s="5" t="n">
        <v>11000</v>
      </c>
    </row>
    <row r="10" spans="1:5">
      <c r="A10" s="4" t="s">
        <v>756</v>
      </c>
      <c r="B10" s="6" t="n">
        <v>8000</v>
      </c>
    </row>
    <row r="11" spans="1:5">
      <c r="A11" s="4" t="s">
        <v>757</v>
      </c>
    </row>
    <row r="12" spans="1:5">
      <c r="A12" s="3" t="s">
        <v>661</v>
      </c>
    </row>
    <row r="13" spans="1:5">
      <c r="A13" s="4" t="s">
        <v>758</v>
      </c>
      <c r="E13" s="4" t="s">
        <v>759</v>
      </c>
    </row>
    <row r="14" spans="1:5">
      <c r="A14" s="4" t="s">
        <v>760</v>
      </c>
    </row>
    <row r="15" spans="1:5">
      <c r="A15" s="3" t="s">
        <v>661</v>
      </c>
    </row>
    <row r="16" spans="1:5">
      <c r="A16" s="4" t="s">
        <v>662</v>
      </c>
      <c r="E16" s="6" t="n">
        <v>259000</v>
      </c>
    </row>
    <row r="17" spans="1:5">
      <c r="A17" s="4" t="s">
        <v>761</v>
      </c>
    </row>
    <row r="18" spans="1:5">
      <c r="A18" s="3" t="s">
        <v>661</v>
      </c>
    </row>
    <row r="19" spans="1:5">
      <c r="A19" s="4" t="s">
        <v>148</v>
      </c>
      <c r="D19" s="6" t="n">
        <v>11000</v>
      </c>
    </row>
    <row r="20" spans="1:5">
      <c r="A20" s="4" t="s">
        <v>147</v>
      </c>
      <c r="D20" s="6" t="n">
        <v>-1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6</v>
      </c>
      <c r="C1" s="2" t="s">
        <v>27</v>
      </c>
    </row>
    <row r="2" spans="1:3">
      <c r="A2" s="3" t="s">
        <v>661</v>
      </c>
    </row>
    <row r="3" spans="1:3">
      <c r="A3" s="4" t="s">
        <v>662</v>
      </c>
      <c r="B3" s="6" t="n">
        <v>261851</v>
      </c>
      <c r="C3" s="6" t="n">
        <v>479535</v>
      </c>
    </row>
    <row r="4" spans="1:3">
      <c r="A4" s="4" t="s">
        <v>763</v>
      </c>
      <c r="B4" s="5" t="n">
        <v>310618</v>
      </c>
    </row>
    <row r="5" spans="1:3">
      <c r="A5" s="4" t="s">
        <v>764</v>
      </c>
    </row>
    <row r="6" spans="1:3">
      <c r="A6" s="3" t="s">
        <v>661</v>
      </c>
    </row>
    <row r="7" spans="1:3">
      <c r="A7" s="4" t="s">
        <v>763</v>
      </c>
      <c r="B7" s="5" t="n">
        <v>38904</v>
      </c>
    </row>
    <row r="8" spans="1:3">
      <c r="A8" s="4" t="s">
        <v>765</v>
      </c>
    </row>
    <row r="9" spans="1:3">
      <c r="A9" s="3" t="s">
        <v>661</v>
      </c>
    </row>
    <row r="10" spans="1:3">
      <c r="A10" s="4" t="s">
        <v>763</v>
      </c>
      <c r="B10" s="5" t="n">
        <v>36089</v>
      </c>
    </row>
    <row r="11" spans="1:3">
      <c r="A11" s="4" t="s">
        <v>766</v>
      </c>
    </row>
    <row r="12" spans="1:3">
      <c r="A12" s="3" t="s">
        <v>661</v>
      </c>
    </row>
    <row r="13" spans="1:3">
      <c r="A13" s="4" t="s">
        <v>763</v>
      </c>
      <c r="B13" s="5" t="n">
        <v>26179</v>
      </c>
    </row>
    <row r="14" spans="1:3">
      <c r="A14" s="4" t="s">
        <v>767</v>
      </c>
    </row>
    <row r="15" spans="1:3">
      <c r="A15" s="3" t="s">
        <v>661</v>
      </c>
    </row>
    <row r="16" spans="1:3">
      <c r="A16" s="4" t="s">
        <v>763</v>
      </c>
      <c r="B16" s="5" t="n">
        <v>208315</v>
      </c>
    </row>
    <row r="17" spans="1:3">
      <c r="A17" s="4" t="s">
        <v>768</v>
      </c>
    </row>
    <row r="18" spans="1:3">
      <c r="A18" s="3" t="s">
        <v>661</v>
      </c>
    </row>
    <row r="19" spans="1:3">
      <c r="A19" s="4" t="s">
        <v>763</v>
      </c>
      <c r="B19" s="5" t="n">
        <v>1131</v>
      </c>
    </row>
    <row r="20" spans="1:3">
      <c r="A20" s="4" t="s">
        <v>664</v>
      </c>
    </row>
    <row r="21" spans="1:3">
      <c r="A21" s="3" t="s">
        <v>661</v>
      </c>
    </row>
    <row r="22" spans="1:3">
      <c r="A22" s="4" t="s">
        <v>662</v>
      </c>
      <c r="B22" s="5" t="n">
        <v>192287</v>
      </c>
      <c r="C22" s="5" t="n">
        <v>395822</v>
      </c>
    </row>
    <row r="23" spans="1:3">
      <c r="A23" s="4" t="s">
        <v>769</v>
      </c>
      <c r="B23" s="5" t="n">
        <v>33780</v>
      </c>
    </row>
    <row r="24" spans="1:3">
      <c r="A24" s="4" t="s">
        <v>770</v>
      </c>
    </row>
    <row r="25" spans="1:3">
      <c r="A25" s="3" t="s">
        <v>661</v>
      </c>
    </row>
    <row r="26" spans="1:3">
      <c r="A26" s="4" t="s">
        <v>769</v>
      </c>
      <c r="B26" s="5" t="n">
        <v>9979</v>
      </c>
    </row>
    <row r="27" spans="1:3">
      <c r="A27" s="4" t="s">
        <v>771</v>
      </c>
    </row>
    <row r="28" spans="1:3">
      <c r="A28" s="3" t="s">
        <v>661</v>
      </c>
    </row>
    <row r="29" spans="1:3">
      <c r="A29" s="4" t="s">
        <v>769</v>
      </c>
      <c r="B29" s="5" t="n">
        <v>9979</v>
      </c>
    </row>
    <row r="30" spans="1:3">
      <c r="A30" s="4" t="s">
        <v>772</v>
      </c>
    </row>
    <row r="31" spans="1:3">
      <c r="A31" s="3" t="s">
        <v>661</v>
      </c>
    </row>
    <row r="32" spans="1:3">
      <c r="A32" s="4" t="s">
        <v>769</v>
      </c>
      <c r="B32" s="5" t="n">
        <v>9979</v>
      </c>
    </row>
    <row r="33" spans="1:3">
      <c r="A33" s="4" t="s">
        <v>773</v>
      </c>
    </row>
    <row r="34" spans="1:3">
      <c r="A34" s="3" t="s">
        <v>661</v>
      </c>
    </row>
    <row r="35" spans="1:3">
      <c r="A35" s="4" t="s">
        <v>769</v>
      </c>
      <c r="B35" s="5" t="n">
        <v>3843</v>
      </c>
    </row>
    <row r="36" spans="1:3">
      <c r="A36" s="4" t="s">
        <v>774</v>
      </c>
    </row>
    <row r="37" spans="1:3">
      <c r="A37" s="3" t="s">
        <v>661</v>
      </c>
    </row>
    <row r="38" spans="1:3">
      <c r="A38" s="4" t="s">
        <v>769</v>
      </c>
      <c r="B38" s="5" t="n">
        <v>0</v>
      </c>
    </row>
    <row r="39" spans="1:3">
      <c r="A39" s="4" t="s">
        <v>665</v>
      </c>
    </row>
    <row r="40" spans="1:3">
      <c r="A40" s="3" t="s">
        <v>661</v>
      </c>
    </row>
    <row r="41" spans="1:3">
      <c r="A41" s="4" t="s">
        <v>662</v>
      </c>
      <c r="B41" s="5" t="n">
        <v>43061</v>
      </c>
      <c r="C41" s="5" t="n">
        <v>57242</v>
      </c>
    </row>
    <row r="42" spans="1:3">
      <c r="A42" s="4" t="s">
        <v>769</v>
      </c>
      <c r="B42" s="5" t="n">
        <v>3535</v>
      </c>
    </row>
    <row r="43" spans="1:3">
      <c r="A43" s="4" t="s">
        <v>775</v>
      </c>
    </row>
    <row r="44" spans="1:3">
      <c r="A44" s="3" t="s">
        <v>661</v>
      </c>
    </row>
    <row r="45" spans="1:3">
      <c r="A45" s="4" t="s">
        <v>769</v>
      </c>
      <c r="B45" s="5" t="n">
        <v>1967</v>
      </c>
    </row>
    <row r="46" spans="1:3">
      <c r="A46" s="4" t="s">
        <v>776</v>
      </c>
    </row>
    <row r="47" spans="1:3">
      <c r="A47" s="3" t="s">
        <v>661</v>
      </c>
    </row>
    <row r="48" spans="1:3">
      <c r="A48" s="4" t="s">
        <v>769</v>
      </c>
      <c r="B48" s="5" t="n">
        <v>1132</v>
      </c>
    </row>
    <row r="49" spans="1:3">
      <c r="A49" s="4" t="s">
        <v>777</v>
      </c>
    </row>
    <row r="50" spans="1:3">
      <c r="A50" s="3" t="s">
        <v>661</v>
      </c>
    </row>
    <row r="51" spans="1:3">
      <c r="A51" s="4" t="s">
        <v>769</v>
      </c>
      <c r="B51" s="5" t="n">
        <v>379</v>
      </c>
    </row>
    <row r="52" spans="1:3">
      <c r="A52" s="4" t="s">
        <v>778</v>
      </c>
    </row>
    <row r="53" spans="1:3">
      <c r="A53" s="3" t="s">
        <v>661</v>
      </c>
    </row>
    <row r="54" spans="1:3">
      <c r="A54" s="4" t="s">
        <v>769</v>
      </c>
      <c r="B54" s="5" t="n">
        <v>55</v>
      </c>
    </row>
    <row r="55" spans="1:3">
      <c r="A55" s="4" t="s">
        <v>779</v>
      </c>
    </row>
    <row r="56" spans="1:3">
      <c r="A56" s="3" t="s">
        <v>661</v>
      </c>
    </row>
    <row r="57" spans="1:3">
      <c r="A57" s="4" t="s">
        <v>769</v>
      </c>
      <c r="B57" s="5" t="n">
        <v>2</v>
      </c>
    </row>
    <row r="58" spans="1:3">
      <c r="A58" s="4" t="s">
        <v>666</v>
      </c>
    </row>
    <row r="59" spans="1:3">
      <c r="A59" s="3" t="s">
        <v>661</v>
      </c>
    </row>
    <row r="60" spans="1:3">
      <c r="A60" s="4" t="s">
        <v>662</v>
      </c>
      <c r="B60" s="5" t="n">
        <v>10799</v>
      </c>
      <c r="C60" s="5" t="n">
        <v>13071</v>
      </c>
    </row>
    <row r="61" spans="1:3">
      <c r="A61" s="4" t="s">
        <v>769</v>
      </c>
      <c r="B61" s="5" t="n">
        <v>1225</v>
      </c>
    </row>
    <row r="62" spans="1:3">
      <c r="A62" s="4" t="s">
        <v>780</v>
      </c>
    </row>
    <row r="63" spans="1:3">
      <c r="A63" s="3" t="s">
        <v>661</v>
      </c>
    </row>
    <row r="64" spans="1:3">
      <c r="A64" s="4" t="s">
        <v>769</v>
      </c>
      <c r="B64" s="5" t="n">
        <v>623</v>
      </c>
    </row>
    <row r="65" spans="1:3">
      <c r="A65" s="4" t="s">
        <v>781</v>
      </c>
    </row>
    <row r="66" spans="1:3">
      <c r="A66" s="3" t="s">
        <v>661</v>
      </c>
    </row>
    <row r="67" spans="1:3">
      <c r="A67" s="4" t="s">
        <v>769</v>
      </c>
      <c r="B67" s="5" t="n">
        <v>403</v>
      </c>
    </row>
    <row r="68" spans="1:3">
      <c r="A68" s="4" t="s">
        <v>782</v>
      </c>
    </row>
    <row r="69" spans="1:3">
      <c r="A69" s="3" t="s">
        <v>661</v>
      </c>
    </row>
    <row r="70" spans="1:3">
      <c r="A70" s="4" t="s">
        <v>769</v>
      </c>
      <c r="B70" s="5" t="n">
        <v>170</v>
      </c>
    </row>
    <row r="71" spans="1:3">
      <c r="A71" s="4" t="s">
        <v>783</v>
      </c>
    </row>
    <row r="72" spans="1:3">
      <c r="A72" s="3" t="s">
        <v>661</v>
      </c>
    </row>
    <row r="73" spans="1:3">
      <c r="A73" s="4" t="s">
        <v>769</v>
      </c>
      <c r="B73" s="5" t="n">
        <v>27</v>
      </c>
    </row>
    <row r="74" spans="1:3">
      <c r="A74" s="4" t="s">
        <v>784</v>
      </c>
    </row>
    <row r="75" spans="1:3">
      <c r="A75" s="3" t="s">
        <v>661</v>
      </c>
    </row>
    <row r="76" spans="1:3">
      <c r="A76" s="4" t="s">
        <v>769</v>
      </c>
      <c r="B76" s="5" t="n">
        <v>2</v>
      </c>
    </row>
    <row r="77" spans="1:3">
      <c r="A77" s="4" t="s">
        <v>717</v>
      </c>
    </row>
    <row r="78" spans="1:3">
      <c r="A78" s="3" t="s">
        <v>661</v>
      </c>
    </row>
    <row r="79" spans="1:3">
      <c r="A79" s="4" t="s">
        <v>662</v>
      </c>
      <c r="B79" s="5" t="n">
        <v>5973</v>
      </c>
      <c r="C79" s="5" t="n">
        <v>10816</v>
      </c>
    </row>
    <row r="80" spans="1:3">
      <c r="A80" s="4" t="s">
        <v>769</v>
      </c>
      <c r="B80" s="5" t="n">
        <v>533</v>
      </c>
    </row>
    <row r="81" spans="1:3">
      <c r="A81" s="4" t="s">
        <v>785</v>
      </c>
    </row>
    <row r="82" spans="1:3">
      <c r="A82" s="3" t="s">
        <v>661</v>
      </c>
    </row>
    <row r="83" spans="1:3">
      <c r="A83" s="4" t="s">
        <v>769</v>
      </c>
      <c r="B83" s="5" t="n">
        <v>261</v>
      </c>
    </row>
    <row r="84" spans="1:3">
      <c r="A84" s="4" t="s">
        <v>786</v>
      </c>
    </row>
    <row r="85" spans="1:3">
      <c r="A85" s="3" t="s">
        <v>661</v>
      </c>
    </row>
    <row r="86" spans="1:3">
      <c r="A86" s="4" t="s">
        <v>769</v>
      </c>
      <c r="B86" s="5" t="n">
        <v>261</v>
      </c>
    </row>
    <row r="87" spans="1:3">
      <c r="A87" s="4" t="s">
        <v>787</v>
      </c>
    </row>
    <row r="88" spans="1:3">
      <c r="A88" s="3" t="s">
        <v>661</v>
      </c>
    </row>
    <row r="89" spans="1:3">
      <c r="A89" s="4" t="s">
        <v>769</v>
      </c>
      <c r="B89" s="5" t="n">
        <v>11</v>
      </c>
    </row>
    <row r="90" spans="1:3">
      <c r="A90" s="4" t="s">
        <v>788</v>
      </c>
    </row>
    <row r="91" spans="1:3">
      <c r="A91" s="3" t="s">
        <v>661</v>
      </c>
    </row>
    <row r="92" spans="1:3">
      <c r="A92" s="4" t="s">
        <v>769</v>
      </c>
      <c r="B92" s="5" t="n">
        <v>0</v>
      </c>
    </row>
    <row r="93" spans="1:3">
      <c r="A93" s="4" t="s">
        <v>789</v>
      </c>
    </row>
    <row r="94" spans="1:3">
      <c r="A94" s="3" t="s">
        <v>661</v>
      </c>
    </row>
    <row r="95" spans="1:3">
      <c r="A95" s="4" t="s">
        <v>769</v>
      </c>
      <c r="B95" s="5" t="n">
        <v>0</v>
      </c>
    </row>
    <row r="96" spans="1:3">
      <c r="A96" s="4" t="s">
        <v>668</v>
      </c>
    </row>
    <row r="97" spans="1:3">
      <c r="A97" s="3" t="s">
        <v>661</v>
      </c>
    </row>
    <row r="98" spans="1:3">
      <c r="A98" s="4" t="s">
        <v>769</v>
      </c>
      <c r="B98" s="5" t="n">
        <v>84</v>
      </c>
    </row>
    <row r="99" spans="1:3">
      <c r="A99" s="4" t="s">
        <v>790</v>
      </c>
    </row>
    <row r="100" spans="1:3">
      <c r="A100" s="3" t="s">
        <v>661</v>
      </c>
    </row>
    <row r="101" spans="1:3">
      <c r="A101" s="4" t="s">
        <v>769</v>
      </c>
      <c r="B101" s="5" t="n">
        <v>44</v>
      </c>
    </row>
    <row r="102" spans="1:3">
      <c r="A102" s="4" t="s">
        <v>791</v>
      </c>
    </row>
    <row r="103" spans="1:3">
      <c r="A103" s="3" t="s">
        <v>661</v>
      </c>
    </row>
    <row r="104" spans="1:3">
      <c r="A104" s="4" t="s">
        <v>769</v>
      </c>
      <c r="B104" s="5" t="n">
        <v>28</v>
      </c>
    </row>
    <row r="105" spans="1:3">
      <c r="A105" s="4" t="s">
        <v>792</v>
      </c>
    </row>
    <row r="106" spans="1:3">
      <c r="A106" s="3" t="s">
        <v>661</v>
      </c>
    </row>
    <row r="107" spans="1:3">
      <c r="A107" s="4" t="s">
        <v>769</v>
      </c>
      <c r="B107" s="5" t="n">
        <v>12</v>
      </c>
    </row>
    <row r="108" spans="1:3">
      <c r="A108" s="4" t="s">
        <v>793</v>
      </c>
    </row>
    <row r="109" spans="1:3">
      <c r="A109" s="3" t="s">
        <v>661</v>
      </c>
    </row>
    <row r="110" spans="1:3">
      <c r="A110" s="4" t="s">
        <v>769</v>
      </c>
      <c r="B110" s="5" t="n">
        <v>0</v>
      </c>
    </row>
    <row r="111" spans="1:3">
      <c r="A111" s="4" t="s">
        <v>794</v>
      </c>
    </row>
    <row r="112" spans="1:3">
      <c r="A112" s="3" t="s">
        <v>661</v>
      </c>
    </row>
    <row r="113" spans="1:3">
      <c r="A113" s="4" t="s">
        <v>769</v>
      </c>
      <c r="B113" s="5" t="n">
        <v>0</v>
      </c>
    </row>
    <row r="114" spans="1:3">
      <c r="A114" s="4" t="s">
        <v>671</v>
      </c>
    </row>
    <row r="115" spans="1:3">
      <c r="A115" s="3" t="s">
        <v>661</v>
      </c>
    </row>
    <row r="116" spans="1:3">
      <c r="A116" s="4" t="s">
        <v>662</v>
      </c>
      <c r="B116" s="5" t="n">
        <v>200000</v>
      </c>
      <c r="C116" s="6" t="n">
        <v>400000</v>
      </c>
    </row>
    <row r="117" spans="1:3">
      <c r="A117" s="4" t="s">
        <v>795</v>
      </c>
    </row>
    <row r="118" spans="1:3">
      <c r="A118" s="3" t="s">
        <v>661</v>
      </c>
    </row>
    <row r="119" spans="1:3">
      <c r="A119" s="4" t="s">
        <v>662</v>
      </c>
      <c r="B119" s="5" t="n">
        <v>0</v>
      </c>
    </row>
    <row r="120" spans="1:3">
      <c r="A120" s="4" t="s">
        <v>796</v>
      </c>
    </row>
    <row r="121" spans="1:3">
      <c r="A121" s="3" t="s">
        <v>661</v>
      </c>
    </row>
    <row r="122" spans="1:3">
      <c r="A122" s="4" t="s">
        <v>662</v>
      </c>
      <c r="B122" s="5" t="n">
        <v>0</v>
      </c>
    </row>
    <row r="123" spans="1:3">
      <c r="A123" s="4" t="s">
        <v>797</v>
      </c>
    </row>
    <row r="124" spans="1:3">
      <c r="A124" s="3" t="s">
        <v>661</v>
      </c>
    </row>
    <row r="125" spans="1:3">
      <c r="A125" s="4" t="s">
        <v>662</v>
      </c>
      <c r="B125" s="5" t="n">
        <v>0</v>
      </c>
    </row>
    <row r="126" spans="1:3">
      <c r="A126" s="4" t="s">
        <v>798</v>
      </c>
    </row>
    <row r="127" spans="1:3">
      <c r="A127" s="3" t="s">
        <v>661</v>
      </c>
    </row>
    <row r="128" spans="1:3">
      <c r="A128" s="4" t="s">
        <v>662</v>
      </c>
      <c r="B128" s="5" t="n">
        <v>200000</v>
      </c>
    </row>
    <row r="129" spans="1:3">
      <c r="A129" s="4" t="s">
        <v>799</v>
      </c>
    </row>
    <row r="130" spans="1:3">
      <c r="A130" s="3" t="s">
        <v>661</v>
      </c>
    </row>
    <row r="131" spans="1:3">
      <c r="A131" s="4" t="s">
        <v>662</v>
      </c>
      <c r="B131" s="5" t="n">
        <v>0</v>
      </c>
    </row>
    <row r="132" spans="1:3">
      <c r="A132" s="4" t="s">
        <v>672</v>
      </c>
    </row>
    <row r="133" spans="1:3">
      <c r="A133" s="3" t="s">
        <v>661</v>
      </c>
    </row>
    <row r="134" spans="1:3">
      <c r="A134" s="4" t="s">
        <v>662</v>
      </c>
      <c r="B134" s="5" t="n">
        <v>43966</v>
      </c>
    </row>
    <row r="135" spans="1:3">
      <c r="A135" s="4" t="s">
        <v>800</v>
      </c>
    </row>
    <row r="136" spans="1:3">
      <c r="A136" s="3" t="s">
        <v>661</v>
      </c>
    </row>
    <row r="137" spans="1:3">
      <c r="A137" s="4" t="s">
        <v>662</v>
      </c>
      <c r="B137" s="5" t="n">
        <v>16038</v>
      </c>
    </row>
    <row r="138" spans="1:3">
      <c r="A138" s="4" t="s">
        <v>801</v>
      </c>
    </row>
    <row r="139" spans="1:3">
      <c r="A139" s="3" t="s">
        <v>661</v>
      </c>
    </row>
    <row r="140" spans="1:3">
      <c r="A140" s="4" t="s">
        <v>662</v>
      </c>
      <c r="B140" s="5" t="n">
        <v>16038</v>
      </c>
    </row>
    <row r="141" spans="1:3">
      <c r="A141" s="4" t="s">
        <v>802</v>
      </c>
    </row>
    <row r="142" spans="1:3">
      <c r="A142" s="3" t="s">
        <v>661</v>
      </c>
    </row>
    <row r="143" spans="1:3">
      <c r="A143" s="4" t="s">
        <v>662</v>
      </c>
      <c r="B143" s="5" t="n">
        <v>9695</v>
      </c>
    </row>
    <row r="144" spans="1:3">
      <c r="A144" s="4" t="s">
        <v>803</v>
      </c>
    </row>
    <row r="145" spans="1:3">
      <c r="A145" s="3" t="s">
        <v>661</v>
      </c>
    </row>
    <row r="146" spans="1:3">
      <c r="A146" s="4" t="s">
        <v>662</v>
      </c>
      <c r="B146" s="5" t="n">
        <v>2082</v>
      </c>
    </row>
    <row r="147" spans="1:3">
      <c r="A147" s="4" t="s">
        <v>804</v>
      </c>
    </row>
    <row r="148" spans="1:3">
      <c r="A148" s="3" t="s">
        <v>661</v>
      </c>
    </row>
    <row r="149" spans="1:3">
      <c r="A149" s="4" t="s">
        <v>662</v>
      </c>
      <c r="B149" s="5" t="n">
        <v>113</v>
      </c>
    </row>
    <row r="150" spans="1:3">
      <c r="A150" s="4" t="s">
        <v>673</v>
      </c>
    </row>
    <row r="151" spans="1:3">
      <c r="A151" s="3" t="s">
        <v>661</v>
      </c>
    </row>
    <row r="152" spans="1:3">
      <c r="A152" s="4" t="s">
        <v>662</v>
      </c>
      <c r="B152" s="5" t="n">
        <v>11130</v>
      </c>
    </row>
    <row r="153" spans="1:3">
      <c r="A153" s="4" t="s">
        <v>805</v>
      </c>
    </row>
    <row r="154" spans="1:3">
      <c r="A154" s="3" t="s">
        <v>661</v>
      </c>
    </row>
    <row r="155" spans="1:3">
      <c r="A155" s="4" t="s">
        <v>662</v>
      </c>
      <c r="B155" s="5" t="n">
        <v>3558</v>
      </c>
    </row>
    <row r="156" spans="1:3">
      <c r="A156" s="4" t="s">
        <v>806</v>
      </c>
    </row>
    <row r="157" spans="1:3">
      <c r="A157" s="3" t="s">
        <v>661</v>
      </c>
    </row>
    <row r="158" spans="1:3">
      <c r="A158" s="4" t="s">
        <v>662</v>
      </c>
      <c r="B158" s="5" t="n">
        <v>3558</v>
      </c>
    </row>
    <row r="159" spans="1:3">
      <c r="A159" s="4" t="s">
        <v>807</v>
      </c>
    </row>
    <row r="160" spans="1:3">
      <c r="A160" s="3" t="s">
        <v>661</v>
      </c>
    </row>
    <row r="161" spans="1:3">
      <c r="A161" s="4" t="s">
        <v>662</v>
      </c>
      <c r="B161" s="5" t="n">
        <v>3120</v>
      </c>
    </row>
    <row r="162" spans="1:3">
      <c r="A162" s="4" t="s">
        <v>808</v>
      </c>
    </row>
    <row r="163" spans="1:3">
      <c r="A163" s="3" t="s">
        <v>661</v>
      </c>
    </row>
    <row r="164" spans="1:3">
      <c r="A164" s="4" t="s">
        <v>662</v>
      </c>
      <c r="B164" s="5" t="n">
        <v>788</v>
      </c>
    </row>
    <row r="165" spans="1:3">
      <c r="A165" s="4" t="s">
        <v>809</v>
      </c>
    </row>
    <row r="166" spans="1:3">
      <c r="A166" s="3" t="s">
        <v>661</v>
      </c>
    </row>
    <row r="167" spans="1:3">
      <c r="A167" s="4" t="s">
        <v>662</v>
      </c>
      <c r="B167" s="5" t="n">
        <v>106</v>
      </c>
    </row>
    <row r="168" spans="1:3">
      <c r="A168" s="4" t="s">
        <v>741</v>
      </c>
    </row>
    <row r="169" spans="1:3">
      <c r="A169" s="3" t="s">
        <v>661</v>
      </c>
    </row>
    <row r="170" spans="1:3">
      <c r="A170" s="4" t="s">
        <v>662</v>
      </c>
      <c r="B170" s="5" t="n">
        <v>6033</v>
      </c>
    </row>
    <row r="171" spans="1:3">
      <c r="A171" s="4" t="s">
        <v>810</v>
      </c>
    </row>
    <row r="172" spans="1:3">
      <c r="A172" s="3" t="s">
        <v>661</v>
      </c>
    </row>
    <row r="173" spans="1:3">
      <c r="A173" s="4" t="s">
        <v>662</v>
      </c>
      <c r="B173" s="5" t="n">
        <v>3453</v>
      </c>
    </row>
    <row r="174" spans="1:3">
      <c r="A174" s="4" t="s">
        <v>811</v>
      </c>
    </row>
    <row r="175" spans="1:3">
      <c r="A175" s="3" t="s">
        <v>661</v>
      </c>
    </row>
    <row r="176" spans="1:3">
      <c r="A176" s="4" t="s">
        <v>662</v>
      </c>
      <c r="B176" s="5" t="n">
        <v>1958</v>
      </c>
    </row>
    <row r="177" spans="1:3">
      <c r="A177" s="4" t="s">
        <v>812</v>
      </c>
    </row>
    <row r="178" spans="1:3">
      <c r="A178" s="3" t="s">
        <v>661</v>
      </c>
    </row>
    <row r="179" spans="1:3">
      <c r="A179" s="4" t="s">
        <v>662</v>
      </c>
      <c r="B179" s="5" t="n">
        <v>622</v>
      </c>
    </row>
    <row r="180" spans="1:3">
      <c r="A180" s="4" t="s">
        <v>813</v>
      </c>
    </row>
    <row r="181" spans="1:3">
      <c r="A181" s="3" t="s">
        <v>661</v>
      </c>
    </row>
    <row r="182" spans="1:3">
      <c r="A182" s="4" t="s">
        <v>662</v>
      </c>
      <c r="B182" s="5" t="n">
        <v>0</v>
      </c>
    </row>
    <row r="183" spans="1:3">
      <c r="A183" s="4" t="s">
        <v>814</v>
      </c>
    </row>
    <row r="184" spans="1:3">
      <c r="A184" s="3" t="s">
        <v>661</v>
      </c>
    </row>
    <row r="185" spans="1:3">
      <c r="A185" s="4" t="s">
        <v>662</v>
      </c>
      <c r="B185" s="5" t="n">
        <v>0</v>
      </c>
    </row>
    <row r="186" spans="1:3">
      <c r="A186" s="4" t="s">
        <v>815</v>
      </c>
    </row>
    <row r="187" spans="1:3">
      <c r="A187" s="3" t="s">
        <v>661</v>
      </c>
    </row>
    <row r="188" spans="1:3">
      <c r="A188" s="4" t="s">
        <v>662</v>
      </c>
      <c r="B188" s="5" t="n">
        <v>10332</v>
      </c>
    </row>
    <row r="189" spans="1:3">
      <c r="A189" s="4" t="s">
        <v>816</v>
      </c>
    </row>
    <row r="190" spans="1:3">
      <c r="A190" s="3" t="s">
        <v>661</v>
      </c>
    </row>
    <row r="191" spans="1:3">
      <c r="A191" s="4" t="s">
        <v>662</v>
      </c>
      <c r="B191" s="5" t="n">
        <v>2981</v>
      </c>
    </row>
    <row r="192" spans="1:3">
      <c r="A192" s="4" t="s">
        <v>817</v>
      </c>
    </row>
    <row r="193" spans="1:3">
      <c r="A193" s="3" t="s">
        <v>661</v>
      </c>
    </row>
    <row r="194" spans="1:3">
      <c r="A194" s="4" t="s">
        <v>662</v>
      </c>
      <c r="B194" s="5" t="n">
        <v>2732</v>
      </c>
    </row>
    <row r="195" spans="1:3">
      <c r="A195" s="4" t="s">
        <v>818</v>
      </c>
    </row>
    <row r="196" spans="1:3">
      <c r="A196" s="3" t="s">
        <v>661</v>
      </c>
    </row>
    <row r="197" spans="1:3">
      <c r="A197" s="4" t="s">
        <v>662</v>
      </c>
      <c r="B197" s="5" t="n">
        <v>2191</v>
      </c>
    </row>
    <row r="198" spans="1:3">
      <c r="A198" s="4" t="s">
        <v>819</v>
      </c>
    </row>
    <row r="199" spans="1:3">
      <c r="A199" s="3" t="s">
        <v>661</v>
      </c>
    </row>
    <row r="200" spans="1:3">
      <c r="A200" s="4" t="s">
        <v>662</v>
      </c>
      <c r="B200" s="5" t="n">
        <v>1520</v>
      </c>
    </row>
    <row r="201" spans="1:3">
      <c r="A201" s="4" t="s">
        <v>820</v>
      </c>
    </row>
    <row r="202" spans="1:3">
      <c r="A202" s="3" t="s">
        <v>661</v>
      </c>
    </row>
    <row r="203" spans="1:3">
      <c r="A203" s="4" t="s">
        <v>662</v>
      </c>
      <c r="B203" s="6" t="n">
        <v>9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1</v>
      </c>
      <c r="B1" s="2" t="s">
        <v>1</v>
      </c>
    </row>
    <row r="2" spans="1:3">
      <c r="B2" s="2" t="s">
        <v>26</v>
      </c>
      <c r="C2" s="2" t="s">
        <v>27</v>
      </c>
    </row>
    <row r="3" spans="1:3">
      <c r="A3" s="3" t="s">
        <v>822</v>
      </c>
    </row>
    <row r="4" spans="1:3">
      <c r="A4" s="4" t="s">
        <v>823</v>
      </c>
      <c r="B4" s="4" t="s">
        <v>824</v>
      </c>
    </row>
    <row r="5" spans="1:3">
      <c r="A5" s="4" t="s">
        <v>825</v>
      </c>
      <c r="B5" s="6" t="n">
        <v>73</v>
      </c>
      <c r="C5" s="6" t="n">
        <v>126</v>
      </c>
    </row>
    <row r="6" spans="1:3">
      <c r="A6" s="4" t="s">
        <v>408</v>
      </c>
    </row>
    <row r="7" spans="1:3">
      <c r="A7" s="3" t="s">
        <v>822</v>
      </c>
    </row>
    <row r="8" spans="1:3">
      <c r="A8" s="4" t="s">
        <v>468</v>
      </c>
      <c r="B8" s="4" t="s">
        <v>826</v>
      </c>
    </row>
    <row r="9" spans="1:3">
      <c r="A9" s="4" t="s">
        <v>412</v>
      </c>
    </row>
    <row r="10" spans="1:3">
      <c r="A10" s="3" t="s">
        <v>822</v>
      </c>
    </row>
    <row r="11" spans="1:3">
      <c r="A11" s="4" t="s">
        <v>468</v>
      </c>
      <c r="B11" s="4" t="s">
        <v>8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6</v>
      </c>
      <c r="C2" s="2" t="s">
        <v>27</v>
      </c>
    </row>
    <row r="3" spans="1:3">
      <c r="A3" s="3" t="s">
        <v>829</v>
      </c>
    </row>
    <row r="4" spans="1:3">
      <c r="A4" s="4" t="s">
        <v>830</v>
      </c>
      <c r="B4" s="6" t="n">
        <v>0</v>
      </c>
      <c r="C4" s="6" t="n">
        <v>-3170</v>
      </c>
    </row>
    <row r="5" spans="1:3">
      <c r="A5" s="4" t="s">
        <v>831</v>
      </c>
      <c r="B5" s="5" t="n">
        <v>75419</v>
      </c>
      <c r="C5" s="5" t="n">
        <v>114051</v>
      </c>
    </row>
    <row r="6" spans="1:3">
      <c r="A6" s="4" t="s">
        <v>223</v>
      </c>
    </row>
    <row r="7" spans="1:3">
      <c r="A7" s="3" t="s">
        <v>829</v>
      </c>
    </row>
    <row r="8" spans="1:3">
      <c r="A8" s="4" t="s">
        <v>649</v>
      </c>
      <c r="B8" s="5" t="n">
        <v>117221</v>
      </c>
      <c r="C8" s="5" t="n">
        <v>98446</v>
      </c>
    </row>
    <row r="9" spans="1:3">
      <c r="A9" s="4" t="s">
        <v>832</v>
      </c>
      <c r="B9" s="5" t="n">
        <v>-124</v>
      </c>
      <c r="C9" s="5" t="n">
        <v>-374</v>
      </c>
    </row>
    <row r="10" spans="1:3">
      <c r="A10" s="4" t="s">
        <v>833</v>
      </c>
      <c r="B10" s="5" t="n">
        <v>2459</v>
      </c>
      <c r="C10" s="5" t="n">
        <v>2641</v>
      </c>
    </row>
    <row r="11" spans="1:3">
      <c r="A11" s="4" t="s">
        <v>834</v>
      </c>
      <c r="B11" s="5" t="n">
        <v>9790</v>
      </c>
      <c r="C11" s="5" t="n">
        <v>17174</v>
      </c>
    </row>
    <row r="12" spans="1:3">
      <c r="A12" s="4" t="s">
        <v>835</v>
      </c>
      <c r="B12" s="5" t="n">
        <v>-52911</v>
      </c>
      <c r="C12" s="5" t="n">
        <v>0</v>
      </c>
    </row>
    <row r="13" spans="1:3">
      <c r="A13" s="4" t="s">
        <v>653</v>
      </c>
      <c r="B13" s="5" t="n">
        <v>75419</v>
      </c>
      <c r="C13" s="5" t="n">
        <v>117221</v>
      </c>
    </row>
    <row r="14" spans="1:3">
      <c r="A14" s="4" t="s">
        <v>830</v>
      </c>
      <c r="B14" s="5" t="n">
        <v>0</v>
      </c>
      <c r="C14" s="5" t="n">
        <v>-3170</v>
      </c>
    </row>
    <row r="15" spans="1:3">
      <c r="A15" s="4" t="s">
        <v>831</v>
      </c>
      <c r="B15" s="5" t="n">
        <v>75419</v>
      </c>
      <c r="C15" s="5" t="n">
        <v>114051</v>
      </c>
    </row>
    <row r="16" spans="1:3">
      <c r="A16" s="4" t="s">
        <v>836</v>
      </c>
    </row>
    <row r="17" spans="1:3">
      <c r="A17" s="3" t="s">
        <v>829</v>
      </c>
    </row>
    <row r="18" spans="1:3">
      <c r="A18" s="4" t="s">
        <v>832</v>
      </c>
      <c r="B18" s="6" t="n">
        <v>-1016</v>
      </c>
      <c r="C18" s="6" t="n">
        <v>-6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7"/>
    <col customWidth="1" max="6" min="6" width="31"/>
    <col customWidth="1" max="7" min="7" width="37"/>
    <col customWidth="1" max="8" min="8" width="31"/>
    <col customWidth="1" max="9" min="9" width="37"/>
    <col customWidth="1" max="10" min="10" width="20"/>
  </cols>
  <sheetData>
    <row r="1" spans="1:10">
      <c r="A1" s="1" t="s">
        <v>837</v>
      </c>
      <c r="B1" s="2" t="s">
        <v>838</v>
      </c>
      <c r="C1" s="2" t="s">
        <v>839</v>
      </c>
      <c r="D1" s="2" t="s">
        <v>840</v>
      </c>
      <c r="E1" s="2" t="s">
        <v>841</v>
      </c>
      <c r="F1" s="2" t="s">
        <v>842</v>
      </c>
      <c r="G1" s="2" t="s">
        <v>843</v>
      </c>
      <c r="H1" s="2" t="s">
        <v>844</v>
      </c>
      <c r="I1" s="2" t="s">
        <v>845</v>
      </c>
      <c r="J1" s="2" t="s">
        <v>846</v>
      </c>
    </row>
    <row r="2" spans="1:10">
      <c r="A2" s="3" t="s">
        <v>847</v>
      </c>
    </row>
    <row r="3" spans="1:10">
      <c r="A3" s="4" t="s">
        <v>848</v>
      </c>
      <c r="B3" s="7" t="n">
        <v>0.01</v>
      </c>
    </row>
    <row r="4" spans="1:10">
      <c r="A4" s="4" t="s">
        <v>849</v>
      </c>
      <c r="B4" s="6" t="n">
        <v>10000</v>
      </c>
    </row>
    <row r="5" spans="1:10">
      <c r="A5" s="4" t="s">
        <v>850</v>
      </c>
      <c r="F5" s="6" t="n">
        <v>71568</v>
      </c>
      <c r="H5" s="6" t="n">
        <v>22397</v>
      </c>
    </row>
    <row r="6" spans="1:10">
      <c r="A6" s="4" t="s">
        <v>851</v>
      </c>
      <c r="F6" s="5" t="n">
        <v>35340000</v>
      </c>
      <c r="H6" s="5" t="n">
        <v>12347000</v>
      </c>
    </row>
    <row r="7" spans="1:10">
      <c r="A7" s="4" t="s">
        <v>852</v>
      </c>
      <c r="F7" s="6" t="n">
        <v>72932</v>
      </c>
      <c r="H7" s="6" t="n">
        <v>22805</v>
      </c>
    </row>
    <row r="8" spans="1:10">
      <c r="A8" s="4" t="s">
        <v>853</v>
      </c>
      <c r="F8" s="6" t="n">
        <v>1000</v>
      </c>
    </row>
    <row r="9" spans="1:10">
      <c r="A9" s="4" t="s">
        <v>854</v>
      </c>
      <c r="F9" s="5" t="n">
        <v>4764000</v>
      </c>
      <c r="H9" s="5" t="n">
        <v>25380000</v>
      </c>
    </row>
    <row r="10" spans="1:10">
      <c r="A10" s="4" t="s">
        <v>855</v>
      </c>
      <c r="F10" s="4" t="s">
        <v>856</v>
      </c>
      <c r="H10" s="4" t="s">
        <v>464</v>
      </c>
    </row>
    <row r="11" spans="1:10">
      <c r="A11" s="4" t="s">
        <v>857</v>
      </c>
      <c r="F11" s="4" t="s">
        <v>858</v>
      </c>
    </row>
    <row r="12" spans="1:10">
      <c r="A12" s="4" t="s">
        <v>859</v>
      </c>
      <c r="G12" s="7" t="n">
        <v>4.41</v>
      </c>
      <c r="I12" s="7" t="n">
        <v>3.55</v>
      </c>
    </row>
    <row r="13" spans="1:10">
      <c r="A13" s="4" t="s">
        <v>860</v>
      </c>
    </row>
    <row r="14" spans="1:10">
      <c r="A14" s="3" t="s">
        <v>847</v>
      </c>
    </row>
    <row r="15" spans="1:10">
      <c r="A15" s="4" t="s">
        <v>850</v>
      </c>
      <c r="C15" s="6" t="n">
        <v>4955</v>
      </c>
    </row>
    <row r="16" spans="1:10">
      <c r="A16" s="4" t="s">
        <v>854</v>
      </c>
      <c r="D16" s="5" t="n">
        <v>4955000</v>
      </c>
    </row>
    <row r="17" spans="1:10">
      <c r="A17" s="4" t="s">
        <v>861</v>
      </c>
    </row>
    <row r="18" spans="1:10">
      <c r="A18" s="3" t="s">
        <v>847</v>
      </c>
    </row>
    <row r="19" spans="1:10">
      <c r="A19" s="4" t="s">
        <v>862</v>
      </c>
      <c r="F19" s="4" t="s">
        <v>863</v>
      </c>
      <c r="H19" s="4" t="s">
        <v>710</v>
      </c>
    </row>
    <row r="20" spans="1:10">
      <c r="A20" s="4" t="s">
        <v>864</v>
      </c>
      <c r="F20" s="4" t="s">
        <v>865</v>
      </c>
      <c r="H20" s="4" t="s">
        <v>434</v>
      </c>
    </row>
    <row r="21" spans="1:10">
      <c r="A21" s="4" t="s">
        <v>866</v>
      </c>
      <c r="F21" s="6" t="n">
        <v>7000</v>
      </c>
      <c r="G21" s="6" t="n">
        <v>7000</v>
      </c>
      <c r="H21" s="6" t="n">
        <v>26000</v>
      </c>
      <c r="I21" s="6" t="n">
        <v>26000</v>
      </c>
    </row>
    <row r="22" spans="1:10">
      <c r="A22" s="4" t="s">
        <v>867</v>
      </c>
      <c r="F22" s="5" t="n">
        <v>9000</v>
      </c>
      <c r="H22" s="5" t="n">
        <v>15000</v>
      </c>
    </row>
    <row r="23" spans="1:10">
      <c r="A23" s="4" t="s">
        <v>868</v>
      </c>
      <c r="F23" s="5" t="n">
        <v>2000</v>
      </c>
      <c r="H23" s="5" t="n">
        <v>3000</v>
      </c>
    </row>
    <row r="24" spans="1:10">
      <c r="A24" s="4" t="s">
        <v>869</v>
      </c>
    </row>
    <row r="25" spans="1:10">
      <c r="A25" s="3" t="s">
        <v>847</v>
      </c>
    </row>
    <row r="26" spans="1:10">
      <c r="A26" s="4" t="s">
        <v>866</v>
      </c>
      <c r="F26" s="5" t="n">
        <v>8000</v>
      </c>
      <c r="G26" s="5" t="n">
        <v>8000</v>
      </c>
      <c r="H26" s="5" t="n">
        <v>4000</v>
      </c>
      <c r="I26" s="5" t="n">
        <v>4000</v>
      </c>
    </row>
    <row r="27" spans="1:10">
      <c r="A27" s="4" t="s">
        <v>867</v>
      </c>
      <c r="F27" s="6" t="n">
        <v>6000</v>
      </c>
      <c r="H27" s="6" t="n">
        <v>2000</v>
      </c>
    </row>
    <row r="28" spans="1:10">
      <c r="A28" s="4" t="s">
        <v>870</v>
      </c>
      <c r="F28" s="5" t="n">
        <v>2963000</v>
      </c>
      <c r="H28" s="5" t="n">
        <v>1455000</v>
      </c>
    </row>
    <row r="29" spans="1:10">
      <c r="A29" s="4" t="s">
        <v>871</v>
      </c>
    </row>
    <row r="30" spans="1:10">
      <c r="A30" s="3" t="s">
        <v>847</v>
      </c>
    </row>
    <row r="31" spans="1:10">
      <c r="A31" s="4" t="s">
        <v>866</v>
      </c>
      <c r="F31" s="6" t="n">
        <v>1000</v>
      </c>
      <c r="G31" s="6" t="n">
        <v>1000</v>
      </c>
      <c r="H31" s="6" t="n">
        <v>1000</v>
      </c>
      <c r="I31" s="6" t="n">
        <v>1000</v>
      </c>
    </row>
    <row r="32" spans="1:10">
      <c r="A32" s="4" t="s">
        <v>867</v>
      </c>
      <c r="F32" s="6" t="n">
        <v>2000</v>
      </c>
      <c r="H32" s="6" t="n">
        <v>1000</v>
      </c>
    </row>
    <row r="33" spans="1:10">
      <c r="A33" s="4" t="s">
        <v>870</v>
      </c>
      <c r="F33" s="5" t="n">
        <v>346000</v>
      </c>
      <c r="H33" s="5" t="n">
        <v>291000</v>
      </c>
    </row>
    <row r="34" spans="1:10">
      <c r="A34" s="4" t="s">
        <v>461</v>
      </c>
      <c r="F34" s="4" t="s">
        <v>872</v>
      </c>
    </row>
    <row r="35" spans="1:10">
      <c r="A35" s="4" t="s">
        <v>873</v>
      </c>
    </row>
    <row r="36" spans="1:10">
      <c r="A36" s="3" t="s">
        <v>847</v>
      </c>
    </row>
    <row r="37" spans="1:10">
      <c r="A37" s="4" t="s">
        <v>870</v>
      </c>
      <c r="F37" s="5" t="n">
        <v>0</v>
      </c>
    </row>
    <row r="38" spans="1:10">
      <c r="A38" s="4" t="s">
        <v>408</v>
      </c>
    </row>
    <row r="39" spans="1:10">
      <c r="A39" s="3" t="s">
        <v>847</v>
      </c>
    </row>
    <row r="40" spans="1:10">
      <c r="A40" s="4" t="s">
        <v>874</v>
      </c>
      <c r="G40" s="7" t="n">
        <v>3.3</v>
      </c>
      <c r="I40" s="7" t="n">
        <v>2.94</v>
      </c>
    </row>
    <row r="41" spans="1:10">
      <c r="A41" s="4" t="s">
        <v>875</v>
      </c>
      <c r="F41" s="4" t="s">
        <v>876</v>
      </c>
      <c r="H41" s="4" t="s">
        <v>877</v>
      </c>
    </row>
    <row r="42" spans="1:10">
      <c r="A42" s="4" t="s">
        <v>857</v>
      </c>
      <c r="F42" s="4" t="s">
        <v>858</v>
      </c>
    </row>
    <row r="43" spans="1:10">
      <c r="A43" s="4" t="s">
        <v>878</v>
      </c>
    </row>
    <row r="44" spans="1:10">
      <c r="A44" s="3" t="s">
        <v>847</v>
      </c>
    </row>
    <row r="45" spans="1:10">
      <c r="A45" s="4" t="s">
        <v>879</v>
      </c>
      <c r="F45" s="4" t="s">
        <v>858</v>
      </c>
    </row>
    <row r="46" spans="1:10">
      <c r="A46" s="4" t="s">
        <v>412</v>
      </c>
    </row>
    <row r="47" spans="1:10">
      <c r="A47" s="3" t="s">
        <v>847</v>
      </c>
    </row>
    <row r="48" spans="1:10">
      <c r="A48" s="4" t="s">
        <v>874</v>
      </c>
      <c r="G48" s="7" t="n">
        <v>4.65</v>
      </c>
      <c r="I48" s="7" t="n">
        <v>3.44</v>
      </c>
    </row>
    <row r="49" spans="1:10">
      <c r="A49" s="4" t="s">
        <v>880</v>
      </c>
      <c r="F49" s="5" t="n">
        <v>10</v>
      </c>
      <c r="H49" s="5" t="n">
        <v>3</v>
      </c>
    </row>
    <row r="50" spans="1:10">
      <c r="A50" s="4" t="s">
        <v>857</v>
      </c>
      <c r="F50" s="4" t="s">
        <v>881</v>
      </c>
    </row>
    <row r="51" spans="1:10">
      <c r="A51" s="4" t="s">
        <v>882</v>
      </c>
    </row>
    <row r="52" spans="1:10">
      <c r="A52" s="3" t="s">
        <v>847</v>
      </c>
    </row>
    <row r="53" spans="1:10">
      <c r="A53" s="4" t="s">
        <v>879</v>
      </c>
      <c r="F53" s="4" t="s">
        <v>883</v>
      </c>
    </row>
    <row r="54" spans="1:10">
      <c r="A54" s="4" t="s">
        <v>884</v>
      </c>
    </row>
    <row r="55" spans="1:10">
      <c r="A55" s="3" t="s">
        <v>847</v>
      </c>
    </row>
    <row r="56" spans="1:10">
      <c r="A56" s="4" t="s">
        <v>885</v>
      </c>
      <c r="F56" s="4" t="s">
        <v>886</v>
      </c>
    </row>
    <row r="57" spans="1:10">
      <c r="A57" s="4" t="s">
        <v>887</v>
      </c>
    </row>
    <row r="58" spans="1:10">
      <c r="A58" s="3" t="s">
        <v>847</v>
      </c>
    </row>
    <row r="59" spans="1:10">
      <c r="A59" s="4" t="s">
        <v>864</v>
      </c>
      <c r="F59" s="4" t="s">
        <v>462</v>
      </c>
    </row>
    <row r="60" spans="1:10">
      <c r="A60" s="4" t="s">
        <v>885</v>
      </c>
      <c r="F60" s="4" t="s">
        <v>886</v>
      </c>
    </row>
    <row r="61" spans="1:10">
      <c r="A61" s="4" t="s">
        <v>888</v>
      </c>
    </row>
    <row r="62" spans="1:10">
      <c r="A62" s="3" t="s">
        <v>847</v>
      </c>
    </row>
    <row r="63" spans="1:10">
      <c r="A63" s="4" t="s">
        <v>864</v>
      </c>
      <c r="F63" s="4" t="s">
        <v>434</v>
      </c>
    </row>
    <row r="64" spans="1:10">
      <c r="A64" s="4" t="s">
        <v>885</v>
      </c>
      <c r="F64" s="4" t="s">
        <v>886</v>
      </c>
    </row>
    <row r="65" spans="1:10">
      <c r="A65" s="4" t="s">
        <v>889</v>
      </c>
    </row>
    <row r="66" spans="1:10">
      <c r="A66" s="3" t="s">
        <v>847</v>
      </c>
    </row>
    <row r="67" spans="1:10">
      <c r="A67" s="4" t="s">
        <v>890</v>
      </c>
      <c r="F67" s="5" t="n">
        <v>1030399987</v>
      </c>
      <c r="G67" s="5" t="n">
        <v>1030399987</v>
      </c>
    </row>
    <row r="68" spans="1:10">
      <c r="A68" s="4" t="s">
        <v>891</v>
      </c>
      <c r="F68" s="5" t="n">
        <v>1705000</v>
      </c>
      <c r="G68" s="5" t="n">
        <v>1705000</v>
      </c>
    </row>
    <row r="69" spans="1:10">
      <c r="A69" s="4" t="s">
        <v>892</v>
      </c>
    </row>
    <row r="70" spans="1:10">
      <c r="A70" s="3" t="s">
        <v>847</v>
      </c>
    </row>
    <row r="71" spans="1:10">
      <c r="A71" s="4" t="s">
        <v>890</v>
      </c>
      <c r="F71" s="5" t="n">
        <v>0</v>
      </c>
      <c r="G71" s="5" t="n">
        <v>0</v>
      </c>
    </row>
    <row r="72" spans="1:10">
      <c r="A72" s="4" t="s">
        <v>226</v>
      </c>
    </row>
    <row r="73" spans="1:10">
      <c r="A73" s="3" t="s">
        <v>847</v>
      </c>
    </row>
    <row r="74" spans="1:10">
      <c r="A74" s="4" t="s">
        <v>890</v>
      </c>
      <c r="F74" s="5" t="n">
        <v>1030400000</v>
      </c>
      <c r="G74" s="5" t="n">
        <v>1030400000</v>
      </c>
      <c r="H74" s="5" t="n">
        <v>994622000</v>
      </c>
      <c r="I74" s="5" t="n">
        <v>994622000</v>
      </c>
      <c r="J74" s="5" t="n">
        <v>980933000</v>
      </c>
    </row>
    <row r="75" spans="1:10">
      <c r="A75" s="4" t="s">
        <v>850</v>
      </c>
      <c r="F75" s="6" t="n">
        <v>71568</v>
      </c>
      <c r="H75" s="6" t="n">
        <v>22397</v>
      </c>
    </row>
    <row r="76" spans="1:10">
      <c r="A76" s="4" t="s">
        <v>851</v>
      </c>
      <c r="F76" s="5" t="n">
        <v>34116000</v>
      </c>
      <c r="H76" s="5" t="n">
        <v>12173000</v>
      </c>
    </row>
    <row r="77" spans="1:10">
      <c r="A77" s="4" t="s">
        <v>893</v>
      </c>
    </row>
    <row r="78" spans="1:10">
      <c r="A78" s="3" t="s">
        <v>847</v>
      </c>
    </row>
    <row r="79" spans="1:10">
      <c r="A79" s="4" t="s">
        <v>851</v>
      </c>
      <c r="F79" s="5" t="n">
        <v>34000000</v>
      </c>
    </row>
    <row r="80" spans="1:10">
      <c r="A80" s="4" t="s">
        <v>894</v>
      </c>
    </row>
    <row r="81" spans="1:10">
      <c r="A81" s="3" t="s">
        <v>847</v>
      </c>
    </row>
    <row r="82" spans="1:10">
      <c r="A82" s="4" t="s">
        <v>852</v>
      </c>
      <c r="E82" s="6" t="n">
        <v>12000</v>
      </c>
    </row>
    <row r="83" spans="1:10">
      <c r="A83" s="4" t="s">
        <v>895</v>
      </c>
    </row>
    <row r="84" spans="1:10">
      <c r="A84" s="3" t="s">
        <v>847</v>
      </c>
    </row>
    <row r="85" spans="1:10">
      <c r="A85" s="4" t="s">
        <v>851</v>
      </c>
      <c r="E85" s="5" t="n">
        <v>5000000</v>
      </c>
    </row>
    <row r="86" spans="1:10">
      <c r="A86" s="4" t="s">
        <v>896</v>
      </c>
    </row>
    <row r="87" spans="1:10">
      <c r="A87" s="3" t="s">
        <v>847</v>
      </c>
    </row>
    <row r="88" spans="1:10">
      <c r="A88" s="4" t="s">
        <v>867</v>
      </c>
      <c r="F88" s="6" t="n">
        <v>2000</v>
      </c>
      <c r="H88"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97</v>
      </c>
      <c r="B1" s="2" t="s">
        <v>1</v>
      </c>
    </row>
    <row r="2" spans="1:3">
      <c r="B2" s="2" t="s">
        <v>898</v>
      </c>
      <c r="C2" s="2" t="s">
        <v>899</v>
      </c>
    </row>
    <row r="3" spans="1:3">
      <c r="A3" s="3" t="s">
        <v>227</v>
      </c>
    </row>
    <row r="4" spans="1:3">
      <c r="A4" s="4" t="s">
        <v>900</v>
      </c>
      <c r="B4" s="5" t="n">
        <v>67632</v>
      </c>
      <c r="C4" s="5" t="n">
        <v>57602</v>
      </c>
    </row>
    <row r="5" spans="1:3">
      <c r="A5" s="4" t="s">
        <v>854</v>
      </c>
      <c r="B5" s="5" t="n">
        <v>4764</v>
      </c>
      <c r="C5" s="5" t="n">
        <v>25380</v>
      </c>
    </row>
    <row r="6" spans="1:3">
      <c r="A6" s="4" t="s">
        <v>851</v>
      </c>
      <c r="B6" s="5" t="n">
        <v>-35340</v>
      </c>
      <c r="C6" s="5" t="n">
        <v>-12347</v>
      </c>
    </row>
    <row r="7" spans="1:3">
      <c r="A7" s="4" t="s">
        <v>901</v>
      </c>
      <c r="B7" s="5" t="n">
        <v>-990</v>
      </c>
      <c r="C7" s="5" t="n">
        <v>-3003</v>
      </c>
    </row>
    <row r="8" spans="1:3">
      <c r="A8" s="4" t="s">
        <v>902</v>
      </c>
      <c r="B8" s="5" t="n">
        <v>36066</v>
      </c>
      <c r="C8" s="5" t="n">
        <v>67632</v>
      </c>
    </row>
    <row r="9" spans="1:3">
      <c r="A9" s="4" t="s">
        <v>903</v>
      </c>
      <c r="B9" s="7" t="n">
        <v>2.96</v>
      </c>
      <c r="C9" s="7" t="n">
        <v>2.7</v>
      </c>
    </row>
    <row r="10" spans="1:3">
      <c r="A10" s="4" t="s">
        <v>904</v>
      </c>
      <c r="B10" s="8" t="n">
        <v>4.28</v>
      </c>
      <c r="C10" s="8" t="n">
        <v>3.35</v>
      </c>
    </row>
    <row r="11" spans="1:3">
      <c r="A11" s="4" t="s">
        <v>905</v>
      </c>
      <c r="B11" s="8" t="n">
        <v>2.78</v>
      </c>
      <c r="C11" s="8" t="n">
        <v>2.4</v>
      </c>
    </row>
    <row r="12" spans="1:3">
      <c r="A12" s="4" t="s">
        <v>906</v>
      </c>
      <c r="B12" s="8" t="n">
        <v>3.42</v>
      </c>
      <c r="C12" s="8" t="n">
        <v>3.5</v>
      </c>
    </row>
    <row r="13" spans="1:3">
      <c r="A13" s="4" t="s">
        <v>907</v>
      </c>
      <c r="B13" s="7" t="n">
        <v>3.29</v>
      </c>
      <c r="C13" s="7" t="n">
        <v>2.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08</v>
      </c>
      <c r="B1" s="2" t="s">
        <v>1</v>
      </c>
    </row>
    <row r="2" spans="1:4">
      <c r="B2" s="2" t="s">
        <v>898</v>
      </c>
      <c r="C2" s="2" t="s">
        <v>899</v>
      </c>
      <c r="D2" s="2" t="s">
        <v>909</v>
      </c>
    </row>
    <row r="3" spans="1:4">
      <c r="A3" s="3" t="s">
        <v>910</v>
      </c>
    </row>
    <row r="4" spans="1:4">
      <c r="A4" s="4" t="s">
        <v>911</v>
      </c>
      <c r="B4" s="5" t="n">
        <v>36066</v>
      </c>
      <c r="C4" s="5" t="n">
        <v>67632</v>
      </c>
      <c r="D4" s="5" t="n">
        <v>57602</v>
      </c>
    </row>
    <row r="5" spans="1:4">
      <c r="A5" s="4" t="s">
        <v>912</v>
      </c>
      <c r="B5" s="4" t="s">
        <v>913</v>
      </c>
    </row>
    <row r="6" spans="1:4">
      <c r="A6" s="4" t="s">
        <v>914</v>
      </c>
      <c r="B6" s="7" t="n">
        <v>3.29</v>
      </c>
      <c r="C6" s="7" t="n">
        <v>2.96</v>
      </c>
      <c r="D6" s="7" t="n">
        <v>2.7</v>
      </c>
    </row>
    <row r="7" spans="1:4">
      <c r="A7" s="4" t="s">
        <v>915</v>
      </c>
      <c r="B7" s="5" t="n">
        <v>18796</v>
      </c>
    </row>
    <row r="8" spans="1:4">
      <c r="A8" s="4" t="s">
        <v>914</v>
      </c>
      <c r="B8" s="7" t="n">
        <v>2.98</v>
      </c>
    </row>
    <row r="9" spans="1:4">
      <c r="A9" s="4" t="s">
        <v>916</v>
      </c>
    </row>
    <row r="10" spans="1:4">
      <c r="A10" s="3" t="s">
        <v>910</v>
      </c>
    </row>
    <row r="11" spans="1:4">
      <c r="A11" s="4" t="s">
        <v>911</v>
      </c>
      <c r="B11" s="5" t="n">
        <v>2410</v>
      </c>
    </row>
    <row r="12" spans="1:4">
      <c r="A12" s="4" t="s">
        <v>912</v>
      </c>
      <c r="B12" s="4" t="s">
        <v>917</v>
      </c>
    </row>
    <row r="13" spans="1:4">
      <c r="A13" s="4" t="s">
        <v>914</v>
      </c>
      <c r="B13" s="7" t="n">
        <v>1.12</v>
      </c>
    </row>
    <row r="14" spans="1:4">
      <c r="A14" s="4" t="s">
        <v>915</v>
      </c>
      <c r="B14" s="5" t="n">
        <v>2410</v>
      </c>
    </row>
    <row r="15" spans="1:4">
      <c r="A15" s="4" t="s">
        <v>914</v>
      </c>
      <c r="B15" s="7" t="n">
        <v>1.12</v>
      </c>
    </row>
    <row r="16" spans="1:4">
      <c r="A16" s="4" t="s">
        <v>918</v>
      </c>
    </row>
    <row r="17" spans="1:4">
      <c r="A17" s="3" t="s">
        <v>910</v>
      </c>
    </row>
    <row r="18" spans="1:4">
      <c r="A18" s="4" t="s">
        <v>911</v>
      </c>
      <c r="B18" s="5" t="n">
        <v>2824</v>
      </c>
    </row>
    <row r="19" spans="1:4">
      <c r="A19" s="4" t="s">
        <v>912</v>
      </c>
      <c r="B19" s="4" t="s">
        <v>919</v>
      </c>
    </row>
    <row r="20" spans="1:4">
      <c r="A20" s="4" t="s">
        <v>914</v>
      </c>
      <c r="B20" s="7" t="n">
        <v>2.09</v>
      </c>
    </row>
    <row r="21" spans="1:4">
      <c r="A21" s="4" t="s">
        <v>915</v>
      </c>
      <c r="B21" s="5" t="n">
        <v>2710</v>
      </c>
    </row>
    <row r="22" spans="1:4">
      <c r="A22" s="4" t="s">
        <v>914</v>
      </c>
      <c r="B22" s="7" t="n">
        <v>2.06</v>
      </c>
    </row>
    <row r="23" spans="1:4">
      <c r="A23" s="4" t="s">
        <v>920</v>
      </c>
    </row>
    <row r="24" spans="1:4">
      <c r="A24" s="3" t="s">
        <v>910</v>
      </c>
    </row>
    <row r="25" spans="1:4">
      <c r="A25" s="4" t="s">
        <v>911</v>
      </c>
      <c r="B25" s="5" t="n">
        <v>27223</v>
      </c>
    </row>
    <row r="26" spans="1:4">
      <c r="A26" s="4" t="s">
        <v>912</v>
      </c>
      <c r="B26" s="4" t="s">
        <v>921</v>
      </c>
    </row>
    <row r="27" spans="1:4">
      <c r="A27" s="4" t="s">
        <v>914</v>
      </c>
      <c r="B27" s="7" t="n">
        <v>3.44</v>
      </c>
    </row>
    <row r="28" spans="1:4">
      <c r="A28" s="4" t="s">
        <v>915</v>
      </c>
      <c r="B28" s="5" t="n">
        <v>13531</v>
      </c>
    </row>
    <row r="29" spans="1:4">
      <c r="A29" s="4" t="s">
        <v>914</v>
      </c>
      <c r="B29" s="7" t="n">
        <v>3.47</v>
      </c>
    </row>
    <row r="30" spans="1:4">
      <c r="A30" s="4" t="s">
        <v>922</v>
      </c>
    </row>
    <row r="31" spans="1:4">
      <c r="A31" s="3" t="s">
        <v>910</v>
      </c>
    </row>
    <row r="32" spans="1:4">
      <c r="A32" s="4" t="s">
        <v>911</v>
      </c>
      <c r="B32" s="5" t="n">
        <v>3609</v>
      </c>
    </row>
    <row r="33" spans="1:4">
      <c r="A33" s="4" t="s">
        <v>912</v>
      </c>
      <c r="B33" s="4" t="s">
        <v>923</v>
      </c>
    </row>
    <row r="34" spans="1:4">
      <c r="A34" s="4" t="s">
        <v>914</v>
      </c>
      <c r="B34" s="7" t="n">
        <v>4.55</v>
      </c>
    </row>
    <row r="35" spans="1:4">
      <c r="A35" s="4" t="s">
        <v>915</v>
      </c>
      <c r="B35" s="5" t="n">
        <v>145</v>
      </c>
    </row>
    <row r="36" spans="1:4">
      <c r="A36" s="4" t="s">
        <v>914</v>
      </c>
      <c r="B36" s="7" t="n">
        <v>4.35</v>
      </c>
    </row>
    <row r="37" spans="1:4">
      <c r="A37" s="4" t="s">
        <v>924</v>
      </c>
    </row>
    <row r="38" spans="1:4">
      <c r="A38" s="3" t="s">
        <v>925</v>
      </c>
    </row>
    <row r="39" spans="1:4">
      <c r="A39" s="4" t="s">
        <v>926</v>
      </c>
      <c r="B39" s="8" t="n">
        <v>1.12</v>
      </c>
    </row>
    <row r="40" spans="1:4">
      <c r="A40" s="4" t="s">
        <v>927</v>
      </c>
    </row>
    <row r="41" spans="1:4">
      <c r="A41" s="3" t="s">
        <v>925</v>
      </c>
    </row>
    <row r="42" spans="1:4">
      <c r="A42" s="4" t="s">
        <v>926</v>
      </c>
      <c r="B42" s="5" t="n">
        <v>2</v>
      </c>
    </row>
    <row r="43" spans="1:4">
      <c r="A43" s="4" t="s">
        <v>928</v>
      </c>
    </row>
    <row r="44" spans="1:4">
      <c r="A44" s="3" t="s">
        <v>925</v>
      </c>
    </row>
    <row r="45" spans="1:4">
      <c r="A45" s="4" t="s">
        <v>926</v>
      </c>
      <c r="B45" s="5" t="n">
        <v>3</v>
      </c>
    </row>
    <row r="46" spans="1:4">
      <c r="A46" s="4" t="s">
        <v>929</v>
      </c>
    </row>
    <row r="47" spans="1:4">
      <c r="A47" s="3" t="s">
        <v>925</v>
      </c>
    </row>
    <row r="48" spans="1:4">
      <c r="A48" s="4" t="s">
        <v>926</v>
      </c>
      <c r="B48" s="5" t="n">
        <v>4</v>
      </c>
    </row>
    <row r="49" spans="1:4">
      <c r="A49" s="4" t="s">
        <v>930</v>
      </c>
    </row>
    <row r="50" spans="1:4">
      <c r="A50" s="3" t="s">
        <v>925</v>
      </c>
    </row>
    <row r="51" spans="1:4">
      <c r="A51" s="4" t="s">
        <v>926</v>
      </c>
      <c r="B51" s="8" t="n">
        <v>1.99</v>
      </c>
    </row>
    <row r="52" spans="1:4">
      <c r="A52" s="4" t="s">
        <v>931</v>
      </c>
    </row>
    <row r="53" spans="1:4">
      <c r="A53" s="3" t="s">
        <v>925</v>
      </c>
    </row>
    <row r="54" spans="1:4">
      <c r="A54" s="4" t="s">
        <v>926</v>
      </c>
      <c r="B54" s="8" t="n">
        <v>2.99</v>
      </c>
    </row>
    <row r="55" spans="1:4">
      <c r="A55" s="4" t="s">
        <v>932</v>
      </c>
    </row>
    <row r="56" spans="1:4">
      <c r="A56" s="3" t="s">
        <v>925</v>
      </c>
    </row>
    <row r="57" spans="1:4">
      <c r="A57" s="4" t="s">
        <v>926</v>
      </c>
      <c r="B57" s="8" t="n">
        <v>3.99</v>
      </c>
    </row>
    <row r="58" spans="1:4">
      <c r="A58" s="4" t="s">
        <v>933</v>
      </c>
    </row>
    <row r="59" spans="1:4">
      <c r="A59" s="3" t="s">
        <v>925</v>
      </c>
    </row>
    <row r="60" spans="1:4">
      <c r="A60" s="4" t="s">
        <v>926</v>
      </c>
      <c r="B60" s="7" t="n">
        <v>4.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6</v>
      </c>
      <c r="C2" s="2" t="s">
        <v>27</v>
      </c>
    </row>
    <row r="3" spans="1:3">
      <c r="A3" s="3" t="s">
        <v>935</v>
      </c>
    </row>
    <row r="4" spans="1:3">
      <c r="A4" s="4" t="s">
        <v>936</v>
      </c>
      <c r="B4" s="5" t="n">
        <v>2054</v>
      </c>
      <c r="C4" s="5" t="n">
        <v>1270</v>
      </c>
    </row>
    <row r="5" spans="1:3">
      <c r="A5" s="4" t="s">
        <v>937</v>
      </c>
      <c r="B5" s="5" t="n">
        <v>2963</v>
      </c>
      <c r="C5" s="5" t="n">
        <v>1455</v>
      </c>
    </row>
    <row r="6" spans="1:3">
      <c r="A6" s="4" t="s">
        <v>938</v>
      </c>
      <c r="B6" s="5" t="n">
        <v>-1083</v>
      </c>
      <c r="C6" s="5" t="n">
        <v>-671</v>
      </c>
    </row>
    <row r="7" spans="1:3">
      <c r="A7" s="4" t="s">
        <v>939</v>
      </c>
      <c r="B7" s="5" t="n">
        <v>3934</v>
      </c>
      <c r="C7" s="5" t="n">
        <v>20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6</v>
      </c>
      <c r="C2" s="2" t="s">
        <v>27</v>
      </c>
    </row>
    <row r="3" spans="1:3">
      <c r="A3" s="3" t="s">
        <v>227</v>
      </c>
    </row>
    <row r="4" spans="1:3">
      <c r="A4" s="4" t="s">
        <v>53</v>
      </c>
      <c r="B4" s="6" t="n">
        <v>308859</v>
      </c>
      <c r="C4" s="6" t="n">
        <v>134767</v>
      </c>
    </row>
    <row r="5" spans="1:3">
      <c r="A5" s="4" t="s">
        <v>58</v>
      </c>
      <c r="B5" s="5" t="n">
        <v>-22459</v>
      </c>
      <c r="C5" s="5" t="n">
        <v>-16183</v>
      </c>
    </row>
    <row r="6" spans="1:3">
      <c r="A6" s="4" t="s">
        <v>941</v>
      </c>
      <c r="B6" s="5" t="n">
        <v>286400</v>
      </c>
      <c r="C6" s="5" t="n">
        <v>118584</v>
      </c>
    </row>
    <row r="7" spans="1:3">
      <c r="A7" s="4" t="s">
        <v>942</v>
      </c>
      <c r="B7" s="5" t="n">
        <v>0</v>
      </c>
      <c r="C7" s="5" t="n">
        <v>-10651</v>
      </c>
    </row>
    <row r="8" spans="1:3">
      <c r="A8" s="4" t="s">
        <v>943</v>
      </c>
      <c r="B8" s="5" t="n">
        <v>286400</v>
      </c>
      <c r="C8" s="5" t="n">
        <v>107933</v>
      </c>
    </row>
    <row r="9" spans="1:3">
      <c r="A9" s="4" t="s">
        <v>944</v>
      </c>
      <c r="B9" s="5" t="n">
        <v>293382</v>
      </c>
      <c r="C9" s="5" t="n">
        <v>28938</v>
      </c>
    </row>
    <row r="10" spans="1:3">
      <c r="A10" s="4" t="s">
        <v>945</v>
      </c>
      <c r="B10" s="6" t="n">
        <v>293382</v>
      </c>
      <c r="C10" s="6" t="n">
        <v>18287</v>
      </c>
    </row>
    <row r="11" spans="1:3">
      <c r="A11" s="4" t="s">
        <v>946</v>
      </c>
      <c r="B11" s="5" t="n">
        <v>1014100</v>
      </c>
      <c r="C11" s="5" t="n">
        <v>986755</v>
      </c>
    </row>
    <row r="12" spans="1:3">
      <c r="A12" s="4" t="s">
        <v>947</v>
      </c>
      <c r="B12" s="5" t="n">
        <v>0</v>
      </c>
      <c r="C12" s="5" t="n">
        <v>49393</v>
      </c>
    </row>
    <row r="13" spans="1:3">
      <c r="A13" s="4" t="s">
        <v>948</v>
      </c>
      <c r="B13" s="5" t="n">
        <v>8021</v>
      </c>
      <c r="C13" s="5" t="n">
        <v>10762</v>
      </c>
    </row>
    <row r="14" spans="1:3">
      <c r="A14" s="4" t="s">
        <v>949</v>
      </c>
      <c r="B14" s="5" t="n">
        <v>794</v>
      </c>
      <c r="C14" s="5" t="n">
        <v>458</v>
      </c>
    </row>
    <row r="15" spans="1:3">
      <c r="A15" s="4" t="s">
        <v>950</v>
      </c>
      <c r="B15" s="5" t="n">
        <v>1022915</v>
      </c>
      <c r="C15" s="5" t="n">
        <v>1047368</v>
      </c>
    </row>
    <row r="16" spans="1:3">
      <c r="A16" s="4" t="s">
        <v>951</v>
      </c>
      <c r="B16" s="7" t="n">
        <v>0.28</v>
      </c>
      <c r="C16" s="7" t="n">
        <v>0.12</v>
      </c>
    </row>
    <row r="17" spans="1:3">
      <c r="A17" s="4" t="s">
        <v>952</v>
      </c>
      <c r="B17" s="8" t="n">
        <v>0.28</v>
      </c>
      <c r="C17" s="8" t="n">
        <v>0.1</v>
      </c>
    </row>
    <row r="18" spans="1:3">
      <c r="A18" s="4" t="s">
        <v>953</v>
      </c>
      <c r="B18" s="8" t="n">
        <v>0.29</v>
      </c>
      <c r="C18" s="8" t="n">
        <v>0.03</v>
      </c>
    </row>
    <row r="19" spans="1:3">
      <c r="A19" s="4" t="s">
        <v>954</v>
      </c>
      <c r="B19" s="7" t="n">
        <v>0.29</v>
      </c>
      <c r="C19" s="7" t="n">
        <v>0.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955</v>
      </c>
      <c r="B1" s="2" t="s">
        <v>956</v>
      </c>
      <c r="C1" s="2" t="s">
        <v>1</v>
      </c>
    </row>
    <row r="2" spans="1:5">
      <c r="B2" s="2" t="s">
        <v>957</v>
      </c>
      <c r="C2" s="2" t="s">
        <v>958</v>
      </c>
      <c r="D2" s="2" t="s">
        <v>959</v>
      </c>
      <c r="E2" s="2" t="s">
        <v>960</v>
      </c>
    </row>
    <row r="3" spans="1:5">
      <c r="A3" s="3" t="s">
        <v>961</v>
      </c>
    </row>
    <row r="4" spans="1:5">
      <c r="A4" s="4" t="s">
        <v>962</v>
      </c>
      <c r="C4" s="6" t="n">
        <v>30000</v>
      </c>
      <c r="D4" s="6" t="n">
        <v>60000</v>
      </c>
    </row>
    <row r="5" spans="1:5">
      <c r="A5" s="4" t="s">
        <v>963</v>
      </c>
    </row>
    <row r="6" spans="1:5">
      <c r="A6" s="3" t="s">
        <v>961</v>
      </c>
    </row>
    <row r="7" spans="1:5">
      <c r="A7" s="4" t="s">
        <v>964</v>
      </c>
      <c r="C7" s="5" t="n">
        <v>25282</v>
      </c>
      <c r="D7" s="5" t="n">
        <v>51633</v>
      </c>
    </row>
    <row r="8" spans="1:5">
      <c r="A8" s="4" t="s">
        <v>962</v>
      </c>
      <c r="C8" s="6" t="n">
        <v>30000</v>
      </c>
      <c r="D8" s="6" t="n">
        <v>60000</v>
      </c>
    </row>
    <row r="9" spans="1:5">
      <c r="A9" s="4" t="s">
        <v>965</v>
      </c>
    </row>
    <row r="10" spans="1:5">
      <c r="A10" s="3" t="s">
        <v>961</v>
      </c>
    </row>
    <row r="11" spans="1:5">
      <c r="A11" s="4" t="s">
        <v>966</v>
      </c>
      <c r="B11" s="6" t="n">
        <v>120000</v>
      </c>
    </row>
    <row r="12" spans="1:5">
      <c r="A12" s="4" t="s">
        <v>967</v>
      </c>
      <c r="B12" s="5" t="n">
        <v>103266</v>
      </c>
    </row>
    <row r="13" spans="1:5">
      <c r="A13" s="4" t="s">
        <v>968</v>
      </c>
    </row>
    <row r="14" spans="1:5">
      <c r="A14" s="3" t="s">
        <v>961</v>
      </c>
    </row>
    <row r="15" spans="1:5">
      <c r="A15" s="4" t="s">
        <v>966</v>
      </c>
      <c r="E15" s="6" t="n">
        <v>30000</v>
      </c>
    </row>
    <row r="16" spans="1:5">
      <c r="A16" s="4" t="s">
        <v>967</v>
      </c>
      <c r="E16" s="5" t="n">
        <v>2528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6</v>
      </c>
      <c r="C2" s="2" t="s">
        <v>27</v>
      </c>
    </row>
    <row r="3" spans="1:3">
      <c r="A3" s="3" t="s">
        <v>970</v>
      </c>
    </row>
    <row r="4" spans="1:3">
      <c r="A4" s="4" t="s">
        <v>971</v>
      </c>
      <c r="B4" s="6" t="n">
        <v>1652853</v>
      </c>
      <c r="C4" s="6" t="n">
        <v>1566393</v>
      </c>
    </row>
    <row r="5" spans="1:3">
      <c r="A5" s="4" t="s">
        <v>55</v>
      </c>
      <c r="B5" s="5" t="n">
        <v>315841</v>
      </c>
      <c r="C5" s="5" t="n">
        <v>45121</v>
      </c>
    </row>
    <row r="6" spans="1:3">
      <c r="A6" s="4" t="s">
        <v>177</v>
      </c>
      <c r="C6" s="5" t="n">
        <v>47000</v>
      </c>
    </row>
    <row r="7" spans="1:3">
      <c r="A7" s="4" t="s">
        <v>178</v>
      </c>
      <c r="C7" s="5" t="n">
        <v>-45050</v>
      </c>
    </row>
    <row r="8" spans="1:3">
      <c r="A8" s="4" t="s">
        <v>179</v>
      </c>
      <c r="B8" s="5" t="n">
        <v>524</v>
      </c>
      <c r="C8" s="5" t="n">
        <v>203</v>
      </c>
    </row>
    <row r="9" spans="1:3">
      <c r="A9" s="4" t="s">
        <v>175</v>
      </c>
      <c r="C9" s="5" t="n">
        <v>434</v>
      </c>
    </row>
    <row r="10" spans="1:3">
      <c r="A10" s="4" t="s">
        <v>972</v>
      </c>
      <c r="B10" s="5" t="n">
        <v>2051652</v>
      </c>
      <c r="C10" s="5" t="n">
        <v>1652853</v>
      </c>
    </row>
    <row r="11" spans="1:3">
      <c r="A11" s="4" t="s">
        <v>973</v>
      </c>
    </row>
    <row r="12" spans="1:3">
      <c r="A12" s="3" t="s">
        <v>970</v>
      </c>
    </row>
    <row r="13" spans="1:3">
      <c r="A13" s="4" t="s">
        <v>971</v>
      </c>
      <c r="B13" s="5" t="n">
        <v>41906</v>
      </c>
      <c r="C13" s="5" t="n">
        <v>14289</v>
      </c>
    </row>
    <row r="14" spans="1:3">
      <c r="A14" s="4" t="s">
        <v>55</v>
      </c>
      <c r="B14" s="5" t="n">
        <v>22459</v>
      </c>
      <c r="C14" s="5" t="n">
        <v>16183</v>
      </c>
    </row>
    <row r="15" spans="1:3">
      <c r="A15" s="4" t="s">
        <v>177</v>
      </c>
      <c r="C15" s="5" t="n">
        <v>57199</v>
      </c>
    </row>
    <row r="16" spans="1:3">
      <c r="A16" s="4" t="s">
        <v>178</v>
      </c>
      <c r="C16" s="5" t="n">
        <v>-45050</v>
      </c>
    </row>
    <row r="17" spans="1:3">
      <c r="A17" s="4" t="s">
        <v>179</v>
      </c>
      <c r="B17" s="5" t="n">
        <v>-2956</v>
      </c>
      <c r="C17" s="5" t="n">
        <v>-1149</v>
      </c>
    </row>
    <row r="18" spans="1:3">
      <c r="A18" s="4" t="s">
        <v>175</v>
      </c>
      <c r="C18" s="5" t="n">
        <v>434</v>
      </c>
    </row>
    <row r="19" spans="1:3">
      <c r="A19" s="4" t="s">
        <v>972</v>
      </c>
      <c r="B19" s="5" t="n">
        <v>61409</v>
      </c>
      <c r="C19" s="5" t="n">
        <v>41906</v>
      </c>
    </row>
    <row r="20" spans="1:3">
      <c r="A20" s="4" t="s">
        <v>974</v>
      </c>
    </row>
    <row r="21" spans="1:3">
      <c r="A21" s="3" t="s">
        <v>970</v>
      </c>
    </row>
    <row r="22" spans="1:3">
      <c r="A22" s="4" t="s">
        <v>971</v>
      </c>
      <c r="B22" s="5" t="n">
        <v>15867</v>
      </c>
      <c r="C22" s="5" t="n">
        <v>0</v>
      </c>
    </row>
    <row r="23" spans="1:3">
      <c r="A23" s="4" t="s">
        <v>55</v>
      </c>
      <c r="B23" s="5" t="n">
        <v>17518</v>
      </c>
      <c r="C23" s="5" t="n">
        <v>4867</v>
      </c>
    </row>
    <row r="24" spans="1:3">
      <c r="A24" s="4" t="s">
        <v>177</v>
      </c>
      <c r="C24" s="5" t="n">
        <v>57199</v>
      </c>
    </row>
    <row r="25" spans="1:3">
      <c r="A25" s="4" t="s">
        <v>178</v>
      </c>
      <c r="C25" s="5" t="n">
        <v>-45050</v>
      </c>
    </row>
    <row r="26" spans="1:3">
      <c r="A26" s="4" t="s">
        <v>179</v>
      </c>
      <c r="B26" s="5" t="n">
        <v>-2956</v>
      </c>
      <c r="C26" s="5" t="n">
        <v>-1149</v>
      </c>
    </row>
    <row r="27" spans="1:3">
      <c r="A27" s="4" t="s">
        <v>972</v>
      </c>
      <c r="B27" s="5" t="n">
        <v>30429</v>
      </c>
      <c r="C27" s="5" t="n">
        <v>15867</v>
      </c>
    </row>
    <row r="28" spans="1:3">
      <c r="A28" s="4" t="s">
        <v>975</v>
      </c>
    </row>
    <row r="29" spans="1:3">
      <c r="A29" s="3" t="s">
        <v>970</v>
      </c>
    </row>
    <row r="30" spans="1:3">
      <c r="A30" s="4" t="s">
        <v>971</v>
      </c>
      <c r="B30" s="5" t="n">
        <v>13705</v>
      </c>
      <c r="C30" s="5" t="n">
        <v>3808</v>
      </c>
    </row>
    <row r="31" spans="1:3">
      <c r="A31" s="4" t="s">
        <v>55</v>
      </c>
      <c r="B31" s="5" t="n">
        <v>2484</v>
      </c>
      <c r="C31" s="5" t="n">
        <v>9897</v>
      </c>
    </row>
    <row r="32" spans="1:3">
      <c r="A32" s="4" t="s">
        <v>972</v>
      </c>
      <c r="B32" s="5" t="n">
        <v>16189</v>
      </c>
      <c r="C32" s="5" t="n">
        <v>13705</v>
      </c>
    </row>
    <row r="33" spans="1:3">
      <c r="A33" s="4" t="s">
        <v>976</v>
      </c>
    </row>
    <row r="34" spans="1:3">
      <c r="A34" s="3" t="s">
        <v>970</v>
      </c>
    </row>
    <row r="35" spans="1:3">
      <c r="A35" s="4" t="s">
        <v>971</v>
      </c>
      <c r="B35" s="5" t="n">
        <v>11084</v>
      </c>
      <c r="C35" s="5" t="n">
        <v>9804</v>
      </c>
    </row>
    <row r="36" spans="1:3">
      <c r="A36" s="4" t="s">
        <v>55</v>
      </c>
      <c r="B36" s="5" t="n">
        <v>2793</v>
      </c>
      <c r="C36" s="5" t="n">
        <v>846</v>
      </c>
    </row>
    <row r="37" spans="1:3">
      <c r="A37" s="4" t="s">
        <v>175</v>
      </c>
      <c r="C37" s="5" t="n">
        <v>434</v>
      </c>
    </row>
    <row r="38" spans="1:3">
      <c r="A38" s="4" t="s">
        <v>972</v>
      </c>
      <c r="B38" s="5" t="n">
        <v>13877</v>
      </c>
      <c r="C38" s="5" t="n">
        <v>11084</v>
      </c>
    </row>
    <row r="39" spans="1:3">
      <c r="A39" s="4" t="s">
        <v>977</v>
      </c>
    </row>
    <row r="40" spans="1:3">
      <c r="A40" s="3" t="s">
        <v>970</v>
      </c>
    </row>
    <row r="41" spans="1:3">
      <c r="A41" s="4" t="s">
        <v>971</v>
      </c>
      <c r="B41" s="5" t="n">
        <v>1250</v>
      </c>
      <c r="C41" s="5" t="n">
        <v>677</v>
      </c>
    </row>
    <row r="42" spans="1:3">
      <c r="A42" s="4" t="s">
        <v>55</v>
      </c>
      <c r="B42" s="5" t="n">
        <v>-336</v>
      </c>
      <c r="C42" s="5" t="n">
        <v>573</v>
      </c>
    </row>
    <row r="43" spans="1:3">
      <c r="A43" s="4" t="s">
        <v>972</v>
      </c>
      <c r="B43" s="6" t="n">
        <v>914</v>
      </c>
      <c r="C43" s="6" t="n">
        <v>12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6</v>
      </c>
      <c r="C2" s="2" t="s">
        <v>27</v>
      </c>
    </row>
    <row r="3" spans="1:3">
      <c r="A3" s="3" t="s">
        <v>979</v>
      </c>
    </row>
    <row r="4" spans="1:3">
      <c r="A4" s="4" t="s">
        <v>980</v>
      </c>
      <c r="B4" s="6" t="n">
        <v>-1580</v>
      </c>
      <c r="C4" s="6" t="n">
        <v>-412</v>
      </c>
    </row>
    <row r="5" spans="1:3">
      <c r="A5" s="4" t="s">
        <v>981</v>
      </c>
    </row>
    <row r="6" spans="1:3">
      <c r="A6" s="3" t="s">
        <v>979</v>
      </c>
    </row>
    <row r="7" spans="1:3">
      <c r="A7" s="4" t="s">
        <v>982</v>
      </c>
      <c r="C7" s="5" t="n">
        <v>5000</v>
      </c>
    </row>
    <row r="8" spans="1:3">
      <c r="A8" s="4" t="s">
        <v>980</v>
      </c>
      <c r="C8" s="6" t="n">
        <v>5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983</v>
      </c>
      <c r="B1" s="2" t="s">
        <v>1</v>
      </c>
    </row>
    <row r="2" spans="1:3">
      <c r="B2" s="2" t="s">
        <v>984</v>
      </c>
      <c r="C2" s="2" t="s">
        <v>446</v>
      </c>
    </row>
    <row r="3" spans="1:3">
      <c r="A3" s="3" t="s">
        <v>979</v>
      </c>
    </row>
    <row r="4" spans="1:3">
      <c r="A4" s="4" t="s">
        <v>49</v>
      </c>
      <c r="B4" s="6" t="n">
        <v>1580</v>
      </c>
      <c r="C4" s="6" t="n">
        <v>412</v>
      </c>
    </row>
    <row r="5" spans="1:3">
      <c r="A5" s="4" t="s">
        <v>985</v>
      </c>
    </row>
    <row r="6" spans="1:3">
      <c r="A6" s="3" t="s">
        <v>979</v>
      </c>
    </row>
    <row r="7" spans="1:3">
      <c r="A7" s="4" t="s">
        <v>986</v>
      </c>
      <c r="B7" s="5" t="n">
        <v>-1000</v>
      </c>
      <c r="C7" s="5" t="n">
        <v>9000</v>
      </c>
    </row>
    <row r="8" spans="1:3">
      <c r="A8" s="4" t="s">
        <v>49</v>
      </c>
      <c r="B8" s="6" t="n">
        <v>3000</v>
      </c>
      <c r="C8" s="6" t="n">
        <v>9000</v>
      </c>
    </row>
    <row r="9" spans="1:3">
      <c r="A9" s="4" t="s">
        <v>987</v>
      </c>
    </row>
    <row r="10" spans="1:3">
      <c r="A10" s="3" t="s">
        <v>979</v>
      </c>
    </row>
    <row r="11" spans="1:3">
      <c r="A11" s="4" t="s">
        <v>988</v>
      </c>
      <c r="B11" s="10" t="n">
        <v>24.9</v>
      </c>
    </row>
    <row r="12" spans="1:3">
      <c r="A12" s="4" t="s">
        <v>989</v>
      </c>
    </row>
    <row r="13" spans="1:3">
      <c r="A13" s="3" t="s">
        <v>979</v>
      </c>
    </row>
    <row r="14" spans="1:3">
      <c r="A14" s="4" t="s">
        <v>988</v>
      </c>
      <c r="B14" s="10" t="n">
        <v>37.4</v>
      </c>
    </row>
    <row r="15" spans="1:3">
      <c r="A15" s="4" t="s">
        <v>990</v>
      </c>
    </row>
    <row r="16" spans="1:3">
      <c r="A16" s="3" t="s">
        <v>979</v>
      </c>
    </row>
    <row r="17" spans="1:3">
      <c r="A17" s="4" t="s">
        <v>988</v>
      </c>
      <c r="B17" s="10" t="n">
        <v>12.9</v>
      </c>
    </row>
    <row r="18" spans="1:3">
      <c r="A18" s="4" t="s">
        <v>991</v>
      </c>
    </row>
    <row r="19" spans="1:3">
      <c r="A19" s="3" t="s">
        <v>979</v>
      </c>
    </row>
    <row r="20" spans="1:3">
      <c r="A20" s="4" t="s">
        <v>992</v>
      </c>
      <c r="B20" s="6" t="n">
        <v>-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0"/>
  </cols>
  <sheetData>
    <row r="1" spans="1:2">
      <c r="A1" s="1" t="s">
        <v>993</v>
      </c>
      <c r="B1" s="2" t="s">
        <v>994</v>
      </c>
    </row>
    <row r="2" spans="1:2">
      <c r="A2" s="4" t="s">
        <v>995</v>
      </c>
    </row>
    <row r="3" spans="1:2">
      <c r="A3" s="3" t="s">
        <v>979</v>
      </c>
    </row>
    <row r="4" spans="1:2">
      <c r="A4" s="4" t="s">
        <v>988</v>
      </c>
      <c r="B4" s="5" t="n">
        <v>16438</v>
      </c>
    </row>
    <row r="5" spans="1:2">
      <c r="A5" s="4" t="s">
        <v>996</v>
      </c>
      <c r="B5" s="8" t="n">
        <v>0.33</v>
      </c>
    </row>
    <row r="6" spans="1:2">
      <c r="A6" s="4" t="s">
        <v>997</v>
      </c>
    </row>
    <row r="7" spans="1:2">
      <c r="A7" s="3" t="s">
        <v>979</v>
      </c>
    </row>
    <row r="8" spans="1:2">
      <c r="A8" s="4" t="s">
        <v>988</v>
      </c>
      <c r="B8" s="5" t="n">
        <v>21908</v>
      </c>
    </row>
    <row r="9" spans="1:2">
      <c r="A9" s="4" t="s">
        <v>996</v>
      </c>
      <c r="B9" s="8" t="n">
        <v>0.49</v>
      </c>
    </row>
    <row r="10" spans="1:2">
      <c r="A10" s="4" t="s">
        <v>998</v>
      </c>
    </row>
    <row r="11" spans="1:2">
      <c r="A11" s="3" t="s">
        <v>979</v>
      </c>
    </row>
    <row r="12" spans="1:2">
      <c r="A12" s="4" t="s">
        <v>988</v>
      </c>
      <c r="B12" s="5" t="n">
        <v>1599</v>
      </c>
    </row>
    <row r="13" spans="1:2">
      <c r="A13" s="4" t="s">
        <v>996</v>
      </c>
      <c r="B13" s="8" t="n">
        <v>0.57</v>
      </c>
    </row>
    <row r="14" spans="1:2">
      <c r="A14" s="4" t="s">
        <v>999</v>
      </c>
    </row>
    <row r="15" spans="1:2">
      <c r="A15" s="3" t="s">
        <v>979</v>
      </c>
    </row>
    <row r="16" spans="1:2">
      <c r="A16" s="4" t="s">
        <v>988</v>
      </c>
      <c r="B16" s="5" t="n">
        <v>0</v>
      </c>
    </row>
    <row r="17" spans="1:2">
      <c r="A17" s="4" t="s">
        <v>996</v>
      </c>
      <c r="B17" s="5" t="n">
        <v>0</v>
      </c>
    </row>
    <row r="18" spans="1:2">
      <c r="A18" s="4" t="s">
        <v>1000</v>
      </c>
    </row>
    <row r="19" spans="1:2">
      <c r="A19" s="3" t="s">
        <v>979</v>
      </c>
    </row>
    <row r="20" spans="1:2">
      <c r="A20" s="4" t="s">
        <v>988</v>
      </c>
      <c r="B20" s="5" t="n">
        <v>1717</v>
      </c>
    </row>
    <row r="21" spans="1:2">
      <c r="A21" s="4" t="s">
        <v>996</v>
      </c>
      <c r="B21" s="8" t="n">
        <v>0.49</v>
      </c>
    </row>
    <row r="22" spans="1:2">
      <c r="A22" s="4" t="s">
        <v>1001</v>
      </c>
    </row>
    <row r="23" spans="1:2">
      <c r="A23" s="3" t="s">
        <v>979</v>
      </c>
    </row>
    <row r="24" spans="1:2">
      <c r="A24" s="4" t="s">
        <v>988</v>
      </c>
      <c r="B24" s="5" t="n">
        <v>0</v>
      </c>
    </row>
    <row r="25" spans="1:2">
      <c r="A25" s="4" t="s">
        <v>996</v>
      </c>
      <c r="B25" s="5" t="n">
        <v>0</v>
      </c>
    </row>
    <row r="26" spans="1:2">
      <c r="A26" s="4" t="s">
        <v>1002</v>
      </c>
    </row>
    <row r="27" spans="1:2">
      <c r="A27" s="3" t="s">
        <v>979</v>
      </c>
    </row>
    <row r="28" spans="1:2">
      <c r="A28" s="4" t="s">
        <v>988</v>
      </c>
      <c r="B28" s="5" t="n">
        <v>16438</v>
      </c>
    </row>
    <row r="29" spans="1:2">
      <c r="A29" s="4" t="s">
        <v>996</v>
      </c>
      <c r="B29" s="8" t="n">
        <v>0.33</v>
      </c>
    </row>
    <row r="30" spans="1:2">
      <c r="A30" s="4" t="s">
        <v>1003</v>
      </c>
    </row>
    <row r="31" spans="1:2">
      <c r="A31" s="3" t="s">
        <v>979</v>
      </c>
    </row>
    <row r="32" spans="1:2">
      <c r="A32" s="4" t="s">
        <v>988</v>
      </c>
      <c r="B32" s="5" t="n">
        <v>23625</v>
      </c>
    </row>
    <row r="33" spans="1:2">
      <c r="A33" s="4" t="s">
        <v>996</v>
      </c>
      <c r="B33" s="8" t="n">
        <v>0.49</v>
      </c>
    </row>
    <row r="34" spans="1:2">
      <c r="A34" s="4" t="s">
        <v>1004</v>
      </c>
    </row>
    <row r="35" spans="1:2">
      <c r="A35" s="3" t="s">
        <v>979</v>
      </c>
    </row>
    <row r="36" spans="1:2">
      <c r="A36" s="4" t="s">
        <v>988</v>
      </c>
      <c r="B36" s="5" t="n">
        <v>1599</v>
      </c>
    </row>
    <row r="37" spans="1:2">
      <c r="A37" s="4" t="s">
        <v>996</v>
      </c>
      <c r="B37" s="8" t="n">
        <v>0.57</v>
      </c>
    </row>
    <row r="38" spans="1:2">
      <c r="A38" s="4" t="s">
        <v>1005</v>
      </c>
    </row>
    <row r="39" spans="1:2">
      <c r="A39" s="3" t="s">
        <v>979</v>
      </c>
    </row>
    <row r="40" spans="1:2">
      <c r="A40" s="4" t="s">
        <v>988</v>
      </c>
      <c r="B40" s="5" t="n">
        <v>19783</v>
      </c>
    </row>
    <row r="41" spans="1:2">
      <c r="A41" s="4" t="s">
        <v>1006</v>
      </c>
      <c r="B41" s="8" t="n">
        <v>0.26</v>
      </c>
    </row>
    <row r="42" spans="1:2">
      <c r="A42" s="4" t="s">
        <v>1007</v>
      </c>
      <c r="B42" s="8" t="n">
        <v>0.39</v>
      </c>
    </row>
    <row r="43" spans="1:2">
      <c r="A43" s="4" t="s">
        <v>1008</v>
      </c>
    </row>
    <row r="44" spans="1:2">
      <c r="A44" s="3" t="s">
        <v>979</v>
      </c>
    </row>
    <row r="45" spans="1:2">
      <c r="A45" s="4" t="s">
        <v>988</v>
      </c>
      <c r="B45" s="5" t="n">
        <v>6439</v>
      </c>
    </row>
    <row r="46" spans="1:2">
      <c r="A46" s="4" t="s">
        <v>1006</v>
      </c>
      <c r="B46" s="8" t="n">
        <v>0.4</v>
      </c>
    </row>
    <row r="47" spans="1:2">
      <c r="A47" s="4" t="s">
        <v>1007</v>
      </c>
      <c r="B47" s="8" t="n">
        <v>0.57</v>
      </c>
    </row>
    <row r="48" spans="1:2">
      <c r="A48" s="4" t="s">
        <v>1009</v>
      </c>
    </row>
    <row r="49" spans="1:2">
      <c r="A49" s="3" t="s">
        <v>979</v>
      </c>
    </row>
    <row r="50" spans="1:2">
      <c r="A50" s="4" t="s">
        <v>988</v>
      </c>
      <c r="B50" s="5" t="n">
        <v>11055</v>
      </c>
    </row>
    <row r="51" spans="1:2">
      <c r="A51" s="4" t="s">
        <v>1006</v>
      </c>
      <c r="B51" s="8" t="n">
        <v>0.26</v>
      </c>
    </row>
    <row r="52" spans="1:2">
      <c r="A52" s="4" t="s">
        <v>1007</v>
      </c>
      <c r="B52" s="8" t="n">
        <v>0.39</v>
      </c>
    </row>
    <row r="53" spans="1:2">
      <c r="A53" s="4" t="s">
        <v>1010</v>
      </c>
    </row>
    <row r="54" spans="1:2">
      <c r="A54" s="3" t="s">
        <v>979</v>
      </c>
    </row>
    <row r="55" spans="1:2">
      <c r="A55" s="4" t="s">
        <v>988</v>
      </c>
      <c r="B55" s="5" t="n">
        <v>6439</v>
      </c>
    </row>
    <row r="56" spans="1:2">
      <c r="A56" s="4" t="s">
        <v>1006</v>
      </c>
      <c r="B56" s="8" t="n">
        <v>0.4</v>
      </c>
    </row>
    <row r="57" spans="1:2">
      <c r="A57" s="4" t="s">
        <v>1007</v>
      </c>
      <c r="B57" s="8" t="n">
        <v>0.57</v>
      </c>
    </row>
    <row r="58" spans="1:2">
      <c r="A58" s="4" t="s">
        <v>1011</v>
      </c>
    </row>
    <row r="59" spans="1:2">
      <c r="A59" s="3" t="s">
        <v>979</v>
      </c>
    </row>
    <row r="60" spans="1:2">
      <c r="A60" s="4" t="s">
        <v>988</v>
      </c>
      <c r="B60" s="5" t="n">
        <v>30838</v>
      </c>
    </row>
    <row r="61" spans="1:2">
      <c r="A61" s="4" t="s">
        <v>1006</v>
      </c>
      <c r="B61" s="8" t="n">
        <v>0.26</v>
      </c>
    </row>
    <row r="62" spans="1:2">
      <c r="A62" s="4" t="s">
        <v>1007</v>
      </c>
      <c r="B62" s="8" t="n">
        <v>0.39</v>
      </c>
    </row>
    <row r="63" spans="1:2">
      <c r="A63" s="4" t="s">
        <v>1012</v>
      </c>
    </row>
    <row r="64" spans="1:2">
      <c r="A64" s="3" t="s">
        <v>979</v>
      </c>
    </row>
    <row r="65" spans="1:2">
      <c r="A65" s="4" t="s">
        <v>988</v>
      </c>
      <c r="B65" s="5" t="n">
        <v>12878</v>
      </c>
    </row>
    <row r="66" spans="1:2">
      <c r="A66" s="4" t="s">
        <v>1006</v>
      </c>
      <c r="B66" s="8" t="n">
        <v>0.4</v>
      </c>
    </row>
    <row r="67" spans="1:2">
      <c r="A67" s="4" t="s">
        <v>1007</v>
      </c>
      <c r="B67" s="8" t="n">
        <v>0.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6</v>
      </c>
      <c r="C1" s="2" t="s">
        <v>1014</v>
      </c>
      <c r="D1" s="2" t="s">
        <v>1015</v>
      </c>
    </row>
    <row r="2" spans="1:4">
      <c r="A2" s="4" t="s">
        <v>1016</v>
      </c>
    </row>
    <row r="3" spans="1:4">
      <c r="A3" s="3" t="s">
        <v>979</v>
      </c>
    </row>
    <row r="4" spans="1:4">
      <c r="A4" s="4" t="s">
        <v>1017</v>
      </c>
      <c r="D4" s="6" t="n">
        <v>100</v>
      </c>
    </row>
    <row r="5" spans="1:4">
      <c r="A5" s="4" t="s">
        <v>1018</v>
      </c>
      <c r="D5" s="4" t="s">
        <v>1019</v>
      </c>
    </row>
    <row r="6" spans="1:4">
      <c r="A6" s="4" t="s">
        <v>1020</v>
      </c>
    </row>
    <row r="7" spans="1:4">
      <c r="A7" s="3" t="s">
        <v>979</v>
      </c>
    </row>
    <row r="8" spans="1:4">
      <c r="A8" s="4" t="s">
        <v>992</v>
      </c>
      <c r="B8" s="6" t="n">
        <v>-2</v>
      </c>
    </row>
    <row r="9" spans="1:4">
      <c r="A9" s="4" t="s">
        <v>1021</v>
      </c>
    </row>
    <row r="10" spans="1:4">
      <c r="A10" s="3" t="s">
        <v>979</v>
      </c>
    </row>
    <row r="11" spans="1:4">
      <c r="A11" s="4" t="s">
        <v>1017</v>
      </c>
      <c r="C11" s="6" t="n">
        <v>125</v>
      </c>
    </row>
    <row r="12" spans="1:4">
      <c r="A12" s="4" t="s">
        <v>1022</v>
      </c>
    </row>
    <row r="13" spans="1:4">
      <c r="A13" s="3" t="s">
        <v>979</v>
      </c>
    </row>
    <row r="14" spans="1:4">
      <c r="A14" s="4" t="s">
        <v>1018</v>
      </c>
      <c r="C14" s="4" t="s">
        <v>1023</v>
      </c>
    </row>
    <row r="15" spans="1:4">
      <c r="A15" s="4" t="s">
        <v>1024</v>
      </c>
    </row>
    <row r="16" spans="1:4">
      <c r="A16" s="3" t="s">
        <v>979</v>
      </c>
    </row>
    <row r="17" spans="1:4">
      <c r="A17" s="4" t="s">
        <v>1018</v>
      </c>
      <c r="C17" s="4" t="s">
        <v>1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6</v>
      </c>
      <c r="C1" s="2" t="s">
        <v>27</v>
      </c>
    </row>
    <row r="2" spans="1:3">
      <c r="A2" s="4" t="s">
        <v>1027</v>
      </c>
    </row>
    <row r="3" spans="1:3">
      <c r="A3" s="3" t="s">
        <v>1028</v>
      </c>
    </row>
    <row r="4" spans="1:3">
      <c r="A4" s="4" t="s">
        <v>1029</v>
      </c>
      <c r="B4" s="6" t="n">
        <v>2816</v>
      </c>
      <c r="C4" s="6" t="n">
        <v>4155</v>
      </c>
    </row>
    <row r="5" spans="1:3">
      <c r="A5" s="4" t="s">
        <v>1030</v>
      </c>
    </row>
    <row r="6" spans="1:3">
      <c r="A6" s="3" t="s">
        <v>1028</v>
      </c>
    </row>
    <row r="7" spans="1:3">
      <c r="A7" s="4" t="s">
        <v>1029</v>
      </c>
      <c r="B7" s="5" t="n">
        <v>0</v>
      </c>
      <c r="C7" s="5" t="n">
        <v>0</v>
      </c>
    </row>
    <row r="8" spans="1:3">
      <c r="A8" s="4" t="s">
        <v>1031</v>
      </c>
    </row>
    <row r="9" spans="1:3">
      <c r="A9" s="3" t="s">
        <v>1028</v>
      </c>
    </row>
    <row r="10" spans="1:3">
      <c r="A10" s="4" t="s">
        <v>1029</v>
      </c>
      <c r="B10" s="5" t="n">
        <v>0</v>
      </c>
      <c r="C10" s="5" t="n">
        <v>0</v>
      </c>
    </row>
    <row r="11" spans="1:3">
      <c r="A11" s="4" t="s">
        <v>1032</v>
      </c>
    </row>
    <row r="12" spans="1:3">
      <c r="A12" s="3" t="s">
        <v>1028</v>
      </c>
    </row>
    <row r="13" spans="1:3">
      <c r="A13" s="4" t="s">
        <v>1029</v>
      </c>
      <c r="B13" s="5" t="n">
        <v>0</v>
      </c>
      <c r="C13" s="5" t="n">
        <v>0</v>
      </c>
    </row>
    <row r="14" spans="1:3">
      <c r="A14" s="4" t="s">
        <v>1033</v>
      </c>
    </row>
    <row r="15" spans="1:3">
      <c r="A15" s="3" t="s">
        <v>1028</v>
      </c>
    </row>
    <row r="16" spans="1:3">
      <c r="A16" s="4" t="s">
        <v>1029</v>
      </c>
      <c r="B16" s="5" t="n">
        <v>261851</v>
      </c>
      <c r="C16" s="5" t="n">
        <v>479535</v>
      </c>
    </row>
    <row r="17" spans="1:3">
      <c r="A17" s="4" t="s">
        <v>1034</v>
      </c>
    </row>
    <row r="18" spans="1:3">
      <c r="A18" s="3" t="s">
        <v>1028</v>
      </c>
    </row>
    <row r="19" spans="1:3">
      <c r="A19" s="4" t="s">
        <v>1029</v>
      </c>
      <c r="B19" s="5" t="n">
        <v>0</v>
      </c>
      <c r="C19" s="5" t="n">
        <v>0</v>
      </c>
    </row>
    <row r="20" spans="1:3">
      <c r="A20" s="4" t="s">
        <v>1035</v>
      </c>
    </row>
    <row r="21" spans="1:3">
      <c r="A21" s="3" t="s">
        <v>1028</v>
      </c>
    </row>
    <row r="22" spans="1:3">
      <c r="A22" s="4" t="s">
        <v>1029</v>
      </c>
      <c r="C22" s="5" t="n">
        <v>0</v>
      </c>
    </row>
    <row r="23" spans="1:3">
      <c r="A23" s="4" t="s">
        <v>1036</v>
      </c>
    </row>
    <row r="24" spans="1:3">
      <c r="A24" s="3" t="s">
        <v>1028</v>
      </c>
    </row>
    <row r="25" spans="1:3">
      <c r="A25" s="4" t="s">
        <v>1029</v>
      </c>
      <c r="C25" s="5" t="n">
        <v>740</v>
      </c>
    </row>
    <row r="26" spans="1:3">
      <c r="A26" s="4" t="s">
        <v>1037</v>
      </c>
    </row>
    <row r="27" spans="1:3">
      <c r="A27" s="3" t="s">
        <v>1028</v>
      </c>
    </row>
    <row r="28" spans="1:3">
      <c r="A28" s="4" t="s">
        <v>1029</v>
      </c>
      <c r="C28" s="5" t="n">
        <v>0</v>
      </c>
    </row>
    <row r="29" spans="1:3">
      <c r="A29" s="4" t="s">
        <v>1035</v>
      </c>
    </row>
    <row r="30" spans="1:3">
      <c r="A30" s="3" t="s">
        <v>1028</v>
      </c>
    </row>
    <row r="31" spans="1:3">
      <c r="A31" s="4" t="s">
        <v>1038</v>
      </c>
      <c r="B31" s="5" t="n">
        <v>0</v>
      </c>
    </row>
    <row r="32" spans="1:3">
      <c r="A32" s="4" t="s">
        <v>1036</v>
      </c>
    </row>
    <row r="33" spans="1:3">
      <c r="A33" s="3" t="s">
        <v>1028</v>
      </c>
    </row>
    <row r="34" spans="1:3">
      <c r="A34" s="4" t="s">
        <v>1038</v>
      </c>
      <c r="B34" s="5" t="n">
        <v>-1504</v>
      </c>
    </row>
    <row r="35" spans="1:3">
      <c r="A35" s="4" t="s">
        <v>1037</v>
      </c>
    </row>
    <row r="36" spans="1:3">
      <c r="A36" s="3" t="s">
        <v>1028</v>
      </c>
    </row>
    <row r="37" spans="1:3">
      <c r="A37" s="4" t="s">
        <v>1038</v>
      </c>
      <c r="B37" s="5" t="n">
        <v>0</v>
      </c>
    </row>
    <row r="38" spans="1:3">
      <c r="A38" s="4" t="s">
        <v>1039</v>
      </c>
    </row>
    <row r="39" spans="1:3">
      <c r="A39" s="3" t="s">
        <v>1028</v>
      </c>
    </row>
    <row r="40" spans="1:3">
      <c r="A40" s="4" t="s">
        <v>1038</v>
      </c>
      <c r="B40" s="5" t="n">
        <v>0</v>
      </c>
      <c r="C40" s="5" t="n">
        <v>0</v>
      </c>
    </row>
    <row r="41" spans="1:3">
      <c r="A41" s="4" t="s">
        <v>1040</v>
      </c>
    </row>
    <row r="42" spans="1:3">
      <c r="A42" s="3" t="s">
        <v>1028</v>
      </c>
    </row>
    <row r="43" spans="1:3">
      <c r="A43" s="4" t="s">
        <v>1038</v>
      </c>
      <c r="B43" s="5" t="n">
        <v>-1292</v>
      </c>
      <c r="C43" s="5" t="n">
        <v>-1837</v>
      </c>
    </row>
    <row r="44" spans="1:3">
      <c r="A44" s="4" t="s">
        <v>1041</v>
      </c>
    </row>
    <row r="45" spans="1:3">
      <c r="A45" s="3" t="s">
        <v>1028</v>
      </c>
    </row>
    <row r="46" spans="1:3">
      <c r="A46" s="4" t="s">
        <v>1038</v>
      </c>
      <c r="B46" s="6" t="n">
        <v>0</v>
      </c>
      <c r="C4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s>
  <sheetData>
    <row r="1" spans="1:8">
      <c r="A1" s="1" t="s">
        <v>1042</v>
      </c>
      <c r="B1" s="2" t="s">
        <v>1</v>
      </c>
    </row>
    <row r="2" spans="1:8">
      <c r="B2" s="2" t="s">
        <v>1043</v>
      </c>
      <c r="C2" s="2" t="s">
        <v>446</v>
      </c>
      <c r="D2" s="2" t="s">
        <v>693</v>
      </c>
      <c r="E2" s="2" t="s">
        <v>699</v>
      </c>
      <c r="F2" s="2" t="s">
        <v>588</v>
      </c>
      <c r="G2" s="2" t="s">
        <v>1044</v>
      </c>
      <c r="H2" s="2" t="s">
        <v>701</v>
      </c>
    </row>
    <row r="3" spans="1:8">
      <c r="A3" s="3" t="s">
        <v>1028</v>
      </c>
    </row>
    <row r="4" spans="1:8">
      <c r="A4" s="4" t="s">
        <v>119</v>
      </c>
      <c r="B4" s="6" t="n">
        <v>140596000</v>
      </c>
      <c r="C4" s="6" t="n">
        <v>102752000</v>
      </c>
      <c r="F4" s="6" t="n">
        <v>147468000</v>
      </c>
    </row>
    <row r="5" spans="1:8">
      <c r="A5" s="4" t="s">
        <v>1045</v>
      </c>
      <c r="B5" s="5" t="n">
        <v>491973000</v>
      </c>
      <c r="C5" s="5" t="n">
        <v>450867000</v>
      </c>
    </row>
    <row r="6" spans="1:8">
      <c r="A6" s="4" t="s">
        <v>1046</v>
      </c>
      <c r="B6" s="5" t="n">
        <v>261851000</v>
      </c>
      <c r="C6" s="5" t="n">
        <v>479535000</v>
      </c>
    </row>
    <row r="7" spans="1:8">
      <c r="A7" s="4" t="s">
        <v>664</v>
      </c>
    </row>
    <row r="8" spans="1:8">
      <c r="A8" s="3" t="s">
        <v>1028</v>
      </c>
    </row>
    <row r="9" spans="1:8">
      <c r="A9" s="4" t="s">
        <v>703</v>
      </c>
      <c r="B9" s="5" t="n">
        <v>600000000</v>
      </c>
      <c r="D9" s="6" t="n">
        <v>600000000</v>
      </c>
      <c r="E9" s="6" t="n">
        <v>500000000</v>
      </c>
    </row>
    <row r="10" spans="1:8">
      <c r="A10" s="4" t="s">
        <v>1046</v>
      </c>
      <c r="B10" s="5" t="n">
        <v>192287000</v>
      </c>
      <c r="C10" s="5" t="n">
        <v>395822000</v>
      </c>
    </row>
    <row r="11" spans="1:8">
      <c r="A11" s="4" t="s">
        <v>708</v>
      </c>
      <c r="B11" s="5" t="n">
        <v>400000000</v>
      </c>
    </row>
    <row r="12" spans="1:8">
      <c r="A12" s="4" t="s">
        <v>665</v>
      </c>
    </row>
    <row r="13" spans="1:8">
      <c r="A13" s="3" t="s">
        <v>1028</v>
      </c>
    </row>
    <row r="14" spans="1:8">
      <c r="A14" s="4" t="s">
        <v>709</v>
      </c>
      <c r="H14" s="9" t="n">
        <v>71400000</v>
      </c>
    </row>
    <row r="15" spans="1:8">
      <c r="A15" s="4" t="s">
        <v>1046</v>
      </c>
      <c r="B15" s="5" t="n">
        <v>43061000</v>
      </c>
      <c r="C15" s="5" t="n">
        <v>57242000</v>
      </c>
    </row>
    <row r="16" spans="1:8">
      <c r="A16" s="4" t="s">
        <v>666</v>
      </c>
    </row>
    <row r="17" spans="1:8">
      <c r="A17" s="3" t="s">
        <v>1028</v>
      </c>
    </row>
    <row r="18" spans="1:8">
      <c r="A18" s="4" t="s">
        <v>703</v>
      </c>
      <c r="G18" s="6" t="n">
        <v>18000000</v>
      </c>
    </row>
    <row r="19" spans="1:8">
      <c r="A19" s="4" t="s">
        <v>1046</v>
      </c>
      <c r="B19" s="5" t="n">
        <v>10799000</v>
      </c>
      <c r="C19" s="5" t="n">
        <v>13071000</v>
      </c>
    </row>
    <row r="20" spans="1:8">
      <c r="A20" s="4" t="s">
        <v>1047</v>
      </c>
    </row>
    <row r="21" spans="1:8">
      <c r="A21" s="3" t="s">
        <v>1028</v>
      </c>
    </row>
    <row r="22" spans="1:8">
      <c r="A22" s="4" t="s">
        <v>1048</v>
      </c>
      <c r="B22" s="6" t="n">
        <v>85000000</v>
      </c>
    </row>
    <row r="23" spans="1:8">
      <c r="A23" s="4" t="s">
        <v>601</v>
      </c>
      <c r="B23" s="4" t="s">
        <v>602</v>
      </c>
    </row>
    <row r="24" spans="1:8">
      <c r="A24" s="4" t="s">
        <v>1049</v>
      </c>
      <c r="B24" s="6" t="n">
        <v>6000000</v>
      </c>
    </row>
    <row r="25" spans="1:8">
      <c r="A25" s="4" t="s">
        <v>600</v>
      </c>
    </row>
    <row r="26" spans="1:8">
      <c r="A26" s="3" t="s">
        <v>1028</v>
      </c>
    </row>
    <row r="27" spans="1:8">
      <c r="A27" s="4" t="s">
        <v>601</v>
      </c>
      <c r="B27" s="4" t="s">
        <v>602</v>
      </c>
    </row>
    <row r="28" spans="1:8">
      <c r="A28" s="4" t="s">
        <v>1050</v>
      </c>
    </row>
    <row r="29" spans="1:8">
      <c r="A29" s="3" t="s">
        <v>1028</v>
      </c>
    </row>
    <row r="30" spans="1:8">
      <c r="A30" s="4" t="s">
        <v>601</v>
      </c>
      <c r="B30" s="4" t="s">
        <v>602</v>
      </c>
    </row>
    <row r="31" spans="1:8">
      <c r="A31" s="4" t="s">
        <v>1051</v>
      </c>
      <c r="B31" s="6" t="n">
        <v>3000000</v>
      </c>
    </row>
    <row r="32" spans="1:8">
      <c r="A32" s="4" t="s">
        <v>671</v>
      </c>
    </row>
    <row r="33" spans="1:8">
      <c r="A33" s="3" t="s">
        <v>1028</v>
      </c>
    </row>
    <row r="34" spans="1:8">
      <c r="A34" s="4" t="s">
        <v>1046</v>
      </c>
      <c r="B34" s="5" t="n">
        <v>200000000</v>
      </c>
      <c r="C34" s="6" t="n">
        <v>400000000</v>
      </c>
    </row>
    <row r="35" spans="1:8">
      <c r="A35" s="4" t="s">
        <v>672</v>
      </c>
    </row>
    <row r="36" spans="1:8">
      <c r="A36" s="3" t="s">
        <v>1028</v>
      </c>
    </row>
    <row r="37" spans="1:8">
      <c r="A37" s="4" t="s">
        <v>1046</v>
      </c>
      <c r="B37" s="5" t="n">
        <v>43966000</v>
      </c>
    </row>
    <row r="38" spans="1:8">
      <c r="A38" s="4" t="s">
        <v>673</v>
      </c>
    </row>
    <row r="39" spans="1:8">
      <c r="A39" s="3" t="s">
        <v>1028</v>
      </c>
    </row>
    <row r="40" spans="1:8">
      <c r="A40" s="4" t="s">
        <v>1046</v>
      </c>
      <c r="B40" s="6" t="n">
        <v>1113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6</v>
      </c>
      <c r="C1" s="2" t="s">
        <v>27</v>
      </c>
    </row>
    <row r="2" spans="1:3">
      <c r="A2" s="3" t="s">
        <v>1028</v>
      </c>
    </row>
    <row r="3" spans="1:3">
      <c r="A3" s="4" t="s">
        <v>132</v>
      </c>
      <c r="B3" s="6" t="n">
        <v>83370</v>
      </c>
      <c r="C3" s="6" t="n">
        <v>80318</v>
      </c>
    </row>
    <row r="4" spans="1:3">
      <c r="A4" s="4" t="s">
        <v>1053</v>
      </c>
      <c r="B4" s="5" t="n">
        <v>2797</v>
      </c>
    </row>
    <row r="5" spans="1:3">
      <c r="A5" s="4" t="s">
        <v>662</v>
      </c>
      <c r="B5" s="5" t="n">
        <v>261851</v>
      </c>
      <c r="C5" s="5" t="n">
        <v>479535</v>
      </c>
    </row>
    <row r="6" spans="1:3">
      <c r="A6" s="4" t="s">
        <v>681</v>
      </c>
      <c r="B6" s="5" t="n">
        <v>480282</v>
      </c>
    </row>
    <row r="7" spans="1:3">
      <c r="A7" s="4" t="s">
        <v>1054</v>
      </c>
      <c r="B7" s="5" t="n">
        <v>81865</v>
      </c>
    </row>
    <row r="8" spans="1:3">
      <c r="A8" s="4" t="s">
        <v>1055</v>
      </c>
      <c r="B8" s="5" t="n">
        <v>895</v>
      </c>
    </row>
    <row r="9" spans="1:3">
      <c r="A9" s="4" t="s">
        <v>1056</v>
      </c>
      <c r="B9" s="5" t="n">
        <v>737</v>
      </c>
    </row>
    <row r="10" spans="1:3">
      <c r="A10" s="4" t="s">
        <v>764</v>
      </c>
    </row>
    <row r="11" spans="1:3">
      <c r="A11" s="3" t="s">
        <v>1028</v>
      </c>
    </row>
    <row r="12" spans="1:3">
      <c r="A12" s="4" t="s">
        <v>132</v>
      </c>
      <c r="B12" s="5" t="n">
        <v>83370</v>
      </c>
    </row>
    <row r="13" spans="1:3">
      <c r="A13" s="4" t="s">
        <v>1053</v>
      </c>
      <c r="B13" s="5" t="n">
        <v>1909</v>
      </c>
    </row>
    <row r="14" spans="1:3">
      <c r="A14" s="4" t="s">
        <v>681</v>
      </c>
      <c r="B14" s="5" t="n">
        <v>206582</v>
      </c>
    </row>
    <row r="15" spans="1:3">
      <c r="A15" s="4" t="s">
        <v>1054</v>
      </c>
      <c r="B15" s="5" t="n">
        <v>81865</v>
      </c>
    </row>
    <row r="16" spans="1:3">
      <c r="A16" s="4" t="s">
        <v>1055</v>
      </c>
      <c r="B16" s="5" t="n">
        <v>179</v>
      </c>
    </row>
    <row r="17" spans="1:3">
      <c r="A17" s="4" t="s">
        <v>1056</v>
      </c>
      <c r="B17" s="5" t="n">
        <v>355</v>
      </c>
    </row>
    <row r="18" spans="1:3">
      <c r="A18" s="4" t="s">
        <v>765</v>
      </c>
    </row>
    <row r="19" spans="1:3">
      <c r="A19" s="3" t="s">
        <v>1028</v>
      </c>
    </row>
    <row r="20" spans="1:3">
      <c r="A20" s="4" t="s">
        <v>132</v>
      </c>
      <c r="B20" s="5" t="n">
        <v>0</v>
      </c>
    </row>
    <row r="21" spans="1:3">
      <c r="A21" s="4" t="s">
        <v>1053</v>
      </c>
      <c r="B21" s="5" t="n">
        <v>888</v>
      </c>
    </row>
    <row r="22" spans="1:3">
      <c r="A22" s="4" t="s">
        <v>681</v>
      </c>
      <c r="B22" s="5" t="n">
        <v>37511</v>
      </c>
    </row>
    <row r="23" spans="1:3">
      <c r="A23" s="4" t="s">
        <v>1054</v>
      </c>
      <c r="B23" s="5" t="n">
        <v>0</v>
      </c>
    </row>
    <row r="24" spans="1:3">
      <c r="A24" s="4" t="s">
        <v>1055</v>
      </c>
      <c r="B24" s="5" t="n">
        <v>179</v>
      </c>
    </row>
    <row r="25" spans="1:3">
      <c r="A25" s="4" t="s">
        <v>1056</v>
      </c>
      <c r="B25" s="5" t="n">
        <v>355</v>
      </c>
    </row>
    <row r="26" spans="1:3">
      <c r="A26" s="4" t="s">
        <v>766</v>
      </c>
    </row>
    <row r="27" spans="1:3">
      <c r="A27" s="3" t="s">
        <v>1028</v>
      </c>
    </row>
    <row r="28" spans="1:3">
      <c r="A28" s="4" t="s">
        <v>132</v>
      </c>
      <c r="B28" s="5" t="n">
        <v>0</v>
      </c>
    </row>
    <row r="29" spans="1:3">
      <c r="A29" s="4" t="s">
        <v>1053</v>
      </c>
      <c r="B29" s="5" t="n">
        <v>0</v>
      </c>
    </row>
    <row r="30" spans="1:3">
      <c r="A30" s="4" t="s">
        <v>681</v>
      </c>
      <c r="B30" s="5" t="n">
        <v>26385</v>
      </c>
    </row>
    <row r="31" spans="1:3">
      <c r="A31" s="4" t="s">
        <v>1054</v>
      </c>
      <c r="B31" s="5" t="n">
        <v>0</v>
      </c>
    </row>
    <row r="32" spans="1:3">
      <c r="A32" s="4" t="s">
        <v>1055</v>
      </c>
      <c r="B32" s="5" t="n">
        <v>179</v>
      </c>
    </row>
    <row r="33" spans="1:3">
      <c r="A33" s="4" t="s">
        <v>1056</v>
      </c>
      <c r="B33" s="5" t="n">
        <v>27</v>
      </c>
    </row>
    <row r="34" spans="1:3">
      <c r="A34" s="4" t="s">
        <v>767</v>
      </c>
    </row>
    <row r="35" spans="1:3">
      <c r="A35" s="3" t="s">
        <v>1028</v>
      </c>
    </row>
    <row r="36" spans="1:3">
      <c r="A36" s="4" t="s">
        <v>132</v>
      </c>
      <c r="B36" s="5" t="n">
        <v>0</v>
      </c>
    </row>
    <row r="37" spans="1:3">
      <c r="A37" s="4" t="s">
        <v>1053</v>
      </c>
      <c r="B37" s="5" t="n">
        <v>0</v>
      </c>
    </row>
    <row r="38" spans="1:3">
      <c r="A38" s="4" t="s">
        <v>681</v>
      </c>
      <c r="B38" s="5" t="n">
        <v>208494</v>
      </c>
    </row>
    <row r="39" spans="1:3">
      <c r="A39" s="4" t="s">
        <v>1054</v>
      </c>
      <c r="B39" s="5" t="n">
        <v>0</v>
      </c>
    </row>
    <row r="40" spans="1:3">
      <c r="A40" s="4" t="s">
        <v>1055</v>
      </c>
      <c r="B40" s="5" t="n">
        <v>179</v>
      </c>
    </row>
    <row r="41" spans="1:3">
      <c r="A41" s="4" t="s">
        <v>1056</v>
      </c>
      <c r="B41" s="5" t="n">
        <v>0</v>
      </c>
    </row>
    <row r="42" spans="1:3">
      <c r="A42" s="4" t="s">
        <v>768</v>
      </c>
    </row>
    <row r="43" spans="1:3">
      <c r="A43" s="3" t="s">
        <v>1028</v>
      </c>
    </row>
    <row r="44" spans="1:3">
      <c r="A44" s="4" t="s">
        <v>132</v>
      </c>
      <c r="B44" s="5" t="n">
        <v>0</v>
      </c>
    </row>
    <row r="45" spans="1:3">
      <c r="A45" s="4" t="s">
        <v>1053</v>
      </c>
      <c r="B45" s="5" t="n">
        <v>0</v>
      </c>
    </row>
    <row r="46" spans="1:3">
      <c r="A46" s="4" t="s">
        <v>681</v>
      </c>
      <c r="B46" s="5" t="n">
        <v>1310</v>
      </c>
    </row>
    <row r="47" spans="1:3">
      <c r="A47" s="4" t="s">
        <v>1054</v>
      </c>
      <c r="B47" s="5" t="n">
        <v>0</v>
      </c>
    </row>
    <row r="48" spans="1:3">
      <c r="A48" s="4" t="s">
        <v>1055</v>
      </c>
      <c r="B48" s="5" t="n">
        <v>179</v>
      </c>
    </row>
    <row r="49" spans="1:3">
      <c r="A49" s="4" t="s">
        <v>1056</v>
      </c>
      <c r="B49" s="5" t="n">
        <v>0</v>
      </c>
    </row>
    <row r="50" spans="1:3">
      <c r="A50" s="4" t="s">
        <v>664</v>
      </c>
    </row>
    <row r="51" spans="1:3">
      <c r="A51" s="3" t="s">
        <v>1028</v>
      </c>
    </row>
    <row r="52" spans="1:3">
      <c r="A52" s="4" t="s">
        <v>662</v>
      </c>
      <c r="B52" s="5" t="n">
        <v>192287</v>
      </c>
      <c r="C52" s="5" t="n">
        <v>395822</v>
      </c>
    </row>
    <row r="53" spans="1:3">
      <c r="A53" s="4" t="s">
        <v>1057</v>
      </c>
      <c r="B53" s="5" t="n">
        <v>33780</v>
      </c>
    </row>
    <row r="54" spans="1:3">
      <c r="A54" s="4" t="s">
        <v>770</v>
      </c>
    </row>
    <row r="55" spans="1:3">
      <c r="A55" s="3" t="s">
        <v>1028</v>
      </c>
    </row>
    <row r="56" spans="1:3">
      <c r="A56" s="4" t="s">
        <v>1057</v>
      </c>
      <c r="B56" s="5" t="n">
        <v>9979</v>
      </c>
    </row>
    <row r="57" spans="1:3">
      <c r="A57" s="4" t="s">
        <v>771</v>
      </c>
    </row>
    <row r="58" spans="1:3">
      <c r="A58" s="3" t="s">
        <v>1028</v>
      </c>
    </row>
    <row r="59" spans="1:3">
      <c r="A59" s="4" t="s">
        <v>1057</v>
      </c>
      <c r="B59" s="5" t="n">
        <v>9979</v>
      </c>
    </row>
    <row r="60" spans="1:3">
      <c r="A60" s="4" t="s">
        <v>772</v>
      </c>
    </row>
    <row r="61" spans="1:3">
      <c r="A61" s="3" t="s">
        <v>1028</v>
      </c>
    </row>
    <row r="62" spans="1:3">
      <c r="A62" s="4" t="s">
        <v>1057</v>
      </c>
      <c r="B62" s="5" t="n">
        <v>9979</v>
      </c>
    </row>
    <row r="63" spans="1:3">
      <c r="A63" s="4" t="s">
        <v>773</v>
      </c>
    </row>
    <row r="64" spans="1:3">
      <c r="A64" s="3" t="s">
        <v>1028</v>
      </c>
    </row>
    <row r="65" spans="1:3">
      <c r="A65" s="4" t="s">
        <v>1057</v>
      </c>
      <c r="B65" s="5" t="n">
        <v>3843</v>
      </c>
    </row>
    <row r="66" spans="1:3">
      <c r="A66" s="4" t="s">
        <v>774</v>
      </c>
    </row>
    <row r="67" spans="1:3">
      <c r="A67" s="3" t="s">
        <v>1028</v>
      </c>
    </row>
    <row r="68" spans="1:3">
      <c r="A68" s="4" t="s">
        <v>1057</v>
      </c>
      <c r="B68" s="5" t="n">
        <v>0</v>
      </c>
    </row>
    <row r="69" spans="1:3">
      <c r="A69" s="4" t="s">
        <v>665</v>
      </c>
    </row>
    <row r="70" spans="1:3">
      <c r="A70" s="3" t="s">
        <v>1028</v>
      </c>
    </row>
    <row r="71" spans="1:3">
      <c r="A71" s="4" t="s">
        <v>662</v>
      </c>
      <c r="B71" s="5" t="n">
        <v>43061</v>
      </c>
      <c r="C71" s="5" t="n">
        <v>57242</v>
      </c>
    </row>
    <row r="72" spans="1:3">
      <c r="A72" s="4" t="s">
        <v>1057</v>
      </c>
      <c r="B72" s="5" t="n">
        <v>3535</v>
      </c>
    </row>
    <row r="73" spans="1:3">
      <c r="A73" s="4" t="s">
        <v>775</v>
      </c>
    </row>
    <row r="74" spans="1:3">
      <c r="A74" s="3" t="s">
        <v>1028</v>
      </c>
    </row>
    <row r="75" spans="1:3">
      <c r="A75" s="4" t="s">
        <v>1057</v>
      </c>
      <c r="B75" s="5" t="n">
        <v>1967</v>
      </c>
    </row>
    <row r="76" spans="1:3">
      <c r="A76" s="4" t="s">
        <v>776</v>
      </c>
    </row>
    <row r="77" spans="1:3">
      <c r="A77" s="3" t="s">
        <v>1028</v>
      </c>
    </row>
    <row r="78" spans="1:3">
      <c r="A78" s="4" t="s">
        <v>1057</v>
      </c>
      <c r="B78" s="5" t="n">
        <v>1132</v>
      </c>
    </row>
    <row r="79" spans="1:3">
      <c r="A79" s="4" t="s">
        <v>777</v>
      </c>
    </row>
    <row r="80" spans="1:3">
      <c r="A80" s="3" t="s">
        <v>1028</v>
      </c>
    </row>
    <row r="81" spans="1:3">
      <c r="A81" s="4" t="s">
        <v>1057</v>
      </c>
      <c r="B81" s="5" t="n">
        <v>379</v>
      </c>
    </row>
    <row r="82" spans="1:3">
      <c r="A82" s="4" t="s">
        <v>778</v>
      </c>
    </row>
    <row r="83" spans="1:3">
      <c r="A83" s="3" t="s">
        <v>1028</v>
      </c>
    </row>
    <row r="84" spans="1:3">
      <c r="A84" s="4" t="s">
        <v>1057</v>
      </c>
      <c r="B84" s="5" t="n">
        <v>55</v>
      </c>
    </row>
    <row r="85" spans="1:3">
      <c r="A85" s="4" t="s">
        <v>779</v>
      </c>
    </row>
    <row r="86" spans="1:3">
      <c r="A86" s="3" t="s">
        <v>1028</v>
      </c>
    </row>
    <row r="87" spans="1:3">
      <c r="A87" s="4" t="s">
        <v>1057</v>
      </c>
      <c r="B87" s="5" t="n">
        <v>2</v>
      </c>
    </row>
    <row r="88" spans="1:3">
      <c r="A88" s="4" t="s">
        <v>666</v>
      </c>
    </row>
    <row r="89" spans="1:3">
      <c r="A89" s="3" t="s">
        <v>1028</v>
      </c>
    </row>
    <row r="90" spans="1:3">
      <c r="A90" s="4" t="s">
        <v>662</v>
      </c>
      <c r="B90" s="5" t="n">
        <v>10799</v>
      </c>
      <c r="C90" s="5" t="n">
        <v>13071</v>
      </c>
    </row>
    <row r="91" spans="1:3">
      <c r="A91" s="4" t="s">
        <v>1057</v>
      </c>
      <c r="B91" s="5" t="n">
        <v>1225</v>
      </c>
    </row>
    <row r="92" spans="1:3">
      <c r="A92" s="4" t="s">
        <v>780</v>
      </c>
    </row>
    <row r="93" spans="1:3">
      <c r="A93" s="3" t="s">
        <v>1028</v>
      </c>
    </row>
    <row r="94" spans="1:3">
      <c r="A94" s="4" t="s">
        <v>1057</v>
      </c>
      <c r="B94" s="5" t="n">
        <v>623</v>
      </c>
    </row>
    <row r="95" spans="1:3">
      <c r="A95" s="4" t="s">
        <v>781</v>
      </c>
    </row>
    <row r="96" spans="1:3">
      <c r="A96" s="3" t="s">
        <v>1028</v>
      </c>
    </row>
    <row r="97" spans="1:3">
      <c r="A97" s="4" t="s">
        <v>1057</v>
      </c>
      <c r="B97" s="5" t="n">
        <v>403</v>
      </c>
    </row>
    <row r="98" spans="1:3">
      <c r="A98" s="4" t="s">
        <v>782</v>
      </c>
    </row>
    <row r="99" spans="1:3">
      <c r="A99" s="3" t="s">
        <v>1028</v>
      </c>
    </row>
    <row r="100" spans="1:3">
      <c r="A100" s="4" t="s">
        <v>1057</v>
      </c>
      <c r="B100" s="5" t="n">
        <v>170</v>
      </c>
    </row>
    <row r="101" spans="1:3">
      <c r="A101" s="4" t="s">
        <v>783</v>
      </c>
    </row>
    <row r="102" spans="1:3">
      <c r="A102" s="3" t="s">
        <v>1028</v>
      </c>
    </row>
    <row r="103" spans="1:3">
      <c r="A103" s="4" t="s">
        <v>1057</v>
      </c>
      <c r="B103" s="5" t="n">
        <v>27</v>
      </c>
    </row>
    <row r="104" spans="1:3">
      <c r="A104" s="4" t="s">
        <v>784</v>
      </c>
    </row>
    <row r="105" spans="1:3">
      <c r="A105" s="3" t="s">
        <v>1028</v>
      </c>
    </row>
    <row r="106" spans="1:3">
      <c r="A106" s="4" t="s">
        <v>1057</v>
      </c>
      <c r="B106" s="5" t="n">
        <v>2</v>
      </c>
    </row>
    <row r="107" spans="1:3">
      <c r="A107" s="4" t="s">
        <v>717</v>
      </c>
    </row>
    <row r="108" spans="1:3">
      <c r="A108" s="3" t="s">
        <v>1028</v>
      </c>
    </row>
    <row r="109" spans="1:3">
      <c r="A109" s="4" t="s">
        <v>662</v>
      </c>
      <c r="B109" s="5" t="n">
        <v>5973</v>
      </c>
      <c r="C109" s="5" t="n">
        <v>10816</v>
      </c>
    </row>
    <row r="110" spans="1:3">
      <c r="A110" s="4" t="s">
        <v>1057</v>
      </c>
      <c r="B110" s="5" t="n">
        <v>533</v>
      </c>
    </row>
    <row r="111" spans="1:3">
      <c r="A111" s="4" t="s">
        <v>785</v>
      </c>
    </row>
    <row r="112" spans="1:3">
      <c r="A112" s="3" t="s">
        <v>1028</v>
      </c>
    </row>
    <row r="113" spans="1:3">
      <c r="A113" s="4" t="s">
        <v>1057</v>
      </c>
      <c r="B113" s="5" t="n">
        <v>261</v>
      </c>
    </row>
    <row r="114" spans="1:3">
      <c r="A114" s="4" t="s">
        <v>786</v>
      </c>
    </row>
    <row r="115" spans="1:3">
      <c r="A115" s="3" t="s">
        <v>1028</v>
      </c>
    </row>
    <row r="116" spans="1:3">
      <c r="A116" s="4" t="s">
        <v>1057</v>
      </c>
      <c r="B116" s="5" t="n">
        <v>261</v>
      </c>
    </row>
    <row r="117" spans="1:3">
      <c r="A117" s="4" t="s">
        <v>787</v>
      </c>
    </row>
    <row r="118" spans="1:3">
      <c r="A118" s="3" t="s">
        <v>1028</v>
      </c>
    </row>
    <row r="119" spans="1:3">
      <c r="A119" s="4" t="s">
        <v>1057</v>
      </c>
      <c r="B119" s="5" t="n">
        <v>11</v>
      </c>
    </row>
    <row r="120" spans="1:3">
      <c r="A120" s="4" t="s">
        <v>788</v>
      </c>
    </row>
    <row r="121" spans="1:3">
      <c r="A121" s="3" t="s">
        <v>1028</v>
      </c>
    </row>
    <row r="122" spans="1:3">
      <c r="A122" s="4" t="s">
        <v>1057</v>
      </c>
      <c r="B122" s="5" t="n">
        <v>0</v>
      </c>
    </row>
    <row r="123" spans="1:3">
      <c r="A123" s="4" t="s">
        <v>789</v>
      </c>
    </row>
    <row r="124" spans="1:3">
      <c r="A124" s="3" t="s">
        <v>1028</v>
      </c>
    </row>
    <row r="125" spans="1:3">
      <c r="A125" s="4" t="s">
        <v>1057</v>
      </c>
      <c r="B125" s="5" t="n">
        <v>0</v>
      </c>
    </row>
    <row r="126" spans="1:3">
      <c r="A126" s="4" t="s">
        <v>668</v>
      </c>
    </row>
    <row r="127" spans="1:3">
      <c r="A127" s="3" t="s">
        <v>1028</v>
      </c>
    </row>
    <row r="128" spans="1:3">
      <c r="A128" s="4" t="s">
        <v>1057</v>
      </c>
      <c r="B128" s="5" t="n">
        <v>84</v>
      </c>
    </row>
    <row r="129" spans="1:3">
      <c r="A129" s="4" t="s">
        <v>790</v>
      </c>
    </row>
    <row r="130" spans="1:3">
      <c r="A130" s="3" t="s">
        <v>1028</v>
      </c>
    </row>
    <row r="131" spans="1:3">
      <c r="A131" s="4" t="s">
        <v>1057</v>
      </c>
      <c r="B131" s="5" t="n">
        <v>44</v>
      </c>
    </row>
    <row r="132" spans="1:3">
      <c r="A132" s="4" t="s">
        <v>791</v>
      </c>
    </row>
    <row r="133" spans="1:3">
      <c r="A133" s="3" t="s">
        <v>1028</v>
      </c>
    </row>
    <row r="134" spans="1:3">
      <c r="A134" s="4" t="s">
        <v>1057</v>
      </c>
      <c r="B134" s="5" t="n">
        <v>28</v>
      </c>
    </row>
    <row r="135" spans="1:3">
      <c r="A135" s="4" t="s">
        <v>792</v>
      </c>
    </row>
    <row r="136" spans="1:3">
      <c r="A136" s="3" t="s">
        <v>1028</v>
      </c>
    </row>
    <row r="137" spans="1:3">
      <c r="A137" s="4" t="s">
        <v>1057</v>
      </c>
      <c r="B137" s="5" t="n">
        <v>12</v>
      </c>
    </row>
    <row r="138" spans="1:3">
      <c r="A138" s="4" t="s">
        <v>793</v>
      </c>
    </row>
    <row r="139" spans="1:3">
      <c r="A139" s="3" t="s">
        <v>1028</v>
      </c>
    </row>
    <row r="140" spans="1:3">
      <c r="A140" s="4" t="s">
        <v>1057</v>
      </c>
      <c r="B140" s="5" t="n">
        <v>0</v>
      </c>
    </row>
    <row r="141" spans="1:3">
      <c r="A141" s="4" t="s">
        <v>794</v>
      </c>
    </row>
    <row r="142" spans="1:3">
      <c r="A142" s="3" t="s">
        <v>1028</v>
      </c>
    </row>
    <row r="143" spans="1:3">
      <c r="A143" s="4" t="s">
        <v>1057</v>
      </c>
      <c r="B143" s="5" t="n">
        <v>0</v>
      </c>
    </row>
    <row r="144" spans="1:3">
      <c r="A144" s="4" t="s">
        <v>671</v>
      </c>
    </row>
    <row r="145" spans="1:3">
      <c r="A145" s="3" t="s">
        <v>1028</v>
      </c>
    </row>
    <row r="146" spans="1:3">
      <c r="A146" s="4" t="s">
        <v>662</v>
      </c>
      <c r="B146" s="5" t="n">
        <v>200000</v>
      </c>
      <c r="C146" s="6" t="n">
        <v>400000</v>
      </c>
    </row>
    <row r="147" spans="1:3">
      <c r="A147" s="4" t="s">
        <v>795</v>
      </c>
    </row>
    <row r="148" spans="1:3">
      <c r="A148" s="3" t="s">
        <v>1028</v>
      </c>
    </row>
    <row r="149" spans="1:3">
      <c r="A149" s="4" t="s">
        <v>662</v>
      </c>
      <c r="B149" s="5" t="n">
        <v>0</v>
      </c>
    </row>
    <row r="150" spans="1:3">
      <c r="A150" s="4" t="s">
        <v>796</v>
      </c>
    </row>
    <row r="151" spans="1:3">
      <c r="A151" s="3" t="s">
        <v>1028</v>
      </c>
    </row>
    <row r="152" spans="1:3">
      <c r="A152" s="4" t="s">
        <v>662</v>
      </c>
      <c r="B152" s="5" t="n">
        <v>0</v>
      </c>
    </row>
    <row r="153" spans="1:3">
      <c r="A153" s="4" t="s">
        <v>797</v>
      </c>
    </row>
    <row r="154" spans="1:3">
      <c r="A154" s="3" t="s">
        <v>1028</v>
      </c>
    </row>
    <row r="155" spans="1:3">
      <c r="A155" s="4" t="s">
        <v>662</v>
      </c>
      <c r="B155" s="5" t="n">
        <v>0</v>
      </c>
    </row>
    <row r="156" spans="1:3">
      <c r="A156" s="4" t="s">
        <v>798</v>
      </c>
    </row>
    <row r="157" spans="1:3">
      <c r="A157" s="3" t="s">
        <v>1028</v>
      </c>
    </row>
    <row r="158" spans="1:3">
      <c r="A158" s="4" t="s">
        <v>662</v>
      </c>
      <c r="B158" s="5" t="n">
        <v>200000</v>
      </c>
    </row>
    <row r="159" spans="1:3">
      <c r="A159" s="4" t="s">
        <v>799</v>
      </c>
    </row>
    <row r="160" spans="1:3">
      <c r="A160" s="3" t="s">
        <v>1028</v>
      </c>
    </row>
    <row r="161" spans="1:3">
      <c r="A161" s="4" t="s">
        <v>662</v>
      </c>
      <c r="B161" s="5" t="n">
        <v>0</v>
      </c>
    </row>
    <row r="162" spans="1:3">
      <c r="A162" s="4" t="s">
        <v>672</v>
      </c>
    </row>
    <row r="163" spans="1:3">
      <c r="A163" s="3" t="s">
        <v>1028</v>
      </c>
    </row>
    <row r="164" spans="1:3">
      <c r="A164" s="4" t="s">
        <v>662</v>
      </c>
      <c r="B164" s="5" t="n">
        <v>43966</v>
      </c>
    </row>
    <row r="165" spans="1:3">
      <c r="A165" s="4" t="s">
        <v>800</v>
      </c>
    </row>
    <row r="166" spans="1:3">
      <c r="A166" s="3" t="s">
        <v>1028</v>
      </c>
    </row>
    <row r="167" spans="1:3">
      <c r="A167" s="4" t="s">
        <v>662</v>
      </c>
      <c r="B167" s="5" t="n">
        <v>16038</v>
      </c>
    </row>
    <row r="168" spans="1:3">
      <c r="A168" s="4" t="s">
        <v>801</v>
      </c>
    </row>
    <row r="169" spans="1:3">
      <c r="A169" s="3" t="s">
        <v>1028</v>
      </c>
    </row>
    <row r="170" spans="1:3">
      <c r="A170" s="4" t="s">
        <v>662</v>
      </c>
      <c r="B170" s="5" t="n">
        <v>16038</v>
      </c>
    </row>
    <row r="171" spans="1:3">
      <c r="A171" s="4" t="s">
        <v>802</v>
      </c>
    </row>
    <row r="172" spans="1:3">
      <c r="A172" s="3" t="s">
        <v>1028</v>
      </c>
    </row>
    <row r="173" spans="1:3">
      <c r="A173" s="4" t="s">
        <v>662</v>
      </c>
      <c r="B173" s="5" t="n">
        <v>9695</v>
      </c>
    </row>
    <row r="174" spans="1:3">
      <c r="A174" s="4" t="s">
        <v>803</v>
      </c>
    </row>
    <row r="175" spans="1:3">
      <c r="A175" s="3" t="s">
        <v>1028</v>
      </c>
    </row>
    <row r="176" spans="1:3">
      <c r="A176" s="4" t="s">
        <v>662</v>
      </c>
      <c r="B176" s="5" t="n">
        <v>2082</v>
      </c>
    </row>
    <row r="177" spans="1:3">
      <c r="A177" s="4" t="s">
        <v>804</v>
      </c>
    </row>
    <row r="178" spans="1:3">
      <c r="A178" s="3" t="s">
        <v>1028</v>
      </c>
    </row>
    <row r="179" spans="1:3">
      <c r="A179" s="4" t="s">
        <v>662</v>
      </c>
      <c r="B179" s="5" t="n">
        <v>113</v>
      </c>
    </row>
    <row r="180" spans="1:3">
      <c r="A180" s="4" t="s">
        <v>673</v>
      </c>
    </row>
    <row r="181" spans="1:3">
      <c r="A181" s="3" t="s">
        <v>1028</v>
      </c>
    </row>
    <row r="182" spans="1:3">
      <c r="A182" s="4" t="s">
        <v>662</v>
      </c>
      <c r="B182" s="5" t="n">
        <v>11130</v>
      </c>
    </row>
    <row r="183" spans="1:3">
      <c r="A183" s="4" t="s">
        <v>805</v>
      </c>
    </row>
    <row r="184" spans="1:3">
      <c r="A184" s="3" t="s">
        <v>1028</v>
      </c>
    </row>
    <row r="185" spans="1:3">
      <c r="A185" s="4" t="s">
        <v>662</v>
      </c>
      <c r="B185" s="5" t="n">
        <v>3558</v>
      </c>
    </row>
    <row r="186" spans="1:3">
      <c r="A186" s="4" t="s">
        <v>806</v>
      </c>
    </row>
    <row r="187" spans="1:3">
      <c r="A187" s="3" t="s">
        <v>1028</v>
      </c>
    </row>
    <row r="188" spans="1:3">
      <c r="A188" s="4" t="s">
        <v>662</v>
      </c>
      <c r="B188" s="5" t="n">
        <v>3558</v>
      </c>
    </row>
    <row r="189" spans="1:3">
      <c r="A189" s="4" t="s">
        <v>807</v>
      </c>
    </row>
    <row r="190" spans="1:3">
      <c r="A190" s="3" t="s">
        <v>1028</v>
      </c>
    </row>
    <row r="191" spans="1:3">
      <c r="A191" s="4" t="s">
        <v>662</v>
      </c>
      <c r="B191" s="5" t="n">
        <v>3120</v>
      </c>
    </row>
    <row r="192" spans="1:3">
      <c r="A192" s="4" t="s">
        <v>808</v>
      </c>
    </row>
    <row r="193" spans="1:3">
      <c r="A193" s="3" t="s">
        <v>1028</v>
      </c>
    </row>
    <row r="194" spans="1:3">
      <c r="A194" s="4" t="s">
        <v>662</v>
      </c>
      <c r="B194" s="5" t="n">
        <v>788</v>
      </c>
    </row>
    <row r="195" spans="1:3">
      <c r="A195" s="4" t="s">
        <v>809</v>
      </c>
    </row>
    <row r="196" spans="1:3">
      <c r="A196" s="3" t="s">
        <v>1028</v>
      </c>
    </row>
    <row r="197" spans="1:3">
      <c r="A197" s="4" t="s">
        <v>662</v>
      </c>
      <c r="B197" s="5" t="n">
        <v>106</v>
      </c>
    </row>
    <row r="198" spans="1:3">
      <c r="A198" s="4" t="s">
        <v>741</v>
      </c>
    </row>
    <row r="199" spans="1:3">
      <c r="A199" s="3" t="s">
        <v>1028</v>
      </c>
    </row>
    <row r="200" spans="1:3">
      <c r="A200" s="4" t="s">
        <v>662</v>
      </c>
      <c r="B200" s="5" t="n">
        <v>6033</v>
      </c>
    </row>
    <row r="201" spans="1:3">
      <c r="A201" s="4" t="s">
        <v>810</v>
      </c>
    </row>
    <row r="202" spans="1:3">
      <c r="A202" s="3" t="s">
        <v>1028</v>
      </c>
    </row>
    <row r="203" spans="1:3">
      <c r="A203" s="4" t="s">
        <v>662</v>
      </c>
      <c r="B203" s="5" t="n">
        <v>3453</v>
      </c>
    </row>
    <row r="204" spans="1:3">
      <c r="A204" s="4" t="s">
        <v>811</v>
      </c>
    </row>
    <row r="205" spans="1:3">
      <c r="A205" s="3" t="s">
        <v>1028</v>
      </c>
    </row>
    <row r="206" spans="1:3">
      <c r="A206" s="4" t="s">
        <v>662</v>
      </c>
      <c r="B206" s="5" t="n">
        <v>1958</v>
      </c>
    </row>
    <row r="207" spans="1:3">
      <c r="A207" s="4" t="s">
        <v>812</v>
      </c>
    </row>
    <row r="208" spans="1:3">
      <c r="A208" s="3" t="s">
        <v>1028</v>
      </c>
    </row>
    <row r="209" spans="1:3">
      <c r="A209" s="4" t="s">
        <v>662</v>
      </c>
      <c r="B209" s="5" t="n">
        <v>622</v>
      </c>
    </row>
    <row r="210" spans="1:3">
      <c r="A210" s="4" t="s">
        <v>813</v>
      </c>
    </row>
    <row r="211" spans="1:3">
      <c r="A211" s="3" t="s">
        <v>1028</v>
      </c>
    </row>
    <row r="212" spans="1:3">
      <c r="A212" s="4" t="s">
        <v>662</v>
      </c>
      <c r="B212" s="5" t="n">
        <v>0</v>
      </c>
    </row>
    <row r="213" spans="1:3">
      <c r="A213" s="4" t="s">
        <v>814</v>
      </c>
    </row>
    <row r="214" spans="1:3">
      <c r="A214" s="3" t="s">
        <v>1028</v>
      </c>
    </row>
    <row r="215" spans="1:3">
      <c r="A215" s="4" t="s">
        <v>662</v>
      </c>
      <c r="B215" s="5" t="n">
        <v>0</v>
      </c>
    </row>
    <row r="216" spans="1:3">
      <c r="A216" s="4" t="s">
        <v>815</v>
      </c>
    </row>
    <row r="217" spans="1:3">
      <c r="A217" s="3" t="s">
        <v>1028</v>
      </c>
    </row>
    <row r="218" spans="1:3">
      <c r="A218" s="4" t="s">
        <v>662</v>
      </c>
      <c r="B218" s="5" t="n">
        <v>10332</v>
      </c>
    </row>
    <row r="219" spans="1:3">
      <c r="A219" s="4" t="s">
        <v>816</v>
      </c>
    </row>
    <row r="220" spans="1:3">
      <c r="A220" s="3" t="s">
        <v>1028</v>
      </c>
    </row>
    <row r="221" spans="1:3">
      <c r="A221" s="4" t="s">
        <v>662</v>
      </c>
      <c r="B221" s="5" t="n">
        <v>2981</v>
      </c>
    </row>
    <row r="222" spans="1:3">
      <c r="A222" s="4" t="s">
        <v>817</v>
      </c>
    </row>
    <row r="223" spans="1:3">
      <c r="A223" s="3" t="s">
        <v>1028</v>
      </c>
    </row>
    <row r="224" spans="1:3">
      <c r="A224" s="4" t="s">
        <v>662</v>
      </c>
      <c r="B224" s="5" t="n">
        <v>2732</v>
      </c>
    </row>
    <row r="225" spans="1:3">
      <c r="A225" s="4" t="s">
        <v>818</v>
      </c>
    </row>
    <row r="226" spans="1:3">
      <c r="A226" s="3" t="s">
        <v>1028</v>
      </c>
    </row>
    <row r="227" spans="1:3">
      <c r="A227" s="4" t="s">
        <v>662</v>
      </c>
      <c r="B227" s="5" t="n">
        <v>2191</v>
      </c>
    </row>
    <row r="228" spans="1:3">
      <c r="A228" s="4" t="s">
        <v>819</v>
      </c>
    </row>
    <row r="229" spans="1:3">
      <c r="A229" s="3" t="s">
        <v>1028</v>
      </c>
    </row>
    <row r="230" spans="1:3">
      <c r="A230" s="4" t="s">
        <v>662</v>
      </c>
      <c r="B230" s="5" t="n">
        <v>1520</v>
      </c>
    </row>
    <row r="231" spans="1:3">
      <c r="A231" s="4" t="s">
        <v>820</v>
      </c>
    </row>
    <row r="232" spans="1:3">
      <c r="A232" s="3" t="s">
        <v>1028</v>
      </c>
    </row>
    <row r="233" spans="1:3">
      <c r="A233" s="4" t="s">
        <v>662</v>
      </c>
      <c r="B233" s="5" t="n">
        <v>908</v>
      </c>
    </row>
    <row r="234" spans="1:3">
      <c r="A234" s="4" t="s">
        <v>1058</v>
      </c>
    </row>
    <row r="235" spans="1:3">
      <c r="A235" s="3" t="s">
        <v>1028</v>
      </c>
    </row>
    <row r="236" spans="1:3">
      <c r="A236" s="4" t="s">
        <v>681</v>
      </c>
      <c r="B236" s="5" t="n">
        <v>396785</v>
      </c>
    </row>
    <row r="237" spans="1:3">
      <c r="A237" s="4" t="s">
        <v>1059</v>
      </c>
    </row>
    <row r="238" spans="1:3">
      <c r="A238" s="3" t="s">
        <v>1028</v>
      </c>
    </row>
    <row r="239" spans="1:3">
      <c r="A239" s="4" t="s">
        <v>681</v>
      </c>
      <c r="B239" s="5" t="n">
        <v>124183</v>
      </c>
    </row>
    <row r="240" spans="1:3">
      <c r="A240" s="4" t="s">
        <v>1060</v>
      </c>
    </row>
    <row r="241" spans="1:3">
      <c r="A241" s="3" t="s">
        <v>1028</v>
      </c>
    </row>
    <row r="242" spans="1:3">
      <c r="A242" s="4" t="s">
        <v>681</v>
      </c>
      <c r="B242" s="5" t="n">
        <v>36977</v>
      </c>
    </row>
    <row r="243" spans="1:3">
      <c r="A243" s="4" t="s">
        <v>1061</v>
      </c>
    </row>
    <row r="244" spans="1:3">
      <c r="A244" s="3" t="s">
        <v>1028</v>
      </c>
    </row>
    <row r="245" spans="1:3">
      <c r="A245" s="4" t="s">
        <v>681</v>
      </c>
      <c r="B245" s="5" t="n">
        <v>26179</v>
      </c>
    </row>
    <row r="246" spans="1:3">
      <c r="A246" s="4" t="s">
        <v>1062</v>
      </c>
    </row>
    <row r="247" spans="1:3">
      <c r="A247" s="3" t="s">
        <v>1028</v>
      </c>
    </row>
    <row r="248" spans="1:3">
      <c r="A248" s="4" t="s">
        <v>681</v>
      </c>
      <c r="B248" s="5" t="n">
        <v>208315</v>
      </c>
    </row>
    <row r="249" spans="1:3">
      <c r="A249" s="4" t="s">
        <v>1063</v>
      </c>
    </row>
    <row r="250" spans="1:3">
      <c r="A250" s="3" t="s">
        <v>1028</v>
      </c>
    </row>
    <row r="251" spans="1:3">
      <c r="A251" s="4" t="s">
        <v>681</v>
      </c>
      <c r="B251" s="6" t="n">
        <v>11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6</v>
      </c>
      <c r="C2" s="2" t="s">
        <v>27</v>
      </c>
    </row>
    <row r="3" spans="1:3">
      <c r="A3" s="3" t="s">
        <v>1065</v>
      </c>
    </row>
    <row r="4" spans="1:3">
      <c r="A4" s="4" t="s">
        <v>50</v>
      </c>
      <c r="B4" s="6" t="n">
        <v>482389</v>
      </c>
      <c r="C4" s="6" t="n">
        <v>267128</v>
      </c>
    </row>
    <row r="5" spans="1:3">
      <c r="A5" s="4" t="s">
        <v>1066</v>
      </c>
      <c r="B5" s="4" t="s">
        <v>1067</v>
      </c>
      <c r="C5" s="4" t="s">
        <v>1067</v>
      </c>
    </row>
    <row r="6" spans="1:3">
      <c r="A6" s="4" t="s">
        <v>1068</v>
      </c>
      <c r="B6" s="6" t="n">
        <v>130245</v>
      </c>
      <c r="C6" s="6" t="n">
        <v>72125</v>
      </c>
    </row>
    <row r="7" spans="1:3">
      <c r="A7" s="4" t="s">
        <v>1069</v>
      </c>
      <c r="B7" s="5" t="n">
        <v>15997</v>
      </c>
      <c r="C7" s="5" t="n">
        <v>6856</v>
      </c>
    </row>
    <row r="8" spans="1:3">
      <c r="A8" s="4" t="s">
        <v>1070</v>
      </c>
      <c r="B8" s="5" t="n">
        <v>26364</v>
      </c>
      <c r="C8" s="5" t="n">
        <v>27650</v>
      </c>
    </row>
    <row r="9" spans="1:3">
      <c r="A9" s="4" t="s">
        <v>1071</v>
      </c>
      <c r="B9" s="5" t="n">
        <v>527</v>
      </c>
      <c r="C9" s="5" t="n">
        <v>10077</v>
      </c>
    </row>
    <row r="10" spans="1:3">
      <c r="A10" s="4" t="s">
        <v>1072</v>
      </c>
      <c r="B10" s="5" t="n">
        <v>-11474</v>
      </c>
      <c r="C10" s="5" t="n">
        <v>-10059</v>
      </c>
    </row>
    <row r="11" spans="1:3">
      <c r="A11" s="4" t="s">
        <v>1073</v>
      </c>
      <c r="B11" s="5" t="n">
        <v>7278</v>
      </c>
      <c r="C11" s="5" t="n">
        <v>8313</v>
      </c>
    </row>
    <row r="12" spans="1:3">
      <c r="A12" s="4" t="s">
        <v>1074</v>
      </c>
      <c r="B12" s="5" t="n">
        <v>5550</v>
      </c>
      <c r="C12" s="5" t="n">
        <v>17188</v>
      </c>
    </row>
    <row r="13" spans="1:3">
      <c r="A13" s="4" t="s">
        <v>1075</v>
      </c>
      <c r="B13" s="5" t="n">
        <v>-957</v>
      </c>
      <c r="C13" s="5" t="n">
        <v>211</v>
      </c>
    </row>
    <row r="14" spans="1:3">
      <c r="A14" s="4" t="s">
        <v>1076</v>
      </c>
      <c r="B14" s="5" t="n">
        <v>173530</v>
      </c>
      <c r="C14" s="5" t="n">
        <v>132361</v>
      </c>
    </row>
    <row r="15" spans="1:3">
      <c r="A15" s="4" t="s">
        <v>1077</v>
      </c>
      <c r="B15" s="5" t="n">
        <v>114449</v>
      </c>
      <c r="C15" s="5" t="n">
        <v>103937</v>
      </c>
    </row>
    <row r="16" spans="1:3">
      <c r="A16" s="4" t="s">
        <v>52</v>
      </c>
      <c r="B16" s="6" t="n">
        <v>-59081</v>
      </c>
      <c r="C16" s="6" t="n">
        <v>-2842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6</v>
      </c>
      <c r="C2" s="2" t="s">
        <v>27</v>
      </c>
    </row>
    <row r="3" spans="1:3">
      <c r="A3" s="3" t="s">
        <v>1079</v>
      </c>
    </row>
    <row r="4" spans="1:3">
      <c r="A4" s="4" t="s">
        <v>1080</v>
      </c>
      <c r="B4" s="6" t="n">
        <v>122882</v>
      </c>
      <c r="C4" s="6" t="n">
        <v>172954</v>
      </c>
    </row>
    <row r="5" spans="1:3">
      <c r="A5" s="4" t="s">
        <v>1081</v>
      </c>
      <c r="B5" s="5" t="n">
        <v>119000</v>
      </c>
      <c r="C5" s="5" t="n">
        <v>50000</v>
      </c>
    </row>
    <row r="6" spans="1:3">
      <c r="A6" s="4" t="s">
        <v>1082</v>
      </c>
    </row>
    <row r="7" spans="1:3">
      <c r="A7" s="3" t="s">
        <v>1079</v>
      </c>
    </row>
    <row r="8" spans="1:3">
      <c r="A8" s="4" t="s">
        <v>1080</v>
      </c>
      <c r="B8" s="5" t="n">
        <v>342000</v>
      </c>
    </row>
    <row r="9" spans="1:3">
      <c r="A9" s="4" t="s">
        <v>1083</v>
      </c>
    </row>
    <row r="10" spans="1:3">
      <c r="A10" s="3" t="s">
        <v>1079</v>
      </c>
    </row>
    <row r="11" spans="1:3">
      <c r="A11" s="4" t="s">
        <v>1084</v>
      </c>
      <c r="B11" s="6" t="n">
        <v>20000</v>
      </c>
      <c r="C11" s="6" t="n">
        <v>18000</v>
      </c>
    </row>
    <row r="12" spans="1:3">
      <c r="A12" s="4" t="s">
        <v>604</v>
      </c>
      <c r="B12" s="4" t="s">
        <v>602</v>
      </c>
      <c r="C12" s="4" t="s">
        <v>6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6</v>
      </c>
      <c r="C2" s="2" t="s">
        <v>27</v>
      </c>
    </row>
    <row r="3" spans="1:3">
      <c r="A3" s="3" t="s">
        <v>1086</v>
      </c>
    </row>
    <row r="4" spans="1:3">
      <c r="A4" s="4" t="s">
        <v>1076</v>
      </c>
      <c r="B4" s="6" t="n">
        <v>173530</v>
      </c>
      <c r="C4" s="6" t="n">
        <v>132361</v>
      </c>
    </row>
    <row r="5" spans="1:3">
      <c r="A5" s="4" t="s">
        <v>390</v>
      </c>
    </row>
    <row r="6" spans="1:3">
      <c r="A6" s="3" t="s">
        <v>1086</v>
      </c>
    </row>
    <row r="7" spans="1:3">
      <c r="A7" s="4" t="s">
        <v>1076</v>
      </c>
      <c r="B7" s="5" t="n">
        <v>103049</v>
      </c>
      <c r="C7" s="5" t="n">
        <v>97399</v>
      </c>
    </row>
    <row r="8" spans="1:3">
      <c r="A8" s="4" t="s">
        <v>392</v>
      </c>
    </row>
    <row r="9" spans="1:3">
      <c r="A9" s="3" t="s">
        <v>1086</v>
      </c>
    </row>
    <row r="10" spans="1:3">
      <c r="A10" s="4" t="s">
        <v>1076</v>
      </c>
      <c r="B10" s="5" t="n">
        <v>23807</v>
      </c>
      <c r="C10" s="5" t="n">
        <v>18814</v>
      </c>
    </row>
    <row r="11" spans="1:3">
      <c r="A11" s="4" t="s">
        <v>391</v>
      </c>
    </row>
    <row r="12" spans="1:3">
      <c r="A12" s="3" t="s">
        <v>1086</v>
      </c>
    </row>
    <row r="13" spans="1:3">
      <c r="A13" s="4" t="s">
        <v>1076</v>
      </c>
      <c r="B13" s="5" t="n">
        <v>46046</v>
      </c>
      <c r="C13" s="5" t="n">
        <v>14812</v>
      </c>
    </row>
    <row r="14" spans="1:3">
      <c r="A14" s="4" t="s">
        <v>45</v>
      </c>
    </row>
    <row r="15" spans="1:3">
      <c r="A15" s="3" t="s">
        <v>1086</v>
      </c>
    </row>
    <row r="16" spans="1:3">
      <c r="A16" s="4" t="s">
        <v>1076</v>
      </c>
      <c r="B16" s="6" t="n">
        <v>628</v>
      </c>
      <c r="C16" s="6" t="n">
        <v>13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6</v>
      </c>
      <c r="C2" s="2" t="s">
        <v>27</v>
      </c>
      <c r="D2" s="2" t="s">
        <v>532</v>
      </c>
    </row>
    <row r="3" spans="1:4">
      <c r="A3" s="3" t="s">
        <v>1079</v>
      </c>
    </row>
    <row r="4" spans="1:4">
      <c r="A4" s="4" t="s">
        <v>1088</v>
      </c>
      <c r="B4" s="6" t="n">
        <v>-144254</v>
      </c>
      <c r="C4" s="6" t="n">
        <v>-92477</v>
      </c>
      <c r="D4" s="6" t="n">
        <v>-54085</v>
      </c>
    </row>
    <row r="5" spans="1:4">
      <c r="A5" s="4" t="s">
        <v>1089</v>
      </c>
      <c r="B5" s="5" t="n">
        <v>59081</v>
      </c>
      <c r="C5" s="5" t="n">
        <v>28424</v>
      </c>
    </row>
    <row r="6" spans="1:4">
      <c r="A6" s="4" t="s">
        <v>1090</v>
      </c>
    </row>
    <row r="7" spans="1:4">
      <c r="A7" s="3" t="s">
        <v>1079</v>
      </c>
    </row>
    <row r="8" spans="1:4">
      <c r="A8" s="4" t="s">
        <v>1088</v>
      </c>
      <c r="B8" s="5" t="n">
        <v>13454</v>
      </c>
      <c r="C8" s="5" t="n">
        <v>29455</v>
      </c>
    </row>
    <row r="9" spans="1:4">
      <c r="A9" s="4" t="s">
        <v>1089</v>
      </c>
      <c r="B9" s="5" t="n">
        <v>13794</v>
      </c>
      <c r="C9" s="5" t="n">
        <v>21901</v>
      </c>
    </row>
    <row r="10" spans="1:4">
      <c r="A10" s="4" t="s">
        <v>1091</v>
      </c>
    </row>
    <row r="11" spans="1:4">
      <c r="A11" s="3" t="s">
        <v>1079</v>
      </c>
    </row>
    <row r="12" spans="1:4">
      <c r="A12" s="4" t="s">
        <v>1088</v>
      </c>
      <c r="B12" s="5" t="n">
        <v>7678</v>
      </c>
      <c r="C12" s="5" t="n">
        <v>5965</v>
      </c>
    </row>
    <row r="13" spans="1:4">
      <c r="A13" s="4" t="s">
        <v>1089</v>
      </c>
      <c r="B13" s="5" t="n">
        <v>-1682</v>
      </c>
      <c r="C13" s="5" t="n">
        <v>-4191</v>
      </c>
    </row>
    <row r="14" spans="1:4">
      <c r="A14" s="4" t="s">
        <v>1092</v>
      </c>
    </row>
    <row r="15" spans="1:4">
      <c r="A15" s="3" t="s">
        <v>1079</v>
      </c>
    </row>
    <row r="16" spans="1:4">
      <c r="A16" s="4" t="s">
        <v>1088</v>
      </c>
      <c r="B16" s="5" t="n">
        <v>0</v>
      </c>
      <c r="C16" s="5" t="n">
        <v>0</v>
      </c>
    </row>
    <row r="17" spans="1:4">
      <c r="A17" s="4" t="s">
        <v>1089</v>
      </c>
      <c r="B17" s="5" t="n">
        <v>0</v>
      </c>
      <c r="C17" s="5" t="n">
        <v>1857</v>
      </c>
    </row>
    <row r="18" spans="1:4">
      <c r="A18" s="4" t="s">
        <v>214</v>
      </c>
    </row>
    <row r="19" spans="1:4">
      <c r="A19" s="3" t="s">
        <v>1079</v>
      </c>
    </row>
    <row r="20" spans="1:4">
      <c r="A20" s="4" t="s">
        <v>1088</v>
      </c>
      <c r="B20" s="5" t="n">
        <v>-181230</v>
      </c>
      <c r="C20" s="5" t="n">
        <v>-147955</v>
      </c>
    </row>
    <row r="21" spans="1:4">
      <c r="A21" s="4" t="s">
        <v>1089</v>
      </c>
      <c r="B21" s="5" t="n">
        <v>42755</v>
      </c>
      <c r="C21" s="5" t="n">
        <v>11896</v>
      </c>
    </row>
    <row r="22" spans="1:4">
      <c r="A22" s="4" t="s">
        <v>223</v>
      </c>
    </row>
    <row r="23" spans="1:4">
      <c r="A23" s="3" t="s">
        <v>1079</v>
      </c>
    </row>
    <row r="24" spans="1:4">
      <c r="A24" s="4" t="s">
        <v>1088</v>
      </c>
      <c r="B24" s="5" t="n">
        <v>24910</v>
      </c>
      <c r="C24" s="5" t="n">
        <v>21897</v>
      </c>
    </row>
    <row r="25" spans="1:4">
      <c r="A25" s="4" t="s">
        <v>1089</v>
      </c>
      <c r="B25" s="5" t="n">
        <v>-3013</v>
      </c>
      <c r="C25" s="5" t="n">
        <v>-2499</v>
      </c>
    </row>
    <row r="26" spans="1:4">
      <c r="A26" s="4" t="s">
        <v>1093</v>
      </c>
    </row>
    <row r="27" spans="1:4">
      <c r="A27" s="3" t="s">
        <v>1079</v>
      </c>
    </row>
    <row r="28" spans="1:4">
      <c r="A28" s="4" t="s">
        <v>1088</v>
      </c>
      <c r="B28" s="5" t="n">
        <v>-10118</v>
      </c>
      <c r="C28" s="5" t="n">
        <v>0</v>
      </c>
    </row>
    <row r="29" spans="1:4">
      <c r="A29" s="4" t="s">
        <v>1089</v>
      </c>
      <c r="B29" s="5" t="n">
        <v>10118</v>
      </c>
      <c r="C29" s="5" t="n">
        <v>0</v>
      </c>
    </row>
    <row r="30" spans="1:4">
      <c r="A30" s="4" t="s">
        <v>45</v>
      </c>
    </row>
    <row r="31" spans="1:4">
      <c r="A31" s="3" t="s">
        <v>1079</v>
      </c>
    </row>
    <row r="32" spans="1:4">
      <c r="A32" s="4" t="s">
        <v>1088</v>
      </c>
      <c r="B32" s="5" t="n">
        <v>1052</v>
      </c>
      <c r="C32" s="5" t="n">
        <v>-1839</v>
      </c>
    </row>
    <row r="33" spans="1:4">
      <c r="A33" s="4" t="s">
        <v>1089</v>
      </c>
      <c r="B33" s="6" t="n">
        <v>-2891</v>
      </c>
      <c r="C33" s="6" t="n">
        <v>-5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6</v>
      </c>
      <c r="C1" s="2" t="s">
        <v>27</v>
      </c>
      <c r="D1" s="2" t="s">
        <v>532</v>
      </c>
    </row>
    <row r="2" spans="1:4">
      <c r="A2" s="3" t="s">
        <v>242</v>
      </c>
    </row>
    <row r="3" spans="1:4">
      <c r="A3" s="4" t="s">
        <v>1095</v>
      </c>
      <c r="B3" s="6" t="n">
        <v>-1336</v>
      </c>
      <c r="C3" s="6" t="n">
        <v>-10907</v>
      </c>
    </row>
    <row r="4" spans="1:4">
      <c r="A4" s="4" t="s">
        <v>1096</v>
      </c>
      <c r="B4" s="5" t="n">
        <v>145590</v>
      </c>
      <c r="C4" s="5" t="n">
        <v>103384</v>
      </c>
    </row>
    <row r="5" spans="1:4">
      <c r="A5" s="4" t="s">
        <v>1097</v>
      </c>
      <c r="B5" s="6" t="n">
        <v>144254</v>
      </c>
      <c r="C5" s="6" t="n">
        <v>92477</v>
      </c>
      <c r="D5" s="6" t="n">
        <v>540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6</v>
      </c>
      <c r="C1" s="2" t="s">
        <v>27</v>
      </c>
    </row>
    <row r="2" spans="1:3">
      <c r="A2" s="3" t="s">
        <v>1079</v>
      </c>
    </row>
    <row r="3" spans="1:3">
      <c r="A3" s="4" t="s">
        <v>1080</v>
      </c>
      <c r="B3" s="6" t="n">
        <v>122882</v>
      </c>
      <c r="C3" s="6" t="n">
        <v>172954</v>
      </c>
    </row>
    <row r="4" spans="1:3">
      <c r="A4" s="4" t="s">
        <v>1099</v>
      </c>
    </row>
    <row r="5" spans="1:3">
      <c r="A5" s="3" t="s">
        <v>1079</v>
      </c>
    </row>
    <row r="6" spans="1:3">
      <c r="A6" s="4" t="s">
        <v>1080</v>
      </c>
      <c r="B6" s="5" t="n">
        <v>117837</v>
      </c>
      <c r="C6" s="5" t="n">
        <v>135533</v>
      </c>
    </row>
    <row r="7" spans="1:3">
      <c r="A7" s="4" t="s">
        <v>124</v>
      </c>
    </row>
    <row r="8" spans="1:3">
      <c r="A8" s="3" t="s">
        <v>1079</v>
      </c>
    </row>
    <row r="9" spans="1:3">
      <c r="A9" s="4" t="s">
        <v>1080</v>
      </c>
      <c r="B9" s="5" t="n">
        <v>0</v>
      </c>
      <c r="C9" s="5" t="n">
        <v>253</v>
      </c>
    </row>
    <row r="10" spans="1:3">
      <c r="A10" s="4" t="s">
        <v>1100</v>
      </c>
    </row>
    <row r="11" spans="1:3">
      <c r="A11" s="3" t="s">
        <v>1079</v>
      </c>
    </row>
    <row r="12" spans="1:3">
      <c r="A12" s="4" t="s">
        <v>1080</v>
      </c>
      <c r="B12" s="5" t="n">
        <v>0</v>
      </c>
      <c r="C12" s="5" t="n">
        <v>361</v>
      </c>
    </row>
    <row r="13" spans="1:3">
      <c r="A13" s="4" t="s">
        <v>223</v>
      </c>
    </row>
    <row r="14" spans="1:3">
      <c r="A14" s="3" t="s">
        <v>1079</v>
      </c>
    </row>
    <row r="15" spans="1:3">
      <c r="A15" s="4" t="s">
        <v>1080</v>
      </c>
      <c r="B15" s="5" t="n">
        <v>0</v>
      </c>
      <c r="C15" s="5" t="n">
        <v>14816</v>
      </c>
    </row>
    <row r="16" spans="1:3">
      <c r="A16" s="4" t="s">
        <v>1101</v>
      </c>
    </row>
    <row r="17" spans="1:3">
      <c r="A17" s="3" t="s">
        <v>1079</v>
      </c>
    </row>
    <row r="18" spans="1:3">
      <c r="A18" s="4" t="s">
        <v>1080</v>
      </c>
      <c r="B18" s="6" t="n">
        <v>5045</v>
      </c>
      <c r="C18" s="6" t="n">
        <v>219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6</v>
      </c>
      <c r="C2" s="2" t="s">
        <v>27</v>
      </c>
    </row>
    <row r="3" spans="1:3">
      <c r="A3" s="3" t="s">
        <v>242</v>
      </c>
    </row>
    <row r="4" spans="1:3">
      <c r="A4" s="4" t="s">
        <v>1103</v>
      </c>
      <c r="B4" s="6" t="n">
        <v>92477</v>
      </c>
      <c r="C4" s="6" t="n">
        <v>54085</v>
      </c>
    </row>
    <row r="5" spans="1:3">
      <c r="A5" s="4" t="s">
        <v>489</v>
      </c>
      <c r="B5" s="5" t="n">
        <v>59081</v>
      </c>
      <c r="C5" s="5" t="n">
        <v>28424</v>
      </c>
    </row>
    <row r="6" spans="1:3">
      <c r="A6" s="4" t="s">
        <v>1104</v>
      </c>
      <c r="B6" s="5" t="n">
        <v>3264</v>
      </c>
      <c r="C6" s="5" t="n">
        <v>9968</v>
      </c>
    </row>
    <row r="7" spans="1:3">
      <c r="A7" s="4" t="s">
        <v>1105</v>
      </c>
      <c r="B7" s="5" t="n">
        <v>-10568</v>
      </c>
      <c r="C7" s="5" t="n">
        <v>0</v>
      </c>
    </row>
    <row r="8" spans="1:3">
      <c r="A8" s="4" t="s">
        <v>1106</v>
      </c>
      <c r="B8" s="5" t="n">
        <v>51777</v>
      </c>
      <c r="C8" s="5" t="n">
        <v>38392</v>
      </c>
    </row>
    <row r="9" spans="1:3">
      <c r="A9" s="4" t="s">
        <v>1107</v>
      </c>
      <c r="B9" s="6" t="n">
        <v>144254</v>
      </c>
      <c r="C9" s="6" t="n">
        <v>924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48:22Z</dcterms:created>
  <dcterms:modified xmlns:dcterms="http://purl.org/dc/terms/" xmlns:xsi="http://www.w3.org/2001/XMLSchema-instance" xsi:type="dcterms:W3CDTF">2020-03-20T16:48:22Z</dcterms:modified>
</cp:coreProperties>
</file>